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usiness and Organization" sheetId="11" r:id="rId11"/>
    <s:sheet name="Basis of Presentation and Princ" sheetId="12" r:id="rId12"/>
    <s:sheet name="Summary of Significant Accounti" sheetId="13" r:id="rId13"/>
    <s:sheet name="Real Estate" sheetId="14" r:id="rId14"/>
    <s:sheet name="Loans Receivable and Other Lend" sheetId="15" r:id="rId15"/>
    <s:sheet name="Other Investments" sheetId="16" r:id="rId16"/>
    <s:sheet name="Other Assets and Other Liabilit" sheetId="17" r:id="rId17"/>
    <s:sheet name="Loan Participations Payable, ne" sheetId="18" r:id="rId18"/>
    <s:sheet name="Debt Obligations, net" sheetId="19" r:id="rId19"/>
    <s:sheet name="Commitments and Contingencies" sheetId="20" r:id="rId20"/>
    <s:sheet name="Derivatives" sheetId="21" r:id="rId21"/>
    <s:sheet name="Equity" sheetId="22" r:id="rId22"/>
    <s:sheet name="Stock-Based Compensation Plans " sheetId="23" r:id="rId23"/>
    <s:sheet name="Earnings Per Share" sheetId="24" r:id="rId24"/>
    <s:sheet name="Fair Values" sheetId="25" r:id="rId25"/>
    <s:sheet name="Segment Reporting" sheetId="26" r:id="rId26"/>
    <s:sheet name="Summary of Significant Accoun27" sheetId="27" r:id="rId27"/>
    <s:sheet name="Basis of Presentation and Pri28" sheetId="28" r:id="rId28"/>
    <s:sheet name="Real Estate (Tables)" sheetId="29" r:id="rId29"/>
    <s:sheet name="Loans Receivable and Other Le30" sheetId="30" r:id="rId30"/>
    <s:sheet name="Other Investments (Tables)" sheetId="31" r:id="rId31"/>
    <s:sheet name="Other Assets and Other Liabil32" sheetId="32" r:id="rId32"/>
    <s:sheet name="Debt Obligations, net (Tables)" sheetId="33" r:id="rId33"/>
    <s:sheet name="Commitments and Contingencies (" sheetId="34" r:id="rId34"/>
    <s:sheet name="Derivatives (Tables)" sheetId="35" r:id="rId35"/>
    <s:sheet name="Equity (Tables)" sheetId="36" r:id="rId36"/>
    <s:sheet name="Earnings Per Share (Tables)" sheetId="37" r:id="rId37"/>
    <s:sheet name="Fair Values (Tables)" sheetId="38" r:id="rId38"/>
    <s:sheet name="Segment Reporting (Tables)" sheetId="39" r:id="rId39"/>
    <s:sheet name="Business and Organization (Deta" sheetId="40" r:id="rId40"/>
    <s:sheet name="Basis of Presentation and Pri41" sheetId="41" r:id="rId41"/>
    <s:sheet name="Basis of Presentation and Pri42" sheetId="42" r:id="rId42"/>
    <s:sheet name="Real Estate (Schedule of Real E" sheetId="43" r:id="rId43"/>
    <s:sheet name="Real Estate (Real Estate Availa" sheetId="44" r:id="rId44"/>
    <s:sheet name="Real Estate (Acquisitions) (Det" sheetId="45" r:id="rId45"/>
    <s:sheet name="Real Estate (Pro Forma Financia" sheetId="46" r:id="rId46"/>
    <s:sheet name="Real Estate (Dispositions) (Det" sheetId="47" r:id="rId47"/>
    <s:sheet name="Real Estate (Impairments) (Deta" sheetId="48" r:id="rId48"/>
    <s:sheet name="Real Estate (Tenant Reimburseme" sheetId="49" r:id="rId49"/>
    <s:sheet name="Real Estate (Redeemable Noncont" sheetId="50" r:id="rId50"/>
    <s:sheet name="Real Estate (Allowance for doub" sheetId="51" r:id="rId51"/>
    <s:sheet name="Loans Receivable and Other Le52" sheetId="52" r:id="rId52"/>
    <s:sheet name="Loans Receivable and Other Le53" sheetId="53" r:id="rId53"/>
    <s:sheet name="Loans Receivable and Other Le54" sheetId="54" r:id="rId54"/>
    <s:sheet name="Loans Receivable and Other Le55" sheetId="55" r:id="rId55"/>
    <s:sheet name="Loans Receivable and Other Le56" sheetId="56" r:id="rId56"/>
    <s:sheet name="Loans Receivable and Other Le57" sheetId="57" r:id="rId57"/>
    <s:sheet name="Loans Receivable and Other Le58" sheetId="58" r:id="rId58"/>
    <s:sheet name="Loans Receivable and Other Le59" sheetId="59" r:id="rId59"/>
    <s:sheet name="Loans Receivable and Other Le60" sheetId="60" r:id="rId60"/>
    <s:sheet name="Other Investments (Schedule of " sheetId="61" r:id="rId61"/>
    <s:sheet name="Other Investments (Narrative) (" sheetId="62" r:id="rId62"/>
    <s:sheet name="Other Investments (Schedule o63" sheetId="63" r:id="rId63"/>
    <s:sheet name="Other Assets and Other Liabil64" sheetId="64" r:id="rId64"/>
    <s:sheet name="Other Assets and Other Liabil65" sheetId="65" r:id="rId65"/>
    <s:sheet name="Other Assets and Other Liabil66" sheetId="66" r:id="rId66"/>
    <s:sheet name="Loan Participations Payable, 67" sheetId="67" r:id="rId67"/>
    <s:sheet name="Debt Obligations, net (Schedule" sheetId="68" r:id="rId68"/>
    <s:sheet name="Debt Obligations, net (Future S" sheetId="69" r:id="rId69"/>
    <s:sheet name="Debt Obligations, net (Secured " sheetId="70" r:id="rId70"/>
    <s:sheet name="Debt Obligations, net (Unsecure" sheetId="71" r:id="rId71"/>
    <s:sheet name="Debt Obligations, net (Encumber" sheetId="72" r:id="rId72"/>
    <s:sheet name="Debt Obligations, net (Debt Cov" sheetId="73" r:id="rId73"/>
    <s:sheet name="Commitments and Contingencies74" sheetId="74" r:id="rId74"/>
    <s:sheet name="Commitments and Contingencies75" sheetId="75" r:id="rId75"/>
    <s:sheet name="Derivatives (Derivatives) (Deta" sheetId="76" r:id="rId76"/>
    <s:sheet name="Derivatives (Classification on " sheetId="77" r:id="rId77"/>
    <s:sheet name="Derivatives (Foreign Exchange C" sheetId="78" r:id="rId78"/>
    <s:sheet name="Derivatives (Interest Rate Hedg" sheetId="79" r:id="rId79"/>
    <s:sheet name="Derivatives (Credit Risk-Relate" sheetId="80" r:id="rId80"/>
    <s:sheet name="Equity (Preferred Stock) (Detai" sheetId="81" r:id="rId81"/>
    <s:sheet name="Equity (Dividends) (Details)" sheetId="82" r:id="rId82"/>
    <s:sheet name="Equity (Stock Repurchase Progra" sheetId="83" r:id="rId83"/>
    <s:sheet name="Equity (HPU Repurchase) (Detail" sheetId="84" r:id="rId84"/>
    <s:sheet name="Equity (Accumulated Other Compr" sheetId="85" r:id="rId85"/>
    <s:sheet name="Stock-Based Compensation Plan86" sheetId="86" r:id="rId86"/>
    <s:sheet name="Stock-Based Compensation Plan87" sheetId="87" r:id="rId87"/>
    <s:sheet name="Stock-Based Compensation Plan88" sheetId="88" r:id="rId88"/>
    <s:sheet name="Earnings Per Share (Schedule of" sheetId="89" r:id="rId89"/>
    <s:sheet name="Earnings Per Share (Schedule 90" sheetId="90" r:id="rId90"/>
    <s:sheet name="Earnings Per Share (Anti-diluti" sheetId="91" r:id="rId91"/>
    <s:sheet name="Fair Values (Schedule of Fair V" sheetId="92" r:id="rId92"/>
    <s:sheet name="Fair Values (Narrative) (Detail" sheetId="93" r:id="rId93"/>
    <s:sheet name="Segment Reporting (Schedule of " sheetId="94" r:id="rId94"/>
    <s:sheet name="Segment Reporting (Reconciliati" sheetId="95" r:id="rId95"/>
  </s:sheets>
  <s:definedNames/>
  <s:calcPr calcId="124519" calcMode="auto" fullCalcOnLoad="1"/>
</s:workbook>
</file>

<file path=xl/sharedStrings.xml><?xml version="1.0" encoding="utf-8"?>
<sst xmlns="http://schemas.openxmlformats.org/spreadsheetml/2006/main" uniqueCount="1076">
  <si>
    <t>Document and Entity Information - shares</t>
  </si>
  <si>
    <t>9 Months Ended</t>
  </si>
  <si>
    <t>Sep. 30, 2015</t>
  </si>
  <si>
    <t>Oct. 30, 2015</t>
  </si>
  <si>
    <t>Document and Entity Information [Abstract]</t>
  </si>
  <si>
    <t>Entity Registrant Name</t>
  </si>
  <si>
    <t>ISTAR INC.</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4</t>
  </si>
  <si>
    <t>ASSETS</t>
  </si>
  <si>
    <t>Real estate, at cost</t>
  </si>
  <si>
    <t>Less: accumulated depreciation</t>
  </si>
  <si>
    <t>Real estate, net</t>
  </si>
  <si>
    <t>Real estate available and held for sale</t>
  </si>
  <si>
    <t>[1]</t>
  </si>
  <si>
    <t>Total real estate</t>
  </si>
  <si>
    <t>Loans receivable and other lending investments, net</t>
  </si>
  <si>
    <t>[2]</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3]</t>
  </si>
  <si>
    <t>Total liabilities</t>
  </si>
  <si>
    <t>Commitments and contingencies (refer to Note 10)</t>
  </si>
  <si>
    <t>Redeemable noncontrolling interests (refer to Note 4)</t>
  </si>
  <si>
    <t>iStar Inc. shareholders' equity:</t>
  </si>
  <si>
    <t>High Performance Units (refer to Note 12)</t>
  </si>
  <si>
    <t>Common Stock, $0.001 par value, 200,000 shares authorized, 147,463 issued and 85,179 outstanding as of September 30, 2015 and 145,807 issued and 85,191 outstanding as of December 31, 2014</t>
  </si>
  <si>
    <t>Additional paid-in capital</t>
  </si>
  <si>
    <t>Retained earnings (deficit)</t>
  </si>
  <si>
    <t>Accumulated other comprehensive income (loss) (refer to Note 12)</t>
  </si>
  <si>
    <t>Treasury stock, at cost, $0.001 par value, 62,284 shares as of September 30, 2015 and 60,617 shares as of December 31, 2014</t>
  </si>
  <si>
    <t>Total iStar Inc. shareholders' equity</t>
  </si>
  <si>
    <t>Noncontrolling interests</t>
  </si>
  <si>
    <t>Total equity</t>
  </si>
  <si>
    <t>Total liabilities and equity</t>
  </si>
  <si>
    <t>Series D, E, F, G and I Preferred Stock</t>
  </si>
  <si>
    <t>Preferred Stock</t>
  </si>
  <si>
    <t>Series J convertible perpetual preferred stock</t>
  </si>
  <si>
    <t>As of September 30, 2015 and December 31, 2014, the Company had $132.8 million and $155.8 million, respectively, of residential properties available for sale in its operating properties portfolio.</t>
  </si>
  <si>
    <t>The Company's recorded investment in loans as of September 30, 2015 and December 31, 2014 includes accrued interest of $8.9 million and $7.0 million, respectively, which are included in "Accrued interest and operating lease income receivable, net" on the Company's consolidated balance sheets.</t>
  </si>
  <si>
    <t>The Company capitalized interest relating to development activities of $1.3 million and $4.0 million for the three and nine months ended September 30, 2015 and $1.4 million and $3.3 million for the three and nine months ended September 30, 2014.</t>
  </si>
  <si>
    <t>Consolidated Balance Sheets (Parenthetical) - $ / shares</t>
  </si>
  <si>
    <t>Common Stock, par value (in dollars per share)</t>
  </si>
  <si>
    <t>Common Stock, shares authorized</t>
  </si>
  <si>
    <t>Common Stock, shares issued</t>
  </si>
  <si>
    <t>Common Stock, shares outstanding</t>
  </si>
  <si>
    <t>Treasury stock, par value (in dollars per share)</t>
  </si>
  <si>
    <t>Treasury stock, shares</t>
  </si>
  <si>
    <t>Liquidation Preference (in dollars per share)</t>
  </si>
  <si>
    <t>[1],[2]</t>
  </si>
  <si>
    <t>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t>
  </si>
  <si>
    <t>The Company declared and paid dividends of $6.0 million, $8.3 million, $5.9 million, $4.6 million and $7.0 million on its Series D, E, F, G and I Cumulative Redeemable Preferred Stock during the nine months ended September 30, 2015 and 2014. The Company declared and paid dividends of $6.8 million on its Series J Convertible Perpetual Preferred Stock during the nine months ended September 30, 2015 and 2014. All of the dividends qualified as return of capital for tax reporting purposes. There are no dividend arrearages on any of the preferred shares currently outstanding.</t>
  </si>
  <si>
    <t>Consolidated Statements of Operations - USD ($) shares in Thousands, $ in Thousands</t>
  </si>
  <si>
    <t>3 Months Ended</t>
  </si>
  <si>
    <t>Sep. 30, 2014</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Income from sales of real estate</t>
  </si>
  <si>
    <t>Net income (loss)</t>
  </si>
  <si>
    <t>Net (income) loss attributable to noncontrolling interests</t>
  </si>
  <si>
    <t>Net income (loss) attributable to iStar Inc.</t>
  </si>
  <si>
    <t>Preferred dividends</t>
  </si>
  <si>
    <t>Net (income) loss allocable to HPU holders and Participating Security holders</t>
  </si>
  <si>
    <t>[3],[4]</t>
  </si>
  <si>
    <t>Net income (loss) allocable to common shareholders</t>
  </si>
  <si>
    <t>Basic earnings per common share:</t>
  </si>
  <si>
    <t>Income (loss) attributable to iStar Inc. from continuing operations—Basic (in dollars per share)</t>
  </si>
  <si>
    <t>Income (loss) attributable to iStar Inc. from continuing operations—Diluted (in dollars per share)</t>
  </si>
  <si>
    <t>Net income (loss) attributable to iStar Inc.—Basic (in dollars per share)</t>
  </si>
  <si>
    <t>Net income (loss) attributable to iStar Inc.—Diluted (in dollars per share)</t>
  </si>
  <si>
    <t>Weighted average number of common shares, Basic</t>
  </si>
  <si>
    <t>Weighted average number of common shares, Diluted</t>
  </si>
  <si>
    <t>Per HPU share data:</t>
  </si>
  <si>
    <t>[2],[3]</t>
  </si>
  <si>
    <t>Net income (loss) attributable to iStar Financial Inc.—Basic (in dollars per share)</t>
  </si>
  <si>
    <t>Net income (loss) attributable to iStar Financial Inc.—Diluted (in dollars per share)</t>
  </si>
  <si>
    <t>Weighted average High Performance Units outstanding for basic earnings per share</t>
  </si>
  <si>
    <t>Weighted average High Performance Units outstanding for diluted earnings per share</t>
  </si>
  <si>
    <t>For the three and nine months ended September 30, 2015, the provision for loan losses includes recoveries of previously recorded loan loss reserves of $0.1 million and $0.6 million, respectively. For the three and nine months ended September 30, 2014, the provision for loan losses includes recoveries of previously recorded loan loss reserves of $0.9 million and $8.5 million, respectively.</t>
  </si>
  <si>
    <t>Income (loss) from continuing operations attributable to iStar Inc. was $(19.8) million and $(89.0) million for the three and nine months ended September 30, 2015, respectively, and $8.1 million and $(44.1) million for the three and nine months ended September 30, 2014, respectively. Refer to Note 14 for details on the calculation of earnings per share.</t>
  </si>
  <si>
    <t>All of the Company's outstanding High Performance Units ("HPUs") were repurchased and retired on August 13, 2015 (refer to Note 12)</t>
  </si>
  <si>
    <t>[4]</t>
  </si>
  <si>
    <t>Participating Security holders are non-employee directors who hold common stock equivalents and restricted stock awards granted under the Company's Long Term Incentive Plans that are eligible to participate in dividends (refer to Note 13 and Note 14).</t>
  </si>
  <si>
    <t>Consolidated Statements of Operations (Parenthetical) - USD ($) $ in Millions</t>
  </si>
  <si>
    <t>Income (Loss) from Continuing Operations Attributable to Parent</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Realization of (gains)/losses on cumulative translation adjustment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Included in "Other income" in the Company's consolidated statements of operations.</t>
  </si>
  <si>
    <t>Included in "Interest expense" in the Company's consolidated statements of operations are $132 and $251 for the three and nine months ended September 30, 2015, respectively, and $(32) and $64 for the three and nine months ended September 30, 2014, respectively. For the three and nine months ended September 30, 2015, $118 and $349, respectively, are included in "Earnings from equity method investments" in the Company consolidated statements of operations. For the nine months ended September 30, 2014, $3,634 is included in "Other expense" in the Company's consolidated statements of operations (refer to Note 11).</t>
  </si>
  <si>
    <t>Included in "Earnings from equity method investments" in the Company's consolidated statements of operations.</t>
  </si>
  <si>
    <t>Consolidated Statements of Comprehensive Income (Loss) (Parenthetical) - USD ($) $ in Thousands</t>
  </si>
  <si>
    <t>Interest Expense</t>
  </si>
  <si>
    <t>Other Expense</t>
  </si>
  <si>
    <t>Consolidated Statements of Changes in Equity - USD ($) $ in Thousands</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Beginning Balance at Dec. 31, 2013</t>
  </si>
  <si>
    <t>Increase (Decrease) in Stockholders' Equity [Roll Forward]</t>
  </si>
  <si>
    <t>Dividends declared—preferred</t>
  </si>
  <si>
    <t>Issuance of stock/restricted stock unit amortization, net</t>
  </si>
  <si>
    <t>Net income (loss) for the period</t>
  </si>
  <si>
    <t>Change in accumulated other comprehensive income (loss)</t>
  </si>
  <si>
    <t>Change in additional paid in capital attributable to redeemable noncontrolling interest</t>
  </si>
  <si>
    <t>Contributions from noncontrolling interests</t>
  </si>
  <si>
    <t>Distributions to noncontrolling interests</t>
  </si>
  <si>
    <t>Change in noncontrolling interests</t>
  </si>
  <si>
    <t>Ending Balance at Sep. 30, 2014</t>
  </si>
  <si>
    <t>Beginning Balance at Dec. 31, 2014</t>
  </si>
  <si>
    <t>Repurchase of stock</t>
  </si>
  <si>
    <t>HPUs acquired during period, value</t>
  </si>
  <si>
    <t>Ending Balance at Sep. 30, 2015</t>
  </si>
  <si>
    <t>Refer to Note 12 for details on the Company's Cumulative Redeemable Preferred Stock.</t>
  </si>
  <si>
    <t>For the nine months ended September 30, 2015 and 2014, net income (loss) shown above excludes $2,731 and $1,326 of net loss attributable to redeemable noncontrolling interests.</t>
  </si>
  <si>
    <t>During the nine months ended September 30, 2014, the Company sold its 72% interest in a previously consolidated entity to one of its unconsolidated ventures (refer to Note 4 and Note 6).</t>
  </si>
  <si>
    <t>All of the Company's outstanding HPUs were repurchased and retired on August 13, 2015 (refer to Note 12).</t>
  </si>
  <si>
    <t>Consolidated Statements of Changes in Equity (Parenthetical) - USD ($) $ in Thousands</t>
  </si>
  <si>
    <t>Statement of Stockholders' Equity [Abstract]</t>
  </si>
  <si>
    <t>Net Income (Loss) Attributable to Redeemable Noncontrolling Interest</t>
  </si>
  <si>
    <t>Noncontrolling Interest, Ownership Percentage by Parent</t>
  </si>
  <si>
    <t>90.00%</t>
  </si>
  <si>
    <t>72.00%</t>
  </si>
  <si>
    <t>Consolidated Statements of Cash Flows - USD ($) $ in Thousands</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 obligations, net</t>
  </si>
  <si>
    <t>Amortization of discounts/premiums and deferred interest on loans, net</t>
  </si>
  <si>
    <t>(Gain) loss from sales of loans</t>
  </si>
  <si>
    <t>Distributions from operations of other investments</t>
  </si>
  <si>
    <t>Deferred operating lease income</t>
  </si>
  <si>
    <t>Income from sales of real estate and land development</t>
  </si>
  <si>
    <t>Debt discount and prepayment penalty on repayments and repurchase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used in operating activities</t>
  </si>
  <si>
    <t>Cash flows from investing activities:</t>
  </si>
  <si>
    <t>Originations and fundings of loans receivable, net</t>
  </si>
  <si>
    <t>Capital expenditures on real estate assets</t>
  </si>
  <si>
    <t>Acquisitions of real estate assets</t>
  </si>
  <si>
    <t>Repayments of and principal collections on loans receivable and other lending investments, net</t>
  </si>
  <si>
    <t>Net proceeds from sales of loans receivable</t>
  </si>
  <si>
    <t>Net proceeds from sales of real estate and land development</t>
  </si>
  <si>
    <t>Distributions from other investments</t>
  </si>
  <si>
    <t>Contributions to other investments</t>
  </si>
  <si>
    <t>Changes in restricted cash held in connection with investing activities</t>
  </si>
  <si>
    <t>Other investing activities, net</t>
  </si>
  <si>
    <t>Cash flows from (used in) investing activities</t>
  </si>
  <si>
    <t>Cash flows from financing activities:</t>
  </si>
  <si>
    <t>Borrowings from debt obligations</t>
  </si>
  <si>
    <t>Repayments of debt obligations</t>
  </si>
  <si>
    <t>Proceeds from loan participations payable</t>
  </si>
  <si>
    <t>Preferred dividends paid</t>
  </si>
  <si>
    <t>Redemption of HPUs</t>
  </si>
  <si>
    <t>Payments for deferred financing costs</t>
  </si>
  <si>
    <t>Other financing activities, net</t>
  </si>
  <si>
    <t>Cash flows from (used in) financing activities</t>
  </si>
  <si>
    <t>Effect of exchange rate changes on cash</t>
  </si>
  <si>
    <t>Changes in cash and cash equivalents</t>
  </si>
  <si>
    <t>Cash and cash equivalents at beginning of period</t>
  </si>
  <si>
    <t>Cash and cash equivalents at end of period</t>
  </si>
  <si>
    <t>Business and Organization</t>
  </si>
  <si>
    <t>Business and Organization [Abstract]</t>
  </si>
  <si>
    <t>Business and Organization Business —iStar Inc.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net lease, operating properties and land &amp; development (refer to Note 16 ).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Organization, Consolidation and Presentation of Financial Statements [Abstract]</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4 , as amended on Form 10-K/A on March 27, 2015 (the " 2014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nsolidated financial statements and the related notes to conform to the 2015 presentation. During the year ended December 31, 2014, the Company determined that its classification of proceeds received from land sales for the quarterly periods ended March 31, June 30 and September 30, 2014 was incorrectly classified as a component of cash flows from operating activities rather than cash flows from investing activities. The Company evaluated the impact on the previously issued statements of cash flows for the aforementioned periods and concluded that it was not material. However, in order to correctly present such cash flows, the Company will revise the amounts as those financial statements are presented in the respective 2015 quarterly filings. The impact of the correction for the nine months ended September 30, 2014 is as follows ($ in thousands): As Previously Reported Change As Revised Cash flows from operating activities: Nine months ended September 30, 2014 $ 1,570 $ (11,920 ) $ (10,350 ) Cash flows from investing activities: Nine months ended September 30, 2014 $ 295,785 $ 11,920 $ 307,705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September 30, 2015 , the Company consolidated four VIEs for which it is considered the primary beneficiary. As of September 30, 2015 , the total assets of these consolidated VIEs were $202.1 million and total liabilities were $26.1 million . The classifications of these assets are primarily within "Real estate, net" and "Other investments"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September 30, 2015 . Unconsolidated VIEs —As of September 30, 2015 , 25 of the Company's investments were in VIEs where it is not the primary beneficiary and accordingly the VIEs have not been consolidated in the Company's consolidated financial statements. As of September 30, 2015 , the Company's maximum exposure to loss from these investments does not exceed the sum of the $161.9 million carrying value of the investments, which are classified in "Other investments" on the Company's consolidated balance sheets, and $21.6 million of related unfunded commitments.</t>
  </si>
  <si>
    <t>Summary of Significant Accounting Policies</t>
  </si>
  <si>
    <t>Accounting Policies [Abstract]</t>
  </si>
  <si>
    <t>Summary of Significant Accounting Policie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As of September 30, 2015 , the remainder of the Company's significant accounting policies, which are detailed in the Company's 2014 Annual Report, have not changed materially. New Accounting Pronouncements — In September 2015, the FASB issued ASU 2015-16, Simplifying the Accounting for Measurement-Period Adjustments ("ASU 2015-16") which requires that an acquirer recognize adjustments to provisional amounts that are identified during the measurement period in the reporting period in which the adjustme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interim and annual reporting periods beginning after December 15, 2015. Early adoption is permitted for financial statements that have not been issued. Management does not believe the guidance will have a material impact on the Company's consolidated financial statements. In April 2015, the FASB issued ASU 2015-03, Simplifying the Presentation of Debt Issuance Costs ("ASU 2015-03") which requires debt issuance costs to be presented as a deduction from the carrying value of the related debt obligation in the balance sheet, which is consistent with the presentation of debt discounts. In August 2015, the FASB issued ASU 2015-15, Presentation and Subsequent Measurement of Debt Issuance Costs Associated with Line-of-Credit Arrangements, which clarified that ASU 2015-03 does not address issuance costs associated with revolving-debt arrangements and that it would be acceptable for an entity deferring such costs to present such costs as an asset and subsequently amortize the costs ratably over the term of the revolving debt arrangement. The guidance is effective for interim and annual reporting periods beginning after December 15, 2015. Early adoption is permitted. Management does not believe the guidance will have a material impact on the Company's consolidated financial statements. In February 2015, the FASB issued ASU 2015-02, Amendments to the Consolidation Analysis ("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 In November 2014, the FASB issued ASU 2014-16, Determining Whether the Host Contract in a Hybrid Financial Instrument Issued in the Form of a Share is More Akin to Debt or to Equity ("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June 2014, the FASB issued ASU 2014-12, Accounting for Share-Based Payments When the Terms of an Award Provide That a Performance Target Could Be Achieved after the Requisite Service Period ("ASU 2014-12") which requires a performance target that affects vesting and that could be achieved after the requisite service period be treated as a performance condition in accordance with Topic 718, Compensation—Stock Compensation . ASU 2014-12 is effective for interim and annual reporting periods beginning after December 15, 2015. Early adoption is permitted. Management does not believe the guidance will have a material impact on the Company's consolidated financial statements. In May 2014, the Financial Accounting Standards Board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Real Estate</t>
  </si>
  <si>
    <t>Real Estate [Abstract]</t>
  </si>
  <si>
    <t>Real Estate The Company's real estate assets were comprised of the following ($ in thousands): Net Lease Operating Properties Land &amp; Development Total As of September 30, 2015 Land and land improvements, at cost $ 309,522 $ 134,490 $ 874,543 $ 1,318,555 Buildings and improvements, at cost 1,227,500 423,058 — 1,650,558 Less: accumulated depreciation (386,225 ) (82,821 ) (9,529 ) (478,575 ) Real estate, net 1,150,797 474,727 865,014 2,490,538 Real estate available and held for sale (1) 1,953 136,945 157,693 296,591 Total real estate $ 1,152,750 $ 611,672 $ 1,022,707 $ 2,787,129 As of December 31, 2014 Land and land improvements, at cost $ 311,890 $ 146,417 $ 868,650 $ 1,326,957 Buildings and improvements, at cost 1,240,593 578,013 — 1,818,606 Less: accumulated depreciation (364,323 ) (96,159 ) (8,367 ) (468,849 ) Real estate, net 1,188,160 628,271 860,283 2,676,714 Real estate available and held for sale (1) 4,521 162,782 118,679 285,982 Total real estate $ 1,192,681 $ 791,053 $ 978,962 $ 2,962,696 _______________________________________________________________________________ (1) As of September 30, 2015 and December 31, 2014 , the Company had $132.8 million and $155.8 million , respectively, of residential properties available for sale in its operating properties portfolio. Real Estate Available and Held for Sale— During the nine months ended September 30, 2015 , the Company reclassified residential units and lots with a carrying value of $55.5 million and net lease assets with a carrying value of $8.2 million to held for sale due to substantial completion of construction and active marketing for sale. During the nine months ended September 30, 2015 , the Company reclassified a commercial operating property with a carrying value of $2.9 million to held for investment due to a change in business strategy. Acquisitions— The following acquisitions of real estate were reflected in the Company's consolidated statements of cash flows for the nine months ended September 30, 2015 and 2014 ($ in thousands): For the Nine Months Ended September 30, 2015 2014 Acquisitions of real estate assets — 2,964 (1) _______________________________________________________________________________ (1) During the nine months ended September 30, 2014 , the Company purchased two condominium units for $3.0 million . During the nine months ended September 30, 2015 , the Company acquired, via deed-in-lieu, title to a residential property, which had a total fair value of $13.4 million and previously served as collateral for loans receivable held by the Company. No gain or loss was recorded in connection with this transaction. During the nine months ended September 30, 2014 , the Company acquired, via deed-in-lieu, title to three commercial operating properties and a land asset, which had a total fair value of $77.9 million and previously served as collateral for loans receivable held by the Company. No gain or loss was recorded in connection with this transaction. The following table summarizes the Company's pro forma revenues and net income for the nine months ended September 30, 2014 , as if the acquisition of the properties acquired during the nine months ended September 30, 2014 was completed on January 1, 2013 ($ in thousands): Pro forma total revenues 356,378 Pro forma net income (loss) 17,306 From the date of acquisition through September 30, 2014 , $5.3 million in total revenues and $1.7 million in net loss of the acquiree are included in the Company’s consolidated statements of operations for the three and nine months ended September 30, 2014 . The pro forma revenues and net income are presented for informational purposes only and may not be indicative of what the actual results of operations of the Company would have been assuming the transaction occurred on January 1, 2013, nor do they purport to represent the Company’s results of operations for future periods. Dispositions— During the nine months ended September 30, 2015 and 2014 , the Company sold residential condominiums for total net proceeds of $113.4 million and $165.6 million , respectively, and recorded income from sales of real estate totaling $36.8 million and $56.9 million , respectively. During the nine months ended September 30, 2015 , the Company sold net lease assets for net proceeds of $39.4 million resulting in a gain of $15.6 million . The gain was recorded in "Income from sales of real estate" in the Company's consolidated statements of operations. During the nine months ended September 30, 2015, the Company sold a commercial operating property for $68.5 million to a newly formed unconsolidated entity in which the Company owns a 50.0% equity interest (refer to Note 6). The Company recognized a gain on sale of $13.6 million , reflecting the Company's share of the interest sold, which was recorded as "Income from sales of real estate" in the Company's consolidated statements of operations. During the nine months ended September 30, 2015 , the Company sold residential lots and units for proceeds of $29.1 million which had associated cost of sales of $22.8 million . In April 2015 , the Company transferred a land asset to a purchaser at a stated price of $16.1 million , as part of an agreement to construct an amphitheater, for which the Company received proceeds of $5.3 million , with the remainder to be received upon completion of the development project. Due to the Company's continuing involvement in the project, no sale was recognized and the proceeds were recorded in "Accounts payable, accrued expenses and other liabilities" on the Company's consolidated balance sheets (refer to Note 7 ). During the nine months ended September 30, 2014 , the Company sold residential lots and units for proceeds of $11.9 million which had associated cost of sales of $10.0 million . During the nine months ended September 30, 2015 , the Company, through a consolidated entity for which it has a 90% ownership interest, sold a leasehold interest in a commercial operating property for net proceeds of $93.5 million and simultaneously entered into a ground lease with an initial term of 99 years . In connection with this transaction, the Company recorded a lease incentive asset of $38.1 million , which is included in "Deferred expenses and other assets, net" on the Company's consolidated balance sheets, and deferred a gain of $5.3 million , which is included in "Accounts payable, accrued expenses and other liabilities" on the Company's consolidated balance sheets. During the nine months ended September 30, 2014 , the Company sold a net lease asset for net proceeds of $93.7 million which approximated carrying value to a newly formed unconsolidated entity in which the Company has a noncontrolling equity interest of 51.9% and contributed land with a carrying value of $9.5 million to newly formed unconsolidated entities (refer to Note 6). The Company also sold its 72% interest in a previously consolidated entity, which owns a net lease asset subject to a non-recourse mortgage of $26.0 million , for net proceeds of $10.1 million that approximated carrying value (refer to Note 6). During the nine months ended September 30, 2014 , the Company sold properties with a carrying value of $6.8 million for proceeds that approximated carrying value and sold a commercial operating property with a carrying value of $29.4 million resulting in a gain of $4.6 million . The gain was recorded as "Income from sales of real estate" in the Company's consolidated statements of operations. During the same period, the Company also sold a net lease asset for net proceeds of $7.8 million . The Company recorded an impairment loss of $3.0 million in connection with the sale. Impairments— During the nine months ended September 30, 2015 and September 30, 2014 , the Company recorded impairments on real estate assets totaling $5.6 million and $21.7 million , respectively. The impairment recorded in 2015 resulted from a change in business strategy for two commercial operating properties and unfavorable local market conditions for one residential property. Of the impairment recorded in 2014, $15.4 million resulted from unfavorable local market conditions for two real estate properties, $3.3 million resulted from a change in business strategy for a residential property and $3.0 million resulted from the sale of a net lease asset. Tenant Reimbursements— The Company receives reimbursements from tenants for certain facility operating expenses including common area costs, insurance, utilities and real estate taxes. Tenant expense reimbursements were $6.8 million and $20.4 million for the three and nine months ended September 30, 2015 , respectively, and $7.6 million and $23.1 million for the three and nine months ended September 30, 2014 . These amounts are included in "Operating lease income" in the Company's consolidated statements of operations. Redeemable Noncontrolling Interest— As of September 30, 2015 and December 31, 2014 , the Company had a redeemable noncontrolling interest of $7.8 million and $9.9 million , respectively, which is not currently redeemable, for which the Company records changes in the fair value over the redemption periods. As of September 30, 2015 and December 31, 2014 , this interest had an estimated redemption value of $11.1 million and $23.6 million , respectively. Allowance for Doubtful Accounts— As of September 30, 2015 and December 31, 2014 , the allowance for doubtful accounts related to real estate tenant receivables was $2.0 million and $1.3 million , respectively, and the allowance for doubtful accounts related to deferred operating lease income was $2.4 million at both dates. These amounts are included in "Accrued interest and operating lease income receivable, net" and "Deferred operating lease income receivable, net", respectively, on the Company's consolidated balance sheets.</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September 30, December 31, Senior mortgages $ 923,138 $ 737,535 Corporate/Partnership loans 671,738 497,796 Subordinate mortgages 28,633 53,331 Total gross carrying value of loans 1,623,509 1,288,662 Reserves for loan losses (128,558 ) (98,490 ) Total loans receivable, net 1,494,951 1,190,172 Other lending investments—securities 90,448 187,671 Total loans receivable and other lending investments, net (1) $ 1,585,399 $ 1,377,843 _______________________________________________________________________________ (1) The Company's recorded investment in loans as of September 30, 2015 and December 31, 2014 includes accrued interest of $8.9 million and $7.0 million , respectively, which are included in "Accrued interest and operating lease income receivable, net" on the Company's consolidated balance sheets. In June 2015 , the Company received a loan with a fair value of $146.7 million as a non-cash paydown on an existing loan and reduced the principal balance by the same amount. The loan received has been recorded as a loan receivable and is included in "Loans receivable and other lending investments, net" on the Company’s consolidated balance sheet. During the nine months ended September 30, 2015 , the Company sold a loan with a carrying value of $5.5 million . No gain or loss was recognized as a result of the transaction. During the nine months ended September 30, 2014 , the Company sold loans with an aggregate carrying value of $30.8 million , which resulted in a realized gain of $19.1 million . Gains and losses on sales of loans are included in "Other income" in the Company's consolidated statements of operations. Reserve for Loan Losses —Changes in the Company's reserve for loan losses were as follows ($ in thousands): For the Three Months Ended September 30, For the Nine Months Ended September 30, 2015 2014 2015 2014 Reserve for loan losses at beginning of period $ 121,934 $ 137,904 $ 98,490 $ 377,204 Provision for (recovery of) loan losses (1) 7,500 (673 ) 30,944 (6,865 ) Charge-offs (876 ) (17,324 ) (876 ) (250,432 ) Reserve for loan losses at end of period $ 128,558 $ 119,907 $ 128,558 $ 119,907 _______________________________________________________________________________ (1) For the three and nine months ended September 30, 2015 , the provision for loan losses includes recoveries of previously recorded loan loss reserves of $0.1 million and $0.6 million , respectively. For the three and nine months ended September 30, 2014 , the provision for loan losses includes recoveries of previously recorded loan loss reserves of $0.9 million and $8.5 million , respectively. 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5 Loans $ 178,136 $ 1,454,295 $ 1,632,431 Less: Reserve for loan losses (95,520 ) (33,038 ) (128,558 ) Total $ 82,616 $ 1,421,257 $ 1,503,873 As of December 31, 2014 Loans $ 139,672 $ 1,156,031 $ 1,295,703 Less: Reserve for loan losses (64,990 ) (33,500 ) (98,490 ) Total $ 74,682 $ 1,122,531 $ 1,197,213 _______________________________________________________________________________ (1) The carrying value of these loans include unamortized discounts, premiums, deferred fees and costs aggregating to a net discount of $0.2 million and $0.2 million as of September 30, 2015 and December 31,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aggregating to a net discount of $8.9 million and $10.6 million as of September 30, 2015 and December 31, 2014 , respectively.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September 30, 2015 As of December 31, 2014 Performing Loans Weighted Average Risk Ratings Performing Loans Weighted Average Risk Ratings Senior mortgages $ 798,972 2.94 $ 611,009 2.73 Corporate/Partnership loans 626,332 3.40 501,620 3.88 Subordinate mortgages 28,991 3.64 53,836 2.87 Total $ 1,454,295 3.15 $ 1,166,465 3.23 As of September 30, 2015 , the Company's recorded investment in loans, aged by payment status and presented by class, were as follows ($ in thousands): Current Less Than and Equal to 90 Days Greater Than 90 Days (1) Total Past Due Total Senior mortgages $ 810,706 $ — $ 116,509 $ 116,509 $ 927,215 Corporate/Partnership loans 676,225 — — — 676,225 Subordinate mortgages 28,991 — — — 28,991 Total $ 1,515,922 $ — $ 116,509 $ 116,509 $ 1,632,431 _______________________________________________________________________________ (1) As of September 30, 2015 , the Company had four loans which were greater than 90 days delinquent and were in various stages of resolution, including legal proceedings, environmental concerns and foreclosure-related proceedings, and ranged from 1.0 to 7.0 years outstanding. Impaired Loans —The Company's recorded investment in impaired loans, presented by class, were as follows ($ in thousands) (1) : As of September 30, 2015 As of December 31, 2014 Recorded Investment Unpaid Principal Balance Related Allowance Recorded Investment Unpaid Principal Balance Related Allowance With an allowance recorded: Senior mortgages $ 128,243 $ 127,285 $ (69,627 ) $ 130,645 $ 129,744 $ (64,440 ) Corporate/Partnership loans 49,893 49,893 (25,893 ) 9,027 9,057 (550 ) Total $ 178,136 $ 177,178 $ (95,520 ) $ 139,672 $ 138,801 $ (64,990 ) ____________________________________________________________ (1) All of the Company's non-accrual loans are considered impaired and included in the table above. As of December 31, 2014 , impaired loans also includes certain loans modified through troubled debt restructurings in accordance with GAAP with a recorded investment of $10.4 million although they are performing and on accrual status. The Company did not have impaired loans without related allowances recorded. The Company's average recorded investment in impaired loans and interest income recognized, presented by class, were as follows ($ in thousands): For the Three Months Ended September 30, For the Nine Months Ended September 30, 2015 2014 2015 2014 Average Interest Average Interest Average Recorded Investment Interest Income Recognized Average Recorded Investment Interest Income Recognized With no related allowance recorded: Senior mortgages $ — $ — $ 40,635 $ 1,234 $ — $ — $ 44,574 $ 1,922 With an allowance recorded: Senior mortgages 128,969 4 192,513 18 129,730 38 385,277 140 Corporate/Partnership loans 49,893 — 34,330 40 28,880 12 63,948 157 Subtotal 178,862 4 226,843 58 158,610 50 449,225 297 Total: Senior mortgages 128,969 4 233,148 1,252 129,730 38 429,851 2,062 Corporate/Partnership loans 49,893 — 34,330 40 28,880 12 63,948 157 Total $ 178,862 $ 4 $ 267,478 $ 1,292 $ 158,610 $ 50 $ 493,799 $ 2,219 Troubled Debt Restructurings —During the three and nine months ended September 30, 2015 , the Company modified two loans that were determined to be troubled debt restructurings. The Company restructured one non-performing loan with a recorded investment of $5.8 million to grant a maturity extension of one year. The Company also modified one non-performing loan with a recorded investment of $11.6 million to grant a discounted payoff option and a maturity extension of one year. The Company's recorded investment in these loans was not impacted by the modifications. During the three and nine months ended September 30, 2014, the Company restructured one non-performing loan that was determined to be a troubled debt restructuring with a recorded investment of $7.0 million to grant a maturity extension of one year and included conditional extension options. The Company's recorded investment in this loan was not impacted by the modification.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September 30, 2015 , there were no unfunded commitments associated with modified loans considered troubled debt restructurings. Securities —Other lending investments—securities includes the following ($ in thousands): Face Value Amortized Cost Basis Net Unrealized Gain (Loss) Estimated Fair Value Net Carrying Value As of September 30, 2015 Available-for-Sale Securities Municipal debt securities $ 1,010 $ 1,010 $ 121 $ 1,131 $ 1,131 Held-to-Maturity Securities Corporate debt securities 83,193 89,317 — 90,253 89,317 Total $ 84,203 $ 90,327 $ 121 $ 91,384 $ 90,448 As of December 31, 2014 Available-for-Sale Securities Municipal debt securities $ 1,020 $ 1,020 $ 147 $ 1,167 $ 1,167 Held-to-Maturity Securities Corporate debt securities 176,254 186,504 — 190,199 186,504 Total $ 177,274 $ 187,524 $ 147 $ 191,366 $ 187,671</t>
  </si>
  <si>
    <t>Other Investments</t>
  </si>
  <si>
    <t>Investments, All Other Investments [Abstract]</t>
  </si>
  <si>
    <t>Other Investments The Company's other investments and its proportionate share of earnings (losses) from equity method investments were as follows ($ in thousands): Carrying Value as of Equity in Earnings (Losses) September 30, 2015 December 31, 2014 For the Three Months Ended September 30, For the Nine Months 2015 2014 2015 2014 iStar Net Lease I LLC ("Net Lease Venture") $ 68,719 $ 125,361 $ 971 $ 349 $ 4,270 $ 152 Other real estate equity investments (1) 81,437 88,848 (2,906 ) 33,509 (4,545 ) 36,004 Other investments (2)(3) 51,751 63,262 2,159 11,889 6,658 39,863 Madison Funds 38,299 45,971 331 3,982 (115 ) 1,591 Marina Palms, LLC ("Marina Palms") 50,313 30,677 10,017 (151 ) 19,636 (762 ) Total other investments 290,519 354,119 $ 10,572 $ 49,578 $ 25,904 $ 76,848 _______________________________________________________________________________ (1) For the three and nine months ended September 30, 2014 , the Company recognized $32.9 million of earnings from equity method investments resulting from asset sales by one of its equity method investees. (2) For the nine months ended September 30, 2014 ,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three and nine months ended September 30, 2014 , the Company recognized $9.0 million of carried interest income. Net Lease Venture —In February 2014 , the Company partnered with a sovereign wealth fund to form a new unconsolidated entity in which the Company has a noncontrolling equity interest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officers whose time is substantially devoted to the net lease venture own a total of 0.6% equity ownership in the venture via co-investment. These officers are also entitled to an amount equal to 50% of any promote payment received based on the 47.5% partner's interest. During the nine months ended September 30, 2014 , the Company sold a net lease asset for net proceeds of $93.7 million , which approximated carrying value, to the venture. The Company also sold its 72% interest in a previously consolidated entity, which owns a net lease asset subject to a mortgage of $26.0 million , to the venture for net proceeds of $10.1 million , which approximated carrying value. During the same period, the venture purchased a portfolio of 58 net lease assets for a purchase price of $200.0 million from a third party. As of September 30, 2015 and December 31, 2014 , the venture's carrying value of total assets was $387.2 million and $348.1 million , respectively. In June 2015, the venture placed ten year financing of $120.0 million on one of its net lease assets. Net proceeds from the financing were distributed to its members of which the Company received approximately $61.2 million . Marina Palms —As of September 30, 2015 , the Company owned a 47.5% equity interest and a $10.0 million preferred partnership interest in Marina Palms, a residential condominium development. As of September 30, 2015 and December 31, 2014 , the venture's carrying value of total assets was $376.0 million and $265.7 million , respectively. Other real estate equity investments —During the nine months ended September 30, 2015 , the Company sold a commercial operating property for $68.5 million to a newly formed unconsolidated entity in which the Company owns a 50.0% equity interest (refer to Note 4). The venture placed financing on the property and proceeds from the financing were distributed to its members. Net proceeds received by the Company were $55.4 million , which was net of the Company's $13.6 million non-cash equity contribution to the venture and inclusive of a $21.0 million distribution from the financing proceeds. This entity is not a VIE and the Company does not have a controlling interest due to shared control of the entity with its partner. During the nine months ended September 30, 2014 , the Company contributed land to a newly formed unconsolidated entity in which the Company received an initial equity interest of 85.7% . This entity is a VIE and the Company does not have controlling interest due to shared control of the entity with its partner. As of September 30, 2015 and December 31, 2014 , the venture's carrying value of total assets was $7.4 million and $9.4 million , respectively. Additionally, the Company committed to provide $45.7 million of mezzanine financing to the entity. As of September 30, 2015 , the loan balance was $32.3 million and was included in "Loans receivable and other lending investments, net" on the Company's consolidated balance sheets. As of September 30, 2015 , the Company's other real estate equity investments included equity interests in real estate ventures ranging from 16% to 76% , comprised of investments of $11.3 million in operating properties and $62.6 million in land assets. As of December 31, 2014 , the Company's real estate equity investments included $13.2 million in operating properties and $66.1 million in land assets. Madison Funds —As of September 30, 2015 , the Company owned a 29.5% interest in Madison International Real Estate Fund II, LP, a 32.9% interest in Madison International Real Estate Liquidity Fund III, LP, a 32.9% interest in Madison International Real Estate Liquidity Fund III AIV, LP and a 29.5% interest in Madison GP1 Investors, LP (collectively, the "Madison Funds"). The Madison Funds invest in ownership positions of entities that own real estate assets. The Company determined that these entities are VIEs and that the Company is not the primary beneficiary. Other investments —As of September 30, 2015 , the Company also had smaller investments in real estate related funds and other strategic investments in several other entities that were accounted for under the equity method or cost method. During the nine months ended September 30, 2015 , the Company sold available-for-sale securities for proceeds of $7.3 million for realized gains of $2.5 million , which are included in "Other income" in the Company's consolidated statements of operations. The amount reclassified out of accumulated other comprehensive income into earnings was determined based on the specific identification method. Summarized investee financial information —The following table presents the investee level summarized financial information of the Company's equity method investments, which were significant subsidiaries for the nine months ended September 30, 2015 ($ in thousands): Revenues Expenses Net Income Attributable to Parent Entities For the Nine Months Ended September 30, 2015 Marina Palms $ 142,419 $ (88,661 ) $ 53,758 For the Nine Months Ended September 30, 2014 Marina Palms $ 86 $ (1,694 ) $ (1,608 )</t>
  </si>
  <si>
    <t>Other Assets and Other Liabilities</t>
  </si>
  <si>
    <t>Other Assets and Other Liabilities [Abstract]</t>
  </si>
  <si>
    <t>Other Assets and Other Liabilities Deferred expenses and other assets, net, consist of the following items ($ in thousands): As of September 30, 2015 December 31, 2014 Intangible assets, net (1) $ 73,588 $ 50,088 Other assets 30,163 37,085 Deferred financing fees, net (2) 29,834 36,774 Restricted cash 28,125 19,283 Other receivables 24,146 13,115 Leasing costs, net (3) 18,920 20,031 Corporate furniture, fixtures and equipment, net (4) 4,621 5,409 Deferred expenses and other assets, net $ 209,397 $ 181,785 _______________________________________________________________________________ (1) Intangible assets, net are primarily related to the acquisition of real estate assets. This balance also includes a lease incentive asset of $38.1 million (refer to Note 4 ). Accumulated amortization on intangible assets was $35.5 million and $45.1 million as of September 30, 2015 and December 31, 2014 , respectively. The amortization of above market leases and lease incentive assets decreased operating lease income in the Company's consolidated statements of operations by $1.8 million and $5.5 million for the three and nine months ended September 30, 2015 , respectively, and $1.6 million and $5.6 million for the three and nine months ended September 30, 2014 , respectively. These intangible lease assets are amortized over the term of the lease. The amortization expense for other intangible assets was $0.9 million and $3.0 million for the three and nine months ended September 30, 2015 , respectively, and $1.1 million and $4.9 million for the three and nine months ended September 30, 2014 , respectively. These amounts are included in "Depreciation and amortization" in the Company's consolidated statements of operations. (2) Accumulated amortization on deferred financing fees was $24.6 million and $15.4 million as of September 30, 2015 and December 31, 2014 , respectively. (3) Accumulated amortization on leasing costs was $9.8 million and $9.0 million as of September 30, 2015 and December 31, 2014 , respectively. (4) Accumulated depreciation on corporate furniture, fixtures and equipment was $7.8 million and $7.1 million as of September 30, 2015 and December 31, 2014 , respectively. Accounts payable, accrued expenses and other liabilities consist of the following items ($ in thousands): As of September 30, 2015 December 31, 2014 Other liabilities (1) $ 76,770 $ 48,256 Accrued expenses 60,017 62,866 Accrued interest payable 42,457 57,895 Intangible liabilities, net (2) 10,785 11,885 Accounts payable, accrued expenses and other liabilities $ 190,029 $ 180,902 _______________________________________________________________________________ (1) As of September 30, 2015 and December 31, 2014 , "Other liabilities" includes $13.6 million and $6.8 million , respectively, related to a profit sharing payable to a developer for residential units sold. As of September 30, 2015 and December 31, 2014 , "Other liabilities" also includes $6.9 million and $7.7 million , respectively, related to tax increment financing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As of September 30, 2015, includes $1.3 million related to treasury share repurchases that settled in October 2015. (2) Intangible liabilities, net are primarily related to the acquisition of real estate assets. Accumulated amortization on intangible liabilities was $6.3 million and $6.2 million as of September 30, 2015 and December 31, 2014 , respectively. The amortization of intangible liabilities increased operating lease income in the Company's consolidated statements of operations by $0.5 million and $1.2 million for the three and nine months ended September 30, 2015 , respectively, and $0.5 million and $2.1 million for the three and nine months ended September 30, 2014 , respectively. Deferred tax assets and liabilities of the Company's TRS entities were as follows ($ in thousands): As of September 30, 2015 December 31, 2014 Deferred tax assets (1) $ 64,165 $ 54,318 Valuation allowance (64,165 ) (54,318 ) Net deferred tax assets (liabilities) $ — $ — _______________________________________________________________________________ (1) Deferred tax assets as of September 30, 2015 include timing differences related primarily to asset basis of $41.7 million , deferred expenses and other items of $18.9 million and net operating loss ("NOL") carryforwards of $3.6 million . Deferred tax assets as of December 31, 2014 , include timing differences related primarily to asset basis of $45.2 million , NOL carryforwards of $4.1 million and deferred expenses and other items of $5.0 million .</t>
  </si>
  <si>
    <t>Loan Participations Payable, net (Notes)</t>
  </si>
  <si>
    <t>Loan Participations Payable [Abstract]</t>
  </si>
  <si>
    <t>Loan Participations Payable, net During the nine months ended September 30, 2015 , the Company transferred to a third party a $100.0 million junior loan participation in a $250.0 million mezzanine loan commitment that it had previously originated. The Company had funded $38.9 million of the junior loan prior to transfer and received proceeds of $38.9 million upon transfer. The transferee is responsible for funding the remaining $61.1 million under the junior loan commitment, which bears interest at a rate of 5.90% . The Company will fund these commitments if the transferee defaults. For the nine months ended September 30, 2015 , the transferee funded an additional $10.0 million directly to the borrower. During the nine months ended September 30, 2015 , the Company transferred to a third party a $100.0 million senior loan participation in a $220.2 million senior loan commitment that it had previously originated. The transferred participation bears interest at a rate of LIBOR+ 3.50% with a LIBOR floor of 0.25% . The Company had fully funded the $100.0 million transferred participation prior to transfer and received net proceeds of $99.2 million . These transfers of financial assets did not meet the sales criteria established under ASC Topic 860 and have been accounted for as loan participations payable as of September 30, 2015 , with a balance of $148.2 million , net of a discount. As of September 30, 2015 , the corresponding loan receivable balances were $148.9 million and are included in "Loans receivable and other lending investments, net" on the Company's consolidated balance sheets. The principal and interest due on these participations are paid from cash flows of the corresponding loans receivable, which serve as collateral for the participations.</t>
  </si>
  <si>
    <t>Debt Obligations, net</t>
  </si>
  <si>
    <t>Debt Disclosure [Abstract]</t>
  </si>
  <si>
    <t>Debt Obligations, net As of September 30, 2015 and December 31, 2014 , the Company's debt obligations were as follows ($ in thousands): Carrying Value as of Stated Interest Rates Scheduled Maturity Date September 30, 2015 December 31, 2014 Secured credit facilities and term loans: 2012 Tranche A-2 Facility $ 339,860 $ 358,504 LIBOR + 5.75% (1) March 2017 2015 Revolving Credit Facility 250,000 — Various (2) March 2018 Term loans collateralized by net lease assets 241,740 248,955 4.851% - 7.26% (3) Various through 2026 Total secured credit facilities and term loans 831,600 607,459 Unsecured notes: 6.05% senior notes — 105,765 6.05 % — 5.875% senior notes 261,403 261,403 5.875 % March 2016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52,725 4,034,349 Debt discounts, net (7,908 ) (11,665 ) Total debt obligations, net (6) $ 4,144,817 $ 4,022,684 _______________________________________________________________________________ (1) The loan has a LIBOR floor of 1.25% . As of September 30,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September 30, 2015 and December 31, 2014 , includes a loan with a floating rate of LIBOR plus 2.00% . As of September 30, 2015 , the weighted average interest rate of these loans is 5.3%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3 million and $4.0 million for the three and nine months ended September 30, 2015 and $1.4 million and $3.3 million for the three and nine months ended September 30, 2014 . Future Scheduled Maturities —As of September 30, 2015 , future scheduled maturities of outstanding debt obligations are as follows ($ in thousands): Unsecured Debt Secured Debt Total 2015 (remaining three months) $ — $ — $ — 2016 926,403 — 926,403 2017 924,722 339,860 1,264,582 2018 600,000 263,790 863,790 2019 770,000 31,183 801,183 Thereafter 100,000 196,767 296,767 Total principal maturities 3,321,125 831,600 4,152,725 Unamortized discounts, net (6,251 ) (1,657 ) (7,908 ) Total debt obligations, net $ 3,314,874 $ 829,943 $ 4,144,817 2015 Revolving Credit Facility —On March 27, 2015, the Company entered into a secured revolving credit facility with a maximum capacity of $250.0 million (the "2015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 , based on average utilization each quarter. During the three months ended September 30, 2015 , the weighted average cost of the credit facility was 3.17% . Commitments under the revolving facility mature in March 2018. At maturity, the Company may convert outstanding borrowings to a one year term loan which matures in quarterly installments through March 2019. 2012 Secured Credit Facilities —In March 2012, the Company entered into an $880.0 million senior secured credit agreement providing for two tranches of term loans: a $410.0 million 2012 A-1 tranche due March 2016, which bears interest at a rate of LIBOR + 4.00% (the "2012 Tranche A-1 Facility"), and a $470.0 million 2012 A-2 tranche due March 2017, which bears interest at a rate of LIBOR + 5.75% (the "2012 Tranche A-2 Facility," together the "2012 Secured Credit Facilities"). The 2012 A-1 and A-2 tranches were issued at 98.0% of par and 98.5% of par, respectively, and both tranches include a LIBOR floor of 1.25% . Proceeds from the 2012 Secured Credit Facilities, together with cash on hand, were used to repurchase and repay other outstanding debt. The 2012 Secured Credit Facilities are collateralized by a first lien on a fixed pool of assets. Proceeds from principal repayments and sales of collateral are applied to amortize the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September 30, 2015 , the Company made cumulative amortization repayments of $130.1 million on the 2012 Tranche A-2 Facility. For the three and nine months ended September 30, 2015 , repayments of the 2012 Tranche A-2 Facility prior to maturity resulted in losses on early extinguishment of debt of $0.1 million and $0.3 million , respectively, related to the accelerated amortization of discounts and unamortized deferred financing fees on the portion of the facility that was repaid. For the three and nine months ended September 30, 2014 , repayments of the 2012 Tranche A-2 Facility prior to maturity resulted in losses on early extinguishment of debt of $0.2 million and $1.0 million . These amounts are included in "Loss on early extinguishment of debt, net" in the Company's consolidated statements of operations. Unsecured Notes —In June 2014, the Company issued $550.0 million aggregate principal amount of 4.00% senior unsecured notes due November 2017 and $770.0 million aggregate principal amount of 5.00% senior unsecured notes due July 2019. Net proceeds from these transactions, together with cash on hand, were used to fully repay and terminate the February 2013 secured credit facility which had an outstanding balance of $1.32 billion . In connection with the repayment and termination of the February 2013 secured credit facility, for the nine months ended September 30, 2014 the Company recorded a loss on early extinguishment of debt of $22.8 million related to unamortized discounts and financing fees at the time of refinancing. This amount is included in "Loss on early extinguishment of debt, net" in the Company's consolidated statements of operations. Encumbered/Unencumbered Assets —As of September 30, 2015 and December 31, 2014 , the carrying value of the Company's encumbered and unencumbered assets by asset type are as follows ($ in thousands): As of September 30, 2015 December 31, 2014 Encumbered Assets Unencumbered Assets Encumbered Assets Unencumbered Assets Real estate, net $ 870,397 $ 1,620,141 $ 620,378 $ 2,056,336 Real estate available and held for sale 17,078 279,513 10,496 275,486 Loans receivable and other lending investments, net (1)(2) 91,997 1,377,514 46,515 1,364,828 Other investments 19,593 270,926 17,708 336,411 Cash and other assets — 979,748 — 768,475 Total $ 999,065 $ 4,527,842 $ 695,097 $ 4,801,536 _______________________________________________________________________________ (1) As of September 30, 2015 and December 31, 2014 , the amounts presented exclude general reserves for loan losses of $33.0 million and $33.5 million , respectively. (2) As of September 30, 2015 , the amount presented excludes loan participations of $148.9 million . Debt Covenants The Company's outstanding unsecured debt securities contain corporate level covenants that include a covenant to maintain a ratio of unencumbered assets to unsecured indebtedness of at least 1.2 x and a covenant not to incur new indebtedness, if on a pro forma basis, the Company's fixed charge coverage ratio is 1.5 x or lower, except for incurrences of permitted debt. If any of the Company's covenants are breached and not cured within applicable cure periods, the breach could result in acceleration of its debt securities unless a waiver or modification is agreed upon with the requisite percentage of the bondholders. The Company's 2012 Secured Credit Facilities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2 Secured Credit Facilities require the Company to maintain collateral coverage of at least 1.25 x outstanding borrowings on the facilities. The 2015 Revolving Credit Facility is secured by a borrowing base of assets and requires the Company to maintain both collateral coverage of at least 1.5 x outstanding borrowings on the facility and a consolidated ratio of cash flow to fixed charges of at least 1.5 x. The 2015 Revolving Credit Facility does not require that proceeds from the borrowing base be used to pay down outstanding borrowings provided the collateral coverage remains at least 1.5x outstanding borrowings on the facility. To satisfy this covenant, the Company has the option to pay down outstanding borrowings or substitute assets in the borrowing base. In addition, for so long as the Company maintains its qualification as a REIT, the 2012 Secured Credit Facilities and the 2015 Revolving Credit Facility permit the Company to distribute 100% of its REIT taxable income on an annual basis (prior to deducting certain cumulative NOL carryforwards in the case of the 2015 Revolving Credit Facility). The Company may not pay common dividends if it ceases to qualify as a REIT. The Company's 2012 Secured Credit Facilities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September 30,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20,370 $ 18,586 $ 60,816 $ 699,772 Strategic Investments — — 45,890 45,890 Discretionary Fundings 5,000 — — 5,000 Total $ 625,370 $ 18,586 $ 106,706 $ 750,662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ourt granted the defendants’ Motions to Dismiss and plaintiffs’ claims against all of the defendants in this action were dismissed. Plaintiffs have filed a notice of appeal. Appellate briefs have been submitted and oral argument has been scheduled for December 2015. 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The Court ordered Lennar to proceed to settlement on the land and to pay the total amounts awarded to the Company within 30 days of the judgment. A third party is entitled to a 15% participation interest in all proceeds. Lennar has appealed the Court's judgment. The Court has granted Lennar's motion to stay the judgment pending appeal, subject to Lennar posting a required appeal bond, which has been posted. The Court also clarified the judgment that the unpaid amount will accrue simple interest at a rate of 12% annually, including while the appeal is pending. The Court of Appeals has entered a briefing schedule for the appeal and oral argument has not yet been scheduled. There can be no assurance as to the timing or actual receipt by the Company of amounts awarded by the Court or the outcome of any appeal.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September 30, 2015 and December 31, 2014 ($ in thousands): Derivative Assets as of Derivative Liabilities as of September 30, 2015 December 31, 2014 September 30, 2015 December 31, 2014 Balance Sheet Location Fair Value Balance Sheet Location Fair Value Balance Sheet Location Fair Value Balance Sheet Location Fair Value Derivatives Designated in Hedging Relationships Foreign exchange contracts Other Assets $ 98 N/A $ — N/A $ — Other Liabilities $ 478 Interest rate swaps N/A — Other Assets 52 Other Liabilities 426 N/A — Total $ 98 $ 52 $ 426 $ 478 Derivatives not Designated in Hedging Relationships Foreign exchange contracts Other Assets $ 633 Other Assets $ 1,534 Other Liabilities $ 36 N/A $ — Interest rate cap Other Assets 1,024 Other Assets 4,775 N/A — N/A — Total $ 1,657 $ 6,309 $ 36 $ — The tables below present the effect of the Company's derivative financial instruments in the consolidated statements of operations and the consolidated statements of comprehensive income (loss) for the three and nine months ended September 30,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September 30, 2015 Interest rate cap Interest Expense $ — $ (176 ) N/A Interest rate cap Earnings from equity method investments (2 ) — N/A Interest rate swaps Interest Expense (461 ) 43 N/A Interest rate swap Earnings from equity method investments (421 ) (117 ) N/A Foreign exchange contracts Earnings from equity method investments 119 — N/A For the Three Months Ended September 30, 2014 Interest rate cap Interest Expense — 15 N/A Interest rate swap Interest Expense 322 (47 ) N/A Foreign exchange contracts Other Expense 89 — N/A For the Nine Months Ended September 30, 2015 Interest rate cap Interest Expense — (378 ) N/A Interest rate cap Earnings from equity method investments (12 ) — N/A Interest rate swaps Interest Expense (745 ) 127 N/A Interest rate swaps Earnings from equity method investments (744 ) (349 ) N/A Foreign exchange contracts Earnings from equity method investments (65 ) — N/A For the Nine Months Ended September 30, 2014 Interest rate cap Interest Expense — 15 N/A Interest rate cap Other Expense (2,984 ) — (3,634 ) Interest rate swap Interest Expense (719 ) 49 N/A Foreign exchange contracts Other Expense (490 ) — N/A Amount of Gain (Loss) Recognized in Income Location of Gain (Loss) Recognized in Income For the Three Months Ended September 30, For the Nine Months Derivatives not Designated in Hedging Relationships 2015 2014 2015 2014 Interest rate cap Other Expense $ (1,180 ) $ 728 $ (3,751 ) $ 224 Foreign exchange contracts Other Expense 691 5,141 2,278 5,888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September 30, 2015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 For derivatives not designated as net investment hedges, the changes in the fair value of the derivatives are reported in the Company's consolidated statements of operations within "Other Expense." As of September 30, 2015 , the Company had the following outstanding foreign currency derivatives that were used to hedge its net investments in foreign operations that were not designated ($, €, £ and C$ in thousands): Derivative Type Notional Amount Notional (USD Equivalent) Maturity Sells euro ("EUR")/Buys USD Forward € 5,700 $ 6,333 October 2015 Sells pound sterling ("GBP")/Buys USD Forward £ 3,000 $ 4,685 October 2015 Sells Canadian dollar ("CAD")/Buys USD Forward C$ 10,500 $ 8,353 October 2015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and $(0.1) million during the three and nine months ended September 30, 2015 , respectively, and $0.1 million and $0.4 million during the three and nine months ended September 30, 2014 , respectively, in its consolidated statements of operations. Interest Rate Hedges —For derivatives designated as interest rate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As of September 30, 2015 , the Company had the following outstanding interest rate swap that was used to hedge its variable rate debt that was designated ($ in thousands): Derivative Type Notional Amount Variable Rate Fixed Rate Effective Date Maturity Interest rate swap $ 27,068 LIBOR + 2.00% 3.47% October 2012 November 2019 For derivatives not designated as interest rate hedges, the changes in the fair value of the derivatives are reported in the Company's consolidated statements of operations within "Other Expense." As of September 30,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 Over the next 12 months , the Company expects that $0.1 million related to terminated cash flow hedges will be reclassified from "Accumulated other comprehensive income (loss)" into interest expense and $0.7 million relating to other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on the consolidated financial statements. In connection with its foreign currency derivatives which were in a liability position as of September 30, 2015 , the Company has posted collateral of $1.4 million and $3.0 million , respectively, as of September 30, 2015 and December 31, 2014 , which is included in "Deferred expenses and other assets, net" on the Company's consolidated balance sheets. The Company's net exposure under these contracts was zero as of September 30, 2015 .</t>
  </si>
  <si>
    <t>Equity</t>
  </si>
  <si>
    <t>Equity [Abstract]</t>
  </si>
  <si>
    <t>Equity Preferred Stock —The Company had the following series of Cumulative Redeemable and Convertible Perpetual Preferred Stock outstanding as of September 30, 2015 and December 31, 2014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8.3 million , $5.9 million , $4.6 million and $7.0 million on its Series D, E, F, G and I Cumulative Redeemable Preferred Stock during the nine months ended September 30, 2015 and 2014 . The Company declared and paid dividends of $6.8 million on its Series J Convertible Perpetual Preferred Stock during the nine months ended September 30, 2015 and 2014 . All of the dividends qualified as return of capital for tax reporting purposes. There are no dividend arrearages on any of the preferred shares currently outstanding. Dividends —In order to maintain its qualification as a REIT, the Company must currently distribute, at a minimum, an amount equal to 90% of its taxable income, excluding net capital gains, and must distribute 100% of its taxable income (including net capital gains) to avoid paying corporate federal income taxes. The Company has recorded NOLs and may record NOLs in the future, which may reduce its taxable income in future periods and lower or eliminate entirely the Company's obligation to pay dividends for such periods in order to maintain its REIT qualification. As of December 31, 2014, the Company had $856.4 million of NOL carryforwards at the corporate REIT level that can generally be used to offset both ordinary and capital taxable income in future years and will expire through 2034 if unused.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2 Tranche A-2 Facility and 2015 Revolving Credit Facility permit the Company to distribute 100% of its REIT taxable income on an annual basis (prior to deducting certain cumulative NOL carryforwards in the case of the 2015 Revolving Credit Facility), for so long as the Company maintains its qualification as a REIT. The 2012 Tranche A-2 Facility and 2015 Revolving Credit Facility restrict the Company from paying any common dividends if it ceases to qualify as a REIT. The Company did not declare or pay any common stock dividends for the nine months ended September 30, 2015 and 2014 . Stock Repurchase Program —During the nine months ended September 30, 2015 , the Company repurchased 1,667,209 shares of its outstanding common stock for $20.3 million , at an average cost of $12.16 per share. In September 2015, the Company's Board of Directors approved an increase in the repurchase limit under the Company's previously approved stock repurchase program to $50.0 million . The program authorizes the repurchase of common stock from time to time in open market and privately negotiated purchases, including pursuant to one or more trading plans. As of September 30, 2015 , the Company had remaining authorization to repurchase up to $48.7 million of common stock under its stock repurchase program. HPU Repurchase —In August 2015, the Company repurchased and retired all of its 14,888 HPUs outstanding, representing approximately 2.8 million common stock equivalents. The Company repurchased these HPUs at fair value from current and former employees through an arms-length tender offer. HPU holders could elect to receive $9.30 in cash or 0.7 shares of iStar common stock, or a combination thereof, per common stock equivalent underlying the HPUs. Approximately 37% of the outstanding HPUs were exchanged for $9.8 million in cash and approximately 63% of the outstanding HPUs were exchanged for 1.2 million shares of iStar common stock with a fair value of $15.2 million , representing the number of shares issued at the closing price of the Company's common stock on August 13, 2015. The transaction value in excess of the HPUs carrying value of $9.8 million was recorded as a reduction to retained earnings in the Company's consolidated statements of changes in equity. Accumulated Other Comprehensive Income (Loss) —"Accumulated other comprehensive income (loss)" reflected in the Company's shareholders' equity is comprised of the following ($ in thousands): As of September 30, 2015 December 31, 2014 Unrealized gains (losses) on available-for-sale securities $ (155 ) $ 2,983 Unrealized gains (losses) on cash flow hedges (1,375 ) (409 ) Unrealized losses on cumulative translation adjustment (3,783 ) (3,545 ) Accumulated other comprehensive income (loss) $ (5,313 ) $ (971 )</t>
  </si>
  <si>
    <t>Stock-Based Compensation Plans and Employee Benefits</t>
  </si>
  <si>
    <t>Disclosure of Compensation Related Costs, Share-based Payments [Abstract]</t>
  </si>
  <si>
    <t>Stock-Based Compensation Plans and Employee Benefits Stock-Based Compensation —The Company recorded stock-based compensation expense for Performance Incentive Plans, Long-Term Incentive Plans and Directors' Awards of $2.9 million and $10.1 million for the three and nine months ended September 30, 2015 , respectively, and $3.3 million and $8.5 million for the three and nine months ended September 30, 2014 , respectively, in "General and administrative" in the Company's consolidated statements of operations. As of September 30, 2015 , there was $2.4 million of total unrecognized compensation cost related to all unvested restricted stock units ("Units") that are expected to be recognized over a weighted average remaining vesting/service period of 1.09 years. As of September 30, 2015 , approximately $16.1 million of stock-based compensation was included in "Accounts payable, accrued expenses and other liabilities" on the Company's consolidated balance sheets. As of September 30, 2015 , an aggregate of 3.7 million shares remain available for issuance pursuant to future awards under the Company's 2006 and 2009 Long-Term Incentive Plan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In May 2014 , the Company granted 73 iPIP points for the initial 2013-2014 investment pool and in February 2015 , the Company granted an additional 10 points for the 2013-2014 investment pool and 34 iPIP points for the 2015-2016 investment pool. The fair value of points are determined using a model that forecasts the Company's projected investment performance. iPIP is a liability-classified award which will be remeasured each reporting period at fair value until the awards are settled. Long-Term Incentive Plans —During the nine months ended September 30, 2015 , the Company granted 318,482 shares of common stock to certain employees as part of annual incentive awards that included a mix of cash and equity awards. The shares are fully-vested and 189,241 shares were issued net of statutory minimum required tax withholdings. The employees are restricted from selling these shares for up to two years from the date of grant. During the nine months ended September 30, 2015 , the Company granted new stock-based compensation awards to certain employees in the form of long-term incentive awards, comprised of the following: • 4,751 service-based Units were granted on various dates to certain employees, representing the right to receive an equivalent number of shares of the Company's common stock (after deducting shares for minimum required statutory withholdings) if and when the Units vest. The Units will cliff vest in one installment on the third anniversary of the grant date of the award,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September 30, 2015 , 4,751 of such service-based Units were outstanding. • 64,196 service-based Units were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September 30, 2015 , 61,557 of such service-based Units were outstanding. • 49,650 target amount of performance-based Units were granted on January 30, 2015, representing the right to receive an equivalent number of shares of the Company's common stock (after deducting shares for minimum required statutory withholdings) if and when the Units vest. The performance is based on the Company's total shareholder return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As of September 30, 2015 , 48,519 of such performance-based Units were outstanding. As of September 30, 2015 , the Company had the following additional stock-based compensation awards outstanding: • 62,662 service-based Units, granted on January 10, 2014, representing the right to receive an equivalent number of shares of the Company's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9,434 target amount of performance-based Units, granted on January 10, 2014, representing the right to receive an equivalent number of shares of the Company's common stock (after deducting shares for minimum required statutory withholdings) if and when the Units vest based on the Company’s TSR measured over a performance period ending on December 31, 2016, which is the date the awards cliff vest. The other terms of these performance-based Units are identical to the terms described above for the performance-based Units granted in 2015.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 194,526 service-based Units, granted on February 1, 2013, representing the right to receive an equivalent number of shares of the Company's common stock (after deducting shares for minimum required statutory withholdings) if and when the Units vest. The Units will cliff vest in one installment on February 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10,666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During the nine months ended September 30, 2015 , the Company awarded to non-employee Directors a combined 50,360 common stock equivalents ("CSEs") and restricted shares at a fair value per share of $14.40 at the time of grant. These CSEs and restricted shares have a one year vesting period and pay dividends, if any, in an amount equal to the dividends paid on the equivalent number of shares of the Company's common stock from the date of grant, as and when dividends are paid on common stock. As of September 30, 2015 , a combined total of 289,261 CSEs and restricted shares of common stock granted to members of the Company's Board of Directors remained outstanding under the Company's Non-Employee Directors Deferral Plan, with an aggregate intrinsic value of $3.6 million . 401(k) Plan —The Company made gross contributions of $0.1 million and $1.0 million for the three and nine months ended September 30, 2015 , respectively, and $0.1 million and $0.8 million for the three and nine months ended September 30, 2014 , respectively.</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Program. These HPU units are treated as a separate class of common stock. The following table presents a reconciliation of income (loss) from continuing operations used in the basic and diluted EPS calculations ($ in thousands, except for per share data): For the Three Months Ended September 30, For the Nine Months Ended September 30, 2015 2014 2015 2014 Income (loss) from continuing operations $ (20,553 ) $ 7,700 $ (92,152 ) $ (43,745 ) Income from sales of real estate 26,511 27,791 66,021 61,465 Net (income) loss attributable to noncontrolling interests 706 412 3,176 (367 ) Preferred dividends (12,830 ) (12,830 ) (38,490 ) (38,490 ) Income (loss) from continuing operations attributable to iStar Inc. and allocable to common shareholders, HPU holders and Participating Security Holders for basic earnings per common share (1) $ (6,166 ) $ 23,073 $ (61,445 ) $ (21,137 ) Add: Effect of 1.50% senior convertible unsecured notes (2) — 1,124 — — Add: Effect of 3.00% senior convertible unsecured notes (2) — 1,765 — — Add: Effect of Series J convertible perpetual preferred stock — 2,250 — — Income (loss) from continuing operations attributable to iStar Inc. and allocable to common shareholders, HPU holders and Participating Security Holders for diluted earnings per common share (1) $ (6,166 ) $ 28,212 $ (61,445 ) $ (21,137 ) _______________________________________________________________________________ (1) For the three months ended September 30, 2014, includes income from continuing operations allocable to Participating Security Holders of $2 on a basic and dilutive basis. (2) For the three months ended September 30, 2014, includes interest expense, amortization of fees, and other changes in income or loss that would result from the assumed conversion. For the Three Months Ended September 30, For the Nine Months Ended September 30, 2015 2014 2015 2014 Earnings allocable to common shares: Numerator for basic earnings per share: Income (loss) from continuing operations attributable to iStar Inc. and allocable to common shareholders $ (6,072 ) $ 22,327 $ (59,818 ) $ (20,454 ) Net income (loss) attributable to iStar Inc. and allocable to common shareholders $ (6,072 ) $ 22,327 $ (59,818 ) $ (20,454 ) Numerator for diluted earnings per share: Income (loss) from continuing operations attributable to iStar Inc. and allocable to common shareholders $ (6,072 ) $ 27,608 $ (59,818 ) $ (20,454 ) Net income (loss) attributable to iStar Inc. and allocable to common shareholders $ (6,072 ) $ 27,608 $ (59,818 ) $ (20,454 ) Denominator for basic and diluted earnings per share: Weighted average common shares outstanding for basic earnings per common share 85,766 85,163 85,602 84,967 Add: Effect of assumed shares issued under treasury stock method for restricted shares — 505 — — Add: Effect of joint venture shares — 298 — — Add: Effect of 1.50% senior convertible unsecured notes — 11,567 — — Add: Effect of 3.00% senior convertible unsecured notes — 16,992 — — Add: Effect of series J convertible perpetual preferred stock — 15,635 — — Weighted average common shares outstanding for diluted earnings per common share 85,766 130,160 85,602 84,967 Basic earnings per common share: Income (loss) from continuing operations attributable to iStar Inc. and allocable to common shareholders $ (0.07 ) $ 0.26 $ (0.70 ) $ (0.24 ) Net income (loss) attributable to iStar Inc. and allocable to common shareholders $ (0.07 ) $ 0.26 $ (0.70 ) $ (0.24 ) Diluted earnings per common share: Income (loss) from continuing operations attributable to iStar Inc. and allocable to common shareholders $ (0.07 ) $ 0.21 $ (0.70 ) $ (0.24 ) Net income (loss) attributable to iStar Inc. and allocable to common shareholders $ (0.07 ) $ 0.21 $ (0.70 ) $ (0.24 ) For the Three Months Ended September 30, For the Nine Months Ended September 30, 2015 2014 2015 2014 Earnings allocable to High Performance Units (1) : Numerator for basic earnings per HPU share: Income (loss) from continuing operations attributable to iStar Inc. and allocable to HPU holders $ (94 ) $ 744 $ (1,627 ) $ (683 ) Net income (loss) attributable to iStar Inc. and allocable to HPU holders $ (94 ) $ 744 $ (1,627 ) $ (683 ) Numerator for diluted earnings per HPU share: Income (loss) from continuing operations attributable to iStar Inc. and allocable to HPU holders $ (94 ) $ 602 $ (1,627 ) $ (683 ) Net income (loss) attributable to iStar Inc. and allocable to HPU holders $ (94 ) $ 602 $ (1,627 ) $ (683 ) Denominator for basic and diluted earnings per HPU share: Weighted average High Performance Units outstanding for basic and diluted earnings per share 7 15 12 15 Basic earnings per HPU share: Income (loss) from continuing operations attributable to iStar Inc. and allocable to HPU holders $ (13.41 ) $ 49.60 $ (132.19 ) $ (45.53 ) Net income (loss) attributable to iStar Inc. and allocable to HPU holders $ (13.41 ) $ 49.60 $ (132.19 ) $ (45.53 ) Diluted earnings per HPU share: Income (loss) from continuing operations attributable to iStar Inc. and allocable to HPU holders $ (13.41 ) $ 40.13 $ (132.19 ) $ (45.53 ) Net income (loss) attributable to iStar Inc. and allocable to HPU holders $ (13.41 ) $ 40.13 $ (132.19 ) $ (45.53 ) _______________________________________________________________________________ (1) All of the Company's outstanding HPUs were repurchased and retired on August 13, 2015 (refer to Note 12). For the three and nine months ended September 30, 2015 and 2014 , the following shares were not included in the diluted EPS calculation because they were anti-dilutive (in thousands) (1)(2) : For the Three Months Ended September 30, For the Nine Months Ended September 30, 2015 2014 2015 2014 Joint venture shares 298 — 298 298 3.00% convertible senior unsecured notes 16,992 — 16,992 16,992 Series J convertible perpetual preferred stock 15,635 — 15,635 15,635 1.50% convertible senior unsecured notes 11,567 — 11,567 11,567 _______________________________________________________________________________ (1) For the three and nine months ended September 30, 2015 and for the nine months ended September 30, 2014 , the effect of the Company's unvested Units, performance-based Units, CSEs and restricted stock awards were anti-dilutive. (2) For the three months ended September 30, 2014, the effect of 21 unvested performance-based Units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5 Recurring basis: Derivative assets (1) $ 1,755 $ — $ 1,755 $ — Derivative liabilities (1) 426 — 426 — Available-for-sale securities (1) 1,131 — — 1,131 Non-recurring basis: Impaired loans (2) 29,200 — — 29,200 Impaired real estate (3) 7,941 — — 7,941 As of December 31, 2014 Recurring basis: Derivative assets (1) $ 6,361 $ — $ 6,361 $ — Derivative liabilities (1) 478 — 478 — Available-for-sale securities (1) 7,906 7,906 — — Non-recurring basis: Impaired loans (4) 37,169 — — 37,169 Impaired real estate (5) 7,102 — — 7,102 ____________________________________________________________ (1) The fair value of the Company's derivatives and available-for-sale securities are based upon third-party broker quotes. (2) The Company recorded a provision for loan losses on one loan with a fair value of $24.0 million based on the expected proceeds to be received from the borrower. The Company also recorded a provision for loan losses on one loan with a fair value of $5.2 million based on an appraisal. (3) The Company recorded an impairment on one real estate asset with a fair value of $6.5 million based on a discount rate of 11% using discounted cash flows over a 1.75 year hold period. The Company recorded an impairment on one real estate asset with a fair value of $1.4 million based on a purchase option granted. (4)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5) The Company recorded impairment on one real estate asset with a fair value of $7.1 million based on a discount rate of 15.0% using discounted cash flows over a 10 year lease term. Fair values of financial instruments— The Company's estimated fair values of its loans receivable and other lending investments and outstanding debt was $1.6 billion and $4.3 billion , respectively, as of September 30, 2015 and $1.4 billion and $4.1 billion , respectively, as of December 31, 2014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mp; Development.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amp;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mp; Development Corporate/Other (1) Company Total Three Months Ended September 30, 2015: Operating lease income $ — $ 37,379 $ 18,125 $ 195 $ — $ 55,699 Interest income 33,599 — — — — 33,599 Other income 7,988 8 7,602 376 914 16,888 Land development revenue — — — 14,301 — 14,301 Earnings (loss) from equity method investments — 971 469 6,647 2,485 10,572 Income from sales of real estate — 6,931 19,580 — — 26,511 Total revenue and other earnings 41,587 45,289 45,776 21,519 3,399 157,570 Real estate expense — (5,473 ) (22,448 ) (7,233 ) — (35,154 ) Land development cost of sales — — — (10,686 ) — (10,686 ) Other expense (2,039 ) — — — (1,295 ) (3,334 ) Allocated interest expense (14,030 ) (16,358 ) (6,724 ) (8,265 ) (11,503 ) (56,880 ) Allocated general and administrative (2) (3,527 ) (4,209 ) (1,841 ) (3,233 ) (5,490 ) (18,300 ) Segment profit (loss) (3) $ 21,991 $ 19,249 $ 14,763 $ (7,898 ) $ (14,889 ) $ 33,216 Other significant non-cash items: Provision for (recovery of) loan losses $ 7,500 $ — $ — $ — $ — $ 7,500 Impairment of assets — — 3,916 — — 3,916 Depreciation and amortization — 9,522 5,610 380 275 15,787 Capitalized expenditures — 1,439 26,358 18,043 — 45,840 Three Months Ended September 30, 2014: Operating lease income $ — $ 36,947 $ 23,513 $ 231 $ — $ 60,691 Interest income 31,098 — — — — 31,098 Other income 885 3,573 11,795 496 1,658 18,407 Land development revenue — — — 3,290 — 3,290 Earnings (loss) from equity method investments — 349 177 123 48,929 49,578 Income from sales of real estate — — 27,791 — — 27,791 Total revenue and other earnings 31,983 40,869 63,276 4,140 50,587 190,855 Real estate expense — (6,059 ) (28,795 ) (6,431 ) — (41,285 ) Land development cost of sales — — — (2,763 ) — (2,763 ) Other expense (283 ) — — — 568 285 Allocated interest expense (14,187 ) (18,156 ) (10,169 ) (7,490 ) (5,422 ) (55,424 ) Allocated general and administrative (2) (3,492 ) (4,610 ) (2,699 ) (3,566 ) (5,737 ) (20,104 ) Segment profit (loss) (3) $ 14,021 $ 12,044 $ 21,613 $ (16,110 ) $ 39,996 $ 71,564 Other significant non-cash items: Provision for (recovery of) loan losses $ (673 ) $ — $ — $ — $ — $ (673 ) Impairment of assets — 231 4,231 11,000 — 15,462 Depreciation and amortization — 9,522 7,606 320 274 17,722 Capitalized expenditures — 595 20,555 25,655 — 46,805 Real Estate Finance Net Lease Operating Properties Land &amp; Development Corporate/Other (1) Company Total Nine Months Ended September 30, 2015: Operating lease income $ — $ 111,500 $ 58,855 $ 635 $ — $ 170,990 Interest income 102,224 — — — — 102,224 Other income 8,834 133 27,069 1,163 3,015 40,214 Land development revenue — — — 29,101 — 29,101 Earnings (loss) from equity method investments — 4,270 1,302 13,719 6,613 25,904 Income from sales of real estate — 15,584 50,437 — — 66,021 Total revenue and other earnings 111,058 131,487 137,663 44,618 9,628 434,454 Real estate expense — (16,266 ) (73,812 ) (21,065 ) — (111,143 ) Land development cost of sales — — — (22,828 ) — (22,828 ) Other expense (2,259 ) — — — (4,086 ) (6,345 ) Allocated interest expense (42,828 ) (50,126 ) (21,449 ) (23,685 ) (29,248 ) (167,336 ) Allocated general and administrative (2) (9,750 ) (11,646 ) (5,298 ) (8,759 ) (17,001 ) (52,454 ) Segment profit (loss) (3) $ 56,221 $ 53,449 $ 37,104 $ (31,719 ) $ (40,707 ) $ 74,348 Other significant non-cash items: Provision for (recovery of) loan losses $ 30,944 $ — $ — $ — $ — $ 30,944 Impairment of assets — — 5,590 — — 5,590 Depreciation and amortization — 28,380 19,400 1,160 864 49,804 Capitalized expenditures — 3,553 58,201 67,888 — 129,642 Nine Months Ended September 30, 2014 Operating lease income $ — $ 113,502 $ 69,631 $ 633 $ — $ 183,766 Interest income 94,139 — — — — 94,139 Other income 20,327 4,306 32,335 865 4,420 62,253 Land development revenue — — — 11,920 — 11,920 Earnings (loss) from equity method investments — 1,497 1,125 (286 ) 74,512 76,848 Income from sales of real estate — — 61,465 — — 61,465 Total revenue and other earnings 114,466 119,305 164,556 13,132 78,932 490,391 Real estate expense — (17,253 ) (86,338 ) (20,861 ) — (124,452 ) Land development cost of sales — — — (10,028 ) — (10,028 ) Other expense (1,016 ) — — — (3,610 ) (4,626 ) Allocated interest expense (45,497 ) (54,775 ) (30,657 ) (21,943 ) (16,538 ) (169,410 ) Allocated general and administrative (2) (11,026 ) (13,592 ) (7,966 ) (10,839 ) (17,821 ) (61,244 ) Segment profit (loss) (3) $ 56,927 $ 33,685 $ 39,595 $ (50,539 ) $ 40,963 $ 120,631 Other significant non-cash items: Provision for (recovery of) loan losses $ (6,865 ) $ — $ — $ — $ — $ (6,865 ) Impairment of assets — 3,210 8,131 10,400 — 21,741 Depreciation and amortization — 29,332 23,838 1,114 873 55,157 Capitalized expenditures — 169 46,973 58,711 — 105,853 Real Estate Finance Net Lease Operating Properties Land &amp; Development Corporate/Other (1) Company Total As of September 30, 2015 Real estate Real estate, net $ — $ 1,150,797 $ 474,727 $ 865,014 $ — $ 2,490,538 Real estate available and held for sale — 1,953 136,945 157,693 — 296,591 Total real estate — 1,152,750 611,672 1,022,707 — 2,787,129 Loans receivable and other lending investments, net 1,585,399 — — — — 1,585,399 Other investments — 68,719 11,472 120,269 90,059 290,519 Total portfolio assets $ 1,585,399 $ 1,221,469 $ 623,144 $ 1,142,976 $ 90,059 4,663,047 Cash and other assets 979,748 Total assets $ 5,642,795 As of December 31, 2014 Real estate Real estate, net $ — $ 1,188,160 $ 628,271 $ 860,283 $ — $ 2,676,714 Real estate available and held for sale — 4,521 162,782 118,679 — 285,982 Total real estate — 1,192,681 791,053 978,962 — 2,962,696 Loans receivable and other lending investments, net 1,377,843 — — — — 1,377,843 Other investments — 125,360 13,220 106,155 109,384 354,119 Total portfolio assets $ 1,377,843 $ 1,318,041 $ 804,273 $ 1,085,117 $ 109,384 4,694,658 Cash and other assets 768,475 Total assets $ 5,463,133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2.9 million and $10.1 million for the three and nine months ended September 30, 2015 and $3.3 million and $8.5 million for the three and nine months ended September 30, 2014 , respectively. (3) The following is a reconciliation of segment profit to net income (loss) ($ in thousands): For the Three Months Ended September 30, For the Nine Months Ended September 30, 2015 2014 2015 2014 Segment profit $ 33,216 $ 71,564 $ 74,348 $ 120,631 Less: (Provision for) recovery of loan losses (7,500 ) 673 (30,944 ) 6,865 Less: Impairment of assets (3,916 ) (15,462 ) (5,590 ) (21,741 ) Less: Stock-based compensation expense (2,881 ) (3,273 ) (10,066 ) (8,544 ) Less: Depreciation and amortization (15,787 ) (17,722 ) (49,804 ) (55,157 ) Less: Income tax (expense) benefit 2,893 (103 ) (3,796 ) 619 Less: Loss on early extinguishment of debt, net (67 ) (186 ) (279 ) (24,953 ) Net income (loss) $ 5,958 $ 35,491 $ (26,131 ) $ 17,720</t>
  </si>
  <si>
    <t>Summary of Significant Accounting Policies (Policies)</t>
  </si>
  <si>
    <t>Loan participation payable, net</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t>
  </si>
  <si>
    <t>New accounting pronouncements</t>
  </si>
  <si>
    <t>New Accounting Pronouncements — In September 2015, the FASB issued ASU 2015-16, Simplifying the Accounting for Measurement-Period Adjustments ("ASU 2015-16") which requires that an acquirer recognize adjustments to provisional amounts that are identified during the measurement period in the reporting period in which the adjustme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interim and annual reporting periods beginning after December 15, 2015. Early adoption is permitted for financial statements that have not been issued. Management does not believe the guidance will have a material impact on the Company's consolidated financial statements. In April 2015, the FASB issued ASU 2015-03, Simplifying the Presentation of Debt Issuance Costs ("ASU 2015-03") which requires debt issuance costs to be presented as a deduction from the carrying value of the related debt obligation in the balance sheet, which is consistent with the presentation of debt discounts. In August 2015, the FASB issued ASU 2015-15, Presentation and Subsequent Measurement of Debt Issuance Costs Associated with Line-of-Credit Arrangements, which clarified that ASU 2015-03 does not address issuance costs associated with revolving-debt arrangements and that it would be acceptable for an entity deferring such costs to present such costs as an asset and subsequently amortize the costs ratably over the term of the revolving debt arrangement. The guidance is effective for interim and annual reporting periods beginning after December 15, 2015. Early adoption is permitted. Management does not believe the guidance will have a material impact on the Company's consolidated financial statements. In February 2015, the FASB issued ASU 2015-02, Amendments to the Consolidation Analysis ("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 In November 2014, the FASB issued ASU 2014-16, Determining Whether the Host Contract in a Hybrid Financial Instrument Issued in the Form of a Share is More Akin to Debt or to Equity ("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June 2014, the FASB issued ASU 2014-12, Accounting for Share-Based Payments When the Terms of an Award Provide That a Performance Target Could Be Achieved after the Requisite Service Period ("ASU 2014-12") which requires a performance target that affects vesting and that could be achieved after the requisite service period be treated as a performance condition in accordance with Topic 718, Compensation—Stock Compensation . ASU 2014-12 is effective for interim and annual reporting periods beginning after December 15, 2015. Early adoption is permitted. Management does not believe the guidance will have a material impact on the Company's consolidated financial statements. In May 2014, the Financial Accounting Standards Board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Basis of Presentation and Principles of Consolidation (Reclassification) (Tables)</t>
  </si>
  <si>
    <t>Accounting Changes and Error Corrections [Abstract]</t>
  </si>
  <si>
    <t>Schedule of Error Corrections and Prior Period Adjustments</t>
  </si>
  <si>
    <t>The impact of the correction for the nine months ended September 30, 2014 is as follows ($ in thousands): As Previously Reported Change As Revised Cash flows from operating activities: Nine months ended September 30, 2014 $ 1,570 $ (11,920 ) $ (10,350 ) Cash flows from investing activities: Nine months ended September 30, 2014 $ 295,785 $ 11,920 $ 307,705</t>
  </si>
  <si>
    <t>Real Estate (Tables)</t>
  </si>
  <si>
    <t>Schedule of Real Estate Assets</t>
  </si>
  <si>
    <t>The Company's real estate assets were comprised of the following ($ in thousands): Net Lease Operating Properties Land &amp; Development Total As of September 30, 2015 Land and land improvements, at cost $ 309,522 $ 134,490 $ 874,543 $ 1,318,555 Buildings and improvements, at cost 1,227,500 423,058 — 1,650,558 Less: accumulated depreciation (386,225 ) (82,821 ) (9,529 ) (478,575 ) Real estate, net 1,150,797 474,727 865,014 2,490,538 Real estate available and held for sale (1) 1,953 136,945 157,693 296,591 Total real estate $ 1,152,750 $ 611,672 $ 1,022,707 $ 2,787,129 As of December 31, 2014 Land and land improvements, at cost $ 311,890 $ 146,417 $ 868,650 $ 1,326,957 Buildings and improvements, at cost 1,240,593 578,013 — 1,818,606 Less: accumulated depreciation (364,323 ) (96,159 ) (8,367 ) (468,849 ) Real estate, net 1,188,160 628,271 860,283 2,676,714 Real estate available and held for sale (1) 4,521 162,782 118,679 285,982 Total real estate $ 1,192,681 $ 791,053 $ 978,962 $ 2,962,696 _______________________________________________________________________________ (1) As of September 30, 2015 and December 31, 2014 , the Company had $132.8 million and $155.8 million , respectively, of residential properties available for sale in its operating properties portfolio.</t>
  </si>
  <si>
    <t>Schedule of Acquisitions of Real Estate Assets, Cash Paid</t>
  </si>
  <si>
    <t>The following acquisitions of real estate were reflected in the Company's consolidated statements of cash flows for the nine months ended September 30, 2015 and 2014 ($ in thousands): For the Nine Months Ended September 30, 2015 2014 Acquisitions of real estate assets — 2,964 (1) _______________________________________________________________________________ (1) During the nine months ended September 30, 2014 , the Company purchased two condominium units for $3.0 million . During the nine months ended September 30, 2015 , the Company acquired, via deed-in-lieu, title to a residential property, which had a total fair value of $13.4 million and previously served as collateral for loans receivable held by the Company. No gain or loss was recorded in connection with this transaction. During the nine months ended September 30, 2014 , the Company acquired, via deed-in-lieu, title to three commercial operating properties and a land asset, which had a total fair value of $77.9 million and previously served as collateral for loans receivable held by the Company. No gain or loss was recorded in connection with this transaction. The following table summarizes the Company's pro forma revenues and net income for the nine months ended September 30, 2014 , as if the acquisition of the properties acquired during the nine months ended September 30, 2014 was completed on January 1, 2013 ($ in thousands): Pro forma total revenues 356,378 Pro forma net income (loss) 17,306</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September 30, December 31, Senior mortgages $ 923,138 $ 737,535 Corporate/Partnership loans 671,738 497,796 Subordinate mortgages 28,633 53,331 Total gross carrying value of loans 1,623,509 1,288,662 Reserves for loan losses (128,558 ) (98,490 ) Total loans receivable, net 1,494,951 1,190,172 Other lending investments—securities 90,448 187,671 Total loans receivable and other lending investments, net (1) $ 1,585,399 $ 1,377,843 _______________________________________________________________________________ (1) The Company's recorded investment in loans as of September 30, 2015 and December 31, 2014 includes accrued interest of $8.9 million and $7.0 million , respectively, which are included in "Accrued interest and operating lease income receivable, net" on the Company's consolidated balance sheets.</t>
  </si>
  <si>
    <t>Schedule of changes in the Company's reserve for loan losses</t>
  </si>
  <si>
    <t>Changes in the Company's reserve for loan losses were as follows ($ in thousands): For the Three Months Ended September 30, For the Nine Months Ended September 30, 2015 2014 2015 2014 Reserve for loan losses at beginning of period $ 121,934 $ 137,904 $ 98,490 $ 377,204 Provision for (recovery of) loan losses (1) 7,500 (673 ) 30,944 (6,865 ) Charge-offs (876 ) (17,324 ) (876 ) (250,432 ) Reserve for loan losses at end of period $ 128,558 $ 119,907 $ 128,558 $ 119,907 _______________________________________________________________________________ (1) For the three and nine months ended September 30, 2015 , the provision for loan losses includes recoveries of previously recorded loan loss reserves of $0.1 million and $0.6 million , respectively. For the three and nine months ended September 30, 2014 , the provision for loan losses includes recoveries of previously recorded loan loss reserves of $0.9 million and $8.5 million , respectively.</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5 Loans $ 178,136 $ 1,454,295 $ 1,632,431 Less: Reserve for loan losses (95,520 ) (33,038 ) (128,558 ) Total $ 82,616 $ 1,421,257 $ 1,503,873 As of December 31, 2014 Loans $ 139,672 $ 1,156,031 $ 1,295,703 Less: Reserve for loan losses (64,990 ) (33,500 ) (98,490 ) Total $ 74,682 $ 1,122,531 $ 1,197,213 _______________________________________________________________________________ (1) The carrying value of these loans include unamortized discounts, premiums, deferred fees and costs aggregating to a net discount of $0.2 million and $0.2 million as of September 30, 2015 and December 31,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aggregating to a net discount of $8.9 million and $10.6 million as of September 30, 2015 and December 31, 2014 , respectively.</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September 30, 2015 As of December 31, 2014 Performing Loans Weighted Average Risk Ratings Performing Loans Weighted Average Risk Ratings Senior mortgages $ 798,972 2.94 $ 611,009 2.73 Corporate/Partnership loans 626,332 3.40 501,620 3.88 Subordinate mortgages 28,991 3.64 53,836 2.87 Total $ 1,454,295 3.15 $ 1,166,465 3.23</t>
  </si>
  <si>
    <t>Schedule of recorded investment in loans, aged by payment status and presented by class</t>
  </si>
  <si>
    <t xml:space="preserve">As of September 30, 2015 , the Company's recorded investment in loans, aged by payment status and presented by class, were as follows ($ in thousands): Current Less Than and Equal to 90 Days Greater Than 90 Days (1) Total Past Due Total Senior mortgages $ 810,706 $ — $ 116,509 $ 116,509 $ 927,215 Corporate/Partnership loans 676,225 — — — 676,225 Subordinate mortgages 28,991 — — — 28,991 Total $ 1,515,922 $ — $ 116,509 $ 116,509 $ 1,632,431 _______________________________________________________________________________ (1) As of September 30, 2015 , the Company had four loans which were greater than 90 days delinquent and were in various stages of resolution, including legal proceedings, environmental concerns and foreclosure-related proceedings, and ranged from 1.0 to 7.0 years outstanding. </t>
  </si>
  <si>
    <t>Schedule of recorded investment in impaired loans, presented by class</t>
  </si>
  <si>
    <t>The Company's recorded investment in impaired loans, presented by class, were as follows ($ in thousands) (1) : As of September 30, 2015 As of December 31, 2014 Recorded Investment Unpaid Principal Balance Related Allowance Recorded Investment Unpaid Principal Balance Related Allowance With an allowance recorded: Senior mortgages $ 128,243 $ 127,285 $ (69,627 ) $ 130,645 $ 129,744 $ (64,440 ) Corporate/Partnership loans 49,893 49,893 (25,893 ) 9,027 9,057 (550 ) Total $ 178,136 $ 177,178 $ (95,520 ) $ 139,672 $ 138,801 $ (64,990 ) ____________________________________________________________ (1) All of the Company's non-accrual loans are considered impaired and included in the table above. As of December 31, 2014 , impaired loans also includes certain loans modified through troubled debt restructurings in accordance with GAAP with a recorded investment of $10.4 million although they are performing and on accrual status. The Company did not have impaired loans without related allowances recorded.</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September 30, For the Nine Months Ended September 30, 2015 2014 2015 2014 Average Interest Average Interest Average Recorded Investment Interest Income Recognized Average Recorded Investment Interest Income Recognized With no related allowance recorded: Senior mortgages $ — $ — $ 40,635 $ 1,234 $ — $ — $ 44,574 $ 1,922 With an allowance recorded: Senior mortgages 128,969 4 192,513 18 129,730 38 385,277 140 Corporate/Partnership loans 49,893 — 34,330 40 28,880 12 63,948 157 Subtotal 178,862 4 226,843 58 158,610 50 449,225 297 Total: Senior mortgages 128,969 4 233,148 1,252 129,730 38 429,851 2,062 Corporate/Partnership loans 49,893 — 34,330 40 28,880 12 63,948 157 Total $ 178,862 $ 4 $ 267,478 $ 1,292 $ 158,610 $ 50 $ 493,799 $ 2,219</t>
  </si>
  <si>
    <t>Marketable securities</t>
  </si>
  <si>
    <t>Securities —Other lending investments—securities includes the following ($ in thousands): Face Value Amortized Cost Basis Net Unrealized Gain (Loss) Estimated Fair Value Net Carrying Value As of September 30, 2015 Available-for-Sale Securities Municipal debt securities $ 1,010 $ 1,010 $ 121 $ 1,131 $ 1,131 Held-to-Maturity Securities Corporate debt securities 83,193 89,317 — 90,253 89,317 Total $ 84,203 $ 90,327 $ 121 $ 91,384 $ 90,448 As of December 31, 2014 Available-for-Sale Securities Municipal debt securities $ 1,020 $ 1,020 $ 147 $ 1,167 $ 1,167 Held-to-Maturity Securities Corporate debt securities 176,254 186,504 — 190,199 186,504 Total $ 177,274 $ 187,524 $ 147 $ 191,366 $ 187,671</t>
  </si>
  <si>
    <t>Other Investments (Tables)</t>
  </si>
  <si>
    <t>Schedule of other investments and its proportionate share of results for equity method investments</t>
  </si>
  <si>
    <t>The Company's other investments and its proportionate share of earnings (losses) from equity method investments were as follows ($ in thousands): Carrying Value as of Equity in Earnings (Losses) September 30, 2015 December 31, 2014 For the Three Months Ended September 30, For the Nine Months 2015 2014 2015 2014 iStar Net Lease I LLC ("Net Lease Venture") $ 68,719 $ 125,361 $ 971 $ 349 $ 4,270 $ 152 Other real estate equity investments (1) 81,437 88,848 (2,906 ) 33,509 (4,545 ) 36,004 Other investments (2)(3) 51,751 63,262 2,159 11,889 6,658 39,863 Madison Funds 38,299 45,971 331 3,982 (115 ) 1,591 Marina Palms, LLC ("Marina Palms") 50,313 30,677 10,017 (151 ) 19,636 (762 ) Total other investments 290,519 354,119 $ 10,572 $ 49,578 $ 25,904 $ 76,848 _______________________________________________________________________________ (1) For the three and nine months ended September 30, 2014 , the Company recognized $32.9 million of earnings from equity method investments resulting from asset sales by one of its equity method investees. (2) For the nine months ended September 30, 2014 ,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three and nine months ended September 30, 2014 , the Company recognized $9.0 million of carried interest income.</t>
  </si>
  <si>
    <t>Summarized investee financial information</t>
  </si>
  <si>
    <t>The following table presents the investee level summarized financial information of the Company's equity method investments, which were significant subsidiaries for the nine months ended September 30, 2015 ($ in thousands): Revenues Expenses Net Income Attributable to Parent Entities For the Nine Months Ended September 30, 2015 Marina Palms $ 142,419 $ (88,661 ) $ 53,758 For the Nine Months Ended September 30, 2014 Marina Palms $ 86 $ (1,694 ) $ (1,608 )</t>
  </si>
  <si>
    <t>Other Assets and Other Liabilities (Tables)</t>
  </si>
  <si>
    <t>Schedule of deferred expenses and other assets, net</t>
  </si>
  <si>
    <t>Deferred expenses and other assets, net, consist of the following items ($ in thousands): As of September 30, 2015 December 31, 2014 Intangible assets, net (1) $ 73,588 $ 50,088 Other assets 30,163 37,085 Deferred financing fees, net (2) 29,834 36,774 Restricted cash 28,125 19,283 Other receivables 24,146 13,115 Leasing costs, net (3) 18,920 20,031 Corporate furniture, fixtures and equipment, net (4) 4,621 5,409 Deferred expenses and other assets, net $ 209,397 $ 181,785 _______________________________________________________________________________ (1) Intangible assets, net are primarily related to the acquisition of real estate assets. This balance also includes a lease incentive asset of $38.1 million (refer to Note 4 ). Accumulated amortization on intangible assets was $35.5 million and $45.1 million as of September 30, 2015 and December 31, 2014 , respectively. The amortization of above market leases and lease incentive assets decreased operating lease income in the Company's consolidated statements of operations by $1.8 million and $5.5 million for the three and nine months ended September 30, 2015 , respectively, and $1.6 million and $5.6 million for the three and nine months ended September 30, 2014 , respectively. These intangible lease assets are amortized over the term of the lease. The amortization expense for other intangible assets was $0.9 million and $3.0 million for the three and nine months ended September 30, 2015 , respectively, and $1.1 million and $4.9 million for the three and nine months ended September 30, 2014 , respectively. These amounts are included in "Depreciation and amortization" in the Company's consolidated statements of operations. (2) Accumulated amortization on deferred financing fees was $24.6 million and $15.4 million as of September 30, 2015 and December 31, 2014 , respectively. (3) Accumulated amortization on leasing costs was $9.8 million and $9.0 million as of September 30, 2015 and December 31, 2014 , respectively. (4) Accumulated depreciation on corporate furniture, fixtures and equipment was $7.8 million and $7.1 million as of September 30, 2015 and December 31, 2014 , respectively.</t>
  </si>
  <si>
    <t>Schedule of accounts payable, accrued expenses and other liabilities</t>
  </si>
  <si>
    <t>Accounts payable, accrued expenses and other liabilities consist of the following items ($ in thousands): As of September 30, 2015 December 31, 2014 Other liabilities (1) $ 76,770 $ 48,256 Accrued expenses 60,017 62,866 Accrued interest payable 42,457 57,895 Intangible liabilities, net (2) 10,785 11,885 Accounts payable, accrued expenses and other liabilities $ 190,029 $ 180,902 _______________________________________________________________________________ (1) As of September 30, 2015 and December 31, 2014 , "Other liabilities" includes $13.6 million and $6.8 million , respectively, related to a profit sharing payable to a developer for residential units sold. As of September 30, 2015 and December 31, 2014 , "Other liabilities" also includes $6.9 million and $7.7 million , respectively, related to tax increment financing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As of September 30, 2015, includes $1.3 million related to treasury share repurchases that settled in October 2015. (2) Intangible liabilities, net are primarily related to the acquisition of real estate assets. Accumulated amortization on intangible liabilities was $6.3 million and $6.2 million as of September 30, 2015 and December 31, 2014 , respectively. The amortization of intangible liabilities increased operating lease income in the Company's consolidated statements of operations by $0.5 million and $1.2 million for the three and nine months ended September 30, 2015 , respectively, and $0.5 million and $2.1 million for the three and nine months ended September 30, 2014 , respectively.</t>
  </si>
  <si>
    <t>Schedule of Deferred Tax Assets and Liabilities</t>
  </si>
  <si>
    <t>Deferred tax assets and liabilities of the Company's TRS entities were as follows ($ in thousands): As of September 30, 2015 December 31, 2014 Deferred tax assets (1) $ 64,165 $ 54,318 Valuation allowance (64,165 ) (54,318 ) Net deferred tax assets (liabilities) $ — $ — _______________________________________________________________________________ (1) Deferred tax assets as of September 30, 2015 include timing differences related primarily to asset basis of $41.7 million , deferred expenses and other items of $18.9 million and net operating loss ("NOL") carryforwards of $3.6 million . Deferred tax assets as of December 31, 2014 , include timing differences related primarily to asset basis of $45.2 million , NOL carryforwards of $4.1 million and deferred expenses and other items of $5.0 million .</t>
  </si>
  <si>
    <t>Debt Obligations, net (Tables)</t>
  </si>
  <si>
    <t>Schedule of debt obligations</t>
  </si>
  <si>
    <t>As of September 30, 2015 and December 31, 2014 , the Company's debt obligations were as follows ($ in thousands): Carrying Value as of Stated Interest Rates Scheduled Maturity Date September 30, 2015 December 31, 2014 Secured credit facilities and term loans: 2012 Tranche A-2 Facility $ 339,860 $ 358,504 LIBOR + 5.75% (1) March 2017 2015 Revolving Credit Facility 250,000 — Various (2) March 2018 Term loans collateralized by net lease assets 241,740 248,955 4.851% - 7.26% (3) Various through 2026 Total secured credit facilities and term loans 831,600 607,459 Unsecured notes: 6.05% senior notes — 105,765 6.05 % — 5.875% senior notes 261,403 261,403 5.875 % March 2016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52,725 4,034,349 Debt discounts, net (7,908 ) (11,665 ) Total debt obligations, net (6) $ 4,144,817 $ 4,022,684 _______________________________________________________________________________ (1) The loan has a LIBOR floor of 1.25% . As of September 30,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September 30, 2015 and December 31, 2014 , includes a loan with a floating rate of LIBOR plus 2.00% . As of September 30, 2015 , the weighted average interest rate of these loans is 5.3%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3 million and $4.0 million for the three and nine months ended September 30, 2015 and $1.4 million and $3.3 million for the three and nine months ended September 30, 2014 .</t>
  </si>
  <si>
    <t>Schedule of future scheduled maturities of outstanding long-term debt obligations, net</t>
  </si>
  <si>
    <t>Future Scheduled Maturities —As of September 30, 2015 , future scheduled maturities of outstanding debt obligations are as follows ($ in thousands): Unsecured Debt Secured Debt Total 2015 (remaining three months) $ — $ — $ — 2016 926,403 — 926,403 2017 924,722 339,860 1,264,582 2018 600,000 263,790 863,790 2019 770,000 31,183 801,183 Thereafter 100,000 196,767 296,767 Total principal maturities 3,321,125 831,600 4,152,725 Unamortized discounts, net (6,251 ) (1,657 ) (7,908 ) Total debt obligations, net $ 3,314,874 $ 829,943 $ 4,144,817</t>
  </si>
  <si>
    <t>Schedule of carrying value of encumbered assets by asset type</t>
  </si>
  <si>
    <t>Encumbered/Unencumbered Assets —As of September 30, 2015 and December 31, 2014 , the carrying value of the Company's encumbered and unencumbered assets by asset type are as follows ($ in thousands): As of September 30, 2015 December 31, 2014 Encumbered Assets Unencumbered Assets Encumbered Assets Unencumbered Assets Real estate, net $ 870,397 $ 1,620,141 $ 620,378 $ 2,056,336 Real estate available and held for sale 17,078 279,513 10,496 275,486 Loans receivable and other lending investments, net (1)(2) 91,997 1,377,514 46,515 1,364,828 Other investments 19,593 270,926 17,708 336,411 Cash and other assets — 979,748 — 768,475 Total $ 999,065 $ 4,527,842 $ 695,097 $ 4,801,536 _______________________________________________________________________________ (1) As of September 30, 2015 and December 31, 2014 , the amounts presented exclude general reserves for loan losses of $33.0 million and $33.5 million , respectively. (2) As of September 30, 2015 , the amount presented excludes loan participations of $148.9 million</t>
  </si>
  <si>
    <t>Commitments and Contingencies (Tables)</t>
  </si>
  <si>
    <t>Schedule of unfunded commitments</t>
  </si>
  <si>
    <t>As of September 30,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20,370 $ 18,586 $ 60,816 $ 699,772 Strategic Investments — — 45,890 45,890 Discretionary Fundings 5,000 — — 5,000 Total $ 625,370 $ 18,586 $ 106,706 $ 750,662</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September 30, 2015 and December 31, 2014 ($ in thousands): Derivative Assets as of Derivative Liabilities as of September 30, 2015 December 31, 2014 September 30, 2015 December 31, 2014 Balance Sheet Location Fair Value Balance Sheet Location Fair Value Balance Sheet Location Fair Value Balance Sheet Location Fair Value Derivatives Designated in Hedging Relationships Foreign exchange contracts Other Assets $ 98 N/A $ — N/A $ — Other Liabilities $ 478 Interest rate swaps N/A — Other Assets 52 Other Liabilities 426 N/A — Total $ 98 $ 52 $ 426 $ 478 Derivatives not Designated in Hedging Relationships Foreign exchange contracts Other Assets $ 633 Other Assets $ 1,534 Other Liabilities $ 36 N/A $ — Interest rate cap Other Assets 1,024 Other Assets 4,775 N/A — N/A — Total $ 1,657 $ 6,309 $ 36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for the three and nine months ended September 30,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September 30, 2015 Interest rate cap Interest Expense $ — $ (176 ) N/A Interest rate cap Earnings from equity method investments (2 ) — N/A Interest rate swaps Interest Expense (461 ) 43 N/A Interest rate swap Earnings from equity method investments (421 ) (117 ) N/A Foreign exchange contracts Earnings from equity method investments 119 — N/A For the Three Months Ended September 30, 2014 Interest rate cap Interest Expense — 15 N/A Interest rate swap Interest Expense 322 (47 ) N/A Foreign exchange contracts Other Expense 89 — N/A For the Nine Months Ended September 30, 2015 Interest rate cap Interest Expense — (378 ) N/A Interest rate cap Earnings from equity method investments (12 ) — N/A Interest rate swaps Interest Expense (745 ) 127 N/A Interest rate swaps Earnings from equity method investments (744 ) (349 ) N/A Foreign exchange contracts Earnings from equity method investments (65 ) — N/A For the Nine Months Ended September 30, 2014 Interest rate cap Interest Expense — 15 N/A Interest rate cap Other Expense (2,984 ) — (3,634 ) Interest rate swap Interest Expense (719 ) 49 N/A Foreign exchange contracts Other Expense (490 ) — N/A Amount of Gain (Loss) Recognized in Income Location of Gain (Loss) Recognized in Income For the Three Months Ended September 30, For the Nine Months Derivatives not Designated in Hedging Relationships 2015 2014 2015 2014 Interest rate cap Other Expense $ (1,180 ) $ 728 $ (3,751 ) $ 224 Foreign exchange contracts Other Expense 691 5,141 2,278 5,888</t>
  </si>
  <si>
    <t>Foreign exchange contracts | Designated as hedge</t>
  </si>
  <si>
    <t>Schedule of notional amounts of outstanding derivative positions</t>
  </si>
  <si>
    <t>As of September 30, 2015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t>
  </si>
  <si>
    <t>Foreign exchange contracts | Not designated as hedge</t>
  </si>
  <si>
    <t>As of September 30, 2015 , the Company had the following outstanding foreign currency derivatives that were used to hedge its net investments in foreign operations that were not designated ($, €, £ and C$ in thousands): Derivative Type Notional Amount Notional (USD Equivalent) Maturity Sells euro ("EUR")/Buys USD Forward € 5,700 $ 6,333 October 2015 Sells pound sterling ("GBP")/Buys USD Forward £ 3,000 $ 4,685 October 2015 Sells Canadian dollar ("CAD")/Buys USD Forward C$ 10,500 $ 8,353 October 2015</t>
  </si>
  <si>
    <t>Interest rate cap</t>
  </si>
  <si>
    <t>As of September 30,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t>
  </si>
  <si>
    <t>Interest rate swap</t>
  </si>
  <si>
    <t>As of September 30, 2015 , the Company had the following outstanding interest rate swap that was used to hedge its variable rate debt that was designated ($ in thousands): Derivative Type Notional Amount Variable Rate Fixed Rate Effective Date Maturity Interest rate swap $ 27,068 LIBOR + 2.00% 3.47% October 2012 November 2019</t>
  </si>
  <si>
    <t>Equity (Tables)</t>
  </si>
  <si>
    <t>Schedule of cumulative redeemable preferred stock outstanding by series</t>
  </si>
  <si>
    <t>The Company had the following series of Cumulative Redeemable and Convertible Perpetual Preferred Stock outstanding as of September 30, 2015 and December 31, 2014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8.3 million , $5.9 million , $4.6 million and $7.0 million on its Series D, E, F, G and I Cumulative Redeemable Preferred Stock during the nine months ended September 30, 2015 and 2014 . The Company declared and paid dividends of $6.8 million on its Series J Convertible Perpetual Preferred Stock during the nine months ended September 30, 2015 and 2014 . All of the dividends qualified as return of capital for tax reporting purposes. There are no dividend arrearages on any of the preferred shares currently outstanding.</t>
  </si>
  <si>
    <t>Accumulated other comprehensive income (loss) reflected in the Company's shareholders' equity</t>
  </si>
  <si>
    <t>"Accumulated other comprehensive income (loss)" reflected in the Company's shareholders' equity is comprised of the following ($ in thousands): As of September 30, 2015 December 31, 2014 Unrealized gains (losses) on available-for-sale securities $ (155 ) $ 2,983 Unrealized gains (losses) on cash flow hedges (1,375 ) (409 ) Unrealized losses on cumulative translation adjustment (3,783 ) (3,545 ) Accumulated other comprehensive income (loss) $ (5,313 ) $ (971 )</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Three Months Ended September 30, For the Nine Months Ended September 30, 2015 2014 2015 2014 Income (loss) from continuing operations $ (20,553 ) $ 7,700 $ (92,152 ) $ (43,745 ) Income from sales of real estate 26,511 27,791 66,021 61,465 Net (income) loss attributable to noncontrolling interests 706 412 3,176 (367 ) Preferred dividends (12,830 ) (12,830 ) (38,490 ) (38,490 ) Income (loss) from continuing operations attributable to iStar Inc. and allocable to common shareholders, HPU holders and Participating Security Holders for basic earnings per common share (1) $ (6,166 ) $ 23,073 $ (61,445 ) $ (21,137 ) Add: Effect of 1.50% senior convertible unsecured notes (2) — 1,124 — — Add: Effect of 3.00% senior convertible unsecured notes (2) — 1,765 — — Add: Effect of Series J convertible perpetual preferred stock — 2,250 — — Income (loss) from continuing operations attributable to iStar Inc. and allocable to common shareholders, HPU holders and Participating Security Holders for diluted earnings per common share (1) $ (6,166 ) $ 28,212 $ (61,445 ) $ (21,137 ) _______________________________________________________________________________ (1) For the three months ended September 30, 2014, includes income from continuing operations allocable to Participating Security Holders of $2 on a basic and dilutive basis. (2) For the three months ended September 30, 2014, includes interest expense, amortization of fees, and other changes in income or loss that would result from the assumed conversion.</t>
  </si>
  <si>
    <t>Schedule of earnings per share allocable to common shares and HPU shares</t>
  </si>
  <si>
    <t xml:space="preserve"> For the Three Months Ended September 30, For the Nine Months Ended September 30, 2015 2014 2015 2014 Earnings allocable to common shares: Numerator for basic earnings per share: Income (loss) from continuing operations attributable to iStar Inc. and allocable to common shareholders $ (6,072 ) $ 22,327 $ (59,818 ) $ (20,454 ) Net income (loss) attributable to iStar Inc. and allocable to common shareholders $ (6,072 ) $ 22,327 $ (59,818 ) $ (20,454 ) Numerator for diluted earnings per share: Income (loss) from continuing operations attributable to iStar Inc. and allocable to common shareholders $ (6,072 ) $ 27,608 $ (59,818 ) $ (20,454 ) Net income (loss) attributable to iStar Inc. and allocable to common shareholders $ (6,072 ) $ 27,608 $ (59,818 ) $ (20,454 ) Denominator for basic and diluted earnings per share: Weighted average common shares outstanding for basic earnings per common share 85,766 85,163 85,602 84,967 Add: Effect of assumed shares issued under treasury stock method for restricted shares — 505 — — Add: Effect of joint venture shares — 298 — — Add: Effect of 1.50% senior convertible unsecured notes — 11,567 — — Add: Effect of 3.00% senior convertible unsecured notes — 16,992 — — Add: Effect of series J convertible perpetual preferred stock — 15,635 — — Weighted average common shares outstanding for diluted earnings per common share 85,766 130,160 85,602 84,967 Basic earnings per common share: Income (loss) from continuing operations attributable to iStar Inc. and allocable to common shareholders $ (0.07 ) $ 0.26 $ (0.70 ) $ (0.24 ) Net income (loss) attributable to iStar Inc. and allocable to common shareholders $ (0.07 ) $ 0.26 $ (0.70 ) $ (0.24 ) Diluted earnings per common share: Income (loss) from continuing operations attributable to iStar Inc. and allocable to common shareholders $ (0.07 ) $ 0.21 $ (0.70 ) $ (0.24 ) Net income (loss) attributable to iStar Inc. and allocable to common shareholders $ (0.07 ) $ 0.21 $ (0.70 ) $ (0.24 ) For the Three Months Ended September 30, For the Nine Months Ended September 30, 2015 2014 2015 2014 Earnings allocable to High Performance Units (1) : Numerator for basic earnings per HPU share: Income (loss) from continuing operations attributable to iStar Inc. and allocable to HPU holders $ (94 ) $ 744 $ (1,627 ) $ (683 ) Net income (loss) attributable to iStar Inc. and allocable to HPU holders $ (94 ) $ 744 $ (1,627 ) $ (683 ) Numerator for diluted earnings per HPU share: Income (loss) from continuing operations attributable to iStar Inc. and allocable to HPU holders $ (94 ) $ 602 $ (1,627 ) $ (683 ) Net income (loss) attributable to iStar Inc. and allocable to HPU holders $ (94 ) $ 602 $ (1,627 ) $ (683 ) Denominator for basic and diluted earnings per HPU share: Weighted average High Performance Units outstanding for basic and diluted earnings per share 7 15 12 15 Basic earnings per HPU share: Income (loss) from continuing operations attributable to iStar Inc. and allocable to HPU holders $ (13.41 ) $ 49.60 $ (132.19 ) $ (45.53 ) Net income (loss) attributable to iStar Inc. and allocable to HPU holders $ (13.41 ) $ 49.60 $ (132.19 ) $ (45.53 ) Diluted earnings per HPU share: Income (loss) from continuing operations attributable to iStar Inc. and allocable to HPU holders $ (13.41 ) $ 40.13 $ (132.19 ) $ (45.53 ) Net income (loss) attributable to iStar Inc. and allocable to HPU holders $ (13.41 ) $ 40.13 $ (132.19 ) $ (45.53 ) _______________________________________________________________________________ (1) All of the Company's outstanding HPUs were repurchased and retired on August 13, 2015 (refer to Note 12).</t>
  </si>
  <si>
    <t>Schedule of anti-dilutive shares</t>
  </si>
  <si>
    <t>For the three and nine months ended September 30, 2015 and 2014 , the following shares were not included in the diluted EPS calculation because they were anti-dilutive (in thousands) (1)(2) : For the Three Months Ended September 30, For the Nine Months Ended September 30, 2015 2014 2015 2014 Joint venture shares 298 — 298 298 3.00% convertible senior unsecured notes 16,992 — 16,992 16,992 Series J convertible perpetual preferred stock 15,635 — 15,635 15,635 1.50% convertible senior unsecured notes 11,567 — 11,567 11,567 _______________________________________________________________________________ (1) For the three and nine months ended September 30, 2015 and for the nine months ended September 30, 2014 , the effect of the Company's unvested Units, performance-based Units, CSEs and restricted stock awards were anti-dilutive. (2) For the three months ended September 30, 2014, the effect of 21 unvested performance-based Units were anti-dilutive.</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5 Recurring basis: Derivative assets (1) $ 1,755 $ — $ 1,755 $ — Derivative liabilities (1) 426 — 426 — Available-for-sale securities (1) 1,131 — — 1,131 Non-recurring basis: Impaired loans (2) 29,200 — — 29,200 Impaired real estate (3) 7,941 — — 7,941 As of December 31, 2014 Recurring basis: Derivative assets (1) $ 6,361 $ — $ 6,361 $ — Derivative liabilities (1) 478 — 478 — Available-for-sale securities (1) 7,906 7,906 — — Non-recurring basis: Impaired loans (4) 37,169 — — 37,169 Impaired real estate (5) 7,102 — — 7,102 ____________________________________________________________ (1) The fair value of the Company's derivatives and available-for-sale securities are based upon third-party broker quotes. (2) The Company recorded a provision for loan losses on one loan with a fair value of $24.0 million based on the expected proceeds to be received from the borrower. The Company also recorded a provision for loan losses on one loan with a fair value of $5.2 million based on an appraisal. (3) The Company recorded an impairment on one real estate asset with a fair value of $6.5 million based on a discount rate of 11% using discounted cash flows over a 1.75 year hold period. The Company recorded an impairment on one real estate asset with a fair value of $1.4 million based on a purchase option granted. (4)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5) The Company recorded impairment on one real estate asset with a fair value of $7.1 million based on a discount rate of 15.0% using discounted cash flows over a 10 year lease term.</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mp; Development Corporate/Other (1) Company Total Three Months Ended September 30, 2015: Operating lease income $ — $ 37,379 $ 18,125 $ 195 $ — $ 55,699 Interest income 33,599 — — — — 33,599 Other income 7,988 8 7,602 376 914 16,888 Land development revenue — — — 14,301 — 14,301 Earnings (loss) from equity method investments — 971 469 6,647 2,485 10,572 Income from sales of real estate — 6,931 19,580 — — 26,511 Total revenue and other earnings 41,587 45,289 45,776 21,519 3,399 157,570 Real estate expense — (5,473 ) (22,448 ) (7,233 ) — (35,154 ) Land development cost of sales — — — (10,686 ) — (10,686 ) Other expense (2,039 ) — — — (1,295 ) (3,334 ) Allocated interest expense (14,030 ) (16,358 ) (6,724 ) (8,265 ) (11,503 ) (56,880 ) Allocated general and administrative (2) (3,527 ) (4,209 ) (1,841 ) (3,233 ) (5,490 ) (18,300 ) Segment profit (loss) (3) $ 21,991 $ 19,249 $ 14,763 $ (7,898 ) $ (14,889 ) $ 33,216 Other significant non-cash items: Provision for (recovery of) loan losses $ 7,500 $ — $ — $ — $ — $ 7,500 Impairment of assets — — 3,916 — — 3,916 Depreciation and amortization — 9,522 5,610 380 275 15,787 Capitalized expenditures — 1,439 26,358 18,043 — 45,840 Three Months Ended September 30, 2014: Operating lease income $ — $ 36,947 $ 23,513 $ 231 $ — $ 60,691 Interest income 31,098 — — — — 31,098 Other income 885 3,573 11,795 496 1,658 18,407 Land development revenue — — — 3,290 — 3,290 Earnings (loss) from equity method investments — 349 177 123 48,929 49,578 Income from sales of real estate — — 27,791 — — 27,791 Total revenue and other earnings 31,983 40,869 63,276 4,140 50,587 190,855 Real estate expense — (6,059 ) (28,795 ) (6,431 ) — (41,285 ) Land development cost of sales — — — (2,763 ) — (2,763 ) Other expense (283 ) — — — 568 285 Allocated interest expense (14,187 ) (18,156 ) (10,169 ) (7,490 ) (5,422 ) (55,424 ) Allocated general and administrative (2) (3,492 ) (4,610 ) (2,699 ) (3,566 ) (5,737 ) (20,104 ) Segment profit (loss) (3) $ 14,021 $ 12,044 $ 21,613 $ (16,110 ) $ 39,996 $ 71,564 Other significant non-cash items: Provision for (recovery of) loan losses $ (673 ) $ — $ — $ — $ — $ (673 ) Impairment of assets — 231 4,231 11,000 — 15,462 Depreciation and amortization — 9,522 7,606 320 274 17,722 Capitalized expenditures — 595 20,555 25,655 — 46,805 Real Estate Finance Net Lease Operating Properties Land &amp; Development Corporate/Other (1) Company Total Nine Months Ended September 30, 2015: Operating lease income $ — $ 111,500 $ 58,855 $ 635 $ — $ 170,990 Interest income 102,224 — — — — 102,224 Other income 8,834 133 27,069 1,163 3,015 40,214 Land development revenue — — — 29,101 — 29,101 Earnings (loss) from equity method investments — 4,270 1,302 13,719 6,613 25,904 Income from sales of real estate — 15,584 50,437 — — 66,021 Total revenue and other earnings 111,058 131,487 137,663 44,618 9,628 434,454 Real estate expense — (16,266 ) (73,812 ) (21,065 ) — (111,143 ) Land development cost of sales — — — (22,828 ) — (22,828 ) Other expense (2,259 ) — — — (4,086 ) (6,345 ) Allocated interest expense (42,828 ) (50,126 ) (21,449 ) (23,685 ) (29,248 ) (167,336 ) Allocated general and administrative (2) (9,750 ) (11,646 ) (5,298 ) (8,759 ) (17,001 ) (52,454 ) Segment profit (loss) (3) $ 56,221 $ 53,449 $ 37,104 $ (31,719 ) $ (40,707 ) $ 74,348 Other significant non-cash items: Provision for (recovery of) loan losses $ 30,944 $ — $ — $ — $ — $ 30,944 Impairment of assets — — 5,590 — — 5,590 Depreciation and amortization — 28,380 19,400 1,160 864 49,804 Capitalized expenditures — 3,553 58,201 67,888 — 129,642 Nine Months Ended September 30, 2014 Operating lease income $ — $ 113,502 $ 69,631 $ 633 $ — $ 183,766 Interest income 94,139 — — — — 94,139 Other income 20,327 4,306 32,335 865 4,420 62,253 Land development revenue — — — 11,920 — 11,920 Earnings (loss) from equity method investments — 1,497 1,125 (286 ) 74,512 76,848 Income from sales of real estate — — 61,465 — — 61,465 Total revenue and other earnings 114,466 119,305 164,556 13,132 78,932 490,391 Real estate expense — (17,253 ) (86,338 ) (20,861 ) — (124,452 ) Land development cost of sales — — — (10,028 ) — (10,028 ) Other expense (1,016 ) — — — (3,610 ) (4,626 ) Allocated interest expense (45,497 ) (54,775 ) (30,657 ) (21,943 ) (16,538 ) (169,410 ) Allocated general and administrative (2) (11,026 ) (13,592 ) (7,966 ) (10,839 ) (17,821 ) (61,244 ) Segment profit (loss) (3) $ 56,927 $ 33,685 $ 39,595 $ (50,539 ) $ 40,963 $ 120,631 Other significant non-cash items: Provision for (recovery of) loan losses $ (6,865 ) $ — $ — $ — $ — $ (6,865 ) Impairment of assets — 3,210 8,131 10,400 — 21,741 Depreciation and amortization — 29,332 23,838 1,114 873 55,157 Capitalized expenditures — 169 46,973 58,711 — 105,853 Real Estate Finance Net Lease Operating Properties Land &amp; Development Corporate/Other (1) Company Total As of September 30, 2015 Real estate Real estate, net $ — $ 1,150,797 $ 474,727 $ 865,014 $ — $ 2,490,538 Real estate available and held for sale — 1,953 136,945 157,693 — 296,591 Total real estate — 1,152,750 611,672 1,022,707 — 2,787,129 Loans receivable and other lending investments, net 1,585,399 — — — — 1,585,399 Other investments — 68,719 11,472 120,269 90,059 290,519 Total portfolio assets $ 1,585,399 $ 1,221,469 $ 623,144 $ 1,142,976 $ 90,059 4,663,047 Cash and other assets 979,748 Total assets $ 5,642,795 As of December 31, 2014 Real estate Real estate, net $ — $ 1,188,160 $ 628,271 $ 860,283 $ — $ 2,676,714 Real estate available and held for sale — 4,521 162,782 118,679 — 285,982 Total real estate — 1,192,681 791,053 978,962 — 2,962,696 Loans receivable and other lending investments, net 1,377,843 — — — — 1,377,843 Other investments — 125,360 13,220 106,155 109,384 354,119 Total portfolio assets $ 1,377,843 $ 1,318,041 $ 804,273 $ 1,085,117 $ 109,384 4,694,658 Cash and other assets 768,475 Total assets $ 5,463,133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2.9 million and $10.1 million for the three and nine months ended September 30, 2015 and $3.3 million and $8.5 million for the three and nine months ended September 30, 2014 , respectively. (3) The following is a reconciliation of segment profit to net income (loss) ($ in thousands):</t>
  </si>
  <si>
    <t>Reconciliation of segment profit (loss) to income (loss) from continuing operations</t>
  </si>
  <si>
    <t>The following is a reconciliation of segment profit to net income (loss) ($ in thousands): For the Three Months Ended September 30, For the Nine Months Ended September 30, 2015 2014 2015 2014 Segment profit $ 33,216 $ 71,564 $ 74,348 $ 120,631 Less: (Provision for) recovery of loan losses (7,500 ) 673 (30,944 ) 6,865 Less: Impairment of assets (3,916 ) (15,462 ) (5,590 ) (21,741 ) Less: Stock-based compensation expense (2,881 ) (3,273 ) (10,066 ) (8,544 ) Less: Depreciation and amortization (15,787 ) (17,722 ) (49,804 ) (55,157 ) Less: Income tax (expense) benefit 2,893 (103 ) (3,796 ) 619 Less: Loss on early extinguishment of debt, net (67 ) (186 ) (279 ) (24,953 ) Net income (loss) $ 5,958 $ 35,491 $ (26,131 ) $ 17,720</t>
  </si>
  <si>
    <t>Business and Organization (Details) $ in Billions</t>
  </si>
  <si>
    <t>273 Months Ended</t>
  </si>
  <si>
    <t>Sep. 30, 2015USD ($)</t>
  </si>
  <si>
    <t>Investment across a range of real estate sectors over the past two decades</t>
  </si>
  <si>
    <t>Basis of Presentation and Principles of Consolidation (Details) $ in Millions</t>
  </si>
  <si>
    <t>Sep. 30, 2015USD ($)Investmententity</t>
  </si>
  <si>
    <t>Consolidated VIEs</t>
  </si>
  <si>
    <t>Total revenues and total expenses related to consolidated VIEs</t>
  </si>
  <si>
    <t>Number of variable interest entities (in investments) | entity</t>
  </si>
  <si>
    <t>Variable interest entity, consolidated, carrying amount, assets</t>
  </si>
  <si>
    <t>Variable interest entity, consolidated, carrying amount, liabilities</t>
  </si>
  <si>
    <t>Variable interest entity unfunded commitment</t>
  </si>
  <si>
    <t>Unconsolidated VIEs</t>
  </si>
  <si>
    <t>Number of variable interest entities (in investments) | Investment</t>
  </si>
  <si>
    <t>Carrying value of the investments</t>
  </si>
  <si>
    <t>Basis of Presentation and Principles of Consolidation (Reclassification) (Details) - USD ($) $ in Thousands</t>
  </si>
  <si>
    <t>Scenario, Previously Reported [Member]</t>
  </si>
  <si>
    <t>Scenario, Adjustment [Member]</t>
  </si>
  <si>
    <t>Scenario, Actual [Member]</t>
  </si>
  <si>
    <t>Real Estate (Schedule of Real Estate Assets) (Details) - USD ($) $ in Thousands</t>
  </si>
  <si>
    <t>Real Estate Properties [Line Items]</t>
  </si>
  <si>
    <t>Land and land improvements, at cost</t>
  </si>
  <si>
    <t>Buildings and improvements, at cost</t>
  </si>
  <si>
    <t>Net Lease</t>
  </si>
  <si>
    <t>Operating Properties</t>
  </si>
  <si>
    <t>Land &amp; Development</t>
  </si>
  <si>
    <t>Real Estate (Real Estate Available and Held for Sale) (Details) $ in Thousands</t>
  </si>
  <si>
    <t>Sep. 30, 2014property</t>
  </si>
  <si>
    <t>Dec. 31, 2014USD ($)</t>
  </si>
  <si>
    <t>Residential Operating Properties</t>
  </si>
  <si>
    <t>Commercial Operating Properties</t>
  </si>
  <si>
    <t>Property Transferred from HFS, Aggregate, Carrying Value</t>
  </si>
  <si>
    <t>Condominium Units</t>
  </si>
  <si>
    <t>Number of properties acquired | property</t>
  </si>
  <si>
    <t>Construction Substantially Complete | Residential Units [Member]</t>
  </si>
  <si>
    <t>Property Transferred to Held for Sale, Aggregate, Carrying Value</t>
  </si>
  <si>
    <t>Executed Contract with Third Party | Net Lease</t>
  </si>
  <si>
    <t>Real Estate (Acquisitions) (Details) $ in Thousands</t>
  </si>
  <si>
    <t>Sep. 30, 2015USD ($)property</t>
  </si>
  <si>
    <t>Sep. 30, 2014USD ($)property</t>
  </si>
  <si>
    <t>Real Estate Acquired in Satisfaction of Debt</t>
  </si>
  <si>
    <t>Fair Value of Assets Acquired</t>
  </si>
  <si>
    <t>Residential Operating Properties | Real Estate Acquired in Satisfaction of Debt</t>
  </si>
  <si>
    <t>Commercial Operating Properties | Real Estate Acquired in Satisfaction of Debt</t>
  </si>
  <si>
    <t>Real Estate (Pro Forma Financial Information) (Details) $ in Thousands</t>
  </si>
  <si>
    <t>Sep. 30, 2014USD ($)</t>
  </si>
  <si>
    <t>Pro forma total revenues</t>
  </si>
  <si>
    <t>Pro forma net income (loss)</t>
  </si>
  <si>
    <t>Business Combination, Pro Forma Information, Revenue of Acquiree since Acquisition Date, Actual</t>
  </si>
  <si>
    <t>Business combination, pro forma information, earnings or loss of acquiree since acquisition date, actual</t>
  </si>
  <si>
    <t>Real Estate (Dispositions) (Details) - USD ($) $ in Thousands</t>
  </si>
  <si>
    <t>Feb. 28, 2014</t>
  </si>
  <si>
    <t>Income Statement, Balance Sheet and Additional Disclosures by Disposal Groups, Including Discontinued Operations [Line Items]</t>
  </si>
  <si>
    <t>Net proceeds from sales of real estate</t>
  </si>
  <si>
    <t>Property Contributed, Aggregate, Carrying Value</t>
  </si>
  <si>
    <t>Transfer Mortgage Payable</t>
  </si>
  <si>
    <t>Property sold, aggregate, carrying value</t>
  </si>
  <si>
    <t>Proceeds from sale of other real estate</t>
  </si>
  <si>
    <t>Net Lease Asset Two</t>
  </si>
  <si>
    <t>Proceeds from sale of property held-for-sale</t>
  </si>
  <si>
    <t>Impairment of long-lived assets to be disposed of or sold</t>
  </si>
  <si>
    <t>Net Lease Asset One</t>
  </si>
  <si>
    <t>Initial term of ground lease</t>
  </si>
  <si>
    <t>99 years</t>
  </si>
  <si>
    <t>Lease incentive asset</t>
  </si>
  <si>
    <t>Unpaid Purchase Price</t>
  </si>
  <si>
    <t>Deferred Revenue</t>
  </si>
  <si>
    <t>Deferred gain on sale of property</t>
  </si>
  <si>
    <t>RCC | Operating Properties</t>
  </si>
  <si>
    <t>Sales price of real estate held for investment</t>
  </si>
  <si>
    <t>iStar's ownership percentage</t>
  </si>
  <si>
    <t>50.00%</t>
  </si>
  <si>
    <t>iStar Net Lease I LLC | Net Lease</t>
  </si>
  <si>
    <t>51.90%</t>
  </si>
  <si>
    <t>iStar Net Lease I LLC | Net Lease Asset One</t>
  </si>
  <si>
    <t>Real Estate Equity Investment One | Land &amp; Development</t>
  </si>
  <si>
    <t>Real Estate (Impairments) (Details) - USD ($) $ in Thousands</t>
  </si>
  <si>
    <t>Real Estate (Tenant Reimbursements) (Details) - USD ($) $ in Millions</t>
  </si>
  <si>
    <t>Tenant reimbursements</t>
  </si>
  <si>
    <t>Real Estate (Redeemable Noncontrolling Interest) (Details) - USD ($) $ in Thousands</t>
  </si>
  <si>
    <t>Noncontrolling Interest [Line Items]</t>
  </si>
  <si>
    <t>Redeemable noncontrolling interests</t>
  </si>
  <si>
    <t>Not Currently Redeemable</t>
  </si>
  <si>
    <t>Redeemable estimated redemption value</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oans Receivable and Other Lending Investments, net (Schedule of Loans Receivable) (Details) - USD ($) $ in Thousands</t>
  </si>
  <si>
    <t>Jun. 30, 2015</t>
  </si>
  <si>
    <t>Jun. 30, 2014</t>
  </si>
  <si>
    <t>Dec. 31, 2013</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Interest receivable</t>
  </si>
  <si>
    <t>Senior mortgages</t>
  </si>
  <si>
    <t>Corporate/Partnership loans</t>
  </si>
  <si>
    <t>Subordinate mortgages</t>
  </si>
  <si>
    <t>Loans Receivable and Other Lending Investments, net (Narrative) (Details) - USD ($)</t>
  </si>
  <si>
    <t>Loans Receivable Net of Deferred Income</t>
  </si>
  <si>
    <t>Loans, Sold Loans Carrying Value</t>
  </si>
  <si>
    <t>Realized Investment Gains (Losses)</t>
  </si>
  <si>
    <t>Loans Receivable One</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Recoveries of previously recorded loan loss reserves</t>
  </si>
  <si>
    <t>Loans Receivable and Other Lending Investments, net (Loans and Associated Reserve for Loan Losses) (Details) - USD ($) $ in Thousands</t>
  </si>
  <si>
    <t>Financing Receivable, Allowance for Credit Losses [Line Items]</t>
  </si>
  <si>
    <t>Loans</t>
  </si>
  <si>
    <t>Less: Reserve for loan losses</t>
  </si>
  <si>
    <t>Individually Evaluated for Impairment</t>
  </si>
  <si>
    <t>Unamortized Loan Commitment and Origination Fees and Unamortized Discounts or Premiums</t>
  </si>
  <si>
    <t>Collectively Evaluated for Impairment</t>
  </si>
  <si>
    <t>The carrying value of these loans include unamortized discounts, premiums, deferred fees and costs aggregating to a net discount of $0.2 million and $0.2 million as of September 30, 2015 and December 31, 2014,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8.9 million and $10.6 million as of September 30, 2015 and December 31, 2014, respectively.</t>
  </si>
  <si>
    <t>Loans Receivable and Other Lending Investments, net (Credit Characteristics for Performing Loans) (Details) $ in Thousands</t>
  </si>
  <si>
    <t>12 Months Ended</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Minimum</t>
  </si>
  <si>
    <t>Risk rating</t>
  </si>
  <si>
    <t>Maximum</t>
  </si>
  <si>
    <t>Loans Receivable and Other Lending Investments, net (Credit Characteristics by Payment Status) (Details) $ in Thousands</t>
  </si>
  <si>
    <t>Sep. 30, 2015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1 year</t>
  </si>
  <si>
    <t>7 years</t>
  </si>
  <si>
    <t>As of September 30, 2015, the Company had four loans which were greater than 90 days delinquent and were in various stages of resolution, including legal proceedings, environmental concerns and foreclosure-related proceedings, and ranged from 1.0 to 7.0 years outstanding.</t>
  </si>
  <si>
    <t>Loans Receivable and Other Lending Investments, net (Impaired Loans) (Details) - USD ($) $ in Thousands</t>
  </si>
  <si>
    <t>Financing Receivable, Impaired [Line Items]</t>
  </si>
  <si>
    <t>Loans modified through troubled debt restructurings</t>
  </si>
  <si>
    <t>Average Recorded Investment</t>
  </si>
  <si>
    <t>Interest Income Recognized</t>
  </si>
  <si>
    <t>With no related allowance recorded | Senior mortgages</t>
  </si>
  <si>
    <t>With an allowance recorded</t>
  </si>
  <si>
    <t>Recorded Investment</t>
  </si>
  <si>
    <t>Unpaid Principal Balance</t>
  </si>
  <si>
    <t>Related Allowance</t>
  </si>
  <si>
    <t>With an allowance recorded | Senior mortgages</t>
  </si>
  <si>
    <t>With an allowance recorded | Corporate/Partnership loans</t>
  </si>
  <si>
    <t>All of the Company's non-accrual loans are considered impaired and included in the table above. As of December 31, 2014, impaired loans also includes certain loans modified through troubled debt restructurings in accordance with GAAP with a recorded investment of $10.4 million although they are performing and on accrual status. The Company did not have impaired loans without related allowances recorded.</t>
  </si>
  <si>
    <t>Loans Receivable and Other Lending Investments, net (Troubled Debt Restructurings) (Details)</t>
  </si>
  <si>
    <t>Sep. 30, 2014USD ($)Loan</t>
  </si>
  <si>
    <t>TDR 1 [Line Items]</t>
  </si>
  <si>
    <t>Financing receivable, pre modification recorded investment</t>
  </si>
  <si>
    <t>Finance receivable, troubled loans | Loan</t>
  </si>
  <si>
    <t>Unfunded commitments, troubled debt restructurings</t>
  </si>
  <si>
    <t>Loans Receivable and Other Lending Investments, net (Securities) (Details) - USD ($) $ in Thousands</t>
  </si>
  <si>
    <t>Investments, Debt and Equity Securities [Abstract]</t>
  </si>
  <si>
    <t>Face Value</t>
  </si>
  <si>
    <t>Amortized Cost Basis</t>
  </si>
  <si>
    <t>Debt Securitites, Unrealized Holding Gains</t>
  </si>
  <si>
    <t>Estimated Fair Value</t>
  </si>
  <si>
    <t>Net Carrying Value</t>
  </si>
  <si>
    <t>Municipal Bonds</t>
  </si>
  <si>
    <t>Available-for-Sale Securities</t>
  </si>
  <si>
    <t>Net Unrealized Gain (Loss)</t>
  </si>
  <si>
    <t>Corporate Debt Securities</t>
  </si>
  <si>
    <t>Held-to-Maturity Securities</t>
  </si>
  <si>
    <t>Other Investments (Schedule of Other Investments) (Details) $ in Thousands</t>
  </si>
  <si>
    <t>Sep. 30, 2014USD ($)Investee</t>
  </si>
  <si>
    <t>Schedule of Equity Method Investments [Line Items]</t>
  </si>
  <si>
    <t>Equity method investments</t>
  </si>
  <si>
    <t>Earnings (loss) from equity method investments</t>
  </si>
  <si>
    <t>Equity Method Investee | Investee</t>
  </si>
  <si>
    <t>Net Lease Venture</t>
  </si>
  <si>
    <t>Other real estate equity investments</t>
  </si>
  <si>
    <t>Madison Funds</t>
  </si>
  <si>
    <t>Marina Palms</t>
  </si>
  <si>
    <t>Equity Method Investee</t>
  </si>
  <si>
    <t>Equity method investee 2</t>
  </si>
  <si>
    <t>Oak Hill Funds</t>
  </si>
  <si>
    <t>Other Investments (Narrative) (Details)</t>
  </si>
  <si>
    <t>1 Months Ended</t>
  </si>
  <si>
    <t>Jun. 30, 2015USD ($)Investee</t>
  </si>
  <si>
    <t>Sep. 30, 2014USD ($)leaseasset</t>
  </si>
  <si>
    <t>Feb. 28, 2014USD ($)</t>
  </si>
  <si>
    <t>Number of Net Lease Assets Under Term Loan | Investee</t>
  </si>
  <si>
    <t>Proceeds from Sale of Available-for-sale Securities, Equity</t>
  </si>
  <si>
    <t>Available-for-sale Securities, Gross Realized Gain (Loss)</t>
  </si>
  <si>
    <t>Number of properties acquired | leaseasset</t>
  </si>
  <si>
    <t>MIRELF III</t>
  </si>
  <si>
    <t>32.90%</t>
  </si>
  <si>
    <t>MIRELF III AIV</t>
  </si>
  <si>
    <t>Madison GP1 Investors LP</t>
  </si>
  <si>
    <t>29.50%</t>
  </si>
  <si>
    <t>Madison International Real Estate Fund IILP</t>
  </si>
  <si>
    <t>Net Lease Asset One | Net Lease Venture</t>
  </si>
  <si>
    <t>Land &amp; Development | Marina Palms</t>
  </si>
  <si>
    <t>47.50%</t>
  </si>
  <si>
    <t>Equity method investment, preferred interest</t>
  </si>
  <si>
    <t>Land &amp; Development | Real Estate Equity Investment Two</t>
  </si>
  <si>
    <t>85.70%</t>
  </si>
  <si>
    <t>Loans Receivable, Commitments, Related Party</t>
  </si>
  <si>
    <t>Land &amp; Development | Other real estate equity investments</t>
  </si>
  <si>
    <t>Net Lease | Net Lease Venture</t>
  </si>
  <si>
    <t>Partners' capital account, contributions</t>
  </si>
  <si>
    <t>Equity method investment, related party ownership percentage</t>
  </si>
  <si>
    <t>0.60%</t>
  </si>
  <si>
    <t>Equity method investment, related party promote fee percentage</t>
  </si>
  <si>
    <t>Equity method investment, partner ownership percentage</t>
  </si>
  <si>
    <t>Operating Properties | RCC</t>
  </si>
  <si>
    <t>Payments for other real estate equity investments</t>
  </si>
  <si>
    <t>Operating Properties | Other real estate equity investments</t>
  </si>
  <si>
    <t>Minimum | Other real estate equity investments</t>
  </si>
  <si>
    <t>16.00%</t>
  </si>
  <si>
    <t>Maximum | Other real estate equity investments</t>
  </si>
  <si>
    <t>76.00%</t>
  </si>
  <si>
    <t>Loans Receivable and Other Lending Investments, Net | Land &amp; Development | Real Estate Equity Investment Two</t>
  </si>
  <si>
    <t>Loans Receivable, Related Party</t>
  </si>
  <si>
    <t>Debt Instrument, Maturity Date</t>
  </si>
  <si>
    <t>10 years</t>
  </si>
  <si>
    <t>Debt instrument, face amount</t>
  </si>
  <si>
    <t>Other Investments (Schedule of Summarized Investee Financial Information) (Details) - Marina Palms - USD ($) $ in Thousands</t>
  </si>
  <si>
    <t>Equity Method Investments, Summarized Financial Information [Line Items]</t>
  </si>
  <si>
    <t>Equity Method Investment, Summarized Financial Information, Revenue</t>
  </si>
  <si>
    <t>Equity Method Investment, Summarized Financial Information, Costs and Expenses</t>
  </si>
  <si>
    <t>Equity Method Investment, Summarized Financial Information, Net Income (Loss)</t>
  </si>
  <si>
    <t>Other Assets and Other Liabilities (Schedule of Other Assets) (Details) - USD ($) $ in Thousands</t>
  </si>
  <si>
    <t>Operating Leased Assets [Line Items]</t>
  </si>
  <si>
    <t>Intangible assets, net</t>
  </si>
  <si>
    <t>Other assets</t>
  </si>
  <si>
    <t>Deferred financing fees, net</t>
  </si>
  <si>
    <t>Restricted cash</t>
  </si>
  <si>
    <t>Other receivables</t>
  </si>
  <si>
    <t>Leasing costs, net</t>
  </si>
  <si>
    <t>Corporate furniture, fixtures and equipment, net</t>
  </si>
  <si>
    <t>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Intangible assets, net are primarily related to the acquisition of real estate assets. This balance also includes a lease incentive asset of $38.1 million (refer to Note 4). Accumulated amortization on intangible assets was $35.5 million and $45.1 million as of September 30, 2015 and December 31, 2014, respectively. The amortization of above market leases and lease incentive assets decreased operating lease income in the Company's consolidated statements of operations by $1.8 million and $5.5 million for the three and nine months ended September 30, 2015, respectively, and $1.6 million and $5.6 million for the three and nine months ended September 30, 2014, respectively. These intangible lease assets are amortized over the term of the lease. The amortization expense for other intangible assets was $0.9 million and $3.0 million for the three and nine months ended September 30, 2015, respectively, and $1.1 million and $4.9 million for the three and nine months ended September 30, 2014, respectively. These amounts are included in "Depreciation and amortization" in the Company's consolidated statements of operations.</t>
  </si>
  <si>
    <t>Accumulated amortization on deferred financing fees was $24.6 million and $15.4 million as of September 30, 2015 and December 31, 2014, respectively.</t>
  </si>
  <si>
    <t>Accumulated amortization on leasing costs was $9.8 million and $9.0 million as of September 30, 2015 and December 31, 2014, respectively.</t>
  </si>
  <si>
    <t>Accumulated depreciation on corporate furniture, fixtures and equipment was $7.8 million and $7.1 million as of September 30, 2015 and December 31, 2014, respectively.</t>
  </si>
  <si>
    <t>Other Assets and Other Liabilities (Schedule of Other Liabilities) (Details) $ in Thousands</t>
  </si>
  <si>
    <t>Other Liabilities</t>
  </si>
  <si>
    <t>Accrued expenses</t>
  </si>
  <si>
    <t>Accrued interest payable</t>
  </si>
  <si>
    <t>Intangible liabilities, net</t>
  </si>
  <si>
    <t>Profit sharing payable</t>
  </si>
  <si>
    <t>Special assessment bond</t>
  </si>
  <si>
    <t>Payable for treasury share repurchases</t>
  </si>
  <si>
    <t>Below market lease, accumulated amortization</t>
  </si>
  <si>
    <t>Amortization of below market lease</t>
  </si>
  <si>
    <t>Residential Real Estate | Master Planned Community</t>
  </si>
  <si>
    <t>Number of Properties | property</t>
  </si>
  <si>
    <t>As of September 30, 2015 and December 31, 2014, "Other liabilities" includes $13.6 million and $6.8 million, respectively, related to a profit sharing payable to a developer for residential units sold. As of September 30, 2015 and December 31, 2014, "Other liabilities" also includes $6.9 million and $7.7 million, respectively, related to tax increment financing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As of September 30, 2015, includes $1.3 million related to treasury share repurchases that settled in October 2015.</t>
  </si>
  <si>
    <t>Intangible liabilities, net are primarily related to the acquisition of real estate assets. Accumulated amortization on intangible liabilities was $6.3 million and $6.2 million as of September 30, 2015 and December 31, 2014, respectively. The amortization of intangible liabilities increased operating lease income in the Company's consolidated statements of operations by $0.5 million and $1.2 million for the three and nine months ended September 30, 2015, respectively, and $0.5 million and $2.1 million for the three and nine months ended September 30, 2014, respectively.</t>
  </si>
  <si>
    <t>Other Assets and Other Liabilities (Deferred Tax Assets and Liabilities) (Details) - USD ($) $ in Thousands</t>
  </si>
  <si>
    <t>Schedule of deferred tax assets and liabilities [Line Items]</t>
  </si>
  <si>
    <t>Operating loss carryforwards</t>
  </si>
  <si>
    <t>Taxable REIT Subsidiaries [Member]</t>
  </si>
  <si>
    <t>Deferred tax assets</t>
  </si>
  <si>
    <t>Valuation allowance</t>
  </si>
  <si>
    <t>Net deferred tax assets (liabilities)</t>
  </si>
  <si>
    <t>Real estate basis differences</t>
  </si>
  <si>
    <t>Deferred expenses differences</t>
  </si>
  <si>
    <t>Deferred tax assets as of September 30, 2015 include timing differences related primarily to asset basis of $41.7 million, deferred expenses and other items of $18.9 million and net operating loss ("NOL") carryforwards of $3.6 million. Deferred tax assets as of December 31, 2014, include timing differences related primarily to asset basis of $45.2 million, NOL carryforwards of $4.1 million and deferred expenses and other items of $5.0 million.</t>
  </si>
  <si>
    <t>Loan Participations Payable, net (Details) - USD ($) $ in Thousands</t>
  </si>
  <si>
    <t>Unfunded Commitments</t>
  </si>
  <si>
    <t>Loans Receivable, Net</t>
  </si>
  <si>
    <t>Loan Participation Payable One</t>
  </si>
  <si>
    <t>Transfers Accounted for as Loan Participations Payable, Assets, Carrying Amount</t>
  </si>
  <si>
    <t>Loans Receivable, Commitments</t>
  </si>
  <si>
    <t>Loans Receivable, Funded Commitment</t>
  </si>
  <si>
    <t>Loans Receivable with Fixed Rates of Interest</t>
  </si>
  <si>
    <t>5.90%</t>
  </si>
  <si>
    <t>Loans Receivable, Amount Funded to Borrower</t>
  </si>
  <si>
    <t>Loan Participation Payable Two</t>
  </si>
  <si>
    <t>Debt Instrument, Description of Variable Rate Basis</t>
  </si>
  <si>
    <t>LIBOR</t>
  </si>
  <si>
    <t>Loan Receivable, Basis Spread on Variable Rate</t>
  </si>
  <si>
    <t>3.50%</t>
  </si>
  <si>
    <t>Loan Participations Payable</t>
  </si>
  <si>
    <t>Minimum | Loan Participation Payable Two</t>
  </si>
  <si>
    <t>Debt Instrument, Basis Spread on Variable Rate</t>
  </si>
  <si>
    <t>0.25%</t>
  </si>
  <si>
    <t>The loan has a LIBOR floor of 1.25%. As of September 30, 2015, inclusive of the floor, the 2012 Tranche A-2 Facility loan incurred interest at a rate of 7.00%.</t>
  </si>
  <si>
    <t>Debt Obligations, net (Schedule of Debt) (Details) - USD ($) $ / shares in Units, $ in Thousands</t>
  </si>
  <si>
    <t>Jun. 10, 2014</t>
  </si>
  <si>
    <t>Debt Instrument [Line Items]</t>
  </si>
  <si>
    <t>Total debt obligations</t>
  </si>
  <si>
    <t>Debt discounts, net</t>
  </si>
  <si>
    <t>Total debt obligations, net</t>
  </si>
  <si>
    <t>Interest Costs Capitalized</t>
  </si>
  <si>
    <t>2012 Tranche A-1 Facility</t>
  </si>
  <si>
    <t>Variable interest rate, spread</t>
  </si>
  <si>
    <t>4.00%</t>
  </si>
  <si>
    <t>Variable interest rate, basis</t>
  </si>
  <si>
    <t>2012 Tranche A-2 Facility</t>
  </si>
  <si>
    <t>Stated Interest Rates</t>
  </si>
  <si>
    <t>7.00%</t>
  </si>
  <si>
    <t>5.75%</t>
  </si>
  <si>
    <t>2015 Revolving Credit Facility</t>
  </si>
  <si>
    <t>Converted term loan, term</t>
  </si>
  <si>
    <t>Term loans collateralized by net lease assets</t>
  </si>
  <si>
    <t>Weighted average interest rate</t>
  </si>
  <si>
    <t>5.30%</t>
  </si>
  <si>
    <t>Stated interest rate, minimum</t>
  </si>
  <si>
    <t>4.851%</t>
  </si>
  <si>
    <t>Stated interest rate, maximum</t>
  </si>
  <si>
    <t>7.26%</t>
  </si>
  <si>
    <t>Total secured credit facilities and term loans</t>
  </si>
  <si>
    <t>6.05% senior notes</t>
  </si>
  <si>
    <t>6.05%</t>
  </si>
  <si>
    <t>5.875% senior notes</t>
  </si>
  <si>
    <t>5.875%</t>
  </si>
  <si>
    <t>3.875% senior notes</t>
  </si>
  <si>
    <t>3.875%</t>
  </si>
  <si>
    <t>3.00% senior convertible notes</t>
  </si>
  <si>
    <t>[5]</t>
  </si>
  <si>
    <t>3.00%</t>
  </si>
  <si>
    <t>Convertible debt conversion ratio</t>
  </si>
  <si>
    <t>Convertible debt conversion price</t>
  </si>
  <si>
    <t>1.50% senior convertible notes</t>
  </si>
  <si>
    <t>[6]</t>
  </si>
  <si>
    <t>1.50%</t>
  </si>
  <si>
    <t>5.85% senior notes</t>
  </si>
  <si>
    <t>5.85%</t>
  </si>
  <si>
    <t>9.00% senior notes</t>
  </si>
  <si>
    <t>9.00%</t>
  </si>
  <si>
    <t>4.00% senior notes</t>
  </si>
  <si>
    <t>7.125% senior notes</t>
  </si>
  <si>
    <t>7.125%</t>
  </si>
  <si>
    <t>4.875% senior notes</t>
  </si>
  <si>
    <t>4.875%</t>
  </si>
  <si>
    <t>5.00% senior notes</t>
  </si>
  <si>
    <t>5.00%</t>
  </si>
  <si>
    <t>Unsecured Notes</t>
  </si>
  <si>
    <t>Other debt obligations</t>
  </si>
  <si>
    <t>Minimum | 2012 Tranche A-2 Facility</t>
  </si>
  <si>
    <t>1.25%</t>
  </si>
  <si>
    <t>Minimum | London Interbank Offered Rate (LIBOR) | 2012 Tranche A-1 Facility</t>
  </si>
  <si>
    <t>Property One | London Interbank Offered Rate (LIBOR) | Term loans collateralized by net lease assets</t>
  </si>
  <si>
    <t>2.00%</t>
  </si>
  <si>
    <t>Base Rate | London Interbank Offered Rate (LIBOR) | 2015 Revolving Credit Facility</t>
  </si>
  <si>
    <t>1.00%</t>
  </si>
  <si>
    <t>Base Rate | Federal Funds Effective Swap Rate | 2015 Revolving Credit Facility</t>
  </si>
  <si>
    <t>0.50%</t>
  </si>
  <si>
    <t>Base Rate | Minimum | 2015 Revolving Credit Facility</t>
  </si>
  <si>
    <t>Debt instrument, margin</t>
  </si>
  <si>
    <t>Base Rate | Maximum | 2015 Revolving Credit Facility</t>
  </si>
  <si>
    <t>1.75%</t>
  </si>
  <si>
    <t>London Interbank Offered Rate (LIBOR) | Minimum | 2015 Revolving Credit Facility</t>
  </si>
  <si>
    <t>2.25%</t>
  </si>
  <si>
    <t>London Interbank Offered Rate (LIBOR) | Maximum | 2015 Revolving Credit Facility</t>
  </si>
  <si>
    <t>2.75%</t>
  </si>
  <si>
    <t>The loan bears interest at the Company's election of either (i) a base rate, which is the greater of (a) prime, (b) federal funds plus 0.5% or (c) LIBOR plus 1.00% and subject to a margin ranging from 1.25% to 1.75%, or (ii) LIBOR subject to a margin ranging from 2.25% to 2.75%. At maturity, the Company may convert outstanding borrowings to a one year term loan which matures in quarterly installments through March 2019.</t>
  </si>
  <si>
    <t>As of September 30, 2015 and December 31, 2014, includes a loan with a floating rate of LIBOR plus 2.00%. As of September 30, 2015, the weighted average interest rate of these loans is 5.3%.</t>
  </si>
  <si>
    <t>The Company's 3.00% senior convertible fixed rate notes due November 2016 ("3.00% Convertible Notes") are convertible at the option of the holders, into 85.0 shares per $1,000 principal amount of 3.00% Convertible Notes, at $11.77 per share at any time prior to the close of business on November 14, 2016.</t>
  </si>
  <si>
    <t>The Company's 1.50% senior convertible fixed rate notes due November 2016 ("1.50% Convertible Notes") are convertible at the option of the holders, into 57.8 shares per $1,000 principal amount of 1.50% Convertible Notes, at $17.29 per share at any time prior to the close of business on November 14, 2016.</t>
  </si>
  <si>
    <t>Debt Obligations, net (Future Scheduled Maturities) (Details) - USD ($) $ in Thousands</t>
  </si>
  <si>
    <t>Maturities of Long-term Debt [Abstract]</t>
  </si>
  <si>
    <t>2015 (remaining three months)</t>
  </si>
  <si>
    <t>Thereafter</t>
  </si>
  <si>
    <t>Total principal maturities</t>
  </si>
  <si>
    <t>Unamortized discounts, net</t>
  </si>
  <si>
    <t>Unsecured Debt</t>
  </si>
  <si>
    <t>Secured Debt</t>
  </si>
  <si>
    <t>Debt Obligations, net (Secured Credit Facility Narrative) (Details)</t>
  </si>
  <si>
    <t>39 Months Ended</t>
  </si>
  <si>
    <t>Mar. 31, 2012USD ($)tranche</t>
  </si>
  <si>
    <t>Jun. 30, 2015USD ($)</t>
  </si>
  <si>
    <t>Mar. 27, 2015USD ($)</t>
  </si>
  <si>
    <t>Line of Credit Facility [Line Items]</t>
  </si>
  <si>
    <t>Repayments of Debt</t>
  </si>
  <si>
    <t>2012 Secured Credit Facilities</t>
  </si>
  <si>
    <t>Number of tranches | tranche</t>
  </si>
  <si>
    <t>Percentage of par credit facilities were issued at</t>
  </si>
  <si>
    <t>98.00%</t>
  </si>
  <si>
    <t>98.50%</t>
  </si>
  <si>
    <t>Line of credit facility, maximum borrowing capacity</t>
  </si>
  <si>
    <t>Line of Credit Facility, Interest Rate at Period End</t>
  </si>
  <si>
    <t>3.17%</t>
  </si>
  <si>
    <t>Line of Credit Facility, Unused Capacity, Commitment Fee Percentage</t>
  </si>
  <si>
    <t>0.375%</t>
  </si>
  <si>
    <t>London Interbank Offered Rate (LIBOR) | Minimum | 2012 Tranche A-1 Facility</t>
  </si>
  <si>
    <t>Debt Obligations, net (Unsecured Notes Narrative) (Details) - USD ($) $ in Thousands</t>
  </si>
  <si>
    <t>February 2013 Secured Credit Facility</t>
  </si>
  <si>
    <t>Early Repayment | February 2013 Secured Credit Facility</t>
  </si>
  <si>
    <t>Debt Obligations, net (Encumbered/Unencumbered Assets) (Details) - USD ($) $ in Thousands</t>
  </si>
  <si>
    <t>Cash and other assets</t>
  </si>
  <si>
    <t>Encumbered Assets</t>
  </si>
  <si>
    <t>Unencumbered Assets</t>
  </si>
  <si>
    <t>(2)As of September 30, 2015, the amount presented excludes loan participations of $148.9 million.</t>
  </si>
  <si>
    <t>As of September 30, 2015 and December 31, 2014, the amounts presented exclude general reserves for loan losses of $33.0 million and $33.5 million, respectively.</t>
  </si>
  <si>
    <t>Debt Obligations, net (Debt Covenants) (Details)</t>
  </si>
  <si>
    <t>Unsecured Credit Facilities</t>
  </si>
  <si>
    <t>Minimum ratio of unencumbered assets to unsecured indebtedness</t>
  </si>
  <si>
    <t>Debt instrument covenant multiple of minimum fixed charges on outstanding borrowings</t>
  </si>
  <si>
    <t>Multiple of the minimum collateral coverage on outstanding borrowings</t>
  </si>
  <si>
    <t>Percentage of REIT taxable income permitted for distribution under debt covenants</t>
  </si>
  <si>
    <t>100.00%</t>
  </si>
  <si>
    <t>Commitments and Contingencies (Unfunded Commitments) (Details) $ in Thousands</t>
  </si>
  <si>
    <t>Percentage of capital committed to strategic investments that may be drawn down</t>
  </si>
  <si>
    <t>Unfunded Financial Commitments [Line Items]</t>
  </si>
  <si>
    <t>Performance-Based Commitments</t>
  </si>
  <si>
    <t>Strategic Investments</t>
  </si>
  <si>
    <t>Discretionary Fundings</t>
  </si>
  <si>
    <t>Loans and Other Lending Investments</t>
  </si>
  <si>
    <t>Commitments and Contingencies (Narrative) (Details) - Land &amp; Development - Real Estate Sales $ in Millions</t>
  </si>
  <si>
    <t>Jan. 22, 2015USD ($)a</t>
  </si>
  <si>
    <t>Other Commitments [Line Items]</t>
  </si>
  <si>
    <t>Area of real estate property | a</t>
  </si>
  <si>
    <t>Unpaid purchase price</t>
  </si>
  <si>
    <t>Unpaid purchase price, interest rate</t>
  </si>
  <si>
    <t>12.00%</t>
  </si>
  <si>
    <t>Court Settlement Payment Period</t>
  </si>
  <si>
    <t>30 days</t>
  </si>
  <si>
    <t>Noncontrolling Interest, ownership percentage by noncontrolling owners</t>
  </si>
  <si>
    <t>15.00%</t>
  </si>
  <si>
    <t>Derivatives (Derivative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Assets</t>
  </si>
  <si>
    <t>Designated as hedge | Foreign exchange contracts | Other Liabilities</t>
  </si>
  <si>
    <t>Designated as hedge | Interest rate swaps</t>
  </si>
  <si>
    <t>Designated as hedge | Interest rate swaps | Other Assets</t>
  </si>
  <si>
    <t>Designated as hedge | Interest rate swaps | Other Liabilities</t>
  </si>
  <si>
    <t>Not designated as hedge</t>
  </si>
  <si>
    <t>Not designated as hedge | Foreign exchange contracts</t>
  </si>
  <si>
    <t>Not designated as hedge | Foreign exchange contracts | Other Assets</t>
  </si>
  <si>
    <t>Not designated as hedge | Foreign exchange contracts | Other Liabilities</t>
  </si>
  <si>
    <t>Not designated as hedge | Interest rate cap</t>
  </si>
  <si>
    <t>Not designated as hedge | Interest rate cap | Other Assets</t>
  </si>
  <si>
    <t>Derivatives (Classification on the Consolidated Statements of Operations) (Details) - USD ($) $ in Thousands</t>
  </si>
  <si>
    <t>Interest Expense | Interest rate cap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swaps | Designated as hedge</t>
  </si>
  <si>
    <t>Earnings from equity method investments | Interest rate cap | Designated as hedge</t>
  </si>
  <si>
    <t>Earnings from equity method investments | Interest rate swaps | Designated as hedge</t>
  </si>
  <si>
    <t>Earnings from equity method investments | Foreign exchange contracts | Designated as hedge</t>
  </si>
  <si>
    <t>Other Expense | Interest rate cap | Designated as hedge</t>
  </si>
  <si>
    <t>Amount of Gain (Loss) Reclassified from Accumulated Other Comprehensive Income into Earnings (Ineffective Portion)</t>
  </si>
  <si>
    <t>Other Expense | Interest rate cap | Not designated as hedge</t>
  </si>
  <si>
    <t>Amount of Gain or (Loss) Recognized in Income</t>
  </si>
  <si>
    <t>Other Expense | Foreign exchange contracts | Designated as hedge</t>
  </si>
  <si>
    <t>Other Expense | Foreign exchange contracts | Not designated as hedge</t>
  </si>
  <si>
    <t>Derivatives (Foreign Exchange Contracts) (Details) € in Thousands, ₨ in Thousands, £ in Thousands, CAD in Thousands, $ in Thousands</t>
  </si>
  <si>
    <t>Sep. 30, 2015EUR (€)</t>
  </si>
  <si>
    <t>Sep. 30, 2015GBP (£)</t>
  </si>
  <si>
    <t>Sep. 30, 2015CAD</t>
  </si>
  <si>
    <t>Sep. 30, 2015INR (₨)</t>
  </si>
  <si>
    <t>Derivative [Line Items]</t>
  </si>
  <si>
    <t>Foreign currency transaction gain (loss)</t>
  </si>
  <si>
    <t>Sells Indian rupee (INR)/Buys USD Forward</t>
  </si>
  <si>
    <t>Derivative, Notional Amount</t>
  </si>
  <si>
    <t>Maturity of Foreign Currency Derivatives</t>
  </si>
  <si>
    <t>Dec. 30,
		2016</t>
  </si>
  <si>
    <t>Sells euro (EUR)/Buys USD Forward</t>
  </si>
  <si>
    <t>Oct. 5,
		2015</t>
  </si>
  <si>
    <t>Sells pound sterling (GBP)/Buys USD Forward</t>
  </si>
  <si>
    <t>Sells Canadian dollar (CAD)/Buys USD Forward</t>
  </si>
  <si>
    <t>Derivatives (Interest Rate Hedges) (Details) $ in Thousands</t>
  </si>
  <si>
    <t>Derivative, Variable Interest Rate</t>
  </si>
  <si>
    <t>Derivative, Fixed Interest Rate</t>
  </si>
  <si>
    <t>3.47%</t>
  </si>
  <si>
    <t>Derivative, Cap Interest Rate</t>
  </si>
  <si>
    <t>Terminated Interest Rate Swap</t>
  </si>
  <si>
    <t>Cash Flow Hedge Gain (Loss) to be Reclassified within Twelve Months</t>
  </si>
  <si>
    <t>Interest rate swaps</t>
  </si>
  <si>
    <t>Derivatives (Credit Risk-Related Contingent Features) (Details) - USD ($) $ in Millions</t>
  </si>
  <si>
    <t>Forward Contracts</t>
  </si>
  <si>
    <t>Collateral Posted For Hedges</t>
  </si>
  <si>
    <t>Equity (Preferred Stock) (Details) - USD ($) $ / shares in Units, shares in Thousands</t>
  </si>
  <si>
    <t>Class of Stock [Line Items]</t>
  </si>
  <si>
    <t>Shares Issued and Outstanding</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Amount of preferred dividends in arrears</t>
  </si>
  <si>
    <t>Number of days prior to dividend payment date that Board of Directors may elect to designate as the payment date</t>
  </si>
  <si>
    <t>10 days</t>
  </si>
  <si>
    <t>Series D</t>
  </si>
  <si>
    <t>Par Value (in dollars per share)</t>
  </si>
  <si>
    <t>Rate per Annum (as a percent)</t>
  </si>
  <si>
    <t>8.00%</t>
  </si>
  <si>
    <t>Equivalent to Fixed Annual Rate (in dollars per share)</t>
  </si>
  <si>
    <t>Dividends declared and paid</t>
  </si>
  <si>
    <t>Series E</t>
  </si>
  <si>
    <t>7.875%</t>
  </si>
  <si>
    <t>Series F</t>
  </si>
  <si>
    <t>7.80%</t>
  </si>
  <si>
    <t>Series G</t>
  </si>
  <si>
    <t>7.65%</t>
  </si>
  <si>
    <t>Series I</t>
  </si>
  <si>
    <t>7.50%</t>
  </si>
  <si>
    <t>Series J</t>
  </si>
  <si>
    <t>4.50%</t>
  </si>
  <si>
    <t>Equity (Dividends) (Details) - USD ($) $ in Millions</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 USD ($)</t>
  </si>
  <si>
    <t>Sep. 21, 2015</t>
  </si>
  <si>
    <t>Stock Repurchase Program</t>
  </si>
  <si>
    <t>Treasury stock, shares, acquired</t>
  </si>
  <si>
    <t>Treasury stock value acquired including acquisition costs</t>
  </si>
  <si>
    <t>Treasury stock acquired, average cost per share (usd per share)</t>
  </si>
  <si>
    <t>Repurchase of common stock, authorized amount</t>
  </si>
  <si>
    <t>Available repurchase of common stock, authorized amount</t>
  </si>
  <si>
    <t>Equity (HPU Repurchase) (Details) - USD ($) $ / shares in Units, $ in Thousands</t>
  </si>
  <si>
    <t>Aug. 13, 2015</t>
  </si>
  <si>
    <t>HPUs outstanding</t>
  </si>
  <si>
    <t>Common stock equivalent underlying HPUs</t>
  </si>
  <si>
    <t>Cash exchange rate for CSE underlying HPU</t>
  </si>
  <si>
    <t>Common stock exchange rate for CSE underlying HPU</t>
  </si>
  <si>
    <t>HPU Cash Value Acquired</t>
  </si>
  <si>
    <t>HPU Stock Value Acquired</t>
  </si>
  <si>
    <t>Stock Issued</t>
  </si>
  <si>
    <t>High Performance Units, value</t>
  </si>
  <si>
    <t>HPU</t>
  </si>
  <si>
    <t>Stock Performance Award Percentage of Holders with Binding Commitments To Tender, Cash Redemption</t>
  </si>
  <si>
    <t>37.00%</t>
  </si>
  <si>
    <t>Stock Performance Award Percentage of Holders with Binding Commitments To Tender</t>
  </si>
  <si>
    <t>63.00%</t>
  </si>
  <si>
    <t>Equity (Accumulated Other Comprehensive Income (Loss)) (Details) - USD ($) $ in Thousands</t>
  </si>
  <si>
    <t>Unrealized gains (losses) on available-for-sale securities</t>
  </si>
  <si>
    <t>Unrealized gains (losses) on cash flow hedges</t>
  </si>
  <si>
    <t>Unrealized losses on cumulative translation adjustment</t>
  </si>
  <si>
    <t>Accumulated other comprehensive income (loss)</t>
  </si>
  <si>
    <t>Stock-Based Compensation Plans and Employee Benefits (Stock-based Compensation) (Details) $ in Thousands</t>
  </si>
  <si>
    <t>Jan. 30, 2015shares</t>
  </si>
  <si>
    <t>Feb. 28, 2015shares</t>
  </si>
  <si>
    <t>Jan. 31, 2015</t>
  </si>
  <si>
    <t>May. 31, 2014shares</t>
  </si>
  <si>
    <t>Jan. 31, 2014</t>
  </si>
  <si>
    <t>Sep. 30, 2015USD ($)shares</t>
  </si>
  <si>
    <t>Sep. 30, 2015USD ($)Installmentshares</t>
  </si>
  <si>
    <t>Feb. 01, 2013shares</t>
  </si>
  <si>
    <t>Share-based Compensation Arrangement by Share-based Payment Award [Line Items]</t>
  </si>
  <si>
    <t>Stock-based compensation expense | $</t>
  </si>
  <si>
    <t>Unrecognized compensation cost | $</t>
  </si>
  <si>
    <t>Weighted-average period to recognize the unrecognized compensation cost</t>
  </si>
  <si>
    <t>1 year 1 month 2 days</t>
  </si>
  <si>
    <t>Deferred compensation share-based arrangements, liability, current and noncurrent | $</t>
  </si>
  <si>
    <t>2013 Performance Incentive Plan</t>
  </si>
  <si>
    <t>Number of Points Issued</t>
  </si>
  <si>
    <t>2014 Performance Incentive Plan</t>
  </si>
  <si>
    <t>Long-term Incentive Plan 2006 and 2009</t>
  </si>
  <si>
    <t>Shares available for issuance</t>
  </si>
  <si>
    <t>Employees | Common Stock Subject to Sales Restriction</t>
  </si>
  <si>
    <t>Vested, Number of Shares</t>
  </si>
  <si>
    <t>Restricted shares awarded</t>
  </si>
  <si>
    <t>Sale restriction period</t>
  </si>
  <si>
    <t>2 years</t>
  </si>
  <si>
    <t>Employees | Service Based Restricted Stock Units Vesting on December 31, 2017</t>
  </si>
  <si>
    <t>Granted units</t>
  </si>
  <si>
    <t>Non-vested, outstanding (in shares)</t>
  </si>
  <si>
    <t>Number of vesting installments | Installment</t>
  </si>
  <si>
    <t>Employees | Performance Based Restricted Stock Units Vesting on December 31, 2017</t>
  </si>
  <si>
    <t>Risk-free interest rate</t>
  </si>
  <si>
    <t>0.75%</t>
  </si>
  <si>
    <t>Expected stock price volatility</t>
  </si>
  <si>
    <t>28.14%</t>
  </si>
  <si>
    <t>Employees | Service Based Restricted Stock Units Vesting on December 31, 2016</t>
  </si>
  <si>
    <t>Employees | Performance-based restricted stock units vesting on December 31, 2016</t>
  </si>
  <si>
    <t>0.76%</t>
  </si>
  <si>
    <t>44.84%</t>
  </si>
  <si>
    <t>Employees | Performance-based restricted stock units vesting on December 31, 2016 | Minimum</t>
  </si>
  <si>
    <t>Vesting percentage</t>
  </si>
  <si>
    <t>0.00%</t>
  </si>
  <si>
    <t>Employees | Performance-based restricted stock units vesting on December 31, 2016 | Maximum</t>
  </si>
  <si>
    <t>200.00%</t>
  </si>
  <si>
    <t>Employees | Service-based restricted stock units vesting on February 1, 2016</t>
  </si>
  <si>
    <t>Employees | Service based restricted stock units with specified vesting dates</t>
  </si>
  <si>
    <t>Employees 2 [Member] [Member] | Service based restricted stock units with specified vesting dates</t>
  </si>
  <si>
    <t>Stock-Based Compensation Plans and Employee Benefits (Directors' Awards) (Details) - Directors - CSE and restricted stock units $ / shares in Units, $ in Millions</t>
  </si>
  <si>
    <t>Sep. 30, 2015USD ($)$ / sharesshares</t>
  </si>
  <si>
    <t>Shares granted</t>
  </si>
  <si>
    <t>Weighted average grant date fair value | $ / shares</t>
  </si>
  <si>
    <t>Vesting term</t>
  </si>
  <si>
    <t>Aggregate intrinsic value for directors | $</t>
  </si>
  <si>
    <t>Stock-Based Compensation Plans and Employee Benefits (401(k) Plan) (Details) - USD ($) $ in Millions</t>
  </si>
  <si>
    <t>Gross contributions made by the Company</t>
  </si>
  <si>
    <t>Earnings Per Share (Schedule of Earnings Per Share) (Details 1) - USD ($)</t>
  </si>
  <si>
    <t>Undistributed Earnings (Loss) Allocated to Participating Securities, Basic</t>
  </si>
  <si>
    <t>Income (loss) from continuing operations attributable to iStar Inc. and allocable to common shareholders, HPU holders and Participating Security Holders for basic earnings per common share(1)</t>
  </si>
  <si>
    <t>Income (loss) from continuing operations attributable to iStar Inc. and allocable to common shareholders, HPU holders and Participating Security Holders for diluted earnings per common share</t>
  </si>
  <si>
    <t>1.50% convertible senior unsecured notes</t>
  </si>
  <si>
    <t>Add: Effect of 1.5% and 3.00% senior convertible unsecured notes, and Series J convertible perpetual preferred stock</t>
  </si>
  <si>
    <t>3.00% convertible senior unsecured notes</t>
  </si>
  <si>
    <t>For the three months ended September 30, 2014, includes income from continuing operations allocable to Participating Security Holders of $2 on a basic and dilutive basis.</t>
  </si>
  <si>
    <t>For the three months ended September 30, 2014, includes interest expense, amortization of fees, and other changes in income or loss that would result from the assumed conversion.</t>
  </si>
  <si>
    <t>Earnings Per Share (Schedule of Earnings Per Share) (Details 2) - USD ($) $ / shares in Units, shares in Thousands, $ in Thousands</t>
  </si>
  <si>
    <t>Denominator for basic and diluted earnings per share:</t>
  </si>
  <si>
    <t>Weighted average common shares outstanding for basic earnings per common share</t>
  </si>
  <si>
    <t>Weighted average common shares outstanding for diluted earnings per common share</t>
  </si>
  <si>
    <t>Income (loss) from continuing operations attributable to iStar Inc. and allocable to common shareholders</t>
  </si>
  <si>
    <t>Diluted earnings per common share:</t>
  </si>
  <si>
    <t>Net income (loss) attributable to iStar Inc. and allocable to common shareholders</t>
  </si>
  <si>
    <t>Basic earnings per HPU share:</t>
  </si>
  <si>
    <t>Income (loss) from continuing operations attributable to iStar Inc. and allocable to HPU holders</t>
  </si>
  <si>
    <t>Net income (loss) attributable to iStar Inc. and allocable to HPU holders</t>
  </si>
  <si>
    <t>Diluted earnings per HPU share:</t>
  </si>
  <si>
    <t>Common Stock</t>
  </si>
  <si>
    <t>Add: Effect of assumed shares issued under treasury stock method for restricted shares</t>
  </si>
  <si>
    <t>Denominator for basic and diluted earnings per HPU share:</t>
  </si>
  <si>
    <t>Weighted average High Performance Units outstanding for basic and diluted earnings per share</t>
  </si>
  <si>
    <t>Basic | Common Stock</t>
  </si>
  <si>
    <t>Numerator for basic and diluted earnings per share:</t>
  </si>
  <si>
    <t>Basic | HPU's</t>
  </si>
  <si>
    <t>Numerator for basic and diluted earnings per HPU share</t>
  </si>
  <si>
    <t>Diluted | Common Stock</t>
  </si>
  <si>
    <t>Diluted | HPU's</t>
  </si>
  <si>
    <t>Joint venture shares | Common Stock</t>
  </si>
  <si>
    <t>Add: Effect of joint venture shares</t>
  </si>
  <si>
    <t>1.50% convertible senior unsecured notes | Common Stock</t>
  </si>
  <si>
    <t>Add Effect of 1.50% and 3.00% senior convertible unsecured notes</t>
  </si>
  <si>
    <t>3.00% convertible senior unsecured notes | Common Stock</t>
  </si>
  <si>
    <t>Series J convertible perpetual preferred stock | Common Stock</t>
  </si>
  <si>
    <t>Add: Effect of series J convertible perpetual preferred stock</t>
  </si>
  <si>
    <t>Earnings Per Share (Anti-dilutive Shares) (Details) - shares</t>
  </si>
  <si>
    <t>Anti-dilutive shares</t>
  </si>
  <si>
    <t>Joint venture shares</t>
  </si>
  <si>
    <t>For the three and nine months ended September 30, 2015 and for the nine months ended September 30, 2014, the effect of the Company's unvested Units, performance-based Units, CSEs and restricted stock awards were anti-dilutive.</t>
  </si>
  <si>
    <t>For the three months ended September 30, 2014, the effect of 21 unvested performance-based Units were anti-dilutive.</t>
  </si>
  <si>
    <t>Fair Values (Schedule of Fair Value Measurement) (Details) $ in Thousands</t>
  </si>
  <si>
    <t>Sep. 30, 2015USD ($)Loanreal_estate_asset</t>
  </si>
  <si>
    <t>Dec. 31, 2014USD ($)Loanreal_estate_asset</t>
  </si>
  <si>
    <t>Assets and liabilities recorded at fair value</t>
  </si>
  <si>
    <t>Expected term</t>
  </si>
  <si>
    <t>1 year 9 months</t>
  </si>
  <si>
    <t>Recurring basis | Quoted market prices in active markets (Level 1)</t>
  </si>
  <si>
    <t>Available-for-sale securities</t>
  </si>
  <si>
    <t>Recurring basis | Significant other observable inputs (Level 2)</t>
  </si>
  <si>
    <t>Derivative assets</t>
  </si>
  <si>
    <t>Derivative liabilities</t>
  </si>
  <si>
    <t>Recurring basis | Significant unobservable inputs (Level 3)</t>
  </si>
  <si>
    <t>Non-recurring basis | Significant unobservable inputs (Level 3)</t>
  </si>
  <si>
    <t>Impaired loans</t>
  </si>
  <si>
    <t>Impaired real estate</t>
  </si>
  <si>
    <t>Total | Recurring basis</t>
  </si>
  <si>
    <t>Total | Non-recurring basis</t>
  </si>
  <si>
    <t>Loans Receivable One | Non-recurring basis | Significant unobservable inputs (Level 3)</t>
  </si>
  <si>
    <t>Loans Receivable Two | Non-recurring basis | Significant unobservable inputs (Level 3)</t>
  </si>
  <si>
    <t>Discounted Cash Flow Valuation Technique | Loans Receivable One | Non-recurring basis</t>
  </si>
  <si>
    <t>Number of Impaired Loans | Loan</t>
  </si>
  <si>
    <t>Discounted Cash Flow Valuation Technique | Loans Receivable Two | Non-recurring basis</t>
  </si>
  <si>
    <t>Weighted average expected term</t>
  </si>
  <si>
    <t>1 year 6 months</t>
  </si>
  <si>
    <t>Discount rate (as a percent)</t>
  </si>
  <si>
    <t>4.70%</t>
  </si>
  <si>
    <t>Discounted Cash Flow Valuation Technique | Loans Receivable Three | Non-recurring basis</t>
  </si>
  <si>
    <t>Number of Impaired Real Estate Assets | real_estate_asset</t>
  </si>
  <si>
    <t>Discounted Cash Flow Valuation Technique | Commercial Operating Properties | Non-recurring basis</t>
  </si>
  <si>
    <t>11.00%</t>
  </si>
  <si>
    <t>Discounted Cash Flow Valuation Technique | Land &amp; Development | Non-recurring basis</t>
  </si>
  <si>
    <t>Purchase Option Valuation Technique | Commercial Operating Properties | Non-recurring basis</t>
  </si>
  <si>
    <t>Market Approach Valuation Technique | Loans Receivable Three | Non-recurring basis</t>
  </si>
  <si>
    <t>Executed Foreclosure Sale Agreement | Loans Receivable Three | Non-recurring basis</t>
  </si>
  <si>
    <t>The fair value of the Company's derivatives and available-for-sale securities are based upon third-party broker quotes.</t>
  </si>
  <si>
    <t>The Company recorded a provision for loan losses on one loan with a fair value of $24.0 million based on the expected proceeds to be received from the borrower. The Company also recorded a provision for loan losses on one loan with a fair value of $5.2 million based on an appraisal.</t>
  </si>
  <si>
    <t>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t>
  </si>
  <si>
    <t>The Company recorded an impairment on one real estate asset with a fair value of $6.5 million based on a discount rate of 11% using discounted cash flows over a 1.75 year hold period. The Company recorded an impairment on one real estate asset with a fair value of $1.4 million based on a purchase option granted.</t>
  </si>
  <si>
    <t>The Company recorded impairment on one real estate asset with a fair value of $7.1 million based on a discount rate of 15.0% using discounted cash flows over a 10 year lease term.</t>
  </si>
  <si>
    <t>Fair Values (Narrative) (Details) - USD ($) $ in Thousands</t>
  </si>
  <si>
    <t>Book and estimated fair values of financial instruments</t>
  </si>
  <si>
    <t>Fair Value</t>
  </si>
  <si>
    <t>Segment Reporting (Schedule of Segments) (Details) $ in Thousands</t>
  </si>
  <si>
    <t>Sep. 30, 2015USD ($)segments</t>
  </si>
  <si>
    <t>Number of reportable segments | segments</t>
  </si>
  <si>
    <t>Total revenue and other earnings</t>
  </si>
  <si>
    <t>Allocated interest expense</t>
  </si>
  <si>
    <t>Allocated general and administrative</t>
  </si>
  <si>
    <t>Segment profit (loss)</t>
  </si>
  <si>
    <t>Capitalized expenditures</t>
  </si>
  <si>
    <t>Total portfolio assets</t>
  </si>
  <si>
    <t>Operating Segments | Real Estate Finance</t>
  </si>
  <si>
    <t>Operating Segments | Net Lease</t>
  </si>
  <si>
    <t>Operating Segments | Operating Properties</t>
  </si>
  <si>
    <t>Operating Segments | Land</t>
  </si>
  <si>
    <t>Corporate, Non-Segment | Corporate/Other</t>
  </si>
  <si>
    <t>[1],[6]</t>
  </si>
  <si>
    <t>[2],[6]</t>
  </si>
  <si>
    <t>General and administrative excludes stock-based compensation expense of $2.9 million and $10.1 million for the three and nine months ended September 30, 2015 and $3.3 million and $8.5 million for the three and nine months ended September 30, 2014, respectively.</t>
  </si>
  <si>
    <t>The following is a reconciliation of segment profit to net income (loss) ($ in thousands): For the Three Months Ended September 30, For the Nine Months Ended September 30, 2015 2014 2015 2014Segment profit$33,216 $71,564 $74,348 $120,631Less: (Provision for) recovery of loan losses(7,500) 673 (30,944) 6,865Less: Impairment of assets(3,916) (15,462) (5,590) (21,741)Less: Stock-based compensation expense(2,881) (3,273) (10,066) (8,544)Less: Depreciation and amortization(15,787) (17,722) (49,804) (55,157)Less: Income tax (expense) benefit2,893 (103) (3,796) 619Less: Loss on early extinguishment of debt, net(67) (186) (279) (24,953)Net income (loss)$5,958 $35,491 $(26,131) $17,720</t>
  </si>
  <si>
    <t>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t>
  </si>
  <si>
    <t>Segment Reporting (Reconciliation of Segment Profit (Loss)) (Details) - USD ($) $ in Thousands</t>
  </si>
  <si>
    <t>Segment profit</t>
  </si>
  <si>
    <t>Less: (Provision for) recovery of loan losses</t>
  </si>
  <si>
    <t>Less: Impairment of assets</t>
  </si>
  <si>
    <t>Less: Stock-based compensation expense</t>
  </si>
  <si>
    <t>Less: Depreciation and amortization</t>
  </si>
  <si>
    <t>Less: Income tax (expense) benefit</t>
  </si>
  <si>
    <t>Less: Loss on early extinguishment of debt, net</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0.0000_);(#,##0.0000)" numFmtId="171"/>
    <numFmt formatCode="_(&quot;₨ &quot;#,##0_);_(&quot;₨ &quot;(#,##0)" numFmtId="172"/>
    <numFmt formatCode="_(&quot;€ &quot;#,##0_);_(&quot;€ &quot;(#,##0)" numFmtId="173"/>
    <numFmt formatCode="_(&quot;£ &quot;#,##0_);_(&quot;£ &quot;(#,##0)" numFmtId="174"/>
    <numFmt formatCode="_(&quot;CAD &quot;#,##0_);_(&quot;CA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9565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84804518</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82</v>
      </c>
      <c r="C1" t="s" s="2">
        <v>1</v>
      </c>
    </row>
    <row r="2" spans="1:4">
      <c r="C2" t="s" s="2">
        <v>2</v>
      </c>
      <c r="D2" t="s" s="2">
        <v>77</v>
      </c>
    </row>
    <row r="3" spans="1:4">
      <c r="A3" t="s" s="3">
        <v>183</v>
      </c>
    </row>
    <row r="4" spans="1:4">
      <c r="A4" t="s" s="4">
        <v>101</v>
      </c>
      <c r="C4" t="n" s="7">
        <v>-26131</v>
      </c>
      <c r="D4" t="n" s="7">
        <v>17720</v>
      </c>
    </row>
    <row r="5" spans="1:4">
      <c r="A5" t="s" s="3">
        <v>184</v>
      </c>
    </row>
    <row r="6" spans="1:4">
      <c r="A6" t="s" s="4">
        <v>90</v>
      </c>
      <c r="B6" t="s" s="4">
        <v>29</v>
      </c>
      <c r="C6" t="n" s="5">
        <v>30944</v>
      </c>
      <c r="D6" t="n" s="5">
        <v>-6865</v>
      </c>
    </row>
    <row r="7" spans="1:4">
      <c r="A7" t="s" s="4">
        <v>91</v>
      </c>
      <c r="C7" t="n" s="5">
        <v>5590</v>
      </c>
      <c r="D7" t="n" s="5">
        <v>21741</v>
      </c>
    </row>
    <row r="8" spans="1:4">
      <c r="A8" t="s" s="4">
        <v>88</v>
      </c>
      <c r="C8" t="n" s="5">
        <v>49804</v>
      </c>
      <c r="D8" t="n" s="5">
        <v>55157</v>
      </c>
    </row>
    <row r="9" spans="1:4">
      <c r="A9" t="s" s="4">
        <v>185</v>
      </c>
      <c r="C9" t="n" s="5">
        <v>-1683</v>
      </c>
      <c r="D9" t="n" s="5">
        <v>-18482</v>
      </c>
    </row>
    <row r="10" spans="1:4">
      <c r="A10" t="s" s="4">
        <v>186</v>
      </c>
      <c r="C10" t="n" s="5">
        <v>10066</v>
      </c>
      <c r="D10" t="n" s="5">
        <v>8544</v>
      </c>
    </row>
    <row r="11" spans="1:4">
      <c r="A11" t="s" s="4">
        <v>187</v>
      </c>
      <c r="C11" t="n" s="5">
        <v>12745</v>
      </c>
      <c r="D11" t="n" s="5">
        <v>12937</v>
      </c>
    </row>
    <row r="12" spans="1:4">
      <c r="A12" t="s" s="4">
        <v>188</v>
      </c>
      <c r="C12" t="n" s="5">
        <v>-61403</v>
      </c>
      <c r="D12" t="n" s="5">
        <v>-44953</v>
      </c>
    </row>
    <row r="13" spans="1:4">
      <c r="A13" t="s" s="4">
        <v>189</v>
      </c>
      <c r="C13" t="n" s="5">
        <v>0</v>
      </c>
      <c r="D13" t="n" s="5">
        <v>-19067</v>
      </c>
    </row>
    <row r="14" spans="1:4">
      <c r="A14" t="s" s="4">
        <v>96</v>
      </c>
      <c r="C14" t="n" s="5">
        <v>-25904</v>
      </c>
      <c r="D14" t="n" s="5">
        <v>-76848</v>
      </c>
    </row>
    <row r="15" spans="1:4">
      <c r="A15" t="s" s="4">
        <v>190</v>
      </c>
      <c r="C15" t="n" s="5">
        <v>13487</v>
      </c>
      <c r="D15" t="n" s="5">
        <v>76719</v>
      </c>
    </row>
    <row r="16" spans="1:4">
      <c r="A16" t="s" s="4">
        <v>191</v>
      </c>
      <c r="C16" t="n" s="5">
        <v>-5374</v>
      </c>
      <c r="D16" t="n" s="5">
        <v>-6787</v>
      </c>
    </row>
    <row r="17" spans="1:4">
      <c r="A17" t="s" s="4">
        <v>192</v>
      </c>
      <c r="C17" t="n" s="5">
        <v>-72294</v>
      </c>
      <c r="D17" t="n" s="5">
        <v>-63357</v>
      </c>
    </row>
    <row r="18" spans="1:4">
      <c r="A18" t="s" s="4">
        <v>95</v>
      </c>
      <c r="C18" t="n" s="5">
        <v>279</v>
      </c>
      <c r="D18" t="n" s="5">
        <v>24953</v>
      </c>
    </row>
    <row r="19" spans="1:4">
      <c r="A19" t="s" s="4">
        <v>193</v>
      </c>
      <c r="C19" t="n" s="5">
        <v>-576</v>
      </c>
      <c r="D19" t="n" s="5">
        <v>-14532</v>
      </c>
    </row>
    <row r="20" spans="1:4">
      <c r="A20" t="s" s="4">
        <v>194</v>
      </c>
      <c r="C20" t="n" s="5">
        <v>12292</v>
      </c>
      <c r="D20" t="n" s="5">
        <v>33732</v>
      </c>
    </row>
    <row r="21" spans="1:4">
      <c r="A21" t="s" s="3">
        <v>195</v>
      </c>
    </row>
    <row r="22" spans="1:4">
      <c r="A22" t="s" s="4">
        <v>196</v>
      </c>
      <c r="C22" t="n" s="5">
        <v>834</v>
      </c>
      <c r="D22" t="n" s="5">
        <v>1189</v>
      </c>
    </row>
    <row r="23" spans="1:4">
      <c r="A23" t="s" s="4">
        <v>197</v>
      </c>
      <c r="C23" t="n" s="5">
        <v>97</v>
      </c>
      <c r="D23" t="n" s="5">
        <v>-4904</v>
      </c>
    </row>
    <row r="24" spans="1:4">
      <c r="A24" t="s" s="4">
        <v>198</v>
      </c>
      <c r="C24" t="n" s="5">
        <v>-29737</v>
      </c>
      <c r="D24" t="n" s="5">
        <v>-7247</v>
      </c>
    </row>
    <row r="25" spans="1:4">
      <c r="A25" t="s" s="4">
        <v>199</v>
      </c>
      <c r="C25" t="n" s="5">
        <v>-86964</v>
      </c>
      <c r="D25" t="n" s="5">
        <v>-10350</v>
      </c>
    </row>
    <row r="26" spans="1:4">
      <c r="A26" t="s" s="3">
        <v>200</v>
      </c>
    </row>
    <row r="27" spans="1:4">
      <c r="A27" t="s" s="4">
        <v>201</v>
      </c>
      <c r="C27" t="n" s="5">
        <v>-435700</v>
      </c>
      <c r="D27" t="n" s="5">
        <v>-361858</v>
      </c>
    </row>
    <row r="28" spans="1:4">
      <c r="A28" t="s" s="4">
        <v>202</v>
      </c>
      <c r="C28" t="n" s="5">
        <v>-122588</v>
      </c>
      <c r="D28" t="n" s="5">
        <v>-103511</v>
      </c>
    </row>
    <row r="29" spans="1:4">
      <c r="A29" t="s" s="4">
        <v>203</v>
      </c>
      <c r="C29" t="n" s="5">
        <v>0</v>
      </c>
      <c r="D29" t="n" s="5">
        <v>-2964</v>
      </c>
    </row>
    <row r="30" spans="1:4">
      <c r="A30" t="s" s="4">
        <v>204</v>
      </c>
      <c r="C30" t="n" s="5">
        <v>238468</v>
      </c>
      <c r="D30" t="n" s="5">
        <v>454951</v>
      </c>
    </row>
    <row r="31" spans="1:4">
      <c r="A31" t="s" s="4">
        <v>205</v>
      </c>
      <c r="C31" t="n" s="5">
        <v>6655</v>
      </c>
      <c r="D31" t="n" s="5">
        <v>65029</v>
      </c>
    </row>
    <row r="32" spans="1:4">
      <c r="A32" t="s" s="4">
        <v>206</v>
      </c>
      <c r="C32" t="n" s="5">
        <v>310736</v>
      </c>
      <c r="D32" t="n" s="5">
        <v>331733</v>
      </c>
    </row>
    <row r="33" spans="1:4">
      <c r="A33" t="s" s="4">
        <v>207</v>
      </c>
      <c r="C33" t="n" s="5">
        <v>93156</v>
      </c>
      <c r="D33" t="n" s="5">
        <v>55567</v>
      </c>
    </row>
    <row r="34" spans="1:4">
      <c r="A34" t="s" s="4">
        <v>208</v>
      </c>
      <c r="C34" t="n" s="5">
        <v>-9304</v>
      </c>
      <c r="D34" t="n" s="5">
        <v>-157431</v>
      </c>
    </row>
    <row r="35" spans="1:4">
      <c r="A35" t="s" s="4">
        <v>209</v>
      </c>
      <c r="C35" t="n" s="5">
        <v>-9065</v>
      </c>
      <c r="D35" t="n" s="5">
        <v>27187</v>
      </c>
    </row>
    <row r="36" spans="1:4">
      <c r="A36" t="s" s="4">
        <v>210</v>
      </c>
      <c r="C36" t="n" s="5">
        <v>12347</v>
      </c>
      <c r="D36" t="n" s="5">
        <v>-998</v>
      </c>
    </row>
    <row r="37" spans="1:4">
      <c r="A37" t="s" s="4">
        <v>211</v>
      </c>
      <c r="C37" t="n" s="5">
        <v>84705</v>
      </c>
      <c r="D37" t="n" s="5">
        <v>307705</v>
      </c>
    </row>
    <row r="38" spans="1:4">
      <c r="A38" t="s" s="3">
        <v>212</v>
      </c>
    </row>
    <row r="39" spans="1:4">
      <c r="A39" t="s" s="4">
        <v>213</v>
      </c>
      <c r="C39" t="n" s="5">
        <v>549000</v>
      </c>
      <c r="D39" t="n" s="5">
        <v>1349822</v>
      </c>
    </row>
    <row r="40" spans="1:4">
      <c r="A40" t="s" s="4">
        <v>214</v>
      </c>
      <c r="C40" t="n" s="5">
        <v>-430048</v>
      </c>
      <c r="D40" t="n" s="5">
        <v>-1445635</v>
      </c>
    </row>
    <row r="41" spans="1:4">
      <c r="A41" t="s" s="4">
        <v>215</v>
      </c>
      <c r="C41" t="n" s="5">
        <v>138075</v>
      </c>
      <c r="D41" t="n" s="5">
        <v>0</v>
      </c>
    </row>
    <row r="42" spans="1:4">
      <c r="A42" t="s" s="4">
        <v>216</v>
      </c>
      <c r="C42" t="n" s="5">
        <v>-38490</v>
      </c>
      <c r="D42" t="n" s="5">
        <v>-38490</v>
      </c>
    </row>
    <row r="43" spans="1:4">
      <c r="A43" t="s" s="4">
        <v>169</v>
      </c>
      <c r="C43" t="n" s="5">
        <v>-19004</v>
      </c>
      <c r="D43" t="n" s="5">
        <v>0</v>
      </c>
    </row>
    <row r="44" spans="1:4">
      <c r="A44" t="s" s="4">
        <v>217</v>
      </c>
      <c r="C44" t="n" s="5">
        <v>-9811</v>
      </c>
      <c r="D44" t="n" s="5">
        <v>0</v>
      </c>
    </row>
    <row r="45" spans="1:4">
      <c r="A45" t="s" s="4">
        <v>218</v>
      </c>
      <c r="C45" t="n" s="5">
        <v>-2255</v>
      </c>
      <c r="D45" t="n" s="5">
        <v>-19552</v>
      </c>
    </row>
    <row r="46" spans="1:4">
      <c r="A46" t="s" s="4">
        <v>219</v>
      </c>
      <c r="C46" t="n" s="5">
        <v>-939</v>
      </c>
      <c r="D46" t="n" s="5">
        <v>-4280</v>
      </c>
    </row>
    <row r="47" spans="1:4">
      <c r="A47" t="s" s="4">
        <v>220</v>
      </c>
      <c r="C47" t="n" s="5">
        <v>186528</v>
      </c>
      <c r="D47" t="n" s="5">
        <v>-158135</v>
      </c>
    </row>
    <row r="48" spans="1:4">
      <c r="A48" t="s" s="4">
        <v>221</v>
      </c>
      <c r="C48" t="n" s="5">
        <v>412</v>
      </c>
      <c r="D48" t="n" s="5">
        <v>0</v>
      </c>
    </row>
    <row r="49" spans="1:4">
      <c r="A49" t="s" s="4">
        <v>222</v>
      </c>
      <c r="C49" t="n" s="5">
        <v>184681</v>
      </c>
      <c r="D49" t="n" s="5">
        <v>139220</v>
      </c>
    </row>
    <row r="50" spans="1:4">
      <c r="A50" t="s" s="4">
        <v>223</v>
      </c>
      <c r="C50" t="n" s="5">
        <v>472061</v>
      </c>
      <c r="D50" t="n" s="5">
        <v>513568</v>
      </c>
    </row>
    <row r="51" spans="1:4">
      <c r="A51" t="s" s="4">
        <v>224</v>
      </c>
      <c r="C51" t="n" s="7">
        <v>656742</v>
      </c>
      <c r="D51" t="n" s="7">
        <v>652788</v>
      </c>
    </row>
    <row r="52" spans="1:4">
      <c r="A52" t="n"/>
    </row>
    <row r="53" spans="1:4">
      <c r="A53" t="s" s="4">
        <v>29</v>
      </c>
      <c r="B53" t="s" s="4">
        <v>121</v>
      </c>
    </row>
  </sheetData>
  <mergeCells count="4">
    <mergeCell ref="A1:B2"/>
    <mergeCell ref="C1:D1"/>
    <mergeCell ref="A52:C52"/>
    <mergeCell ref="B53:C5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6</v>
      </c>
      <c r="B1" t="s" s="2">
        <v>1</v>
      </c>
    </row>
    <row r="2" spans="1:2">
      <c r="B2" t="s" s="2">
        <v>2</v>
      </c>
    </row>
    <row r="3" spans="1:2">
      <c r="A3" t="s" s="3">
        <v>247</v>
      </c>
    </row>
    <row r="4" spans="1:2">
      <c r="A4" t="s" s="4">
        <v>41</v>
      </c>
      <c r="B4" t="s"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2969113</v>
      </c>
      <c r="D3" t="n" s="7">
        <v>3145563</v>
      </c>
    </row>
    <row r="4" spans="1:4">
      <c r="A4" t="s" s="4">
        <v>26</v>
      </c>
      <c r="C4" t="n" s="5">
        <v>-478575</v>
      </c>
      <c r="D4" t="n" s="5">
        <v>-468849</v>
      </c>
    </row>
    <row r="5" spans="1:4">
      <c r="A5" t="s" s="4">
        <v>27</v>
      </c>
      <c r="C5" t="n" s="5">
        <v>2490538</v>
      </c>
      <c r="D5" t="n" s="5">
        <v>2676714</v>
      </c>
    </row>
    <row r="6" spans="1:4">
      <c r="A6" t="s" s="4">
        <v>28</v>
      </c>
      <c r="B6" t="s" s="4">
        <v>29</v>
      </c>
      <c r="C6" t="n" s="5">
        <v>296591</v>
      </c>
      <c r="D6" t="n" s="5">
        <v>285982</v>
      </c>
    </row>
    <row r="7" spans="1:4">
      <c r="A7" t="s" s="4">
        <v>30</v>
      </c>
      <c r="C7" t="n" s="5">
        <v>2787129</v>
      </c>
      <c r="D7" t="n" s="5">
        <v>2962696</v>
      </c>
    </row>
    <row r="8" spans="1:4">
      <c r="A8" t="s" s="4">
        <v>31</v>
      </c>
      <c r="B8" t="s" s="4">
        <v>32</v>
      </c>
      <c r="C8" t="n" s="5">
        <v>1585399</v>
      </c>
      <c r="D8" t="n" s="5">
        <v>1377843</v>
      </c>
    </row>
    <row r="9" spans="1:4">
      <c r="A9" t="s" s="4">
        <v>33</v>
      </c>
      <c r="C9" t="n" s="5">
        <v>290519</v>
      </c>
      <c r="D9" t="n" s="5">
        <v>354119</v>
      </c>
    </row>
    <row r="10" spans="1:4">
      <c r="A10" t="s" s="4">
        <v>34</v>
      </c>
      <c r="C10" t="n" s="5">
        <v>656742</v>
      </c>
      <c r="D10" t="n" s="5">
        <v>472061</v>
      </c>
    </row>
    <row r="11" spans="1:4">
      <c r="A11" t="s" s="4">
        <v>35</v>
      </c>
      <c r="C11" t="n" s="5">
        <v>15533</v>
      </c>
      <c r="D11" t="n" s="5">
        <v>16367</v>
      </c>
    </row>
    <row r="12" spans="1:4">
      <c r="A12" t="s" s="4">
        <v>36</v>
      </c>
      <c r="C12" t="n" s="5">
        <v>98076</v>
      </c>
      <c r="D12" t="n" s="5">
        <v>98262</v>
      </c>
    </row>
    <row r="13" spans="1:4">
      <c r="A13" t="s" s="4">
        <v>37</v>
      </c>
      <c r="C13" t="n" s="5">
        <v>209397</v>
      </c>
      <c r="D13" t="n" s="5">
        <v>181785</v>
      </c>
    </row>
    <row r="14" spans="1:4">
      <c r="A14" t="s" s="4">
        <v>38</v>
      </c>
      <c r="C14" t="n" s="5">
        <v>5642795</v>
      </c>
      <c r="D14" t="n" s="5">
        <v>5463133</v>
      </c>
    </row>
    <row r="15" spans="1:4">
      <c r="A15" t="s" s="3">
        <v>39</v>
      </c>
    </row>
    <row r="16" spans="1:4">
      <c r="A16" t="s" s="4">
        <v>40</v>
      </c>
      <c r="C16" t="n" s="5">
        <v>190029</v>
      </c>
      <c r="D16" t="n" s="5">
        <v>180902</v>
      </c>
    </row>
    <row r="17" spans="1:4">
      <c r="A17" t="s" s="4">
        <v>41</v>
      </c>
      <c r="C17" t="n" s="5">
        <v>148163</v>
      </c>
      <c r="D17" t="n" s="5">
        <v>0</v>
      </c>
    </row>
    <row r="18" spans="1:4">
      <c r="A18" t="s" s="4">
        <v>42</v>
      </c>
      <c r="B18" t="s" s="4">
        <v>43</v>
      </c>
      <c r="C18" t="n" s="5">
        <v>4144817</v>
      </c>
      <c r="D18" t="n" s="5">
        <v>4022684</v>
      </c>
    </row>
    <row r="19" spans="1:4">
      <c r="A19" t="s" s="4">
        <v>44</v>
      </c>
      <c r="C19" t="n" s="5">
        <v>4483009</v>
      </c>
      <c r="D19" t="n" s="5">
        <v>4203586</v>
      </c>
    </row>
    <row r="20" spans="1:4">
      <c r="A20" t="s" s="4">
        <v>45</v>
      </c>
      <c r="C20" t="n" s="5">
        <v>0</v>
      </c>
      <c r="D20" t="n" s="5">
        <v>0</v>
      </c>
    </row>
    <row r="21" spans="1:4">
      <c r="A21" t="s" s="4">
        <v>46</v>
      </c>
      <c r="C21" t="n" s="5">
        <v>11577</v>
      </c>
      <c r="D21" t="n" s="5">
        <v>11199</v>
      </c>
    </row>
    <row r="22" spans="1:4">
      <c r="A22" t="s" s="3">
        <v>47</v>
      </c>
    </row>
    <row r="23" spans="1:4">
      <c r="A23" t="s" s="4">
        <v>48</v>
      </c>
      <c r="C23" t="n" s="5">
        <v>0</v>
      </c>
      <c r="D23" t="n" s="5">
        <v>9800</v>
      </c>
    </row>
    <row r="24" spans="1:4">
      <c r="A24" t="s" s="4">
        <v>49</v>
      </c>
      <c r="C24" t="n" s="5">
        <v>147</v>
      </c>
      <c r="D24" t="n" s="5">
        <v>146</v>
      </c>
    </row>
    <row r="25" spans="1:4">
      <c r="A25" t="s" s="4">
        <v>50</v>
      </c>
      <c r="C25" t="n" s="5">
        <v>4023962</v>
      </c>
      <c r="D25" t="n" s="5">
        <v>4007514</v>
      </c>
    </row>
    <row r="26" spans="1:4">
      <c r="A26" t="s" s="4">
        <v>51</v>
      </c>
      <c r="C26" t="n" s="5">
        <v>-2633164</v>
      </c>
      <c r="D26" t="n" s="5">
        <v>-2556469</v>
      </c>
    </row>
    <row r="27" spans="1:4">
      <c r="A27" t="s" s="4">
        <v>52</v>
      </c>
      <c r="C27" t="n" s="5">
        <v>-5313</v>
      </c>
      <c r="D27" t="n" s="5">
        <v>-971</v>
      </c>
    </row>
    <row r="28" spans="1:4">
      <c r="A28" t="s" s="4">
        <v>53</v>
      </c>
      <c r="C28" t="n" s="5">
        <v>-283256</v>
      </c>
      <c r="D28" t="n" s="5">
        <v>-262954</v>
      </c>
    </row>
    <row r="29" spans="1:4">
      <c r="A29" t="s" s="4">
        <v>54</v>
      </c>
      <c r="C29" t="n" s="5">
        <v>1102402</v>
      </c>
      <c r="D29" t="n" s="5">
        <v>1197092</v>
      </c>
    </row>
    <row r="30" spans="1:4">
      <c r="A30" t="s" s="4">
        <v>55</v>
      </c>
      <c r="C30" t="n" s="5">
        <v>45807</v>
      </c>
      <c r="D30" t="n" s="5">
        <v>51256</v>
      </c>
    </row>
    <row r="31" spans="1:4">
      <c r="A31" t="s" s="4">
        <v>56</v>
      </c>
      <c r="C31" t="n" s="5">
        <v>1148209</v>
      </c>
      <c r="D31" t="n" s="5">
        <v>1248348</v>
      </c>
    </row>
    <row r="32" spans="1:4">
      <c r="A32" t="s" s="4">
        <v>57</v>
      </c>
      <c r="C32" t="n" s="5">
        <v>5642795</v>
      </c>
      <c r="D32" t="n" s="5">
        <v>5463133</v>
      </c>
    </row>
    <row r="33" spans="1:4">
      <c r="A33" t="s" s="4">
        <v>58</v>
      </c>
    </row>
    <row r="34" spans="1:4">
      <c r="A34" t="s" s="3">
        <v>47</v>
      </c>
    </row>
    <row r="35" spans="1:4">
      <c r="A35" t="s" s="4">
        <v>59</v>
      </c>
      <c r="C35" t="n" s="5">
        <v>22</v>
      </c>
      <c r="D35" t="n" s="5">
        <v>22</v>
      </c>
    </row>
    <row r="36" spans="1:4">
      <c r="A36" t="s" s="4">
        <v>60</v>
      </c>
    </row>
    <row r="37" spans="1:4">
      <c r="A37" t="s" s="3">
        <v>47</v>
      </c>
    </row>
    <row r="38" spans="1:4">
      <c r="A38" t="s" s="4">
        <v>59</v>
      </c>
      <c r="C38" t="n" s="7">
        <v>4</v>
      </c>
      <c r="D38" t="n" s="7">
        <v>4</v>
      </c>
    </row>
    <row r="39" spans="1:4">
      <c r="A39" t="n"/>
    </row>
    <row r="40" spans="1:4">
      <c r="A40" t="s" s="4">
        <v>29</v>
      </c>
      <c r="B40" t="s" s="4">
        <v>61</v>
      </c>
    </row>
    <row r="41" spans="1:4">
      <c r="A41" t="s" s="4">
        <v>32</v>
      </c>
      <c r="B41" t="s" s="4">
        <v>62</v>
      </c>
    </row>
    <row r="42" spans="1:4">
      <c r="A42" t="s" s="4">
        <v>43</v>
      </c>
      <c r="B42" t="s" s="4">
        <v>63</v>
      </c>
    </row>
  </sheetData>
  <mergeCells count="5">
    <mergeCell ref="A1:B1"/>
    <mergeCell ref="A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7</v>
      </c>
      <c r="B1" t="s" s="2">
        <v>1</v>
      </c>
    </row>
    <row r="2" spans="1:2">
      <c r="B2" t="s" s="2">
        <v>2</v>
      </c>
    </row>
    <row r="3" spans="1:2">
      <c r="A3" t="s" s="3">
        <v>268</v>
      </c>
    </row>
    <row r="4" spans="1:2">
      <c r="A4" t="s" s="4">
        <v>267</v>
      </c>
      <c r="B4"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0</v>
      </c>
      <c r="B1" t="s" s="2">
        <v>1</v>
      </c>
    </row>
    <row r="2" spans="1:2">
      <c r="B2" t="s" s="2">
        <v>2</v>
      </c>
    </row>
    <row r="3" spans="1:2">
      <c r="A3" t="s" s="3">
        <v>271</v>
      </c>
    </row>
    <row r="4" spans="1:2">
      <c r="A4" t="s" s="4">
        <v>270</v>
      </c>
      <c r="B4" t="s"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73</v>
      </c>
      <c r="B1" t="s" s="2">
        <v>1</v>
      </c>
    </row>
    <row r="2" spans="1:2">
      <c r="B2" t="s" s="2">
        <v>2</v>
      </c>
    </row>
    <row r="3" spans="1:2">
      <c r="A3" t="s" s="3">
        <v>232</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279</v>
      </c>
    </row>
    <row r="4" spans="1:2">
      <c r="A4" t="s" s="4">
        <v>280</v>
      </c>
      <c r="B4" t="s"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82</v>
      </c>
      <c r="B1" t="s" s="2">
        <v>1</v>
      </c>
    </row>
    <row r="2" spans="1:2">
      <c r="B2" t="s" s="2">
        <v>2</v>
      </c>
    </row>
    <row r="3" spans="1:2">
      <c r="A3" t="s" s="3">
        <v>235</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t="s" s="1">
        <v>64</v>
      </c>
      <c r="C1" t="s" s="2">
        <v>2</v>
      </c>
      <c r="D1" t="s" s="2">
        <v>23</v>
      </c>
    </row>
    <row r="2" spans="1:4">
      <c r="A2" t="s" s="4">
        <v>65</v>
      </c>
      <c r="C2" t="n" s="8">
        <v>0.001</v>
      </c>
      <c r="D2" t="n" s="8">
        <v>0.001</v>
      </c>
    </row>
    <row r="3" spans="1:4">
      <c r="A3" t="s" s="4">
        <v>66</v>
      </c>
      <c r="C3" t="n" s="5">
        <v>200000000</v>
      </c>
      <c r="D3" t="n" s="5">
        <v>200000000</v>
      </c>
    </row>
    <row r="4" spans="1:4">
      <c r="A4" t="s" s="4">
        <v>67</v>
      </c>
      <c r="C4" t="n" s="5">
        <v>147463000</v>
      </c>
      <c r="D4" t="n" s="5">
        <v>145807000</v>
      </c>
    </row>
    <row r="5" spans="1:4">
      <c r="A5" t="s" s="4">
        <v>68</v>
      </c>
      <c r="C5" t="n" s="5">
        <v>85179000</v>
      </c>
      <c r="D5" t="n" s="5">
        <v>85191000</v>
      </c>
    </row>
    <row r="6" spans="1:4">
      <c r="A6" t="s" s="4">
        <v>69</v>
      </c>
      <c r="C6" t="n" s="8">
        <v>0.001</v>
      </c>
      <c r="D6" t="n" s="8">
        <v>0.001</v>
      </c>
    </row>
    <row r="7" spans="1:4">
      <c r="A7" t="s" s="4">
        <v>70</v>
      </c>
      <c r="C7" t="n" s="5">
        <v>62284000</v>
      </c>
      <c r="D7" t="n" s="5">
        <v>60617000</v>
      </c>
    </row>
    <row r="8" spans="1:4">
      <c r="A8" t="s" s="4">
        <v>58</v>
      </c>
    </row>
    <row r="9" spans="1:4">
      <c r="A9" t="s" s="4">
        <v>71</v>
      </c>
      <c r="B9" t="s" s="4">
        <v>72</v>
      </c>
      <c r="C9" t="n" s="7">
        <v>25</v>
      </c>
      <c r="D9" t="n" s="7">
        <v>25</v>
      </c>
    </row>
    <row r="10" spans="1:4">
      <c r="A10" t="s" s="4">
        <v>60</v>
      </c>
    </row>
    <row r="11" spans="1:4">
      <c r="A11" t="s" s="4">
        <v>71</v>
      </c>
      <c r="B11" t="s" s="4">
        <v>72</v>
      </c>
      <c r="C11" t="n" s="7">
        <v>50</v>
      </c>
      <c r="D11" t="n" s="7">
        <v>50</v>
      </c>
    </row>
    <row r="12" spans="1:4">
      <c r="A12" t="n"/>
    </row>
    <row r="13" spans="1:4">
      <c r="A13" t="s" s="4">
        <v>29</v>
      </c>
      <c r="B13" t="s" s="4">
        <v>73</v>
      </c>
    </row>
    <row r="14" spans="1:4">
      <c r="A14" t="s" s="4">
        <v>32</v>
      </c>
      <c r="B14" t="s" s="4">
        <v>74</v>
      </c>
    </row>
  </sheetData>
  <mergeCells count="4">
    <mergeCell ref="A1:B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38</v>
      </c>
    </row>
    <row r="4" spans="1:2">
      <c r="A4" t="s" s="4">
        <v>288</v>
      </c>
      <c r="B4" t="s" s="4">
        <v>289</v>
      </c>
    </row>
    <row r="5" spans="1:2">
      <c r="A5" t="s" s="4">
        <v>290</v>
      </c>
      <c r="B5" t="s" s="4">
        <v>291</v>
      </c>
    </row>
    <row r="6" spans="1:2">
      <c r="A6" t="s" s="4">
        <v>292</v>
      </c>
      <c r="B6" t="s" s="4">
        <v>293</v>
      </c>
    </row>
    <row r="7" spans="1:2">
      <c r="A7" t="s" s="4">
        <v>294</v>
      </c>
      <c r="B7" t="s" s="4">
        <v>295</v>
      </c>
    </row>
    <row r="8" spans="1:2">
      <c r="A8" t="s" s="4">
        <v>296</v>
      </c>
      <c r="B8" t="s" s="4">
        <v>297</v>
      </c>
    </row>
    <row r="9" spans="1:2">
      <c r="A9" t="s" s="4">
        <v>298</v>
      </c>
      <c r="B9" t="s" s="4">
        <v>299</v>
      </c>
    </row>
    <row r="10" spans="1:2">
      <c r="A10" t="s" s="4">
        <v>300</v>
      </c>
      <c r="B10" t="s" s="4">
        <v>301</v>
      </c>
    </row>
    <row r="11" spans="1:2">
      <c r="A11" t="s" s="4">
        <v>302</v>
      </c>
      <c r="B11" t="s"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41</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309</v>
      </c>
      <c r="B1" t="s" s="2">
        <v>1</v>
      </c>
    </row>
    <row r="2" spans="1:2">
      <c r="B2" t="s" s="2">
        <v>2</v>
      </c>
    </row>
    <row r="3" spans="1:2">
      <c r="A3" t="s" s="3">
        <v>244</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3">
        <v>250</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3</v>
      </c>
      <c r="B1" t="s" s="2">
        <v>1</v>
      </c>
    </row>
    <row r="2" spans="1:2">
      <c r="B2" t="s" s="2">
        <v>2</v>
      </c>
    </row>
    <row r="3" spans="1:2">
      <c r="A3" t="s" s="3">
        <v>253</v>
      </c>
    </row>
    <row r="4" spans="1:2">
      <c r="A4" t="s" s="4">
        <v>324</v>
      </c>
      <c r="B4" t="s"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v>
      </c>
    </row>
    <row r="3" spans="1:2">
      <c r="A3" t="s" s="3">
        <v>327</v>
      </c>
    </row>
    <row r="4" spans="1:2">
      <c r="A4" t="s" s="4">
        <v>328</v>
      </c>
      <c r="B4" t="s" s="4">
        <v>329</v>
      </c>
    </row>
    <row r="5" spans="1:2">
      <c r="A5" t="s" s="4">
        <v>330</v>
      </c>
      <c r="B5" t="s" s="4">
        <v>331</v>
      </c>
    </row>
    <row r="6" spans="1:2">
      <c r="A6" t="s" s="4">
        <v>332</v>
      </c>
    </row>
    <row r="7" spans="1:2">
      <c r="A7" t="s" s="3">
        <v>327</v>
      </c>
    </row>
    <row r="8" spans="1:2">
      <c r="A8" t="s" s="4">
        <v>333</v>
      </c>
      <c r="B8" t="s" s="4">
        <v>334</v>
      </c>
    </row>
    <row r="9" spans="1:2">
      <c r="A9" t="s" s="4">
        <v>335</v>
      </c>
    </row>
    <row r="10" spans="1:2">
      <c r="A10" t="s" s="3">
        <v>327</v>
      </c>
    </row>
    <row r="11" spans="1:2">
      <c r="A11" t="s" s="4">
        <v>333</v>
      </c>
      <c r="B11" t="s" s="4">
        <v>336</v>
      </c>
    </row>
    <row r="12" spans="1:2">
      <c r="A12" t="s" s="4">
        <v>337</v>
      </c>
    </row>
    <row r="13" spans="1:2">
      <c r="A13" t="s" s="3">
        <v>327</v>
      </c>
    </row>
    <row r="14" spans="1:2">
      <c r="A14" t="s" s="4">
        <v>333</v>
      </c>
      <c r="B14" t="s" s="4">
        <v>338</v>
      </c>
    </row>
    <row r="15" spans="1:2">
      <c r="A15" t="s" s="4">
        <v>339</v>
      </c>
    </row>
    <row r="16" spans="1:2">
      <c r="A16" t="s" s="3">
        <v>327</v>
      </c>
    </row>
    <row r="17" spans="1:2">
      <c r="A17" t="s" s="4">
        <v>333</v>
      </c>
      <c r="B17" t="s"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1</v>
      </c>
      <c r="B1" t="s" s="2">
        <v>1</v>
      </c>
    </row>
    <row r="2" spans="1:2">
      <c r="B2" t="s" s="2">
        <v>2</v>
      </c>
    </row>
    <row r="3" spans="1:2">
      <c r="A3" t="s" s="3">
        <v>259</v>
      </c>
    </row>
    <row r="4" spans="1:2">
      <c r="A4" t="s" s="4">
        <v>342</v>
      </c>
      <c r="B4" t="s" s="4">
        <v>343</v>
      </c>
    </row>
    <row r="5" spans="1:2">
      <c r="A5" t="s" s="4">
        <v>344</v>
      </c>
      <c r="B5" t="s"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6</v>
      </c>
      <c r="B1" t="s" s="2">
        <v>1</v>
      </c>
    </row>
    <row r="2" spans="1:2">
      <c r="B2" t="s" s="2">
        <v>2</v>
      </c>
    </row>
    <row r="3" spans="1:2">
      <c r="A3" t="s" s="3">
        <v>265</v>
      </c>
    </row>
    <row r="4" spans="1:2">
      <c r="A4" t="s" s="4">
        <v>347</v>
      </c>
      <c r="B4" t="s" s="4">
        <v>348</v>
      </c>
    </row>
    <row r="5" spans="1:2">
      <c r="A5" t="s" s="4">
        <v>349</v>
      </c>
      <c r="B5" t="s" s="4">
        <v>350</v>
      </c>
    </row>
    <row r="6" spans="1:2">
      <c r="A6" t="s" s="4">
        <v>351</v>
      </c>
      <c r="B6" t="s"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3</v>
      </c>
      <c r="B1" t="s" s="2">
        <v>1</v>
      </c>
    </row>
    <row r="2" spans="1:2">
      <c r="B2" t="s" s="2">
        <v>2</v>
      </c>
    </row>
    <row r="3" spans="1:2">
      <c r="A3" t="s" s="3">
        <v>268</v>
      </c>
    </row>
    <row r="4" spans="1:2">
      <c r="A4" t="s" s="4">
        <v>354</v>
      </c>
      <c r="B4" t="s"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6</v>
      </c>
      <c r="B1" t="s" s="2">
        <v>1</v>
      </c>
    </row>
    <row r="2" spans="1:2">
      <c r="B2" t="s" s="2">
        <v>2</v>
      </c>
    </row>
    <row r="3" spans="1:2">
      <c r="A3" t="s" s="3">
        <v>271</v>
      </c>
    </row>
    <row r="4" spans="1:2">
      <c r="A4" t="s" s="4">
        <v>357</v>
      </c>
      <c r="B4" t="s" s="4">
        <v>358</v>
      </c>
    </row>
    <row r="5" spans="1:2">
      <c r="A5" t="s" s="4">
        <v>359</v>
      </c>
      <c r="B5" t="s"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5</v>
      </c>
      <c r="C1" t="s" s="2">
        <v>76</v>
      </c>
      <c r="E1" t="s" s="2">
        <v>1</v>
      </c>
    </row>
    <row r="2" spans="1:6">
      <c r="C2" t="s" s="2">
        <v>2</v>
      </c>
      <c r="D2" t="s" s="2">
        <v>77</v>
      </c>
      <c r="E2" t="s" s="2">
        <v>2</v>
      </c>
      <c r="F2" t="s" s="2">
        <v>77</v>
      </c>
    </row>
    <row r="3" spans="1:6">
      <c r="A3" t="s" s="3">
        <v>78</v>
      </c>
    </row>
    <row r="4" spans="1:6">
      <c r="A4" t="s" s="4">
        <v>79</v>
      </c>
      <c r="C4" t="n" s="7">
        <v>55699</v>
      </c>
      <c r="D4" t="n" s="7">
        <v>60691</v>
      </c>
      <c r="E4" t="n" s="7">
        <v>170990</v>
      </c>
      <c r="F4" t="n" s="7">
        <v>183766</v>
      </c>
    </row>
    <row r="5" spans="1:6">
      <c r="A5" t="s" s="4">
        <v>80</v>
      </c>
      <c r="C5" t="n" s="5">
        <v>33599</v>
      </c>
      <c r="D5" t="n" s="5">
        <v>31098</v>
      </c>
      <c r="E5" t="n" s="5">
        <v>102224</v>
      </c>
      <c r="F5" t="n" s="5">
        <v>94139</v>
      </c>
    </row>
    <row r="6" spans="1:6">
      <c r="A6" t="s" s="4">
        <v>81</v>
      </c>
      <c r="C6" t="n" s="5">
        <v>16888</v>
      </c>
      <c r="D6" t="n" s="5">
        <v>18407</v>
      </c>
      <c r="E6" t="n" s="5">
        <v>40214</v>
      </c>
      <c r="F6" t="n" s="5">
        <v>62253</v>
      </c>
    </row>
    <row r="7" spans="1:6">
      <c r="A7" t="s" s="4">
        <v>82</v>
      </c>
      <c r="C7" t="n" s="5">
        <v>14301</v>
      </c>
      <c r="D7" t="n" s="5">
        <v>3290</v>
      </c>
      <c r="E7" t="n" s="5">
        <v>29101</v>
      </c>
      <c r="F7" t="n" s="5">
        <v>11920</v>
      </c>
    </row>
    <row r="8" spans="1:6">
      <c r="A8" t="s" s="4">
        <v>83</v>
      </c>
      <c r="C8" t="n" s="5">
        <v>120487</v>
      </c>
      <c r="D8" t="n" s="5">
        <v>113486</v>
      </c>
      <c r="E8" t="n" s="5">
        <v>342529</v>
      </c>
      <c r="F8" t="n" s="5">
        <v>352078</v>
      </c>
    </row>
    <row r="9" spans="1:6">
      <c r="A9" t="s" s="3">
        <v>84</v>
      </c>
    </row>
    <row r="10" spans="1:6">
      <c r="A10" t="s" s="4">
        <v>85</v>
      </c>
      <c r="C10" t="n" s="5">
        <v>56880</v>
      </c>
      <c r="D10" t="n" s="5">
        <v>55424</v>
      </c>
      <c r="E10" t="n" s="5">
        <v>167336</v>
      </c>
      <c r="F10" t="n" s="5">
        <v>169410</v>
      </c>
    </row>
    <row r="11" spans="1:6">
      <c r="A11" t="s" s="4">
        <v>86</v>
      </c>
      <c r="C11" t="n" s="5">
        <v>35154</v>
      </c>
      <c r="D11" t="n" s="5">
        <v>41285</v>
      </c>
      <c r="E11" t="n" s="5">
        <v>111143</v>
      </c>
      <c r="F11" t="n" s="5">
        <v>124452</v>
      </c>
    </row>
    <row r="12" spans="1:6">
      <c r="A12" t="s" s="4">
        <v>87</v>
      </c>
      <c r="C12" t="n" s="5">
        <v>10686</v>
      </c>
      <c r="D12" t="n" s="5">
        <v>2763</v>
      </c>
      <c r="E12" t="n" s="5">
        <v>22828</v>
      </c>
      <c r="F12" t="n" s="5">
        <v>10028</v>
      </c>
    </row>
    <row r="13" spans="1:6">
      <c r="A13" t="s" s="4">
        <v>88</v>
      </c>
      <c r="C13" t="n" s="5">
        <v>15787</v>
      </c>
      <c r="D13" t="n" s="5">
        <v>17722</v>
      </c>
      <c r="E13" t="n" s="5">
        <v>49804</v>
      </c>
      <c r="F13" t="n" s="5">
        <v>55157</v>
      </c>
    </row>
    <row r="14" spans="1:6">
      <c r="A14" t="s" s="4">
        <v>89</v>
      </c>
      <c r="C14" t="n" s="5">
        <v>21181</v>
      </c>
      <c r="D14" t="n" s="5">
        <v>23377</v>
      </c>
      <c r="E14" t="n" s="5">
        <v>62520</v>
      </c>
      <c r="F14" t="n" s="5">
        <v>69788</v>
      </c>
    </row>
    <row r="15" spans="1:6">
      <c r="A15" t="s" s="4">
        <v>90</v>
      </c>
      <c r="B15" t="s" s="4">
        <v>29</v>
      </c>
      <c r="C15" t="n" s="5">
        <v>7500</v>
      </c>
      <c r="D15" t="n" s="5">
        <v>-673</v>
      </c>
      <c r="E15" t="n" s="5">
        <v>30944</v>
      </c>
      <c r="F15" t="n" s="5">
        <v>-6865</v>
      </c>
    </row>
    <row r="16" spans="1:6">
      <c r="A16" t="s" s="4">
        <v>91</v>
      </c>
      <c r="C16" t="n" s="5">
        <v>3916</v>
      </c>
      <c r="D16" t="n" s="5">
        <v>15462</v>
      </c>
      <c r="E16" t="n" s="5">
        <v>5590</v>
      </c>
      <c r="F16" t="n" s="5">
        <v>21741</v>
      </c>
    </row>
    <row r="17" spans="1:6">
      <c r="A17" t="s" s="4">
        <v>92</v>
      </c>
      <c r="C17" t="n" s="5">
        <v>3334</v>
      </c>
      <c r="D17" t="n" s="5">
        <v>-285</v>
      </c>
      <c r="E17" t="n" s="5">
        <v>6345</v>
      </c>
      <c r="F17" t="n" s="5">
        <v>4626</v>
      </c>
    </row>
    <row r="18" spans="1:6">
      <c r="A18" t="s" s="4">
        <v>93</v>
      </c>
      <c r="C18" t="n" s="5">
        <v>154438</v>
      </c>
      <c r="D18" t="n" s="5">
        <v>155075</v>
      </c>
      <c r="E18" t="n" s="5">
        <v>456510</v>
      </c>
      <c r="F18" t="n" s="5">
        <v>448337</v>
      </c>
    </row>
    <row r="19" spans="1:6">
      <c r="A19" t="s" s="4">
        <v>94</v>
      </c>
      <c r="C19" t="n" s="5">
        <v>-33951</v>
      </c>
      <c r="D19" t="n" s="5">
        <v>-41589</v>
      </c>
      <c r="E19" t="n" s="5">
        <v>-113981</v>
      </c>
      <c r="F19" t="n" s="5">
        <v>-96259</v>
      </c>
    </row>
    <row r="20" spans="1:6">
      <c r="A20" t="s" s="4">
        <v>95</v>
      </c>
      <c r="C20" t="n" s="5">
        <v>-67</v>
      </c>
      <c r="D20" t="n" s="5">
        <v>-186</v>
      </c>
      <c r="E20" t="n" s="5">
        <v>-279</v>
      </c>
      <c r="F20" t="n" s="5">
        <v>-24953</v>
      </c>
    </row>
    <row r="21" spans="1:6">
      <c r="A21" t="s" s="4">
        <v>96</v>
      </c>
      <c r="C21" t="n" s="5">
        <v>10572</v>
      </c>
      <c r="D21" t="n" s="5">
        <v>49578</v>
      </c>
      <c r="E21" t="n" s="5">
        <v>25904</v>
      </c>
      <c r="F21" t="n" s="5">
        <v>76848</v>
      </c>
    </row>
    <row r="22" spans="1:6">
      <c r="A22" t="s" s="4">
        <v>97</v>
      </c>
      <c r="C22" t="n" s="5">
        <v>-23446</v>
      </c>
      <c r="D22" t="n" s="5">
        <v>7803</v>
      </c>
      <c r="E22" t="n" s="5">
        <v>-88356</v>
      </c>
      <c r="F22" t="n" s="5">
        <v>-44364</v>
      </c>
    </row>
    <row r="23" spans="1:6">
      <c r="A23" t="s" s="4">
        <v>98</v>
      </c>
      <c r="C23" t="n" s="5">
        <v>2893</v>
      </c>
      <c r="D23" t="n" s="5">
        <v>-103</v>
      </c>
      <c r="E23" t="n" s="5">
        <v>-3796</v>
      </c>
      <c r="F23" t="n" s="5">
        <v>619</v>
      </c>
    </row>
    <row r="24" spans="1:6">
      <c r="A24" t="s" s="4">
        <v>99</v>
      </c>
      <c r="B24" t="s" s="4">
        <v>32</v>
      </c>
      <c r="C24" t="n" s="5">
        <v>-20553</v>
      </c>
      <c r="D24" t="n" s="5">
        <v>7700</v>
      </c>
      <c r="E24" t="n" s="5">
        <v>-92152</v>
      </c>
      <c r="F24" t="n" s="5">
        <v>-43745</v>
      </c>
    </row>
    <row r="25" spans="1:6">
      <c r="A25" t="s" s="4">
        <v>100</v>
      </c>
      <c r="C25" t="n" s="5">
        <v>26511</v>
      </c>
      <c r="D25" t="n" s="5">
        <v>27791</v>
      </c>
      <c r="E25" t="n" s="5">
        <v>66021</v>
      </c>
      <c r="F25" t="n" s="5">
        <v>61465</v>
      </c>
    </row>
    <row r="26" spans="1:6">
      <c r="A26" t="s" s="4">
        <v>101</v>
      </c>
      <c r="C26" t="n" s="5">
        <v>5958</v>
      </c>
      <c r="D26" t="n" s="5">
        <v>35491</v>
      </c>
      <c r="E26" t="n" s="5">
        <v>-26131</v>
      </c>
      <c r="F26" t="n" s="5">
        <v>17720</v>
      </c>
    </row>
    <row r="27" spans="1:6">
      <c r="A27" t="s" s="4">
        <v>102</v>
      </c>
      <c r="C27" t="n" s="5">
        <v>706</v>
      </c>
      <c r="D27" t="n" s="5">
        <v>412</v>
      </c>
      <c r="E27" t="n" s="5">
        <v>3176</v>
      </c>
      <c r="F27" t="n" s="5">
        <v>-367</v>
      </c>
    </row>
    <row r="28" spans="1:6">
      <c r="A28" t="s" s="4">
        <v>103</v>
      </c>
      <c r="C28" t="n" s="5">
        <v>6664</v>
      </c>
      <c r="D28" t="n" s="5">
        <v>35903</v>
      </c>
      <c r="E28" t="n" s="5">
        <v>-22955</v>
      </c>
      <c r="F28" t="n" s="5">
        <v>17353</v>
      </c>
    </row>
    <row r="29" spans="1:6">
      <c r="A29" t="s" s="4">
        <v>104</v>
      </c>
      <c r="C29" t="n" s="5">
        <v>-12830</v>
      </c>
      <c r="D29" t="n" s="5">
        <v>-12830</v>
      </c>
      <c r="E29" t="n" s="5">
        <v>-38490</v>
      </c>
      <c r="F29" t="n" s="5">
        <v>-38490</v>
      </c>
    </row>
    <row r="30" spans="1:6">
      <c r="A30" t="s" s="4">
        <v>105</v>
      </c>
      <c r="B30" t="s" s="4">
        <v>106</v>
      </c>
      <c r="C30" t="n" s="5">
        <v>94</v>
      </c>
      <c r="D30" t="n" s="5">
        <v>-746</v>
      </c>
      <c r="E30" t="n" s="5">
        <v>1627</v>
      </c>
      <c r="F30" t="n" s="5">
        <v>683</v>
      </c>
    </row>
    <row r="31" spans="1:6">
      <c r="A31" t="s" s="4">
        <v>107</v>
      </c>
      <c r="C31" t="n" s="7">
        <v>-6072</v>
      </c>
      <c r="D31" t="n" s="7">
        <v>22327</v>
      </c>
      <c r="E31" t="n" s="7">
        <v>-59818</v>
      </c>
      <c r="F31" t="n" s="7">
        <v>-20454</v>
      </c>
    </row>
    <row r="32" spans="1:6">
      <c r="A32" t="s" s="3">
        <v>108</v>
      </c>
    </row>
    <row r="33" spans="1:6">
      <c r="A33" t="s" s="4">
        <v>109</v>
      </c>
      <c r="B33" t="s" s="4">
        <v>32</v>
      </c>
      <c r="C33" t="n" s="9">
        <v>-0.07000000000000001</v>
      </c>
      <c r="D33" t="n" s="9">
        <v>0.26</v>
      </c>
      <c r="E33" t="n" s="9">
        <v>-0.7</v>
      </c>
      <c r="F33" t="n" s="9">
        <v>-0.24</v>
      </c>
    </row>
    <row r="34" spans="1:6">
      <c r="A34" t="s" s="4">
        <v>110</v>
      </c>
      <c r="B34" t="s" s="4">
        <v>32</v>
      </c>
      <c r="C34" t="n" s="10">
        <v>-0.07000000000000001</v>
      </c>
      <c r="D34" t="n" s="10">
        <v>0.21</v>
      </c>
      <c r="E34" t="n" s="10">
        <v>-0.7</v>
      </c>
      <c r="F34" t="n" s="10">
        <v>-0.24</v>
      </c>
    </row>
    <row r="35" spans="1:6">
      <c r="A35" t="s" s="4">
        <v>111</v>
      </c>
      <c r="B35" t="s" s="4">
        <v>32</v>
      </c>
      <c r="C35" t="n" s="10">
        <v>-0.07000000000000001</v>
      </c>
      <c r="D35" t="n" s="10">
        <v>0.26</v>
      </c>
      <c r="E35" t="n" s="10">
        <v>-0.7</v>
      </c>
      <c r="F35" t="n" s="10">
        <v>-0.24</v>
      </c>
    </row>
    <row r="36" spans="1:6">
      <c r="A36" t="s" s="4">
        <v>112</v>
      </c>
      <c r="B36" t="s" s="4">
        <v>32</v>
      </c>
      <c r="C36" t="n" s="9">
        <v>-0.07000000000000001</v>
      </c>
      <c r="D36" t="n" s="9">
        <v>0.21</v>
      </c>
      <c r="E36" t="n" s="9">
        <v>-0.7</v>
      </c>
      <c r="F36" t="n" s="9">
        <v>-0.24</v>
      </c>
    </row>
    <row r="37" spans="1:6">
      <c r="A37" t="s" s="4">
        <v>113</v>
      </c>
      <c r="B37" t="s" s="4">
        <v>32</v>
      </c>
      <c r="C37" t="n" s="5">
        <v>85766</v>
      </c>
      <c r="D37" t="n" s="5">
        <v>85163</v>
      </c>
      <c r="E37" t="n" s="5">
        <v>85602</v>
      </c>
      <c r="F37" t="n" s="5">
        <v>84967</v>
      </c>
    </row>
    <row r="38" spans="1:6">
      <c r="A38" t="s" s="4">
        <v>114</v>
      </c>
      <c r="B38" t="s" s="4">
        <v>32</v>
      </c>
      <c r="C38" t="n" s="5">
        <v>85766</v>
      </c>
      <c r="D38" t="n" s="5">
        <v>130160</v>
      </c>
      <c r="E38" t="n" s="5">
        <v>85602</v>
      </c>
      <c r="F38" t="n" s="5">
        <v>84967</v>
      </c>
    </row>
    <row r="39" spans="1:6">
      <c r="A39" t="s" s="3">
        <v>115</v>
      </c>
    </row>
    <row r="40" spans="1:6">
      <c r="A40" t="s" s="4">
        <v>109</v>
      </c>
      <c r="B40" t="s" s="4">
        <v>116</v>
      </c>
      <c r="C40" t="n" s="9">
        <v>-13.41</v>
      </c>
      <c r="D40" t="n" s="9">
        <v>49.6</v>
      </c>
      <c r="E40" t="n" s="9">
        <v>-132.19</v>
      </c>
      <c r="F40" t="n" s="9">
        <v>-45.53</v>
      </c>
    </row>
    <row r="41" spans="1:6">
      <c r="A41" t="s" s="4">
        <v>110</v>
      </c>
      <c r="B41" t="s" s="4">
        <v>116</v>
      </c>
      <c r="C41" t="n" s="10">
        <v>-13.41</v>
      </c>
      <c r="D41" t="n" s="10">
        <v>40.13</v>
      </c>
      <c r="E41" t="n" s="10">
        <v>-132.19</v>
      </c>
      <c r="F41" t="n" s="10">
        <v>-45.53</v>
      </c>
    </row>
    <row r="42" spans="1:6">
      <c r="A42" t="s" s="4">
        <v>117</v>
      </c>
      <c r="B42" t="s" s="4">
        <v>116</v>
      </c>
      <c r="C42" t="n" s="10">
        <v>-13.41</v>
      </c>
      <c r="D42" t="n" s="10">
        <v>49.6</v>
      </c>
      <c r="E42" t="n" s="10">
        <v>-132.19</v>
      </c>
      <c r="F42" t="n" s="10">
        <v>-45.53</v>
      </c>
    </row>
    <row r="43" spans="1:6">
      <c r="A43" t="s" s="4">
        <v>118</v>
      </c>
      <c r="B43" t="s" s="4">
        <v>116</v>
      </c>
      <c r="C43" t="n" s="9">
        <v>-13.41</v>
      </c>
      <c r="D43" t="n" s="9">
        <v>40.13</v>
      </c>
      <c r="E43" t="n" s="9">
        <v>-132.19</v>
      </c>
      <c r="F43" t="n" s="9">
        <v>-45.53</v>
      </c>
    </row>
    <row r="44" spans="1:6">
      <c r="A44" t="s" s="4">
        <v>119</v>
      </c>
      <c r="B44" t="s" s="4">
        <v>116</v>
      </c>
      <c r="C44" t="n" s="5">
        <v>7</v>
      </c>
      <c r="D44" t="n" s="5">
        <v>15</v>
      </c>
      <c r="E44" t="n" s="5">
        <v>12</v>
      </c>
      <c r="F44" t="n" s="5">
        <v>15</v>
      </c>
    </row>
    <row r="45" spans="1:6">
      <c r="A45" t="s" s="4">
        <v>120</v>
      </c>
      <c r="B45" t="s" s="4">
        <v>116</v>
      </c>
      <c r="C45" t="n" s="5">
        <v>7</v>
      </c>
      <c r="D45" t="n" s="5">
        <v>15</v>
      </c>
      <c r="E45" t="n" s="5">
        <v>12</v>
      </c>
      <c r="F45" t="n" s="5">
        <v>15</v>
      </c>
    </row>
    <row r="46" spans="1:6">
      <c r="A46" t="n"/>
    </row>
    <row r="47" spans="1:6">
      <c r="A47" t="s" s="4">
        <v>29</v>
      </c>
      <c r="B47" t="s" s="4">
        <v>121</v>
      </c>
    </row>
    <row r="48" spans="1:6">
      <c r="A48" t="s" s="4">
        <v>32</v>
      </c>
      <c r="B48" t="s" s="4">
        <v>122</v>
      </c>
    </row>
    <row r="49" spans="1:6">
      <c r="A49" t="s" s="4">
        <v>43</v>
      </c>
      <c r="B49" t="s" s="4">
        <v>123</v>
      </c>
    </row>
    <row r="50" spans="1:6">
      <c r="A50" t="s" s="4">
        <v>124</v>
      </c>
      <c r="B50" t="s" s="4">
        <v>125</v>
      </c>
    </row>
  </sheetData>
  <mergeCells count="8">
    <mergeCell ref="A1:B2"/>
    <mergeCell ref="C1:D1"/>
    <mergeCell ref="E1:F1"/>
    <mergeCell ref="A46:E46"/>
    <mergeCell ref="B47:E47"/>
    <mergeCell ref="B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t="s" s="1">
        <v>361</v>
      </c>
      <c r="B1" t="s" s="2">
        <v>362</v>
      </c>
    </row>
    <row r="2" spans="1:2">
      <c r="B2" t="s" s="2">
        <v>363</v>
      </c>
    </row>
    <row r="3" spans="1:2">
      <c r="A3" t="s" s="3">
        <v>226</v>
      </c>
    </row>
    <row r="4" spans="1:2">
      <c r="A4" t="s" s="4">
        <v>364</v>
      </c>
      <c r="B4" t="n" s="7">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37"/>
  </cols>
  <sheetData>
    <row r="1" spans="1:2">
      <c r="A1" t="s" s="1">
        <v>365</v>
      </c>
      <c r="B1" t="s" s="2">
        <v>366</v>
      </c>
    </row>
    <row r="2" spans="1:2">
      <c r="A2" t="s" s="4">
        <v>367</v>
      </c>
    </row>
    <row r="3" spans="1:2">
      <c r="A3" t="s" s="3">
        <v>368</v>
      </c>
    </row>
    <row r="4" spans="1:2">
      <c r="A4" t="s" s="4">
        <v>369</v>
      </c>
      <c r="B4" t="n" s="5">
        <v>4</v>
      </c>
    </row>
    <row r="5" spans="1:2">
      <c r="A5" t="s" s="4">
        <v>370</v>
      </c>
      <c r="B5" t="n" s="11">
        <v>202.1</v>
      </c>
    </row>
    <row r="6" spans="1:2">
      <c r="A6" t="s" s="4">
        <v>371</v>
      </c>
      <c r="B6" t="n" s="12">
        <v>26.1</v>
      </c>
    </row>
    <row r="7" spans="1:2">
      <c r="A7" t="s" s="4">
        <v>372</v>
      </c>
      <c r="B7" t="n" s="11">
        <v>38.8</v>
      </c>
    </row>
    <row r="8" spans="1:2">
      <c r="A8" t="s" s="4">
        <v>373</v>
      </c>
    </row>
    <row r="9" spans="1:2">
      <c r="A9" t="s" s="3">
        <v>368</v>
      </c>
    </row>
    <row r="10" spans="1:2">
      <c r="A10" t="s" s="4">
        <v>374</v>
      </c>
      <c r="B10" t="n" s="5">
        <v>25</v>
      </c>
    </row>
    <row r="11" spans="1:2">
      <c r="A11" t="s" s="4">
        <v>372</v>
      </c>
      <c r="B11" t="n" s="11">
        <v>21.6</v>
      </c>
    </row>
    <row r="12" spans="1:2">
      <c r="A12" t="s" s="4">
        <v>375</v>
      </c>
      <c r="B12" t="n" s="11">
        <v>16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6</v>
      </c>
      <c r="B1" t="s" s="2">
        <v>1</v>
      </c>
    </row>
    <row r="2" spans="1:3">
      <c r="B2" t="s" s="2">
        <v>2</v>
      </c>
      <c r="C2" t="s" s="2">
        <v>77</v>
      </c>
    </row>
    <row r="3" spans="1:3">
      <c r="A3" t="s" s="4">
        <v>183</v>
      </c>
      <c r="B3" t="n" s="7">
        <v>-86964</v>
      </c>
      <c r="C3" t="n" s="7">
        <v>-10350</v>
      </c>
    </row>
    <row r="4" spans="1:3">
      <c r="A4" t="s" s="4">
        <v>200</v>
      </c>
      <c r="B4" t="n" s="7">
        <v>84705</v>
      </c>
      <c r="C4" t="n" s="5">
        <v>307705</v>
      </c>
    </row>
    <row r="5" spans="1:3">
      <c r="A5" t="s" s="4">
        <v>377</v>
      </c>
    </row>
    <row r="6" spans="1:3">
      <c r="A6" t="s" s="4">
        <v>183</v>
      </c>
      <c r="C6" t="n" s="5">
        <v>1570</v>
      </c>
    </row>
    <row r="7" spans="1:3">
      <c r="A7" t="s" s="4">
        <v>200</v>
      </c>
      <c r="C7" t="n" s="5">
        <v>295785</v>
      </c>
    </row>
    <row r="8" spans="1:3">
      <c r="A8" t="s" s="4">
        <v>378</v>
      </c>
    </row>
    <row r="9" spans="1:3">
      <c r="A9" t="s" s="4">
        <v>183</v>
      </c>
      <c r="C9" t="n" s="5">
        <v>-11920</v>
      </c>
    </row>
    <row r="10" spans="1:3">
      <c r="A10" t="s" s="4">
        <v>200</v>
      </c>
      <c r="C10" t="n" s="5">
        <v>11920</v>
      </c>
    </row>
    <row r="11" spans="1:3">
      <c r="A11" t="s" s="4">
        <v>379</v>
      </c>
    </row>
    <row r="12" spans="1:3">
      <c r="A12" t="s" s="4">
        <v>183</v>
      </c>
      <c r="C12" t="n" s="5">
        <v>-10350</v>
      </c>
    </row>
    <row r="13" spans="1:3">
      <c r="A13" t="s" s="4">
        <v>200</v>
      </c>
      <c r="C13" t="n" s="7">
        <v>3077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0</v>
      </c>
      <c r="C1" t="s" s="2">
        <v>2</v>
      </c>
      <c r="D1" t="s" s="2">
        <v>23</v>
      </c>
    </row>
    <row r="2" spans="1:4">
      <c r="A2" t="s" s="3">
        <v>381</v>
      </c>
    </row>
    <row r="3" spans="1:4">
      <c r="A3" t="s" s="4">
        <v>382</v>
      </c>
      <c r="C3" t="n" s="7">
        <v>1318555</v>
      </c>
      <c r="D3" t="n" s="7">
        <v>1326957</v>
      </c>
    </row>
    <row r="4" spans="1:4">
      <c r="A4" t="s" s="4">
        <v>383</v>
      </c>
      <c r="C4" t="n" s="5">
        <v>1650558</v>
      </c>
      <c r="D4" t="n" s="5">
        <v>1818606</v>
      </c>
    </row>
    <row r="5" spans="1:4">
      <c r="A5" t="s" s="4">
        <v>26</v>
      </c>
      <c r="C5" t="n" s="5">
        <v>-478575</v>
      </c>
      <c r="D5" t="n" s="5">
        <v>-468849</v>
      </c>
    </row>
    <row r="6" spans="1:4">
      <c r="A6" t="s" s="4">
        <v>27</v>
      </c>
      <c r="C6" t="n" s="5">
        <v>2490538</v>
      </c>
      <c r="D6" t="n" s="5">
        <v>2676714</v>
      </c>
    </row>
    <row r="7" spans="1:4">
      <c r="A7" t="s" s="4">
        <v>28</v>
      </c>
      <c r="B7" t="s" s="4">
        <v>29</v>
      </c>
      <c r="C7" t="n" s="5">
        <v>296591</v>
      </c>
      <c r="D7" t="n" s="5">
        <v>285982</v>
      </c>
    </row>
    <row r="8" spans="1:4">
      <c r="A8" t="s" s="4">
        <v>30</v>
      </c>
      <c r="C8" t="n" s="5">
        <v>2787129</v>
      </c>
      <c r="D8" t="n" s="5">
        <v>2962696</v>
      </c>
    </row>
    <row r="9" spans="1:4">
      <c r="A9" t="s" s="4">
        <v>384</v>
      </c>
    </row>
    <row r="10" spans="1:4">
      <c r="A10" t="s" s="3">
        <v>381</v>
      </c>
    </row>
    <row r="11" spans="1:4">
      <c r="A11" t="s" s="4">
        <v>382</v>
      </c>
      <c r="C11" t="n" s="5">
        <v>309522</v>
      </c>
      <c r="D11" t="n" s="5">
        <v>311890</v>
      </c>
    </row>
    <row r="12" spans="1:4">
      <c r="A12" t="s" s="4">
        <v>383</v>
      </c>
      <c r="C12" t="n" s="5">
        <v>1227500</v>
      </c>
      <c r="D12" t="n" s="5">
        <v>1240593</v>
      </c>
    </row>
    <row r="13" spans="1:4">
      <c r="A13" t="s" s="4">
        <v>26</v>
      </c>
      <c r="C13" t="n" s="5">
        <v>-386225</v>
      </c>
      <c r="D13" t="n" s="5">
        <v>-364323</v>
      </c>
    </row>
    <row r="14" spans="1:4">
      <c r="A14" t="s" s="4">
        <v>27</v>
      </c>
      <c r="C14" t="n" s="5">
        <v>1150797</v>
      </c>
      <c r="D14" t="n" s="5">
        <v>1188160</v>
      </c>
    </row>
    <row r="15" spans="1:4">
      <c r="A15" t="s" s="4">
        <v>28</v>
      </c>
      <c r="B15" t="s" s="4">
        <v>29</v>
      </c>
      <c r="C15" t="n" s="5">
        <v>1953</v>
      </c>
      <c r="D15" t="n" s="5">
        <v>4521</v>
      </c>
    </row>
    <row r="16" spans="1:4">
      <c r="A16" t="s" s="4">
        <v>30</v>
      </c>
      <c r="C16" t="n" s="5">
        <v>1152750</v>
      </c>
      <c r="D16" t="n" s="5">
        <v>1192681</v>
      </c>
    </row>
    <row r="17" spans="1:4">
      <c r="A17" t="s" s="4">
        <v>385</v>
      </c>
    </row>
    <row r="18" spans="1:4">
      <c r="A18" t="s" s="3">
        <v>381</v>
      </c>
    </row>
    <row r="19" spans="1:4">
      <c r="A19" t="s" s="4">
        <v>382</v>
      </c>
      <c r="C19" t="n" s="5">
        <v>134490</v>
      </c>
      <c r="D19" t="n" s="5">
        <v>146417</v>
      </c>
    </row>
    <row r="20" spans="1:4">
      <c r="A20" t="s" s="4">
        <v>383</v>
      </c>
      <c r="C20" t="n" s="5">
        <v>423058</v>
      </c>
      <c r="D20" t="n" s="5">
        <v>578013</v>
      </c>
    </row>
    <row r="21" spans="1:4">
      <c r="A21" t="s" s="4">
        <v>26</v>
      </c>
      <c r="C21" t="n" s="5">
        <v>-82821</v>
      </c>
      <c r="D21" t="n" s="5">
        <v>-96159</v>
      </c>
    </row>
    <row r="22" spans="1:4">
      <c r="A22" t="s" s="4">
        <v>27</v>
      </c>
      <c r="C22" t="n" s="5">
        <v>474727</v>
      </c>
      <c r="D22" t="n" s="5">
        <v>628271</v>
      </c>
    </row>
    <row r="23" spans="1:4">
      <c r="A23" t="s" s="4">
        <v>28</v>
      </c>
      <c r="B23" t="s" s="4">
        <v>29</v>
      </c>
      <c r="C23" t="n" s="5">
        <v>136945</v>
      </c>
      <c r="D23" t="n" s="5">
        <v>162782</v>
      </c>
    </row>
    <row r="24" spans="1:4">
      <c r="A24" t="s" s="4">
        <v>30</v>
      </c>
      <c r="C24" t="n" s="5">
        <v>611672</v>
      </c>
      <c r="D24" t="n" s="5">
        <v>791053</v>
      </c>
    </row>
    <row r="25" spans="1:4">
      <c r="A25" t="s" s="4">
        <v>386</v>
      </c>
    </row>
    <row r="26" spans="1:4">
      <c r="A26" t="s" s="3">
        <v>381</v>
      </c>
    </row>
    <row r="27" spans="1:4">
      <c r="A27" t="s" s="4">
        <v>382</v>
      </c>
      <c r="C27" t="n" s="5">
        <v>874543</v>
      </c>
      <c r="D27" t="n" s="5">
        <v>868650</v>
      </c>
    </row>
    <row r="28" spans="1:4">
      <c r="A28" t="s" s="4">
        <v>383</v>
      </c>
      <c r="C28" t="n" s="5">
        <v>0</v>
      </c>
      <c r="D28" t="n" s="5">
        <v>0</v>
      </c>
    </row>
    <row r="29" spans="1:4">
      <c r="A29" t="s" s="4">
        <v>26</v>
      </c>
      <c r="C29" t="n" s="5">
        <v>-9529</v>
      </c>
      <c r="D29" t="n" s="5">
        <v>-8367</v>
      </c>
    </row>
    <row r="30" spans="1:4">
      <c r="A30" t="s" s="4">
        <v>27</v>
      </c>
      <c r="C30" t="n" s="5">
        <v>865014</v>
      </c>
      <c r="D30" t="n" s="5">
        <v>860283</v>
      </c>
    </row>
    <row r="31" spans="1:4">
      <c r="A31" t="s" s="4">
        <v>28</v>
      </c>
      <c r="B31" t="s" s="4">
        <v>29</v>
      </c>
      <c r="C31" t="n" s="5">
        <v>157693</v>
      </c>
      <c r="D31" t="n" s="5">
        <v>118679</v>
      </c>
    </row>
    <row r="32" spans="1:4">
      <c r="A32" t="s" s="4">
        <v>30</v>
      </c>
      <c r="C32" t="n" s="7">
        <v>1022707</v>
      </c>
      <c r="D32" t="n" s="7">
        <v>978962</v>
      </c>
    </row>
    <row r="33" spans="1:4">
      <c r="A33" t="n"/>
    </row>
    <row r="34" spans="1:4">
      <c r="A34" t="s" s="4">
        <v>29</v>
      </c>
      <c r="B34" t="s" s="4">
        <v>61</v>
      </c>
    </row>
  </sheetData>
  <mergeCells count="3">
    <mergeCell ref="A1:B1"/>
    <mergeCell ref="A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2"/>
    <col customWidth="1" max="5" min="5" width="21"/>
  </cols>
  <sheetData>
    <row r="1" spans="1:5">
      <c r="A1" t="s" s="1">
        <v>387</v>
      </c>
      <c r="C1" t="s" s="2">
        <v>1</v>
      </c>
    </row>
    <row r="2" spans="1:5">
      <c r="C2" t="s" s="2">
        <v>363</v>
      </c>
      <c r="D2" t="s" s="2">
        <v>388</v>
      </c>
      <c r="E2" t="s" s="2">
        <v>389</v>
      </c>
    </row>
    <row r="3" spans="1:5">
      <c r="A3" t="s" s="3">
        <v>381</v>
      </c>
    </row>
    <row r="4" spans="1:5">
      <c r="A4" t="s" s="4">
        <v>28</v>
      </c>
      <c r="B4" t="s" s="4">
        <v>29</v>
      </c>
      <c r="C4" t="n" s="7">
        <v>296591</v>
      </c>
      <c r="E4" t="n" s="7">
        <v>285982</v>
      </c>
    </row>
    <row r="5" spans="1:5">
      <c r="A5" t="s" s="4">
        <v>390</v>
      </c>
    </row>
    <row r="6" spans="1:5">
      <c r="A6" t="s" s="3">
        <v>381</v>
      </c>
    </row>
    <row r="7" spans="1:5">
      <c r="A7" t="s" s="4">
        <v>28</v>
      </c>
      <c r="C7" t="n" s="5">
        <v>132800</v>
      </c>
      <c r="E7" t="n" s="5">
        <v>155800</v>
      </c>
    </row>
    <row r="8" spans="1:5">
      <c r="A8" t="s" s="4">
        <v>386</v>
      </c>
    </row>
    <row r="9" spans="1:5">
      <c r="A9" t="s" s="3">
        <v>381</v>
      </c>
    </row>
    <row r="10" spans="1:5">
      <c r="A10" t="s" s="4">
        <v>28</v>
      </c>
      <c r="B10" t="s" s="4">
        <v>29</v>
      </c>
      <c r="C10" t="n" s="5">
        <v>157693</v>
      </c>
      <c r="E10" t="n" s="5">
        <v>118679</v>
      </c>
    </row>
    <row r="11" spans="1:5">
      <c r="A11" t="s" s="4">
        <v>391</v>
      </c>
    </row>
    <row r="12" spans="1:5">
      <c r="A12" t="s" s="3">
        <v>381</v>
      </c>
    </row>
    <row r="13" spans="1:5">
      <c r="A13" t="s" s="4">
        <v>392</v>
      </c>
      <c r="C13" t="n" s="5">
        <v>2900</v>
      </c>
    </row>
    <row r="14" spans="1:5">
      <c r="A14" t="s" s="4">
        <v>393</v>
      </c>
    </row>
    <row r="15" spans="1:5">
      <c r="A15" t="s" s="3">
        <v>381</v>
      </c>
    </row>
    <row r="16" spans="1:5">
      <c r="A16" t="s" s="4">
        <v>394</v>
      </c>
      <c r="D16" t="n" s="5">
        <v>2</v>
      </c>
    </row>
    <row r="17" spans="1:5">
      <c r="A17" t="s" s="4">
        <v>384</v>
      </c>
    </row>
    <row r="18" spans="1:5">
      <c r="A18" t="s" s="3">
        <v>381</v>
      </c>
    </row>
    <row r="19" spans="1:5">
      <c r="A19" t="s" s="4">
        <v>28</v>
      </c>
      <c r="B19" t="s" s="4">
        <v>29</v>
      </c>
      <c r="C19" t="n" s="5">
        <v>1953</v>
      </c>
      <c r="E19" t="n" s="5">
        <v>4521</v>
      </c>
    </row>
    <row r="20" spans="1:5">
      <c r="A20" t="s" s="4">
        <v>385</v>
      </c>
    </row>
    <row r="21" spans="1:5">
      <c r="A21" t="s" s="3">
        <v>381</v>
      </c>
    </row>
    <row r="22" spans="1:5">
      <c r="A22" t="s" s="4">
        <v>28</v>
      </c>
      <c r="B22" t="s" s="4">
        <v>29</v>
      </c>
      <c r="C22" t="n" s="5">
        <v>136945</v>
      </c>
      <c r="E22" t="n" s="7">
        <v>162782</v>
      </c>
    </row>
    <row r="23" spans="1:5">
      <c r="A23" t="s" s="4">
        <v>395</v>
      </c>
    </row>
    <row r="24" spans="1:5">
      <c r="A24" t="s" s="3">
        <v>381</v>
      </c>
    </row>
    <row r="25" spans="1:5">
      <c r="A25" t="s" s="4">
        <v>396</v>
      </c>
      <c r="C25" t="n" s="5">
        <v>55500</v>
      </c>
    </row>
    <row r="26" spans="1:5">
      <c r="A26" t="s" s="4">
        <v>397</v>
      </c>
    </row>
    <row r="27" spans="1:5">
      <c r="A27" t="s" s="3">
        <v>381</v>
      </c>
    </row>
    <row r="28" spans="1:5">
      <c r="A28" t="s" s="4">
        <v>396</v>
      </c>
      <c r="C28" t="n" s="7">
        <v>8200</v>
      </c>
    </row>
    <row r="29" spans="1:5">
      <c r="A29" t="n"/>
    </row>
    <row r="30" spans="1:5">
      <c r="A30" t="s" s="4">
        <v>29</v>
      </c>
      <c r="B30" t="s" s="4">
        <v>61</v>
      </c>
    </row>
  </sheetData>
  <mergeCells count="4">
    <mergeCell ref="A1:B2"/>
    <mergeCell ref="C1:D1"/>
    <mergeCell ref="A29:D29"/>
    <mergeCell ref="B30:D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398</v>
      </c>
      <c r="B1" t="s" s="2">
        <v>1</v>
      </c>
    </row>
    <row r="2" spans="1:3">
      <c r="B2" t="s" s="2">
        <v>399</v>
      </c>
      <c r="C2" t="s" s="2">
        <v>400</v>
      </c>
    </row>
    <row r="3" spans="1:3">
      <c r="A3" t="s" s="3">
        <v>381</v>
      </c>
    </row>
    <row r="4" spans="1:3">
      <c r="A4" t="s" s="4">
        <v>203</v>
      </c>
      <c r="B4" t="n" s="7">
        <v>0</v>
      </c>
      <c r="C4" t="n" s="7">
        <v>2964</v>
      </c>
    </row>
    <row r="5" spans="1:3">
      <c r="A5" t="s" s="4">
        <v>393</v>
      </c>
    </row>
    <row r="6" spans="1:3">
      <c r="A6" t="s" s="3">
        <v>381</v>
      </c>
    </row>
    <row r="7" spans="1:3">
      <c r="A7" t="s" s="4">
        <v>203</v>
      </c>
      <c r="C7" t="n" s="7">
        <v>3000</v>
      </c>
    </row>
    <row r="8" spans="1:3">
      <c r="A8" t="s" s="4">
        <v>394</v>
      </c>
      <c r="C8" t="n" s="5">
        <v>2</v>
      </c>
    </row>
    <row r="9" spans="1:3">
      <c r="A9" t="s" s="4">
        <v>401</v>
      </c>
    </row>
    <row r="10" spans="1:3">
      <c r="A10" t="s" s="3">
        <v>381</v>
      </c>
    </row>
    <row r="11" spans="1:3">
      <c r="A11" t="s" s="4">
        <v>402</v>
      </c>
      <c r="B11" t="n" s="7">
        <v>13400</v>
      </c>
      <c r="C11" t="n" s="7">
        <v>77900</v>
      </c>
    </row>
    <row r="12" spans="1:3">
      <c r="A12" t="s" s="4">
        <v>403</v>
      </c>
    </row>
    <row r="13" spans="1:3">
      <c r="A13" t="s" s="3">
        <v>381</v>
      </c>
    </row>
    <row r="14" spans="1:3">
      <c r="A14" t="s" s="4">
        <v>394</v>
      </c>
      <c r="B14" t="n" s="5">
        <v>1</v>
      </c>
    </row>
    <row r="15" spans="1:3">
      <c r="A15" t="s" s="4">
        <v>404</v>
      </c>
    </row>
    <row r="16" spans="1:3">
      <c r="A16" t="s" s="3">
        <v>381</v>
      </c>
    </row>
    <row r="17" spans="1:3">
      <c r="A17" t="s" s="4">
        <v>394</v>
      </c>
      <c r="C17" t="n" s="5">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05</v>
      </c>
      <c r="B1" t="s" s="2">
        <v>1</v>
      </c>
    </row>
    <row r="2" spans="1:2">
      <c r="B2" t="s" s="2">
        <v>406</v>
      </c>
    </row>
    <row r="3" spans="1:2">
      <c r="A3" t="s" s="3">
        <v>235</v>
      </c>
    </row>
    <row r="4" spans="1:2">
      <c r="A4" t="s" s="4">
        <v>407</v>
      </c>
      <c r="B4" t="n" s="7">
        <v>356378</v>
      </c>
    </row>
    <row r="5" spans="1:2">
      <c r="A5" t="s" s="4">
        <v>408</v>
      </c>
      <c r="B5" t="n" s="5">
        <v>17306</v>
      </c>
    </row>
    <row r="6" spans="1:2">
      <c r="A6" t="s" s="4">
        <v>409</v>
      </c>
      <c r="B6" t="n" s="5">
        <v>5300</v>
      </c>
    </row>
    <row r="7" spans="1:2">
      <c r="A7" t="s" s="4">
        <v>410</v>
      </c>
      <c r="B7" t="n" s="7">
        <v>1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411</v>
      </c>
      <c r="B1" t="s" s="2">
        <v>76</v>
      </c>
      <c r="D1" t="s" s="2">
        <v>1</v>
      </c>
    </row>
    <row r="2" spans="1:7">
      <c r="B2" t="s" s="2">
        <v>2</v>
      </c>
      <c r="C2" t="s" s="2">
        <v>77</v>
      </c>
      <c r="D2" t="s" s="2">
        <v>2</v>
      </c>
      <c r="E2" t="s" s="2">
        <v>77</v>
      </c>
      <c r="F2" t="s" s="2">
        <v>23</v>
      </c>
      <c r="G2" t="s" s="2">
        <v>412</v>
      </c>
    </row>
    <row r="3" spans="1:7">
      <c r="A3" t="s" s="3">
        <v>413</v>
      </c>
    </row>
    <row r="4" spans="1:7">
      <c r="A4" t="s" s="4">
        <v>100</v>
      </c>
      <c r="B4" t="n" s="7">
        <v>26511</v>
      </c>
      <c r="C4" t="n" s="7">
        <v>27791</v>
      </c>
      <c r="D4" t="n" s="7">
        <v>66021</v>
      </c>
      <c r="E4" t="n" s="7">
        <v>61465</v>
      </c>
    </row>
    <row r="5" spans="1:7">
      <c r="A5" t="s" s="4">
        <v>414</v>
      </c>
      <c r="E5" t="n" s="5">
        <v>10100</v>
      </c>
    </row>
    <row r="6" spans="1:7">
      <c r="A6" t="s" s="4">
        <v>82</v>
      </c>
      <c r="B6" t="n" s="5">
        <v>14301</v>
      </c>
      <c r="C6" t="n" s="5">
        <v>3290</v>
      </c>
      <c r="D6" t="n" s="5">
        <v>29101</v>
      </c>
      <c r="E6" t="n" s="5">
        <v>11920</v>
      </c>
    </row>
    <row r="7" spans="1:7">
      <c r="A7" t="s" s="4">
        <v>87</v>
      </c>
      <c r="B7" t="n" s="7">
        <v>10686</v>
      </c>
      <c r="C7" t="n" s="7">
        <v>2763</v>
      </c>
      <c r="D7" t="n" s="7">
        <v>22828</v>
      </c>
      <c r="E7" t="n" s="7">
        <v>10028</v>
      </c>
    </row>
    <row r="8" spans="1:7">
      <c r="A8" t="s" s="4">
        <v>179</v>
      </c>
      <c r="B8" t="s" s="4">
        <v>180</v>
      </c>
      <c r="C8" t="s" s="4">
        <v>181</v>
      </c>
      <c r="D8" t="s" s="4">
        <v>180</v>
      </c>
      <c r="E8" t="s" s="4">
        <v>181</v>
      </c>
      <c r="F8" t="s" s="4">
        <v>181</v>
      </c>
    </row>
    <row r="9" spans="1:7">
      <c r="A9" t="s" s="4">
        <v>415</v>
      </c>
      <c r="E9" t="n" s="7">
        <v>29400</v>
      </c>
    </row>
    <row r="10" spans="1:7">
      <c r="A10" t="s" s="4">
        <v>416</v>
      </c>
      <c r="E10" t="n" s="5">
        <v>26000</v>
      </c>
    </row>
    <row r="11" spans="1:7">
      <c r="A11" t="s" s="4">
        <v>417</v>
      </c>
      <c r="E11" t="n" s="5">
        <v>6800</v>
      </c>
    </row>
    <row r="12" spans="1:7">
      <c r="A12" t="s" s="4">
        <v>393</v>
      </c>
    </row>
    <row r="13" spans="1:7">
      <c r="A13" t="s" s="3">
        <v>413</v>
      </c>
    </row>
    <row r="14" spans="1:7">
      <c r="A14" t="s" s="4">
        <v>418</v>
      </c>
      <c r="D14" t="n" s="7">
        <v>113400</v>
      </c>
      <c r="E14" t="n" s="5">
        <v>165600</v>
      </c>
    </row>
    <row r="15" spans="1:7">
      <c r="A15" t="s" s="4">
        <v>100</v>
      </c>
      <c r="D15" t="n" s="5">
        <v>36800</v>
      </c>
      <c r="E15" t="n" s="5">
        <v>56900</v>
      </c>
    </row>
    <row r="16" spans="1:7">
      <c r="A16" t="s" s="4">
        <v>419</v>
      </c>
    </row>
    <row r="17" spans="1:7">
      <c r="A17" t="s" s="3">
        <v>413</v>
      </c>
    </row>
    <row r="18" spans="1:7">
      <c r="A18" t="s" s="4">
        <v>100</v>
      </c>
      <c r="D18" t="n" s="5">
        <v>15600</v>
      </c>
    </row>
    <row r="19" spans="1:7">
      <c r="A19" t="s" s="4">
        <v>420</v>
      </c>
      <c r="D19" t="n" s="7">
        <v>39400</v>
      </c>
    </row>
    <row r="20" spans="1:7">
      <c r="A20" t="s" s="4">
        <v>384</v>
      </c>
    </row>
    <row r="21" spans="1:7">
      <c r="A21" t="s" s="3">
        <v>413</v>
      </c>
    </row>
    <row r="22" spans="1:7">
      <c r="A22" t="s" s="4">
        <v>414</v>
      </c>
      <c r="E22" t="n" s="5">
        <v>7800</v>
      </c>
    </row>
    <row r="23" spans="1:7">
      <c r="A23" t="s" s="4">
        <v>421</v>
      </c>
      <c r="E23" t="n" s="7">
        <v>3000</v>
      </c>
    </row>
    <row r="24" spans="1:7">
      <c r="A24" t="s" s="4">
        <v>422</v>
      </c>
    </row>
    <row r="25" spans="1:7">
      <c r="A25" t="s" s="3">
        <v>413</v>
      </c>
    </row>
    <row r="26" spans="1:7">
      <c r="A26" t="s" s="4">
        <v>423</v>
      </c>
      <c r="D26" t="s" s="4">
        <v>424</v>
      </c>
    </row>
    <row r="27" spans="1:7">
      <c r="A27" t="s" s="4">
        <v>425</v>
      </c>
      <c r="B27" t="n" s="7">
        <v>38100</v>
      </c>
      <c r="D27" t="n" s="7">
        <v>38100</v>
      </c>
    </row>
    <row r="28" spans="1:7">
      <c r="A28" t="s" s="4">
        <v>386</v>
      </c>
    </row>
    <row r="29" spans="1:7">
      <c r="A29" t="s" s="3">
        <v>413</v>
      </c>
    </row>
    <row r="30" spans="1:7">
      <c r="A30" t="s" s="4">
        <v>426</v>
      </c>
      <c r="B30" t="n" s="5">
        <v>16100</v>
      </c>
      <c r="D30" t="n" s="5">
        <v>16100</v>
      </c>
    </row>
    <row r="31" spans="1:7">
      <c r="A31" t="s" s="4">
        <v>427</v>
      </c>
      <c r="B31" t="n" s="5">
        <v>5300</v>
      </c>
      <c r="D31" t="n" s="5">
        <v>5300</v>
      </c>
    </row>
    <row r="32" spans="1:7">
      <c r="A32" t="s" s="4">
        <v>385</v>
      </c>
    </row>
    <row r="33" spans="1:7">
      <c r="A33" t="s" s="3">
        <v>413</v>
      </c>
    </row>
    <row r="34" spans="1:7">
      <c r="A34" t="s" s="4">
        <v>414</v>
      </c>
      <c r="D34" t="n" s="5">
        <v>93500</v>
      </c>
    </row>
    <row r="35" spans="1:7">
      <c r="A35" t="s" s="4">
        <v>428</v>
      </c>
      <c r="B35" t="n" s="7">
        <v>5300</v>
      </c>
      <c r="D35" t="n" s="5">
        <v>5300</v>
      </c>
    </row>
    <row r="36" spans="1:7">
      <c r="A36" t="s" s="4">
        <v>429</v>
      </c>
    </row>
    <row r="37" spans="1:7">
      <c r="A37" t="s" s="3">
        <v>413</v>
      </c>
    </row>
    <row r="38" spans="1:7">
      <c r="A38" t="s" s="4">
        <v>100</v>
      </c>
      <c r="D38" t="n" s="5">
        <v>13600</v>
      </c>
    </row>
    <row r="39" spans="1:7">
      <c r="A39" t="s" s="4">
        <v>430</v>
      </c>
      <c r="D39" t="n" s="7">
        <v>68500</v>
      </c>
    </row>
    <row r="40" spans="1:7">
      <c r="A40" t="s" s="4">
        <v>431</v>
      </c>
      <c r="B40" t="s" s="4">
        <v>432</v>
      </c>
      <c r="D40" t="s" s="4">
        <v>432</v>
      </c>
    </row>
    <row r="41" spans="1:7">
      <c r="A41" t="s" s="4">
        <v>433</v>
      </c>
    </row>
    <row r="42" spans="1:7">
      <c r="A42" t="s" s="3">
        <v>413</v>
      </c>
    </row>
    <row r="43" spans="1:7">
      <c r="A43" t="s" s="4">
        <v>431</v>
      </c>
      <c r="C43" t="s" s="4">
        <v>434</v>
      </c>
      <c r="E43" t="s" s="4">
        <v>434</v>
      </c>
      <c r="G43" t="s" s="4">
        <v>434</v>
      </c>
    </row>
    <row r="44" spans="1:7">
      <c r="A44" t="s" s="4">
        <v>414</v>
      </c>
      <c r="E44" t="n" s="7">
        <v>93700</v>
      </c>
    </row>
    <row r="45" spans="1:7">
      <c r="A45" t="s" s="4">
        <v>435</v>
      </c>
    </row>
    <row r="46" spans="1:7">
      <c r="A46" t="s" s="3">
        <v>413</v>
      </c>
    </row>
    <row r="47" spans="1:7">
      <c r="A47" t="s" s="4">
        <v>414</v>
      </c>
      <c r="E47" t="n" s="5">
        <v>93700</v>
      </c>
    </row>
    <row r="48" spans="1:7">
      <c r="A48" t="s" s="4">
        <v>436</v>
      </c>
    </row>
    <row r="49" spans="1:7">
      <c r="A49" t="s" s="3">
        <v>413</v>
      </c>
    </row>
    <row r="50" spans="1:7">
      <c r="A50" t="s" s="4">
        <v>415</v>
      </c>
      <c r="E50" t="n" s="5">
        <v>9500</v>
      </c>
    </row>
    <row r="51" spans="1:7">
      <c r="A51" t="s" s="4">
        <v>391</v>
      </c>
    </row>
    <row r="52" spans="1:7">
      <c r="A52" t="s" s="3">
        <v>413</v>
      </c>
    </row>
    <row r="53" spans="1:7">
      <c r="A53" t="s" s="4">
        <v>100</v>
      </c>
      <c r="E53" t="n" s="7">
        <v>4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37</v>
      </c>
      <c r="B1" t="s" s="2">
        <v>76</v>
      </c>
      <c r="D1" t="s" s="2">
        <v>1</v>
      </c>
    </row>
    <row r="2" spans="1:5">
      <c r="B2" t="s" s="2">
        <v>2</v>
      </c>
      <c r="C2" t="s" s="2">
        <v>77</v>
      </c>
      <c r="D2" t="s" s="2">
        <v>2</v>
      </c>
      <c r="E2" t="s" s="2">
        <v>77</v>
      </c>
    </row>
    <row r="3" spans="1:5">
      <c r="A3" t="s" s="3">
        <v>381</v>
      </c>
    </row>
    <row r="4" spans="1:5">
      <c r="A4" t="s" s="4">
        <v>91</v>
      </c>
      <c r="B4" t="n" s="7">
        <v>3916</v>
      </c>
      <c r="C4" t="n" s="7">
        <v>15462</v>
      </c>
      <c r="D4" t="n" s="7">
        <v>5590</v>
      </c>
      <c r="E4" t="n" s="7">
        <v>21741</v>
      </c>
    </row>
    <row r="5" spans="1:5">
      <c r="A5" t="s" s="4">
        <v>391</v>
      </c>
    </row>
    <row r="6" spans="1:5">
      <c r="A6" t="s" s="3">
        <v>381</v>
      </c>
    </row>
    <row r="7" spans="1:5">
      <c r="A7" t="s" s="4">
        <v>91</v>
      </c>
      <c r="E7" t="n" s="5">
        <v>15400</v>
      </c>
    </row>
    <row r="8" spans="1:5">
      <c r="A8" t="s" s="4">
        <v>390</v>
      </c>
    </row>
    <row r="9" spans="1:5">
      <c r="A9" t="s" s="3">
        <v>381</v>
      </c>
    </row>
    <row r="10" spans="1:5">
      <c r="A10" t="s" s="4">
        <v>91</v>
      </c>
      <c r="E10" t="n" s="5">
        <v>3300</v>
      </c>
    </row>
    <row r="11" spans="1:5">
      <c r="A11" t="s" s="4">
        <v>384</v>
      </c>
    </row>
    <row r="12" spans="1:5">
      <c r="A12" t="s" s="3">
        <v>381</v>
      </c>
    </row>
    <row r="13" spans="1:5">
      <c r="A13" t="s" s="4">
        <v>421</v>
      </c>
      <c r="E13" t="n" s="7">
        <v>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438</v>
      </c>
      <c r="B1" t="s" s="2">
        <v>76</v>
      </c>
      <c r="D1" t="s" s="2">
        <v>1</v>
      </c>
    </row>
    <row r="2" spans="1:5">
      <c r="B2" t="s" s="2">
        <v>2</v>
      </c>
      <c r="C2" t="s" s="2">
        <v>77</v>
      </c>
      <c r="D2" t="s" s="2">
        <v>2</v>
      </c>
      <c r="E2" t="s" s="2">
        <v>77</v>
      </c>
    </row>
    <row r="3" spans="1:5">
      <c r="A3" t="s" s="3">
        <v>235</v>
      </c>
    </row>
    <row r="4" spans="1:5">
      <c r="A4" t="s" s="4">
        <v>439</v>
      </c>
      <c r="B4" t="n" s="11">
        <v>6.8</v>
      </c>
      <c r="C4" t="n" s="11">
        <v>7.6</v>
      </c>
      <c r="D4" t="n" s="11">
        <v>20.4</v>
      </c>
      <c r="E4" t="n" s="11">
        <v>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26</v>
      </c>
      <c r="B1" t="s" s="2">
        <v>76</v>
      </c>
      <c r="D1" t="s" s="2">
        <v>1</v>
      </c>
    </row>
    <row r="2" spans="1:5">
      <c r="B2" t="s" s="2">
        <v>2</v>
      </c>
      <c r="C2" t="s" s="2">
        <v>77</v>
      </c>
      <c r="D2" t="s" s="2">
        <v>2</v>
      </c>
      <c r="E2" t="s" s="2">
        <v>77</v>
      </c>
    </row>
    <row r="3" spans="1:5">
      <c r="A3" t="s" s="4">
        <v>127</v>
      </c>
      <c r="B3" t="n" s="11">
        <v>-19.8</v>
      </c>
      <c r="C3" t="n" s="11">
        <v>8.1</v>
      </c>
      <c r="D3" t="n" s="7">
        <v>-89</v>
      </c>
      <c r="E3" t="n" s="11">
        <v>-4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3</v>
      </c>
    </row>
    <row r="2" spans="1:3">
      <c r="A2" t="s" s="3">
        <v>441</v>
      </c>
    </row>
    <row r="3" spans="1:3">
      <c r="A3" t="s" s="4">
        <v>442</v>
      </c>
      <c r="B3" t="n" s="7">
        <v>11577</v>
      </c>
      <c r="C3" t="n" s="7">
        <v>11199</v>
      </c>
    </row>
    <row r="4" spans="1:3">
      <c r="A4" t="s" s="4">
        <v>443</v>
      </c>
    </row>
    <row r="5" spans="1:3">
      <c r="A5" t="s" s="3">
        <v>441</v>
      </c>
    </row>
    <row r="6" spans="1:3">
      <c r="A6" t="s" s="4">
        <v>442</v>
      </c>
      <c r="B6" t="n" s="5">
        <v>7800</v>
      </c>
      <c r="C6" t="n" s="5">
        <v>9900</v>
      </c>
    </row>
    <row r="7" spans="1:3">
      <c r="A7" t="s" s="4">
        <v>444</v>
      </c>
      <c r="B7" t="n" s="7">
        <v>11100</v>
      </c>
      <c r="C7" t="n" s="7">
        <v>23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3</v>
      </c>
    </row>
    <row r="2" spans="1:3">
      <c r="A2" t="s" s="4">
        <v>446</v>
      </c>
    </row>
    <row r="3" spans="1:3">
      <c r="A3" t="s" s="3">
        <v>447</v>
      </c>
    </row>
    <row r="4" spans="1:3">
      <c r="A4" t="s" s="4">
        <v>448</v>
      </c>
      <c r="B4" t="n" s="7">
        <v>2</v>
      </c>
      <c r="C4" t="n" s="11">
        <v>1.3</v>
      </c>
    </row>
    <row r="5" spans="1:3">
      <c r="A5" t="s" s="4">
        <v>449</v>
      </c>
    </row>
    <row r="6" spans="1:3">
      <c r="A6" t="s" s="3">
        <v>447</v>
      </c>
    </row>
    <row r="7" spans="1:3">
      <c r="A7" t="s" s="4">
        <v>448</v>
      </c>
      <c r="B7" t="n" s="11">
        <v>2.4</v>
      </c>
      <c r="C7" t="n" s="11">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450</v>
      </c>
      <c r="C1" t="s" s="2">
        <v>2</v>
      </c>
      <c r="D1" t="s" s="2">
        <v>451</v>
      </c>
      <c r="E1" t="s" s="2">
        <v>23</v>
      </c>
      <c r="F1" t="s" s="2">
        <v>77</v>
      </c>
      <c r="G1" t="s" s="2">
        <v>452</v>
      </c>
      <c r="H1" t="s" s="2">
        <v>453</v>
      </c>
    </row>
    <row r="2" spans="1:8">
      <c r="A2" t="s" s="3">
        <v>454</v>
      </c>
    </row>
    <row r="3" spans="1:8">
      <c r="A3" t="s" s="4">
        <v>455</v>
      </c>
      <c r="C3" t="n" s="7">
        <v>1623509</v>
      </c>
      <c r="E3" t="n" s="7">
        <v>1288662</v>
      </c>
    </row>
    <row r="4" spans="1:8">
      <c r="A4" t="s" s="4">
        <v>456</v>
      </c>
      <c r="C4" t="n" s="5">
        <v>-128558</v>
      </c>
      <c r="D4" t="n" s="7">
        <v>-121934</v>
      </c>
      <c r="E4" t="n" s="5">
        <v>-98490</v>
      </c>
      <c r="F4" t="n" s="7">
        <v>-119907</v>
      </c>
      <c r="G4" t="n" s="7">
        <v>-137904</v>
      </c>
      <c r="H4" t="n" s="7">
        <v>-377204</v>
      </c>
    </row>
    <row r="5" spans="1:8">
      <c r="A5" t="s" s="4">
        <v>457</v>
      </c>
      <c r="C5" t="n" s="5">
        <v>1494951</v>
      </c>
      <c r="E5" t="n" s="5">
        <v>1190172</v>
      </c>
    </row>
    <row r="6" spans="1:8">
      <c r="A6" t="s" s="4">
        <v>458</v>
      </c>
      <c r="C6" t="n" s="5">
        <v>90448</v>
      </c>
      <c r="E6" t="n" s="5">
        <v>187671</v>
      </c>
    </row>
    <row r="7" spans="1:8">
      <c r="A7" t="s" s="4">
        <v>459</v>
      </c>
      <c r="B7" t="s" s="4">
        <v>29</v>
      </c>
      <c r="C7" t="n" s="5">
        <v>1585399</v>
      </c>
      <c r="E7" t="n" s="5">
        <v>1377843</v>
      </c>
    </row>
    <row r="8" spans="1:8">
      <c r="A8" t="s" s="4">
        <v>460</v>
      </c>
      <c r="C8" t="n" s="5">
        <v>8900</v>
      </c>
      <c r="E8" t="n" s="5">
        <v>7000</v>
      </c>
    </row>
    <row r="9" spans="1:8">
      <c r="A9" t="s" s="4">
        <v>461</v>
      </c>
    </row>
    <row r="10" spans="1:8">
      <c r="A10" t="s" s="3">
        <v>454</v>
      </c>
    </row>
    <row r="11" spans="1:8">
      <c r="A11" t="s" s="4">
        <v>455</v>
      </c>
      <c r="C11" t="n" s="5">
        <v>923138</v>
      </c>
      <c r="E11" t="n" s="5">
        <v>737535</v>
      </c>
    </row>
    <row r="12" spans="1:8">
      <c r="A12" t="s" s="4">
        <v>462</v>
      </c>
    </row>
    <row r="13" spans="1:8">
      <c r="A13" t="s" s="3">
        <v>454</v>
      </c>
    </row>
    <row r="14" spans="1:8">
      <c r="A14" t="s" s="4">
        <v>455</v>
      </c>
      <c r="C14" t="n" s="5">
        <v>671738</v>
      </c>
      <c r="E14" t="n" s="5">
        <v>497796</v>
      </c>
    </row>
    <row r="15" spans="1:8">
      <c r="A15" t="s" s="4">
        <v>463</v>
      </c>
    </row>
    <row r="16" spans="1:8">
      <c r="A16" t="s" s="3">
        <v>454</v>
      </c>
    </row>
    <row r="17" spans="1:8">
      <c r="A17" t="s" s="4">
        <v>455</v>
      </c>
      <c r="C17" t="n" s="7">
        <v>28633</v>
      </c>
      <c r="E17" t="n" s="7">
        <v>53331</v>
      </c>
    </row>
    <row r="18" spans="1:8">
      <c r="A18" t="n"/>
    </row>
    <row r="19" spans="1:8">
      <c r="A19" t="s" s="4">
        <v>29</v>
      </c>
      <c r="B19" t="s" s="4">
        <v>62</v>
      </c>
    </row>
  </sheetData>
  <mergeCells count="3">
    <mergeCell ref="A1:B1"/>
    <mergeCell ref="A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464</v>
      </c>
      <c r="B1" t="s" s="2">
        <v>1</v>
      </c>
    </row>
    <row r="2" spans="1:4">
      <c r="B2" t="s" s="2">
        <v>2</v>
      </c>
      <c r="C2" t="s" s="2">
        <v>77</v>
      </c>
      <c r="D2" t="s" s="2">
        <v>23</v>
      </c>
    </row>
    <row r="3" spans="1:4">
      <c r="A3" t="s" s="4">
        <v>465</v>
      </c>
      <c r="B3" t="n" s="7">
        <v>1623509000</v>
      </c>
      <c r="D3" t="n" s="7">
        <v>1288662000</v>
      </c>
    </row>
    <row r="4" spans="1:4">
      <c r="A4" t="s" s="4">
        <v>466</v>
      </c>
      <c r="B4" t="n" s="5">
        <v>5500000</v>
      </c>
      <c r="C4" t="n" s="7">
        <v>30800000</v>
      </c>
    </row>
    <row r="5" spans="1:4">
      <c r="A5" t="s" s="4">
        <v>467</v>
      </c>
      <c r="B5" t="n" s="5">
        <v>0</v>
      </c>
      <c r="C5" t="n" s="7">
        <v>19100000</v>
      </c>
    </row>
    <row r="6" spans="1:4">
      <c r="A6" t="s" s="4">
        <v>468</v>
      </c>
    </row>
    <row r="7" spans="1:4">
      <c r="A7" t="s" s="4">
        <v>465</v>
      </c>
      <c r="B7" t="n" s="7">
        <v>146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69</v>
      </c>
      <c r="C1" t="s" s="2">
        <v>76</v>
      </c>
      <c r="E1" t="s" s="2">
        <v>1</v>
      </c>
    </row>
    <row r="2" spans="1:6">
      <c r="C2" t="s" s="2">
        <v>2</v>
      </c>
      <c r="D2" t="s" s="2">
        <v>77</v>
      </c>
      <c r="E2" t="s" s="2">
        <v>2</v>
      </c>
      <c r="F2" t="s" s="2">
        <v>77</v>
      </c>
    </row>
    <row r="3" spans="1:6">
      <c r="A3" t="s" s="3">
        <v>470</v>
      </c>
    </row>
    <row r="4" spans="1:6">
      <c r="A4" t="s" s="4">
        <v>471</v>
      </c>
      <c r="C4" t="n" s="7">
        <v>121934</v>
      </c>
      <c r="D4" t="n" s="7">
        <v>137904</v>
      </c>
      <c r="E4" t="n" s="7">
        <v>98490</v>
      </c>
      <c r="F4" t="n" s="7">
        <v>377204</v>
      </c>
    </row>
    <row r="5" spans="1:6">
      <c r="A5" t="s" s="4">
        <v>90</v>
      </c>
      <c r="B5" t="s" s="4">
        <v>29</v>
      </c>
      <c r="C5" t="n" s="5">
        <v>7500</v>
      </c>
      <c r="D5" t="n" s="5">
        <v>-673</v>
      </c>
      <c r="E5" t="n" s="5">
        <v>30944</v>
      </c>
      <c r="F5" t="n" s="5">
        <v>-6865</v>
      </c>
    </row>
    <row r="6" spans="1:6">
      <c r="A6" t="s" s="4">
        <v>472</v>
      </c>
      <c r="C6" t="n" s="5">
        <v>-876</v>
      </c>
      <c r="D6" t="n" s="5">
        <v>-17324</v>
      </c>
      <c r="E6" t="n" s="5">
        <v>-876</v>
      </c>
      <c r="F6" t="n" s="5">
        <v>-250432</v>
      </c>
    </row>
    <row r="7" spans="1:6">
      <c r="A7" t="s" s="4">
        <v>473</v>
      </c>
      <c r="C7" t="n" s="5">
        <v>128558</v>
      </c>
      <c r="D7" t="n" s="5">
        <v>119907</v>
      </c>
      <c r="E7" t="n" s="5">
        <v>128558</v>
      </c>
      <c r="F7" t="n" s="5">
        <v>119907</v>
      </c>
    </row>
    <row r="8" spans="1:6">
      <c r="A8" t="s" s="4">
        <v>474</v>
      </c>
      <c r="C8" t="n" s="7">
        <v>100</v>
      </c>
      <c r="D8" t="n" s="7">
        <v>900</v>
      </c>
      <c r="E8" t="n" s="7">
        <v>600</v>
      </c>
      <c r="F8" t="n" s="7">
        <v>8500</v>
      </c>
    </row>
    <row r="9" spans="1:6">
      <c r="A9" t="n"/>
    </row>
    <row r="10" spans="1:6">
      <c r="A10" t="s" s="4">
        <v>29</v>
      </c>
      <c r="B10" t="s" s="4">
        <v>121</v>
      </c>
    </row>
  </sheetData>
  <mergeCells count="5">
    <mergeCell ref="A1:B2"/>
    <mergeCell ref="C1:D1"/>
    <mergeCell ref="E1:F1"/>
    <mergeCell ref="A9:E9"/>
    <mergeCell ref="B10:E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475</v>
      </c>
      <c r="C1" t="s" s="2">
        <v>2</v>
      </c>
      <c r="D1" t="s" s="2">
        <v>451</v>
      </c>
      <c r="E1" t="s" s="2">
        <v>23</v>
      </c>
      <c r="F1" t="s" s="2">
        <v>77</v>
      </c>
      <c r="G1" t="s" s="2">
        <v>452</v>
      </c>
      <c r="H1" t="s" s="2">
        <v>453</v>
      </c>
    </row>
    <row r="2" spans="1:8">
      <c r="A2" t="s" s="3">
        <v>476</v>
      </c>
    </row>
    <row r="3" spans="1:8">
      <c r="A3" t="s" s="4">
        <v>477</v>
      </c>
      <c r="C3" t="n" s="7">
        <v>1632431</v>
      </c>
      <c r="E3" t="n" s="7">
        <v>1295703</v>
      </c>
    </row>
    <row r="4" spans="1:8">
      <c r="A4" t="s" s="4">
        <v>478</v>
      </c>
      <c r="C4" t="n" s="5">
        <v>-128558</v>
      </c>
      <c r="D4" t="n" s="7">
        <v>-121934</v>
      </c>
      <c r="E4" t="n" s="5">
        <v>-98490</v>
      </c>
      <c r="F4" t="n" s="7">
        <v>-119907</v>
      </c>
      <c r="G4" t="n" s="7">
        <v>-137904</v>
      </c>
      <c r="H4" t="n" s="7">
        <v>-377204</v>
      </c>
    </row>
    <row r="5" spans="1:8">
      <c r="A5" t="s" s="4">
        <v>148</v>
      </c>
      <c r="C5" t="n" s="5">
        <v>1503873</v>
      </c>
      <c r="E5" t="n" s="5">
        <v>1197213</v>
      </c>
    </row>
    <row r="6" spans="1:8">
      <c r="A6" t="s" s="4">
        <v>479</v>
      </c>
    </row>
    <row r="7" spans="1:8">
      <c r="A7" t="s" s="3">
        <v>476</v>
      </c>
    </row>
    <row r="8" spans="1:8">
      <c r="A8" t="s" s="4">
        <v>477</v>
      </c>
      <c r="B8" t="s" s="4">
        <v>29</v>
      </c>
      <c r="C8" t="n" s="5">
        <v>178136</v>
      </c>
      <c r="E8" t="n" s="5">
        <v>139672</v>
      </c>
    </row>
    <row r="9" spans="1:8">
      <c r="A9" t="s" s="4">
        <v>478</v>
      </c>
      <c r="B9" t="s" s="4">
        <v>29</v>
      </c>
      <c r="C9" t="n" s="5">
        <v>-95520</v>
      </c>
      <c r="E9" t="n" s="5">
        <v>-64990</v>
      </c>
    </row>
    <row r="10" spans="1:8">
      <c r="A10" t="s" s="4">
        <v>148</v>
      </c>
      <c r="B10" t="s" s="4">
        <v>29</v>
      </c>
      <c r="C10" t="n" s="5">
        <v>82616</v>
      </c>
      <c r="E10" t="n" s="5">
        <v>74682</v>
      </c>
    </row>
    <row r="11" spans="1:8">
      <c r="A11" t="s" s="4">
        <v>480</v>
      </c>
      <c r="C11" t="n" s="5">
        <v>200</v>
      </c>
      <c r="E11" t="n" s="5">
        <v>-200</v>
      </c>
    </row>
    <row r="12" spans="1:8">
      <c r="A12" t="s" s="4">
        <v>481</v>
      </c>
    </row>
    <row r="13" spans="1:8">
      <c r="A13" t="s" s="3">
        <v>476</v>
      </c>
    </row>
    <row r="14" spans="1:8">
      <c r="A14" t="s" s="4">
        <v>477</v>
      </c>
      <c r="B14" t="s" s="4">
        <v>32</v>
      </c>
      <c r="C14" t="n" s="5">
        <v>1454295</v>
      </c>
      <c r="E14" t="n" s="5">
        <v>1156031</v>
      </c>
    </row>
    <row r="15" spans="1:8">
      <c r="A15" t="s" s="4">
        <v>478</v>
      </c>
      <c r="B15" t="s" s="4">
        <v>32</v>
      </c>
      <c r="C15" t="n" s="5">
        <v>-33038</v>
      </c>
      <c r="E15" t="n" s="5">
        <v>-33500</v>
      </c>
    </row>
    <row r="16" spans="1:8">
      <c r="A16" t="s" s="4">
        <v>148</v>
      </c>
      <c r="B16" t="s" s="4">
        <v>32</v>
      </c>
      <c r="C16" t="n" s="5">
        <v>1421257</v>
      </c>
      <c r="E16" t="n" s="5">
        <v>1122531</v>
      </c>
    </row>
    <row r="17" spans="1:8">
      <c r="A17" t="s" s="4">
        <v>480</v>
      </c>
      <c r="C17" t="n" s="7">
        <v>8900</v>
      </c>
      <c r="E17" t="n" s="7">
        <v>-10600</v>
      </c>
    </row>
    <row r="18" spans="1:8">
      <c r="A18" t="n"/>
    </row>
    <row r="19" spans="1:8">
      <c r="A19" t="s" s="4">
        <v>29</v>
      </c>
      <c r="B19" t="s" s="4">
        <v>482</v>
      </c>
    </row>
    <row r="20" spans="1:8">
      <c r="A20" t="s" s="4">
        <v>32</v>
      </c>
      <c r="B20" t="s" s="4">
        <v>483</v>
      </c>
    </row>
  </sheetData>
  <mergeCells count="4">
    <mergeCell ref="A1:B1"/>
    <mergeCell ref="A18:G18"/>
    <mergeCell ref="B19:G19"/>
    <mergeCell ref="B20:G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84</v>
      </c>
      <c r="B1" t="s" s="2">
        <v>1</v>
      </c>
      <c r="C1" t="s" s="2">
        <v>485</v>
      </c>
    </row>
    <row r="2" spans="1:3">
      <c r="B2" t="s" s="2">
        <v>363</v>
      </c>
      <c r="C2" t="s" s="2">
        <v>389</v>
      </c>
    </row>
    <row r="3" spans="1:3">
      <c r="A3" t="s" s="3">
        <v>486</v>
      </c>
    </row>
    <row r="4" spans="1:3">
      <c r="A4" t="s" s="4">
        <v>477</v>
      </c>
      <c r="B4" t="n" s="7">
        <v>1632431</v>
      </c>
      <c r="C4" t="n" s="7">
        <v>1295703</v>
      </c>
    </row>
    <row r="5" spans="1:3">
      <c r="A5" t="s" s="4">
        <v>461</v>
      </c>
    </row>
    <row r="6" spans="1:3">
      <c r="A6" t="s" s="3">
        <v>486</v>
      </c>
    </row>
    <row r="7" spans="1:3">
      <c r="A7" t="s" s="4">
        <v>477</v>
      </c>
      <c r="B7" t="n" s="5">
        <v>927215</v>
      </c>
    </row>
    <row r="8" spans="1:3">
      <c r="A8" t="s" s="4">
        <v>462</v>
      </c>
    </row>
    <row r="9" spans="1:3">
      <c r="A9" t="s" s="3">
        <v>486</v>
      </c>
    </row>
    <row r="10" spans="1:3">
      <c r="A10" t="s" s="4">
        <v>477</v>
      </c>
      <c r="B10" t="n" s="5">
        <v>676225</v>
      </c>
    </row>
    <row r="11" spans="1:3">
      <c r="A11" t="s" s="4">
        <v>463</v>
      </c>
    </row>
    <row r="12" spans="1:3">
      <c r="A12" t="s" s="3">
        <v>486</v>
      </c>
    </row>
    <row r="13" spans="1:3">
      <c r="A13" t="s" s="4">
        <v>477</v>
      </c>
      <c r="B13" t="n" s="5">
        <v>28991</v>
      </c>
    </row>
    <row r="14" spans="1:3">
      <c r="A14" t="s" s="4">
        <v>487</v>
      </c>
    </row>
    <row r="15" spans="1:3">
      <c r="A15" t="s" s="3">
        <v>486</v>
      </c>
    </row>
    <row r="16" spans="1:3">
      <c r="A16" t="s" s="4">
        <v>477</v>
      </c>
      <c r="B16" t="n" s="7">
        <v>1454295</v>
      </c>
      <c r="C16" t="n" s="7">
        <v>1166465</v>
      </c>
    </row>
    <row r="17" spans="1:3">
      <c r="A17" t="s" s="4">
        <v>488</v>
      </c>
      <c r="B17" t="n" s="10">
        <v>3.15</v>
      </c>
      <c r="C17" t="n" s="10">
        <v>3.23</v>
      </c>
    </row>
    <row r="18" spans="1:3">
      <c r="A18" t="s" s="4">
        <v>489</v>
      </c>
    </row>
    <row r="19" spans="1:3">
      <c r="A19" t="s" s="3">
        <v>486</v>
      </c>
    </row>
    <row r="20" spans="1:3">
      <c r="A20" t="s" s="4">
        <v>477</v>
      </c>
      <c r="B20" t="n" s="7">
        <v>798972</v>
      </c>
      <c r="C20" t="n" s="7">
        <v>611009</v>
      </c>
    </row>
    <row r="21" spans="1:3">
      <c r="A21" t="s" s="4">
        <v>488</v>
      </c>
      <c r="B21" t="n" s="10">
        <v>2.94</v>
      </c>
      <c r="C21" t="n" s="10">
        <v>2.73</v>
      </c>
    </row>
    <row r="22" spans="1:3">
      <c r="A22" t="s" s="4">
        <v>490</v>
      </c>
    </row>
    <row r="23" spans="1:3">
      <c r="A23" t="s" s="3">
        <v>486</v>
      </c>
    </row>
    <row r="24" spans="1:3">
      <c r="A24" t="s" s="4">
        <v>477</v>
      </c>
      <c r="B24" t="n" s="7">
        <v>626332</v>
      </c>
      <c r="C24" t="n" s="7">
        <v>501620</v>
      </c>
    </row>
    <row r="25" spans="1:3">
      <c r="A25" t="s" s="4">
        <v>488</v>
      </c>
      <c r="B25" t="n" s="10">
        <v>3.4</v>
      </c>
      <c r="C25" t="n" s="10">
        <v>3.88</v>
      </c>
    </row>
    <row r="26" spans="1:3">
      <c r="A26" t="s" s="4">
        <v>491</v>
      </c>
    </row>
    <row r="27" spans="1:3">
      <c r="A27" t="s" s="3">
        <v>486</v>
      </c>
    </row>
    <row r="28" spans="1:3">
      <c r="A28" t="s" s="4">
        <v>477</v>
      </c>
      <c r="B28" t="n" s="7">
        <v>28991</v>
      </c>
      <c r="C28" t="n" s="7">
        <v>53836</v>
      </c>
    </row>
    <row r="29" spans="1:3">
      <c r="A29" t="s" s="4">
        <v>488</v>
      </c>
      <c r="B29" t="n" s="10">
        <v>3.64</v>
      </c>
      <c r="C29" t="n" s="10">
        <v>2.87</v>
      </c>
    </row>
    <row r="30" spans="1:3">
      <c r="A30" t="s" s="4">
        <v>492</v>
      </c>
    </row>
    <row r="31" spans="1:3">
      <c r="A31" t="s" s="3">
        <v>486</v>
      </c>
    </row>
    <row r="32" spans="1:3">
      <c r="A32" t="s" s="4">
        <v>493</v>
      </c>
      <c r="B32" t="n" s="5">
        <v>1</v>
      </c>
    </row>
    <row r="33" spans="1:3">
      <c r="A33" t="s" s="4">
        <v>494</v>
      </c>
    </row>
    <row r="34" spans="1:3">
      <c r="A34" t="s" s="3">
        <v>486</v>
      </c>
    </row>
    <row r="35" spans="1:3">
      <c r="A35" t="s" s="4">
        <v>493</v>
      </c>
      <c r="B35" t="n" s="5">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r="A1" t="s" s="1">
        <v>495</v>
      </c>
      <c r="C1" t="s" s="2">
        <v>1</v>
      </c>
    </row>
    <row r="2" spans="1:4">
      <c r="C2" t="s" s="2">
        <v>496</v>
      </c>
      <c r="D2" t="s" s="2">
        <v>389</v>
      </c>
    </row>
    <row r="3" spans="1:4">
      <c r="A3" t="s" s="3">
        <v>497</v>
      </c>
    </row>
    <row r="4" spans="1:4">
      <c r="A4" t="s" s="4">
        <v>498</v>
      </c>
      <c r="C4" t="n" s="7">
        <v>1515922</v>
      </c>
    </row>
    <row r="5" spans="1:4">
      <c r="A5" t="s" s="4">
        <v>499</v>
      </c>
      <c r="C5" t="n" s="5">
        <v>0</v>
      </c>
    </row>
    <row r="6" spans="1:4">
      <c r="A6" t="s" s="4">
        <v>500</v>
      </c>
      <c r="B6" t="s" s="4">
        <v>29</v>
      </c>
      <c r="C6" t="n" s="5">
        <v>116509</v>
      </c>
    </row>
    <row r="7" spans="1:4">
      <c r="A7" t="s" s="4">
        <v>501</v>
      </c>
      <c r="C7" t="n" s="5">
        <v>116509</v>
      </c>
    </row>
    <row r="8" spans="1:4">
      <c r="A8" t="s" s="4">
        <v>477</v>
      </c>
      <c r="C8" t="n" s="7">
        <v>1632431</v>
      </c>
      <c r="D8" t="n" s="7">
        <v>1295703</v>
      </c>
    </row>
    <row r="9" spans="1:4">
      <c r="A9" t="s" s="4">
        <v>502</v>
      </c>
      <c r="C9" t="n" s="5">
        <v>4</v>
      </c>
    </row>
    <row r="10" spans="1:4">
      <c r="A10" t="s" s="4">
        <v>503</v>
      </c>
      <c r="C10" t="s" s="4">
        <v>504</v>
      </c>
    </row>
    <row r="11" spans="1:4">
      <c r="A11" t="s" s="4">
        <v>461</v>
      </c>
    </row>
    <row r="12" spans="1:4">
      <c r="A12" t="s" s="3">
        <v>497</v>
      </c>
    </row>
    <row r="13" spans="1:4">
      <c r="A13" t="s" s="4">
        <v>498</v>
      </c>
      <c r="C13" t="n" s="7">
        <v>810706</v>
      </c>
    </row>
    <row r="14" spans="1:4">
      <c r="A14" t="s" s="4">
        <v>499</v>
      </c>
      <c r="C14" t="n" s="5">
        <v>0</v>
      </c>
    </row>
    <row r="15" spans="1:4">
      <c r="A15" t="s" s="4">
        <v>500</v>
      </c>
      <c r="B15" t="s" s="4">
        <v>29</v>
      </c>
      <c r="C15" t="n" s="5">
        <v>116509</v>
      </c>
    </row>
    <row r="16" spans="1:4">
      <c r="A16" t="s" s="4">
        <v>501</v>
      </c>
      <c r="C16" t="n" s="5">
        <v>116509</v>
      </c>
    </row>
    <row r="17" spans="1:4">
      <c r="A17" t="s" s="4">
        <v>477</v>
      </c>
      <c r="C17" t="n" s="5">
        <v>927215</v>
      </c>
    </row>
    <row r="18" spans="1:4">
      <c r="A18" t="s" s="4">
        <v>462</v>
      </c>
    </row>
    <row r="19" spans="1:4">
      <c r="A19" t="s" s="3">
        <v>497</v>
      </c>
    </row>
    <row r="20" spans="1:4">
      <c r="A20" t="s" s="4">
        <v>498</v>
      </c>
      <c r="C20" t="n" s="5">
        <v>676225</v>
      </c>
    </row>
    <row r="21" spans="1:4">
      <c r="A21" t="s" s="4">
        <v>499</v>
      </c>
      <c r="C21" t="n" s="5">
        <v>0</v>
      </c>
    </row>
    <row r="22" spans="1:4">
      <c r="A22" t="s" s="4">
        <v>500</v>
      </c>
      <c r="C22" t="n" s="5">
        <v>0</v>
      </c>
    </row>
    <row r="23" spans="1:4">
      <c r="A23" t="s" s="4">
        <v>501</v>
      </c>
      <c r="C23" t="n" s="5">
        <v>0</v>
      </c>
    </row>
    <row r="24" spans="1:4">
      <c r="A24" t="s" s="4">
        <v>477</v>
      </c>
      <c r="C24" t="n" s="5">
        <v>676225</v>
      </c>
    </row>
    <row r="25" spans="1:4">
      <c r="A25" t="s" s="4">
        <v>463</v>
      </c>
    </row>
    <row r="26" spans="1:4">
      <c r="A26" t="s" s="3">
        <v>497</v>
      </c>
    </row>
    <row r="27" spans="1:4">
      <c r="A27" t="s" s="4">
        <v>498</v>
      </c>
      <c r="C27" t="n" s="5">
        <v>28991</v>
      </c>
    </row>
    <row r="28" spans="1:4">
      <c r="A28" t="s" s="4">
        <v>499</v>
      </c>
      <c r="C28" t="n" s="5">
        <v>0</v>
      </c>
    </row>
    <row r="29" spans="1:4">
      <c r="A29" t="s" s="4">
        <v>500</v>
      </c>
      <c r="C29" t="n" s="5">
        <v>0</v>
      </c>
    </row>
    <row r="30" spans="1:4">
      <c r="A30" t="s" s="4">
        <v>501</v>
      </c>
      <c r="C30" t="n" s="5">
        <v>0</v>
      </c>
    </row>
    <row r="31" spans="1:4">
      <c r="A31" t="s" s="4">
        <v>477</v>
      </c>
      <c r="C31" t="n" s="7">
        <v>28991</v>
      </c>
    </row>
    <row r="32" spans="1:4">
      <c r="A32" t="s" s="4">
        <v>492</v>
      </c>
    </row>
    <row r="33" spans="1:4">
      <c r="A33" t="s" s="3">
        <v>497</v>
      </c>
    </row>
    <row r="34" spans="1:4">
      <c r="A34" t="s" s="4">
        <v>503</v>
      </c>
      <c r="C34" t="s" s="4">
        <v>505</v>
      </c>
    </row>
    <row r="35" spans="1:4">
      <c r="A35" t="s" s="4">
        <v>494</v>
      </c>
    </row>
    <row r="36" spans="1:4">
      <c r="A36" t="s" s="3">
        <v>497</v>
      </c>
    </row>
    <row r="37" spans="1:4">
      <c r="A37" t="s" s="4">
        <v>503</v>
      </c>
      <c r="C37" t="s" s="4">
        <v>506</v>
      </c>
    </row>
    <row r="38" spans="1:4">
      <c r="A38" t="n"/>
    </row>
    <row r="39" spans="1:4">
      <c r="A39" t="s" s="4">
        <v>29</v>
      </c>
      <c r="B39" t="s" s="4">
        <v>507</v>
      </c>
    </row>
  </sheetData>
  <mergeCells count="3">
    <mergeCell ref="A1:B2"/>
    <mergeCell ref="A38:C38"/>
    <mergeCell ref="B39:C3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08</v>
      </c>
      <c r="C1" t="s" s="2">
        <v>76</v>
      </c>
      <c r="E1" t="s" s="2">
        <v>1</v>
      </c>
    </row>
    <row r="2" spans="1:7">
      <c r="C2" t="s" s="2">
        <v>2</v>
      </c>
      <c r="D2" t="s" s="2">
        <v>77</v>
      </c>
      <c r="E2" t="s" s="2">
        <v>2</v>
      </c>
      <c r="F2" t="s" s="2">
        <v>77</v>
      </c>
      <c r="G2" t="s" s="2">
        <v>23</v>
      </c>
    </row>
    <row r="3" spans="1:7">
      <c r="A3" t="s" s="3">
        <v>509</v>
      </c>
    </row>
    <row r="4" spans="1:7">
      <c r="A4" t="s" s="4">
        <v>510</v>
      </c>
      <c r="G4" t="n" s="7">
        <v>10400</v>
      </c>
    </row>
    <row r="5" spans="1:7">
      <c r="A5" t="s" s="4">
        <v>511</v>
      </c>
      <c r="C5" t="n" s="7">
        <v>178862</v>
      </c>
      <c r="D5" t="n" s="7">
        <v>267478</v>
      </c>
      <c r="E5" t="n" s="7">
        <v>158610</v>
      </c>
      <c r="F5" t="n" s="7">
        <v>493799</v>
      </c>
    </row>
    <row r="6" spans="1:7">
      <c r="A6" t="s" s="4">
        <v>512</v>
      </c>
      <c r="C6" t="n" s="5">
        <v>4</v>
      </c>
      <c r="D6" t="n" s="5">
        <v>1292</v>
      </c>
      <c r="E6" t="n" s="5">
        <v>50</v>
      </c>
      <c r="F6" t="n" s="5">
        <v>2219</v>
      </c>
    </row>
    <row r="7" spans="1:7">
      <c r="A7" t="s" s="4">
        <v>461</v>
      </c>
    </row>
    <row r="8" spans="1:7">
      <c r="A8" t="s" s="3">
        <v>509</v>
      </c>
    </row>
    <row r="9" spans="1:7">
      <c r="A9" t="s" s="4">
        <v>511</v>
      </c>
      <c r="C9" t="n" s="5">
        <v>128969</v>
      </c>
      <c r="D9" t="n" s="5">
        <v>233148</v>
      </c>
      <c r="E9" t="n" s="5">
        <v>129730</v>
      </c>
      <c r="F9" t="n" s="5">
        <v>429851</v>
      </c>
    </row>
    <row r="10" spans="1:7">
      <c r="A10" t="s" s="4">
        <v>512</v>
      </c>
      <c r="C10" t="n" s="5">
        <v>4</v>
      </c>
      <c r="D10" t="n" s="5">
        <v>1252</v>
      </c>
      <c r="E10" t="n" s="5">
        <v>38</v>
      </c>
      <c r="F10" t="n" s="5">
        <v>2062</v>
      </c>
    </row>
    <row r="11" spans="1:7">
      <c r="A11" t="s" s="4">
        <v>462</v>
      </c>
    </row>
    <row r="12" spans="1:7">
      <c r="A12" t="s" s="3">
        <v>509</v>
      </c>
    </row>
    <row r="13" spans="1:7">
      <c r="A13" t="s" s="4">
        <v>511</v>
      </c>
      <c r="C13" t="n" s="5">
        <v>49893</v>
      </c>
      <c r="D13" t="n" s="5">
        <v>34330</v>
      </c>
      <c r="E13" t="n" s="5">
        <v>28880</v>
      </c>
      <c r="F13" t="n" s="5">
        <v>63948</v>
      </c>
    </row>
    <row r="14" spans="1:7">
      <c r="A14" t="s" s="4">
        <v>512</v>
      </c>
      <c r="C14" t="n" s="5">
        <v>0</v>
      </c>
      <c r="D14" t="n" s="5">
        <v>40</v>
      </c>
      <c r="E14" t="n" s="5">
        <v>12</v>
      </c>
      <c r="F14" t="n" s="5">
        <v>157</v>
      </c>
    </row>
    <row r="15" spans="1:7">
      <c r="A15" t="s" s="4">
        <v>513</v>
      </c>
    </row>
    <row r="16" spans="1:7">
      <c r="A16" t="s" s="3">
        <v>509</v>
      </c>
    </row>
    <row r="17" spans="1:7">
      <c r="A17" t="s" s="4">
        <v>511</v>
      </c>
      <c r="C17" t="n" s="5">
        <v>0</v>
      </c>
      <c r="D17" t="n" s="5">
        <v>40635</v>
      </c>
      <c r="E17" t="n" s="5">
        <v>0</v>
      </c>
      <c r="F17" t="n" s="5">
        <v>44574</v>
      </c>
    </row>
    <row r="18" spans="1:7">
      <c r="A18" t="s" s="4">
        <v>512</v>
      </c>
      <c r="C18" t="n" s="5">
        <v>0</v>
      </c>
      <c r="D18" t="n" s="5">
        <v>1234</v>
      </c>
      <c r="E18" t="n" s="5">
        <v>0</v>
      </c>
      <c r="F18" t="n" s="5">
        <v>1922</v>
      </c>
    </row>
    <row r="19" spans="1:7">
      <c r="A19" t="s" s="4">
        <v>514</v>
      </c>
    </row>
    <row r="20" spans="1:7">
      <c r="A20" t="s" s="3">
        <v>509</v>
      </c>
    </row>
    <row r="21" spans="1:7">
      <c r="A21" t="s" s="4">
        <v>515</v>
      </c>
      <c r="B21" t="s" s="4">
        <v>29</v>
      </c>
      <c r="C21" t="n" s="5">
        <v>178136</v>
      </c>
      <c r="E21" t="n" s="5">
        <v>178136</v>
      </c>
      <c r="G21" t="n" s="5">
        <v>139672</v>
      </c>
    </row>
    <row r="22" spans="1:7">
      <c r="A22" t="s" s="4">
        <v>516</v>
      </c>
      <c r="B22" t="s" s="4">
        <v>29</v>
      </c>
      <c r="C22" t="n" s="5">
        <v>177178</v>
      </c>
      <c r="E22" t="n" s="5">
        <v>177178</v>
      </c>
      <c r="G22" t="n" s="5">
        <v>138801</v>
      </c>
    </row>
    <row r="23" spans="1:7">
      <c r="A23" t="s" s="4">
        <v>517</v>
      </c>
      <c r="B23" t="s" s="4">
        <v>29</v>
      </c>
      <c r="C23" t="n" s="5">
        <v>-95520</v>
      </c>
      <c r="E23" t="n" s="5">
        <v>-95520</v>
      </c>
      <c r="G23" t="n" s="5">
        <v>-64990</v>
      </c>
    </row>
    <row r="24" spans="1:7">
      <c r="A24" t="s" s="4">
        <v>511</v>
      </c>
      <c r="C24" t="n" s="5">
        <v>178862</v>
      </c>
      <c r="D24" t="n" s="5">
        <v>226843</v>
      </c>
      <c r="E24" t="n" s="5">
        <v>158610</v>
      </c>
      <c r="F24" t="n" s="5">
        <v>449225</v>
      </c>
    </row>
    <row r="25" spans="1:7">
      <c r="A25" t="s" s="4">
        <v>512</v>
      </c>
      <c r="C25" t="n" s="5">
        <v>4</v>
      </c>
      <c r="D25" t="n" s="5">
        <v>58</v>
      </c>
      <c r="E25" t="n" s="5">
        <v>50</v>
      </c>
      <c r="F25" t="n" s="5">
        <v>297</v>
      </c>
    </row>
    <row r="26" spans="1:7">
      <c r="A26" t="s" s="4">
        <v>518</v>
      </c>
    </row>
    <row r="27" spans="1:7">
      <c r="A27" t="s" s="3">
        <v>509</v>
      </c>
    </row>
    <row r="28" spans="1:7">
      <c r="A28" t="s" s="4">
        <v>515</v>
      </c>
      <c r="B28" t="s" s="4">
        <v>29</v>
      </c>
      <c r="C28" t="n" s="5">
        <v>128243</v>
      </c>
      <c r="E28" t="n" s="5">
        <v>128243</v>
      </c>
      <c r="G28" t="n" s="5">
        <v>130645</v>
      </c>
    </row>
    <row r="29" spans="1:7">
      <c r="A29" t="s" s="4">
        <v>516</v>
      </c>
      <c r="B29" t="s" s="4">
        <v>29</v>
      </c>
      <c r="C29" t="n" s="5">
        <v>127285</v>
      </c>
      <c r="E29" t="n" s="5">
        <v>127285</v>
      </c>
      <c r="G29" t="n" s="5">
        <v>129744</v>
      </c>
    </row>
    <row r="30" spans="1:7">
      <c r="A30" t="s" s="4">
        <v>517</v>
      </c>
      <c r="B30" t="s" s="4">
        <v>29</v>
      </c>
      <c r="C30" t="n" s="5">
        <v>-69627</v>
      </c>
      <c r="E30" t="n" s="5">
        <v>-69627</v>
      </c>
      <c r="G30" t="n" s="5">
        <v>-64440</v>
      </c>
    </row>
    <row r="31" spans="1:7">
      <c r="A31" t="s" s="4">
        <v>511</v>
      </c>
      <c r="C31" t="n" s="5">
        <v>128969</v>
      </c>
      <c r="D31" t="n" s="5">
        <v>192513</v>
      </c>
      <c r="E31" t="n" s="5">
        <v>129730</v>
      </c>
      <c r="F31" t="n" s="5">
        <v>385277</v>
      </c>
    </row>
    <row r="32" spans="1:7">
      <c r="A32" t="s" s="4">
        <v>512</v>
      </c>
      <c r="C32" t="n" s="5">
        <v>4</v>
      </c>
      <c r="D32" t="n" s="5">
        <v>18</v>
      </c>
      <c r="E32" t="n" s="5">
        <v>38</v>
      </c>
      <c r="F32" t="n" s="5">
        <v>140</v>
      </c>
    </row>
    <row r="33" spans="1:7">
      <c r="A33" t="s" s="4">
        <v>519</v>
      </c>
    </row>
    <row r="34" spans="1:7">
      <c r="A34" t="s" s="3">
        <v>509</v>
      </c>
    </row>
    <row r="35" spans="1:7">
      <c r="A35" t="s" s="4">
        <v>515</v>
      </c>
      <c r="B35" t="s" s="4">
        <v>29</v>
      </c>
      <c r="C35" t="n" s="5">
        <v>49893</v>
      </c>
      <c r="E35" t="n" s="5">
        <v>49893</v>
      </c>
      <c r="G35" t="n" s="5">
        <v>9027</v>
      </c>
    </row>
    <row r="36" spans="1:7">
      <c r="A36" t="s" s="4">
        <v>516</v>
      </c>
      <c r="B36" t="s" s="4">
        <v>29</v>
      </c>
      <c r="C36" t="n" s="5">
        <v>49893</v>
      </c>
      <c r="E36" t="n" s="5">
        <v>49893</v>
      </c>
      <c r="G36" t="n" s="5">
        <v>9057</v>
      </c>
    </row>
    <row r="37" spans="1:7">
      <c r="A37" t="s" s="4">
        <v>517</v>
      </c>
      <c r="B37" t="s" s="4">
        <v>29</v>
      </c>
      <c r="C37" t="n" s="5">
        <v>-25893</v>
      </c>
      <c r="E37" t="n" s="5">
        <v>-25893</v>
      </c>
      <c r="G37" t="n" s="7">
        <v>-550</v>
      </c>
    </row>
    <row r="38" spans="1:7">
      <c r="A38" t="s" s="4">
        <v>511</v>
      </c>
      <c r="C38" t="n" s="5">
        <v>49893</v>
      </c>
      <c r="D38" t="n" s="5">
        <v>34330</v>
      </c>
      <c r="E38" t="n" s="5">
        <v>28880</v>
      </c>
      <c r="F38" t="n" s="5">
        <v>63948</v>
      </c>
    </row>
    <row r="39" spans="1:7">
      <c r="A39" t="s" s="4">
        <v>512</v>
      </c>
      <c r="C39" t="n" s="7">
        <v>0</v>
      </c>
      <c r="D39" t="n" s="7">
        <v>40</v>
      </c>
      <c r="E39" t="n" s="7">
        <v>12</v>
      </c>
      <c r="F39" t="n" s="7">
        <v>157</v>
      </c>
    </row>
    <row r="40" spans="1:7">
      <c r="A40" t="n"/>
    </row>
    <row r="41" spans="1:7">
      <c r="A41" t="s" s="4">
        <v>29</v>
      </c>
      <c r="B41" t="s" s="4">
        <v>520</v>
      </c>
    </row>
  </sheetData>
  <mergeCells count="5">
    <mergeCell ref="A1:B2"/>
    <mergeCell ref="C1:D1"/>
    <mergeCell ref="E1:F1"/>
    <mergeCell ref="A40:F40"/>
    <mergeCell ref="B41:F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t="s" s="1">
        <v>521</v>
      </c>
      <c r="B1" t="s" s="2">
        <v>76</v>
      </c>
      <c r="C1" t="s" s="2">
        <v>1</v>
      </c>
    </row>
    <row r="2" spans="1:3">
      <c r="B2" t="s" s="2">
        <v>363</v>
      </c>
      <c r="C2" t="s" s="2">
        <v>522</v>
      </c>
    </row>
    <row r="3" spans="1:3">
      <c r="A3" t="s" s="3">
        <v>523</v>
      </c>
    </row>
    <row r="4" spans="1:3">
      <c r="A4" t="s" s="4">
        <v>524</v>
      </c>
      <c r="B4" t="n" s="7">
        <v>11600000</v>
      </c>
      <c r="C4" t="n" s="7">
        <v>7000000</v>
      </c>
    </row>
    <row r="5" spans="1:3">
      <c r="A5" t="s" s="4">
        <v>525</v>
      </c>
      <c r="C5" t="n" s="5">
        <v>1</v>
      </c>
    </row>
    <row r="6" spans="1:3">
      <c r="A6" t="s" s="4">
        <v>526</v>
      </c>
      <c r="B6" t="n" s="5">
        <v>0</v>
      </c>
    </row>
    <row r="7" spans="1:3">
      <c r="A7" t="s" s="4">
        <v>479</v>
      </c>
    </row>
    <row r="8" spans="1:3">
      <c r="A8" t="s" s="3">
        <v>523</v>
      </c>
    </row>
    <row r="9" spans="1:3">
      <c r="A9" t="s" s="4">
        <v>524</v>
      </c>
      <c r="B9" t="n" s="7">
        <v>5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28</v>
      </c>
      <c r="C1" t="s" s="2">
        <v>76</v>
      </c>
      <c r="E1" t="s" s="2">
        <v>1</v>
      </c>
    </row>
    <row r="2" spans="1:6">
      <c r="C2" t="s" s="2">
        <v>2</v>
      </c>
      <c r="D2" t="s" s="2">
        <v>77</v>
      </c>
      <c r="E2" t="s" s="2">
        <v>2</v>
      </c>
      <c r="F2" t="s" s="2">
        <v>77</v>
      </c>
    </row>
    <row r="3" spans="1:6">
      <c r="A3" t="s" s="3">
        <v>129</v>
      </c>
    </row>
    <row r="4" spans="1:6">
      <c r="A4" t="s" s="4">
        <v>101</v>
      </c>
      <c r="C4" t="n" s="7">
        <v>5958</v>
      </c>
      <c r="D4" t="n" s="7">
        <v>35491</v>
      </c>
      <c r="E4" t="n" s="7">
        <v>-26131</v>
      </c>
      <c r="F4" t="n" s="7">
        <v>17720</v>
      </c>
    </row>
    <row r="5" spans="1:6">
      <c r="A5" t="s" s="3">
        <v>130</v>
      </c>
    </row>
    <row r="6" spans="1:6">
      <c r="A6" t="s" s="4">
        <v>131</v>
      </c>
      <c r="B6" t="s" s="4">
        <v>29</v>
      </c>
      <c r="C6" t="n" s="5">
        <v>0</v>
      </c>
      <c r="D6" t="n" s="5">
        <v>0</v>
      </c>
      <c r="E6" t="n" s="5">
        <v>-2531</v>
      </c>
      <c r="F6" t="n" s="5">
        <v>0</v>
      </c>
    </row>
    <row r="7" spans="1:6">
      <c r="A7" t="s" s="4">
        <v>132</v>
      </c>
      <c r="B7" t="s" s="4">
        <v>32</v>
      </c>
      <c r="C7" t="n" s="5">
        <v>250</v>
      </c>
      <c r="D7" t="n" s="5">
        <v>-32</v>
      </c>
      <c r="E7" t="n" s="5">
        <v>600</v>
      </c>
      <c r="F7" t="n" s="5">
        <v>3698</v>
      </c>
    </row>
    <row r="8" spans="1:6">
      <c r="A8" t="s" s="4">
        <v>133</v>
      </c>
      <c r="B8" t="s" s="4">
        <v>43</v>
      </c>
      <c r="C8" t="n" s="5">
        <v>0</v>
      </c>
      <c r="D8" t="n" s="5">
        <v>0</v>
      </c>
      <c r="E8" t="n" s="5">
        <v>0</v>
      </c>
      <c r="F8" t="n" s="5">
        <v>968</v>
      </c>
    </row>
    <row r="9" spans="1:6">
      <c r="A9" t="s" s="4">
        <v>134</v>
      </c>
      <c r="C9" t="n" s="5">
        <v>31</v>
      </c>
      <c r="D9" t="n" s="5">
        <v>23</v>
      </c>
      <c r="E9" t="n" s="5">
        <v>-607</v>
      </c>
      <c r="F9" t="n" s="5">
        <v>134</v>
      </c>
    </row>
    <row r="10" spans="1:6">
      <c r="A10" t="s" s="4">
        <v>135</v>
      </c>
      <c r="C10" t="n" s="5">
        <v>-765</v>
      </c>
      <c r="D10" t="n" s="5">
        <v>411</v>
      </c>
      <c r="E10" t="n" s="5">
        <v>-1566</v>
      </c>
      <c r="F10" t="n" s="5">
        <v>-4193</v>
      </c>
    </row>
    <row r="11" spans="1:6">
      <c r="A11" t="s" s="4">
        <v>136</v>
      </c>
      <c r="C11" t="n" s="5">
        <v>-123</v>
      </c>
      <c r="D11" t="n" s="5">
        <v>-4</v>
      </c>
      <c r="E11" t="n" s="5">
        <v>-238</v>
      </c>
      <c r="F11" t="n" s="5">
        <v>320</v>
      </c>
    </row>
    <row r="12" spans="1:6">
      <c r="A12" t="s" s="4">
        <v>137</v>
      </c>
      <c r="C12" t="n" s="5">
        <v>-607</v>
      </c>
      <c r="D12" t="n" s="5">
        <v>398</v>
      </c>
      <c r="E12" t="n" s="5">
        <v>-4342</v>
      </c>
      <c r="F12" t="n" s="5">
        <v>927</v>
      </c>
    </row>
    <row r="13" spans="1:6">
      <c r="A13" t="s" s="4">
        <v>138</v>
      </c>
      <c r="C13" t="n" s="5">
        <v>5351</v>
      </c>
      <c r="D13" t="n" s="5">
        <v>35889</v>
      </c>
      <c r="E13" t="n" s="5">
        <v>-30473</v>
      </c>
      <c r="F13" t="n" s="5">
        <v>18647</v>
      </c>
    </row>
    <row r="14" spans="1:6">
      <c r="A14" t="s" s="4">
        <v>139</v>
      </c>
      <c r="C14" t="n" s="5">
        <v>706</v>
      </c>
      <c r="D14" t="n" s="5">
        <v>410</v>
      </c>
      <c r="E14" t="n" s="5">
        <v>3176</v>
      </c>
      <c r="F14" t="n" s="5">
        <v>-364</v>
      </c>
    </row>
    <row r="15" spans="1:6">
      <c r="A15" t="s" s="4">
        <v>140</v>
      </c>
      <c r="C15" t="n" s="7">
        <v>6057</v>
      </c>
      <c r="D15" t="n" s="7">
        <v>36299</v>
      </c>
      <c r="E15" t="n" s="7">
        <v>-27297</v>
      </c>
      <c r="F15" t="n" s="7">
        <v>18283</v>
      </c>
    </row>
    <row r="16" spans="1:6">
      <c r="A16" t="n"/>
    </row>
    <row r="17" spans="1:6">
      <c r="A17" t="s" s="4">
        <v>29</v>
      </c>
      <c r="B17" t="s" s="4">
        <v>141</v>
      </c>
    </row>
    <row r="18" spans="1:6">
      <c r="A18" t="s" s="4">
        <v>32</v>
      </c>
      <c r="B18" t="s" s="4">
        <v>142</v>
      </c>
    </row>
    <row r="19" spans="1:6">
      <c r="A19" t="s" s="4">
        <v>43</v>
      </c>
      <c r="B19" t="s" s="4">
        <v>143</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7</v>
      </c>
      <c r="B1" t="s" s="2">
        <v>2</v>
      </c>
      <c r="C1" t="s" s="2">
        <v>23</v>
      </c>
    </row>
    <row r="2" spans="1:3">
      <c r="A2" t="s" s="3">
        <v>528</v>
      </c>
    </row>
    <row r="3" spans="1:3">
      <c r="A3" t="s" s="4">
        <v>529</v>
      </c>
      <c r="B3" t="n" s="7">
        <v>84203</v>
      </c>
      <c r="C3" t="n" s="7">
        <v>177274</v>
      </c>
    </row>
    <row r="4" spans="1:3">
      <c r="A4" t="s" s="4">
        <v>530</v>
      </c>
      <c r="B4" t="n" s="5">
        <v>90327</v>
      </c>
      <c r="C4" t="n" s="5">
        <v>187524</v>
      </c>
    </row>
    <row r="5" spans="1:3">
      <c r="A5" t="s" s="4">
        <v>531</v>
      </c>
      <c r="B5" t="n" s="5">
        <v>121</v>
      </c>
      <c r="C5" t="n" s="5">
        <v>147</v>
      </c>
    </row>
    <row r="6" spans="1:3">
      <c r="A6" t="s" s="4">
        <v>532</v>
      </c>
      <c r="B6" t="n" s="5">
        <v>91384</v>
      </c>
      <c r="C6" t="n" s="5">
        <v>191366</v>
      </c>
    </row>
    <row r="7" spans="1:3">
      <c r="A7" t="s" s="4">
        <v>533</v>
      </c>
      <c r="B7" t="n" s="5">
        <v>90448</v>
      </c>
      <c r="C7" t="n" s="5">
        <v>187671</v>
      </c>
    </row>
    <row r="8" spans="1:3">
      <c r="A8" t="s" s="4">
        <v>534</v>
      </c>
    </row>
    <row r="9" spans="1:3">
      <c r="A9" t="s" s="3">
        <v>535</v>
      </c>
    </row>
    <row r="10" spans="1:3">
      <c r="A10" t="s" s="4">
        <v>529</v>
      </c>
      <c r="B10" t="n" s="5">
        <v>1010</v>
      </c>
      <c r="C10" t="n" s="5">
        <v>1020</v>
      </c>
    </row>
    <row r="11" spans="1:3">
      <c r="A11" t="s" s="4">
        <v>530</v>
      </c>
      <c r="B11" t="n" s="5">
        <v>1010</v>
      </c>
      <c r="C11" t="n" s="5">
        <v>1020</v>
      </c>
    </row>
    <row r="12" spans="1:3">
      <c r="A12" t="s" s="4">
        <v>536</v>
      </c>
      <c r="B12" t="n" s="5">
        <v>121</v>
      </c>
      <c r="C12" t="n" s="5">
        <v>147</v>
      </c>
    </row>
    <row r="13" spans="1:3">
      <c r="A13" t="s" s="4">
        <v>532</v>
      </c>
      <c r="B13" t="n" s="5">
        <v>1131</v>
      </c>
      <c r="C13" t="n" s="5">
        <v>1167</v>
      </c>
    </row>
    <row r="14" spans="1:3">
      <c r="A14" t="s" s="4">
        <v>533</v>
      </c>
      <c r="B14" t="n" s="5">
        <v>1131</v>
      </c>
      <c r="C14" t="n" s="5">
        <v>1167</v>
      </c>
    </row>
    <row r="15" spans="1:3">
      <c r="A15" t="s" s="4">
        <v>537</v>
      </c>
    </row>
    <row r="16" spans="1:3">
      <c r="A16" t="s" s="3">
        <v>538</v>
      </c>
    </row>
    <row r="17" spans="1:3">
      <c r="A17" t="s" s="4">
        <v>529</v>
      </c>
      <c r="B17" t="n" s="5">
        <v>83193</v>
      </c>
      <c r="C17" t="n" s="5">
        <v>176254</v>
      </c>
    </row>
    <row r="18" spans="1:3">
      <c r="A18" t="s" s="4">
        <v>530</v>
      </c>
      <c r="B18" t="n" s="5">
        <v>89317</v>
      </c>
      <c r="C18" t="n" s="5">
        <v>186504</v>
      </c>
    </row>
    <row r="19" spans="1:3">
      <c r="A19" t="s" s="4">
        <v>532</v>
      </c>
      <c r="B19" t="n" s="5">
        <v>90253</v>
      </c>
      <c r="C19" t="n" s="5">
        <v>190199</v>
      </c>
    </row>
    <row r="20" spans="1:3">
      <c r="A20" t="s" s="4">
        <v>533</v>
      </c>
      <c r="B20" t="n" s="7">
        <v>89317</v>
      </c>
      <c r="C20" t="n" s="7">
        <v>1865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29"/>
    <col customWidth="1" max="6" min="6" width="21"/>
  </cols>
  <sheetData>
    <row r="1" spans="1:6">
      <c r="A1" t="s" s="1">
        <v>539</v>
      </c>
      <c r="B1" t="s" s="2">
        <v>76</v>
      </c>
      <c r="D1" t="s" s="2">
        <v>1</v>
      </c>
    </row>
    <row r="2" spans="1:6">
      <c r="B2" t="s" s="2">
        <v>363</v>
      </c>
      <c r="C2" t="s" s="2">
        <v>540</v>
      </c>
      <c r="D2" t="s" s="2">
        <v>363</v>
      </c>
      <c r="E2" t="s" s="2">
        <v>540</v>
      </c>
      <c r="F2" t="s" s="2">
        <v>389</v>
      </c>
    </row>
    <row r="3" spans="1:6">
      <c r="A3" t="s" s="3">
        <v>541</v>
      </c>
    </row>
    <row r="4" spans="1:6">
      <c r="A4" t="s" s="4">
        <v>542</v>
      </c>
      <c r="B4" t="n" s="7">
        <v>290519</v>
      </c>
      <c r="D4" t="n" s="7">
        <v>290519</v>
      </c>
      <c r="F4" t="n" s="7">
        <v>354119</v>
      </c>
    </row>
    <row r="5" spans="1:6">
      <c r="A5" t="s" s="4">
        <v>543</v>
      </c>
      <c r="B5" t="n" s="5">
        <v>10572</v>
      </c>
      <c r="C5" t="n" s="7">
        <v>49578</v>
      </c>
      <c r="D5" t="n" s="5">
        <v>25904</v>
      </c>
      <c r="E5" t="n" s="7">
        <v>76848</v>
      </c>
    </row>
    <row r="6" spans="1:6">
      <c r="A6" t="s" s="4">
        <v>544</v>
      </c>
      <c r="C6" t="n" s="5">
        <v>1</v>
      </c>
      <c r="E6" t="n" s="5">
        <v>1</v>
      </c>
    </row>
    <row r="7" spans="1:6">
      <c r="A7" t="s" s="4">
        <v>545</v>
      </c>
    </row>
    <row r="8" spans="1:6">
      <c r="A8" t="s" s="3">
        <v>541</v>
      </c>
    </row>
    <row r="9" spans="1:6">
      <c r="A9" t="s" s="4">
        <v>542</v>
      </c>
      <c r="B9" t="n" s="5">
        <v>68719</v>
      </c>
      <c r="D9" t="n" s="5">
        <v>68719</v>
      </c>
      <c r="F9" t="n" s="5">
        <v>125361</v>
      </c>
    </row>
    <row r="10" spans="1:6">
      <c r="A10" t="s" s="4">
        <v>543</v>
      </c>
      <c r="B10" t="n" s="5">
        <v>971</v>
      </c>
      <c r="C10" t="n" s="7">
        <v>349</v>
      </c>
      <c r="D10" t="n" s="5">
        <v>4270</v>
      </c>
      <c r="E10" t="n" s="7">
        <v>152</v>
      </c>
    </row>
    <row r="11" spans="1:6">
      <c r="A11" t="s" s="4">
        <v>546</v>
      </c>
    </row>
    <row r="12" spans="1:6">
      <c r="A12" t="s" s="3">
        <v>541</v>
      </c>
    </row>
    <row r="13" spans="1:6">
      <c r="A13" t="s" s="4">
        <v>542</v>
      </c>
      <c r="B13" t="n" s="5">
        <v>81437</v>
      </c>
      <c r="D13" t="n" s="5">
        <v>81437</v>
      </c>
      <c r="F13" t="n" s="5">
        <v>88848</v>
      </c>
    </row>
    <row r="14" spans="1:6">
      <c r="A14" t="s" s="4">
        <v>543</v>
      </c>
      <c r="B14" t="n" s="5">
        <v>-2906</v>
      </c>
      <c r="C14" t="n" s="5">
        <v>33509</v>
      </c>
      <c r="D14" t="n" s="5">
        <v>-4545</v>
      </c>
      <c r="E14" t="n" s="5">
        <v>36004</v>
      </c>
    </row>
    <row r="15" spans="1:6">
      <c r="A15" t="s" s="4">
        <v>240</v>
      </c>
    </row>
    <row r="16" spans="1:6">
      <c r="A16" t="s" s="3">
        <v>541</v>
      </c>
    </row>
    <row r="17" spans="1:6">
      <c r="A17" t="s" s="4">
        <v>542</v>
      </c>
      <c r="B17" t="n" s="5">
        <v>51751</v>
      </c>
      <c r="D17" t="n" s="5">
        <v>51751</v>
      </c>
      <c r="F17" t="n" s="5">
        <v>63262</v>
      </c>
    </row>
    <row r="18" spans="1:6">
      <c r="A18" t="s" s="4">
        <v>543</v>
      </c>
      <c r="B18" t="n" s="5">
        <v>2159</v>
      </c>
      <c r="C18" t="n" s="5">
        <v>11889</v>
      </c>
      <c r="D18" t="n" s="5">
        <v>6658</v>
      </c>
      <c r="E18" t="n" s="5">
        <v>39863</v>
      </c>
    </row>
    <row r="19" spans="1:6">
      <c r="A19" t="s" s="4">
        <v>547</v>
      </c>
    </row>
    <row r="20" spans="1:6">
      <c r="A20" t="s" s="3">
        <v>541</v>
      </c>
    </row>
    <row r="21" spans="1:6">
      <c r="A21" t="s" s="4">
        <v>542</v>
      </c>
      <c r="B21" t="n" s="5">
        <v>38299</v>
      </c>
      <c r="D21" t="n" s="5">
        <v>38299</v>
      </c>
      <c r="F21" t="n" s="5">
        <v>45971</v>
      </c>
    </row>
    <row r="22" spans="1:6">
      <c r="A22" t="s" s="4">
        <v>543</v>
      </c>
      <c r="B22" t="n" s="5">
        <v>331</v>
      </c>
      <c r="C22" t="n" s="5">
        <v>3982</v>
      </c>
      <c r="D22" t="n" s="5">
        <v>-115</v>
      </c>
      <c r="E22" t="n" s="5">
        <v>1591</v>
      </c>
    </row>
    <row r="23" spans="1:6">
      <c r="A23" t="s" s="4">
        <v>548</v>
      </c>
    </row>
    <row r="24" spans="1:6">
      <c r="A24" t="s" s="3">
        <v>541</v>
      </c>
    </row>
    <row r="25" spans="1:6">
      <c r="A25" t="s" s="4">
        <v>542</v>
      </c>
      <c r="B25" t="n" s="5">
        <v>50313</v>
      </c>
      <c r="D25" t="n" s="5">
        <v>50313</v>
      </c>
      <c r="F25" t="n" s="7">
        <v>30677</v>
      </c>
    </row>
    <row r="26" spans="1:6">
      <c r="A26" t="s" s="4">
        <v>543</v>
      </c>
      <c r="B26" t="n" s="7">
        <v>10017</v>
      </c>
      <c r="C26" t="n" s="5">
        <v>-151</v>
      </c>
      <c r="D26" t="n" s="7">
        <v>19636</v>
      </c>
      <c r="E26" t="n" s="5">
        <v>-762</v>
      </c>
    </row>
    <row r="27" spans="1:6">
      <c r="A27" t="s" s="4">
        <v>549</v>
      </c>
    </row>
    <row r="28" spans="1:6">
      <c r="A28" t="s" s="3">
        <v>541</v>
      </c>
    </row>
    <row r="29" spans="1:6">
      <c r="A29" t="s" s="4">
        <v>543</v>
      </c>
      <c r="C29" t="n" s="5">
        <v>32900</v>
      </c>
      <c r="E29" t="n" s="5">
        <v>32900</v>
      </c>
    </row>
    <row r="30" spans="1:6">
      <c r="A30" t="s" s="4">
        <v>550</v>
      </c>
    </row>
    <row r="31" spans="1:6">
      <c r="A31" t="s" s="3">
        <v>541</v>
      </c>
    </row>
    <row r="32" spans="1:6">
      <c r="A32" t="s" s="4">
        <v>543</v>
      </c>
      <c r="E32" t="n" s="5">
        <v>23400</v>
      </c>
    </row>
    <row r="33" spans="1:6">
      <c r="A33" t="s" s="4">
        <v>551</v>
      </c>
    </row>
    <row r="34" spans="1:6">
      <c r="A34" t="s" s="3">
        <v>541</v>
      </c>
    </row>
    <row r="35" spans="1:6">
      <c r="A35" t="s" s="4">
        <v>543</v>
      </c>
      <c r="C35" t="n" s="7">
        <v>9000</v>
      </c>
      <c r="E35" t="n" s="7">
        <v>9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 customWidth="1" max="5" min="5" width="21"/>
    <col customWidth="1" max="6" min="6" width="21"/>
  </cols>
  <sheetData>
    <row r="1" spans="1:6">
      <c r="A1" t="s" s="1">
        <v>552</v>
      </c>
      <c r="B1" t="s" s="2">
        <v>553</v>
      </c>
      <c r="C1" t="s" s="2">
        <v>1</v>
      </c>
    </row>
    <row r="2" spans="1:6">
      <c r="B2" t="s" s="2">
        <v>554</v>
      </c>
      <c r="C2" t="s" s="2">
        <v>363</v>
      </c>
      <c r="D2" t="s" s="2">
        <v>555</v>
      </c>
      <c r="E2" t="s" s="2">
        <v>389</v>
      </c>
      <c r="F2" t="s" s="2">
        <v>556</v>
      </c>
    </row>
    <row r="3" spans="1:6">
      <c r="A3" t="s" s="3">
        <v>541</v>
      </c>
    </row>
    <row r="4" spans="1:6">
      <c r="A4" t="s" s="4">
        <v>100</v>
      </c>
      <c r="C4" t="n" s="7">
        <v>9304000</v>
      </c>
      <c r="D4" t="n" s="7">
        <v>157431000</v>
      </c>
    </row>
    <row r="5" spans="1:6">
      <c r="A5" t="s" s="4">
        <v>414</v>
      </c>
      <c r="D5" t="n" s="5">
        <v>10100000</v>
      </c>
    </row>
    <row r="6" spans="1:6">
      <c r="A6" t="s" s="4">
        <v>203</v>
      </c>
      <c r="C6" t="n" s="7">
        <v>0</v>
      </c>
      <c r="D6" t="n" s="7">
        <v>2964000</v>
      </c>
    </row>
    <row r="7" spans="1:6">
      <c r="A7" t="s" s="4">
        <v>179</v>
      </c>
      <c r="C7" t="s" s="4">
        <v>180</v>
      </c>
      <c r="D7" t="s" s="4">
        <v>181</v>
      </c>
      <c r="E7" t="s" s="4">
        <v>181</v>
      </c>
    </row>
    <row r="8" spans="1:6">
      <c r="A8" t="s" s="4">
        <v>416</v>
      </c>
      <c r="D8" t="n" s="7">
        <v>26000000</v>
      </c>
    </row>
    <row r="9" spans="1:6">
      <c r="A9" t="s" s="4">
        <v>557</v>
      </c>
      <c r="B9" t="n" s="5">
        <v>1</v>
      </c>
    </row>
    <row r="10" spans="1:6">
      <c r="A10" t="s" s="4">
        <v>190</v>
      </c>
      <c r="C10" t="n" s="7">
        <v>13487000</v>
      </c>
      <c r="D10" t="n" s="5">
        <v>76719000</v>
      </c>
    </row>
    <row r="11" spans="1:6">
      <c r="A11" t="s" s="4">
        <v>542</v>
      </c>
      <c r="C11" t="n" s="5">
        <v>290519000</v>
      </c>
      <c r="E11" t="n" s="7">
        <v>354119000</v>
      </c>
    </row>
    <row r="12" spans="1:6">
      <c r="A12" t="s" s="4">
        <v>558</v>
      </c>
      <c r="C12" t="n" s="5">
        <v>7300000</v>
      </c>
    </row>
    <row r="13" spans="1:6">
      <c r="A13" t="s" s="4">
        <v>559</v>
      </c>
      <c r="C13" t="n" s="5">
        <v>2500000</v>
      </c>
    </row>
    <row r="14" spans="1:6">
      <c r="A14" t="s" s="4">
        <v>548</v>
      </c>
    </row>
    <row r="15" spans="1:6">
      <c r="A15" t="s" s="3">
        <v>541</v>
      </c>
    </row>
    <row r="16" spans="1:6">
      <c r="A16" t="s" s="4">
        <v>542</v>
      </c>
      <c r="C16" t="n" s="5">
        <v>50313000</v>
      </c>
      <c r="E16" t="n" s="5">
        <v>30677000</v>
      </c>
    </row>
    <row r="17" spans="1:6">
      <c r="A17" t="s" s="4">
        <v>545</v>
      </c>
    </row>
    <row r="18" spans="1:6">
      <c r="A18" t="s" s="3">
        <v>541</v>
      </c>
    </row>
    <row r="19" spans="1:6">
      <c r="A19" t="s" s="4">
        <v>203</v>
      </c>
      <c r="D19" t="n" s="7">
        <v>200000000</v>
      </c>
    </row>
    <row r="20" spans="1:6">
      <c r="A20" t="s" s="4">
        <v>190</v>
      </c>
      <c r="B20" t="n" s="7">
        <v>61200000</v>
      </c>
    </row>
    <row r="21" spans="1:6">
      <c r="A21" t="s" s="4">
        <v>542</v>
      </c>
      <c r="C21" t="n" s="7">
        <v>68719000</v>
      </c>
      <c r="E21" t="n" s="5">
        <v>125361000</v>
      </c>
    </row>
    <row r="22" spans="1:6">
      <c r="A22" t="s" s="4">
        <v>384</v>
      </c>
    </row>
    <row r="23" spans="1:6">
      <c r="A23" t="s" s="3">
        <v>541</v>
      </c>
    </row>
    <row r="24" spans="1:6">
      <c r="A24" t="s" s="4">
        <v>560</v>
      </c>
      <c r="D24" t="n" s="5">
        <v>58</v>
      </c>
    </row>
    <row r="25" spans="1:6">
      <c r="A25" t="s" s="4">
        <v>561</v>
      </c>
    </row>
    <row r="26" spans="1:6">
      <c r="A26" t="s" s="3">
        <v>541</v>
      </c>
    </row>
    <row r="27" spans="1:6">
      <c r="A27" t="s" s="4">
        <v>431</v>
      </c>
      <c r="C27" t="s" s="4">
        <v>562</v>
      </c>
    </row>
    <row r="28" spans="1:6">
      <c r="A28" t="s" s="4">
        <v>563</v>
      </c>
    </row>
    <row r="29" spans="1:6">
      <c r="A29" t="s" s="3">
        <v>541</v>
      </c>
    </row>
    <row r="30" spans="1:6">
      <c r="A30" t="s" s="4">
        <v>431</v>
      </c>
      <c r="C30" t="s" s="4">
        <v>562</v>
      </c>
    </row>
    <row r="31" spans="1:6">
      <c r="A31" t="s" s="4">
        <v>564</v>
      </c>
    </row>
    <row r="32" spans="1:6">
      <c r="A32" t="s" s="3">
        <v>541</v>
      </c>
    </row>
    <row r="33" spans="1:6">
      <c r="A33" t="s" s="4">
        <v>431</v>
      </c>
      <c r="C33" t="s" s="4">
        <v>565</v>
      </c>
    </row>
    <row r="34" spans="1:6">
      <c r="A34" t="s" s="4">
        <v>566</v>
      </c>
    </row>
    <row r="35" spans="1:6">
      <c r="A35" t="s" s="3">
        <v>541</v>
      </c>
    </row>
    <row r="36" spans="1:6">
      <c r="A36" t="s" s="4">
        <v>431</v>
      </c>
      <c r="C36" t="s" s="4">
        <v>565</v>
      </c>
    </row>
    <row r="37" spans="1:6">
      <c r="A37" t="s" s="4">
        <v>567</v>
      </c>
    </row>
    <row r="38" spans="1:6">
      <c r="A38" t="s" s="3">
        <v>541</v>
      </c>
    </row>
    <row r="39" spans="1:6">
      <c r="A39" t="s" s="4">
        <v>414</v>
      </c>
      <c r="D39" t="n" s="7">
        <v>93700000</v>
      </c>
    </row>
    <row r="40" spans="1:6">
      <c r="A40" t="s" s="4">
        <v>568</v>
      </c>
    </row>
    <row r="41" spans="1:6">
      <c r="A41" t="s" s="3">
        <v>541</v>
      </c>
    </row>
    <row r="42" spans="1:6">
      <c r="A42" t="s" s="4">
        <v>431</v>
      </c>
      <c r="C42" t="s" s="4">
        <v>569</v>
      </c>
    </row>
    <row r="43" spans="1:6">
      <c r="A43" t="s" s="4">
        <v>38</v>
      </c>
      <c r="C43" t="n" s="7">
        <v>376000000</v>
      </c>
      <c r="E43" t="n" s="5">
        <v>265700000</v>
      </c>
    </row>
    <row r="44" spans="1:6">
      <c r="A44" t="s" s="4">
        <v>570</v>
      </c>
      <c r="C44" t="n" s="5">
        <v>10000000</v>
      </c>
    </row>
    <row r="45" spans="1:6">
      <c r="A45" t="s" s="4">
        <v>571</v>
      </c>
    </row>
    <row r="46" spans="1:6">
      <c r="A46" t="s" s="3">
        <v>541</v>
      </c>
    </row>
    <row r="47" spans="1:6">
      <c r="A47" t="s" s="4">
        <v>431</v>
      </c>
      <c r="D47" t="s" s="4">
        <v>572</v>
      </c>
    </row>
    <row r="48" spans="1:6">
      <c r="A48" t="s" s="4">
        <v>542</v>
      </c>
      <c r="C48" t="n" s="5">
        <v>7400000</v>
      </c>
      <c r="E48" t="n" s="5">
        <v>9400000</v>
      </c>
    </row>
    <row r="49" spans="1:6">
      <c r="A49" t="s" s="4">
        <v>573</v>
      </c>
      <c r="D49" t="n" s="7">
        <v>45700000</v>
      </c>
    </row>
    <row r="50" spans="1:6">
      <c r="A50" t="s" s="4">
        <v>574</v>
      </c>
    </row>
    <row r="51" spans="1:6">
      <c r="A51" t="s" s="3">
        <v>541</v>
      </c>
    </row>
    <row r="52" spans="1:6">
      <c r="A52" t="s" s="4">
        <v>542</v>
      </c>
      <c r="C52" t="n" s="5">
        <v>62600000</v>
      </c>
      <c r="E52" t="n" s="5">
        <v>66100000</v>
      </c>
    </row>
    <row r="53" spans="1:6">
      <c r="A53" t="s" s="4">
        <v>384</v>
      </c>
    </row>
    <row r="54" spans="1:6">
      <c r="A54" t="s" s="3">
        <v>541</v>
      </c>
    </row>
    <row r="55" spans="1:6">
      <c r="A55" t="s" s="4">
        <v>414</v>
      </c>
      <c r="D55" t="n" s="7">
        <v>7800000</v>
      </c>
    </row>
    <row r="56" spans="1:6">
      <c r="A56" t="s" s="4">
        <v>575</v>
      </c>
    </row>
    <row r="57" spans="1:6">
      <c r="A57" t="s" s="3">
        <v>541</v>
      </c>
    </row>
    <row r="58" spans="1:6">
      <c r="A58" t="s" s="4">
        <v>431</v>
      </c>
      <c r="D58" t="s" s="4">
        <v>434</v>
      </c>
      <c r="F58" t="s" s="4">
        <v>434</v>
      </c>
    </row>
    <row r="59" spans="1:6">
      <c r="A59" t="s" s="4">
        <v>576</v>
      </c>
      <c r="F59" t="n" s="7">
        <v>500000000</v>
      </c>
    </row>
    <row r="60" spans="1:6">
      <c r="A60" t="s" s="4">
        <v>577</v>
      </c>
      <c r="F60" t="s" s="4">
        <v>578</v>
      </c>
    </row>
    <row r="61" spans="1:6">
      <c r="A61" t="s" s="4">
        <v>579</v>
      </c>
      <c r="F61" t="s" s="4">
        <v>432</v>
      </c>
    </row>
    <row r="62" spans="1:6">
      <c r="A62" t="s" s="4">
        <v>580</v>
      </c>
      <c r="F62" t="s" s="4">
        <v>569</v>
      </c>
    </row>
    <row r="63" spans="1:6">
      <c r="A63" t="s" s="4">
        <v>414</v>
      </c>
      <c r="D63" t="n" s="7">
        <v>93700000</v>
      </c>
    </row>
    <row r="64" spans="1:6">
      <c r="A64" t="s" s="4">
        <v>38</v>
      </c>
      <c r="C64" t="n" s="5">
        <v>387200000</v>
      </c>
      <c r="E64" t="n" s="5">
        <v>348100000</v>
      </c>
    </row>
    <row r="65" spans="1:6">
      <c r="A65" t="s" s="4">
        <v>385</v>
      </c>
    </row>
    <row r="66" spans="1:6">
      <c r="A66" t="s" s="3">
        <v>541</v>
      </c>
    </row>
    <row r="67" spans="1:6">
      <c r="A67" t="s" s="4">
        <v>414</v>
      </c>
      <c r="C67" t="n" s="7">
        <v>93500000</v>
      </c>
    </row>
    <row r="68" spans="1:6">
      <c r="A68" t="s" s="4">
        <v>581</v>
      </c>
    </row>
    <row r="69" spans="1:6">
      <c r="A69" t="s" s="3">
        <v>541</v>
      </c>
    </row>
    <row r="70" spans="1:6">
      <c r="A70" t="s" s="4">
        <v>431</v>
      </c>
      <c r="C70" t="s" s="4">
        <v>432</v>
      </c>
    </row>
    <row r="71" spans="1:6">
      <c r="A71" t="s" s="4">
        <v>582</v>
      </c>
      <c r="C71" t="n" s="7">
        <v>55400000</v>
      </c>
    </row>
    <row r="72" spans="1:6">
      <c r="A72" t="s" s="4">
        <v>100</v>
      </c>
      <c r="C72" t="n" s="5">
        <v>13600000</v>
      </c>
    </row>
    <row r="73" spans="1:6">
      <c r="A73" t="s" s="4">
        <v>190</v>
      </c>
      <c r="C73" t="n" s="5">
        <v>21000000</v>
      </c>
    </row>
    <row r="74" spans="1:6">
      <c r="A74" t="s" s="4">
        <v>583</v>
      </c>
    </row>
    <row r="75" spans="1:6">
      <c r="A75" t="s" s="3">
        <v>541</v>
      </c>
    </row>
    <row r="76" spans="1:6">
      <c r="A76" t="s" s="4">
        <v>542</v>
      </c>
      <c r="C76" t="n" s="7">
        <v>11300000</v>
      </c>
      <c r="E76" t="n" s="7">
        <v>13200000</v>
      </c>
    </row>
    <row r="77" spans="1:6">
      <c r="A77" t="s" s="4">
        <v>584</v>
      </c>
    </row>
    <row r="78" spans="1:6">
      <c r="A78" t="s" s="3">
        <v>541</v>
      </c>
    </row>
    <row r="79" spans="1:6">
      <c r="A79" t="s" s="4">
        <v>431</v>
      </c>
      <c r="C79" t="s" s="4">
        <v>585</v>
      </c>
    </row>
    <row r="80" spans="1:6">
      <c r="A80" t="s" s="4">
        <v>586</v>
      </c>
    </row>
    <row r="81" spans="1:6">
      <c r="A81" t="s" s="3">
        <v>541</v>
      </c>
    </row>
    <row r="82" spans="1:6">
      <c r="A82" t="s" s="4">
        <v>431</v>
      </c>
      <c r="C82" t="s" s="4">
        <v>587</v>
      </c>
    </row>
    <row r="83" spans="1:6">
      <c r="A83" t="s" s="4">
        <v>588</v>
      </c>
    </row>
    <row r="84" spans="1:6">
      <c r="A84" t="s" s="3">
        <v>541</v>
      </c>
    </row>
    <row r="85" spans="1:6">
      <c r="A85" t="s" s="4">
        <v>589</v>
      </c>
      <c r="C85" t="n" s="7">
        <v>32300000</v>
      </c>
    </row>
    <row r="86" spans="1:6">
      <c r="A86" t="s" s="4">
        <v>384</v>
      </c>
    </row>
    <row r="87" spans="1:6">
      <c r="A87" t="s" s="3">
        <v>541</v>
      </c>
    </row>
    <row r="88" spans="1:6">
      <c r="A88" t="s" s="4">
        <v>590</v>
      </c>
      <c r="B88" t="s" s="4">
        <v>591</v>
      </c>
    </row>
    <row r="89" spans="1:6">
      <c r="A89" t="s" s="4">
        <v>592</v>
      </c>
      <c r="B89" t="n" s="7">
        <v>12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3</v>
      </c>
      <c r="B1" t="s" s="2">
        <v>1</v>
      </c>
    </row>
    <row r="2" spans="1:3">
      <c r="B2" t="s" s="2">
        <v>2</v>
      </c>
      <c r="C2" t="s" s="2">
        <v>77</v>
      </c>
    </row>
    <row r="3" spans="1:3">
      <c r="A3" t="s" s="3">
        <v>594</v>
      </c>
    </row>
    <row r="4" spans="1:3">
      <c r="A4" t="s" s="4">
        <v>595</v>
      </c>
      <c r="B4" t="n" s="7">
        <v>142419</v>
      </c>
      <c r="C4" t="n" s="7">
        <v>86</v>
      </c>
    </row>
    <row r="5" spans="1:3">
      <c r="A5" t="s" s="4">
        <v>596</v>
      </c>
      <c r="B5" t="n" s="5">
        <v>-88661</v>
      </c>
      <c r="C5" t="n" s="5">
        <v>-1694</v>
      </c>
    </row>
    <row r="6" spans="1:3">
      <c r="A6" t="s" s="4">
        <v>597</v>
      </c>
      <c r="B6" t="n" s="7">
        <v>53758</v>
      </c>
      <c r="C6" t="n" s="7">
        <v>-16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98</v>
      </c>
      <c r="C1" t="s" s="2">
        <v>76</v>
      </c>
      <c r="E1" t="s" s="2">
        <v>1</v>
      </c>
    </row>
    <row r="2" spans="1:7">
      <c r="C2" t="s" s="2">
        <v>2</v>
      </c>
      <c r="D2" t="s" s="2">
        <v>77</v>
      </c>
      <c r="E2" t="s" s="2">
        <v>2</v>
      </c>
      <c r="F2" t="s" s="2">
        <v>77</v>
      </c>
      <c r="G2" t="s" s="2">
        <v>23</v>
      </c>
    </row>
    <row r="3" spans="1:7">
      <c r="A3" t="s" s="3">
        <v>599</v>
      </c>
    </row>
    <row r="4" spans="1:7">
      <c r="A4" t="s" s="4">
        <v>600</v>
      </c>
      <c r="B4" t="s" s="4">
        <v>29</v>
      </c>
      <c r="C4" t="n" s="7">
        <v>73588</v>
      </c>
      <c r="E4" t="n" s="7">
        <v>73588</v>
      </c>
      <c r="G4" t="n" s="7">
        <v>50088</v>
      </c>
    </row>
    <row r="5" spans="1:7">
      <c r="A5" t="s" s="4">
        <v>601</v>
      </c>
      <c r="C5" t="n" s="5">
        <v>30163</v>
      </c>
      <c r="E5" t="n" s="5">
        <v>30163</v>
      </c>
      <c r="G5" t="n" s="5">
        <v>37085</v>
      </c>
    </row>
    <row r="6" spans="1:7">
      <c r="A6" t="s" s="4">
        <v>602</v>
      </c>
      <c r="B6" t="s" s="4">
        <v>32</v>
      </c>
      <c r="C6" t="n" s="5">
        <v>29834</v>
      </c>
      <c r="E6" t="n" s="5">
        <v>29834</v>
      </c>
      <c r="G6" t="n" s="5">
        <v>36774</v>
      </c>
    </row>
    <row r="7" spans="1:7">
      <c r="A7" t="s" s="4">
        <v>603</v>
      </c>
      <c r="C7" t="n" s="5">
        <v>28125</v>
      </c>
      <c r="E7" t="n" s="5">
        <v>28125</v>
      </c>
      <c r="G7" t="n" s="5">
        <v>19283</v>
      </c>
    </row>
    <row r="8" spans="1:7">
      <c r="A8" t="s" s="4">
        <v>604</v>
      </c>
      <c r="C8" t="n" s="5">
        <v>24146</v>
      </c>
      <c r="E8" t="n" s="5">
        <v>24146</v>
      </c>
      <c r="G8" t="n" s="5">
        <v>13115</v>
      </c>
    </row>
    <row r="9" spans="1:7">
      <c r="A9" t="s" s="4">
        <v>605</v>
      </c>
      <c r="B9" t="s" s="4">
        <v>43</v>
      </c>
      <c r="C9" t="n" s="5">
        <v>18920</v>
      </c>
      <c r="E9" t="n" s="5">
        <v>18920</v>
      </c>
      <c r="G9" t="n" s="5">
        <v>20031</v>
      </c>
    </row>
    <row r="10" spans="1:7">
      <c r="A10" t="s" s="4">
        <v>606</v>
      </c>
      <c r="B10" t="s" s="4">
        <v>124</v>
      </c>
      <c r="C10" t="n" s="5">
        <v>4621</v>
      </c>
      <c r="E10" t="n" s="5">
        <v>4621</v>
      </c>
      <c r="G10" t="n" s="5">
        <v>5409</v>
      </c>
    </row>
    <row r="11" spans="1:7">
      <c r="A11" t="s" s="4">
        <v>37</v>
      </c>
      <c r="C11" t="n" s="5">
        <v>209397</v>
      </c>
      <c r="E11" t="n" s="5">
        <v>209397</v>
      </c>
      <c r="G11" t="n" s="5">
        <v>181785</v>
      </c>
    </row>
    <row r="12" spans="1:7">
      <c r="A12" t="s" s="4">
        <v>607</v>
      </c>
      <c r="C12" t="n" s="5">
        <v>35500</v>
      </c>
      <c r="E12" t="n" s="5">
        <v>35500</v>
      </c>
      <c r="G12" t="n" s="5">
        <v>45100</v>
      </c>
    </row>
    <row r="13" spans="1:7">
      <c r="A13" t="s" s="4">
        <v>608</v>
      </c>
      <c r="C13" t="n" s="5">
        <v>1800</v>
      </c>
      <c r="D13" t="n" s="7">
        <v>1600</v>
      </c>
      <c r="E13" t="n" s="5">
        <v>5500</v>
      </c>
      <c r="F13" t="n" s="7">
        <v>5600</v>
      </c>
    </row>
    <row r="14" spans="1:7">
      <c r="A14" t="s" s="4">
        <v>609</v>
      </c>
      <c r="C14" t="n" s="5">
        <v>900</v>
      </c>
      <c r="D14" t="n" s="7">
        <v>1100</v>
      </c>
      <c r="E14" t="n" s="5">
        <v>3000</v>
      </c>
      <c r="F14" t="n" s="7">
        <v>4900</v>
      </c>
    </row>
    <row r="15" spans="1:7">
      <c r="A15" t="s" s="4">
        <v>610</v>
      </c>
      <c r="C15" t="n" s="5">
        <v>24600</v>
      </c>
      <c r="E15" t="n" s="5">
        <v>24600</v>
      </c>
      <c r="G15" t="n" s="5">
        <v>15400</v>
      </c>
    </row>
    <row r="16" spans="1:7">
      <c r="A16" t="s" s="4">
        <v>611</v>
      </c>
      <c r="C16" t="n" s="5">
        <v>9800</v>
      </c>
      <c r="E16" t="n" s="5">
        <v>9800</v>
      </c>
      <c r="G16" t="n" s="5">
        <v>9000</v>
      </c>
    </row>
    <row r="17" spans="1:7">
      <c r="A17" t="s" s="4">
        <v>612</v>
      </c>
      <c r="C17" t="n" s="5">
        <v>7800</v>
      </c>
      <c r="E17" t="n" s="5">
        <v>7800</v>
      </c>
      <c r="G17" t="n" s="7">
        <v>7100</v>
      </c>
    </row>
    <row r="18" spans="1:7">
      <c r="A18" t="s" s="4">
        <v>422</v>
      </c>
    </row>
    <row r="19" spans="1:7">
      <c r="A19" t="s" s="3">
        <v>599</v>
      </c>
    </row>
    <row r="20" spans="1:7">
      <c r="A20" t="s" s="4">
        <v>425</v>
      </c>
      <c r="C20" t="n" s="7">
        <v>38100</v>
      </c>
      <c r="E20" t="n" s="7">
        <v>38100</v>
      </c>
    </row>
    <row r="21" spans="1:7">
      <c r="A21" t="n"/>
    </row>
    <row r="22" spans="1:7">
      <c r="A22" t="s" s="4">
        <v>29</v>
      </c>
      <c r="B22" t="s" s="4">
        <v>613</v>
      </c>
    </row>
    <row r="23" spans="1:7">
      <c r="A23" t="s" s="4">
        <v>32</v>
      </c>
      <c r="B23" t="s" s="4">
        <v>614</v>
      </c>
    </row>
    <row r="24" spans="1:7">
      <c r="A24" t="s" s="4">
        <v>43</v>
      </c>
      <c r="B24" t="s" s="4">
        <v>615</v>
      </c>
    </row>
    <row r="25" spans="1:7">
      <c r="A25" t="s" s="4">
        <v>124</v>
      </c>
      <c r="B25" t="s" s="4">
        <v>616</v>
      </c>
    </row>
  </sheetData>
  <mergeCells count="8">
    <mergeCell ref="A1:B2"/>
    <mergeCell ref="C1:D1"/>
    <mergeCell ref="E1:F1"/>
    <mergeCell ref="A21:F21"/>
    <mergeCell ref="B22:F22"/>
    <mergeCell ref="B23:F23"/>
    <mergeCell ref="B24:F24"/>
    <mergeCell ref="B25:F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s>
  <sheetData>
    <row r="1" spans="1:7">
      <c r="A1" t="s" s="1">
        <v>617</v>
      </c>
      <c r="C1" t="s" s="2">
        <v>76</v>
      </c>
      <c r="E1" t="s" s="2">
        <v>1</v>
      </c>
    </row>
    <row r="2" spans="1:7">
      <c r="C2" t="s" s="2">
        <v>363</v>
      </c>
      <c r="D2" t="s" s="2">
        <v>406</v>
      </c>
      <c r="E2" t="s" s="2">
        <v>399</v>
      </c>
      <c r="F2" t="s" s="2">
        <v>406</v>
      </c>
      <c r="G2" t="s" s="2">
        <v>389</v>
      </c>
    </row>
    <row r="3" spans="1:7">
      <c r="A3" t="s" s="3">
        <v>381</v>
      </c>
    </row>
    <row r="4" spans="1:7">
      <c r="A4" t="s" s="4">
        <v>618</v>
      </c>
      <c r="B4" t="s" s="4">
        <v>29</v>
      </c>
      <c r="C4" t="n" s="7">
        <v>76770</v>
      </c>
      <c r="E4" t="n" s="7">
        <v>76770</v>
      </c>
      <c r="G4" t="n" s="7">
        <v>48256</v>
      </c>
    </row>
    <row r="5" spans="1:7">
      <c r="A5" t="s" s="4">
        <v>619</v>
      </c>
      <c r="C5" t="n" s="5">
        <v>60017</v>
      </c>
      <c r="E5" t="n" s="5">
        <v>60017</v>
      </c>
      <c r="G5" t="n" s="5">
        <v>62866</v>
      </c>
    </row>
    <row r="6" spans="1:7">
      <c r="A6" t="s" s="4">
        <v>620</v>
      </c>
      <c r="C6" t="n" s="5">
        <v>42457</v>
      </c>
      <c r="E6" t="n" s="5">
        <v>42457</v>
      </c>
      <c r="G6" t="n" s="5">
        <v>57895</v>
      </c>
    </row>
    <row r="7" spans="1:7">
      <c r="A7" t="s" s="4">
        <v>621</v>
      </c>
      <c r="B7" t="s" s="4">
        <v>32</v>
      </c>
      <c r="C7" t="n" s="5">
        <v>10785</v>
      </c>
      <c r="E7" t="n" s="5">
        <v>10785</v>
      </c>
      <c r="G7" t="n" s="5">
        <v>11885</v>
      </c>
    </row>
    <row r="8" spans="1:7">
      <c r="A8" t="s" s="4">
        <v>40</v>
      </c>
      <c r="C8" t="n" s="5">
        <v>190029</v>
      </c>
      <c r="E8" t="n" s="5">
        <v>190029</v>
      </c>
      <c r="G8" t="n" s="5">
        <v>180902</v>
      </c>
    </row>
    <row r="9" spans="1:7">
      <c r="A9" t="s" s="4">
        <v>622</v>
      </c>
      <c r="C9" t="n" s="5">
        <v>13600</v>
      </c>
      <c r="E9" t="n" s="5">
        <v>13600</v>
      </c>
      <c r="G9" t="n" s="5">
        <v>6800</v>
      </c>
    </row>
    <row r="10" spans="1:7">
      <c r="A10" t="s" s="4">
        <v>623</v>
      </c>
      <c r="C10" t="n" s="5">
        <v>6900</v>
      </c>
      <c r="E10" t="n" s="5">
        <v>6900</v>
      </c>
      <c r="G10" t="n" s="5">
        <v>7700</v>
      </c>
    </row>
    <row r="11" spans="1:7">
      <c r="A11" t="s" s="4">
        <v>624</v>
      </c>
      <c r="C11" t="n" s="5">
        <v>1300</v>
      </c>
      <c r="E11" t="n" s="5">
        <v>1300</v>
      </c>
    </row>
    <row r="12" spans="1:7">
      <c r="A12" t="s" s="4">
        <v>625</v>
      </c>
      <c r="C12" t="n" s="5">
        <v>6300</v>
      </c>
      <c r="E12" t="n" s="5">
        <v>6300</v>
      </c>
      <c r="G12" t="n" s="7">
        <v>6200</v>
      </c>
    </row>
    <row r="13" spans="1:7">
      <c r="A13" t="s" s="4">
        <v>626</v>
      </c>
      <c r="C13" t="n" s="7">
        <v>500</v>
      </c>
      <c r="D13" t="n" s="7">
        <v>500</v>
      </c>
      <c r="E13" t="n" s="7">
        <v>1200</v>
      </c>
      <c r="F13" t="n" s="7">
        <v>2100</v>
      </c>
    </row>
    <row r="14" spans="1:7">
      <c r="A14" t="s" s="4">
        <v>627</v>
      </c>
    </row>
    <row r="15" spans="1:7">
      <c r="A15" t="s" s="3">
        <v>381</v>
      </c>
    </row>
    <row r="16" spans="1:7">
      <c r="A16" t="s" s="4">
        <v>628</v>
      </c>
      <c r="E16" t="n" s="5">
        <v>1</v>
      </c>
    </row>
    <row r="17" spans="1:7">
      <c r="A17" t="n"/>
    </row>
    <row r="18" spans="1:7">
      <c r="A18" t="s" s="4">
        <v>29</v>
      </c>
      <c r="B18" t="s" s="4">
        <v>629</v>
      </c>
    </row>
    <row r="19" spans="1:7">
      <c r="A19" t="s" s="4">
        <v>32</v>
      </c>
      <c r="B19" t="s" s="4">
        <v>630</v>
      </c>
    </row>
  </sheetData>
  <mergeCells count="6">
    <mergeCell ref="A1:B2"/>
    <mergeCell ref="C1:D1"/>
    <mergeCell ref="E1:F1"/>
    <mergeCell ref="A17:F17"/>
    <mergeCell ref="B18:F18"/>
    <mergeCell ref="B19:F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31</v>
      </c>
      <c r="C1" t="s" s="2">
        <v>2</v>
      </c>
      <c r="D1" t="s" s="2">
        <v>23</v>
      </c>
    </row>
    <row r="2" spans="1:4">
      <c r="A2" t="s" s="3">
        <v>632</v>
      </c>
    </row>
    <row r="3" spans="1:4">
      <c r="A3" t="s" s="4">
        <v>633</v>
      </c>
      <c r="D3" t="n" s="7">
        <v>856400</v>
      </c>
    </row>
    <row r="4" spans="1:4">
      <c r="A4" t="s" s="4">
        <v>634</v>
      </c>
    </row>
    <row r="5" spans="1:4">
      <c r="A5" t="s" s="3">
        <v>632</v>
      </c>
    </row>
    <row r="6" spans="1:4">
      <c r="A6" t="s" s="4">
        <v>635</v>
      </c>
      <c r="B6" t="s" s="4">
        <v>29</v>
      </c>
      <c r="C6" t="n" s="7">
        <v>64165</v>
      </c>
      <c r="D6" t="n" s="5">
        <v>54318</v>
      </c>
    </row>
    <row r="7" spans="1:4">
      <c r="A7" t="s" s="4">
        <v>636</v>
      </c>
      <c r="C7" t="n" s="5">
        <v>-64165</v>
      </c>
      <c r="D7" t="n" s="5">
        <v>-54318</v>
      </c>
    </row>
    <row r="8" spans="1:4">
      <c r="A8" t="s" s="4">
        <v>637</v>
      </c>
      <c r="C8" t="n" s="5">
        <v>0</v>
      </c>
      <c r="D8" t="n" s="5">
        <v>0</v>
      </c>
    </row>
    <row r="9" spans="1:4">
      <c r="A9" t="s" s="4">
        <v>638</v>
      </c>
      <c r="C9" t="n" s="5">
        <v>41700</v>
      </c>
      <c r="D9" t="n" s="5">
        <v>45200</v>
      </c>
    </row>
    <row r="10" spans="1:4">
      <c r="A10" t="s" s="4">
        <v>639</v>
      </c>
      <c r="C10" t="n" s="5">
        <v>18900</v>
      </c>
      <c r="D10" t="n" s="5">
        <v>5000</v>
      </c>
    </row>
    <row r="11" spans="1:4">
      <c r="A11" t="s" s="4">
        <v>633</v>
      </c>
      <c r="C11" t="n" s="7">
        <v>3600</v>
      </c>
      <c r="D11" t="n" s="7">
        <v>4100</v>
      </c>
    </row>
    <row r="12" spans="1:4">
      <c r="A12" t="n"/>
    </row>
    <row r="13" spans="1:4">
      <c r="A13" t="s" s="4">
        <v>29</v>
      </c>
      <c r="B13" t="s" s="4">
        <v>640</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641</v>
      </c>
      <c r="C1" t="s" s="2">
        <v>1</v>
      </c>
    </row>
    <row r="2" spans="1:5">
      <c r="C2" t="s" s="2">
        <v>2</v>
      </c>
      <c r="D2" t="s" s="2">
        <v>77</v>
      </c>
      <c r="E2" t="s" s="2">
        <v>23</v>
      </c>
    </row>
    <row r="3" spans="1:5">
      <c r="A3" t="s" s="4">
        <v>215</v>
      </c>
      <c r="C3" t="n" s="7">
        <v>138075</v>
      </c>
      <c r="D3" t="n" s="7">
        <v>0</v>
      </c>
    </row>
    <row r="4" spans="1:5">
      <c r="A4" t="s" s="4">
        <v>642</v>
      </c>
      <c r="C4" t="n" s="5">
        <v>750662</v>
      </c>
    </row>
    <row r="5" spans="1:5">
      <c r="A5" t="s" s="4">
        <v>41</v>
      </c>
      <c r="C5" t="n" s="5">
        <v>148163</v>
      </c>
      <c r="E5" t="n" s="7">
        <v>0</v>
      </c>
    </row>
    <row r="6" spans="1:5">
      <c r="A6" t="s" s="4">
        <v>465</v>
      </c>
      <c r="C6" t="n" s="5">
        <v>1623509</v>
      </c>
      <c r="E6" t="n" s="5">
        <v>1288662</v>
      </c>
    </row>
    <row r="7" spans="1:5">
      <c r="A7" t="s" s="4">
        <v>643</v>
      </c>
      <c r="C7" t="n" s="5">
        <v>1494951</v>
      </c>
      <c r="E7" t="n" s="7">
        <v>1190172</v>
      </c>
    </row>
    <row r="8" spans="1:5">
      <c r="A8" t="s" s="4">
        <v>644</v>
      </c>
    </row>
    <row r="9" spans="1:5">
      <c r="A9" t="s" s="4">
        <v>645</v>
      </c>
      <c r="C9" t="n" s="5">
        <v>100000</v>
      </c>
    </row>
    <row r="10" spans="1:5">
      <c r="A10" t="s" s="4">
        <v>646</v>
      </c>
      <c r="C10" t="n" s="5">
        <v>250000</v>
      </c>
    </row>
    <row r="11" spans="1:5">
      <c r="A11" t="s" s="4">
        <v>647</v>
      </c>
      <c r="C11" t="n" s="5">
        <v>38900</v>
      </c>
    </row>
    <row r="12" spans="1:5">
      <c r="A12" t="s" s="4">
        <v>215</v>
      </c>
      <c r="C12" t="n" s="5">
        <v>38900</v>
      </c>
    </row>
    <row r="13" spans="1:5">
      <c r="A13" t="s" s="4">
        <v>642</v>
      </c>
      <c r="C13" t="n" s="7">
        <v>61100</v>
      </c>
    </row>
    <row r="14" spans="1:5">
      <c r="A14" t="s" s="4">
        <v>648</v>
      </c>
      <c r="C14" t="s" s="4">
        <v>649</v>
      </c>
    </row>
    <row r="15" spans="1:5">
      <c r="A15" t="s" s="4">
        <v>650</v>
      </c>
      <c r="C15" t="n" s="7">
        <v>10000</v>
      </c>
    </row>
    <row r="16" spans="1:5">
      <c r="A16" t="s" s="4">
        <v>651</v>
      </c>
    </row>
    <row r="17" spans="1:5">
      <c r="A17" t="s" s="4">
        <v>652</v>
      </c>
      <c r="B17" t="s" s="4">
        <v>29</v>
      </c>
      <c r="C17" t="s" s="4">
        <v>653</v>
      </c>
    </row>
    <row r="18" spans="1:5">
      <c r="A18" t="s" s="4">
        <v>654</v>
      </c>
      <c r="C18" t="s" s="4">
        <v>655</v>
      </c>
    </row>
    <row r="19" spans="1:5">
      <c r="A19" t="s" s="4">
        <v>645</v>
      </c>
      <c r="C19" t="n" s="7">
        <v>100000</v>
      </c>
    </row>
    <row r="20" spans="1:5">
      <c r="A20" t="s" s="4">
        <v>646</v>
      </c>
      <c r="C20" t="n" s="5">
        <v>220200</v>
      </c>
    </row>
    <row r="21" spans="1:5">
      <c r="A21" t="s" s="4">
        <v>647</v>
      </c>
      <c r="C21" t="n" s="5">
        <v>100000</v>
      </c>
    </row>
    <row r="22" spans="1:5">
      <c r="A22" t="s" s="4">
        <v>215</v>
      </c>
      <c r="C22" t="n" s="5">
        <v>99200</v>
      </c>
    </row>
    <row r="23" spans="1:5">
      <c r="A23" t="s" s="4">
        <v>656</v>
      </c>
    </row>
    <row r="24" spans="1:5">
      <c r="A24" t="s" s="4">
        <v>643</v>
      </c>
      <c r="C24" t="n" s="5">
        <v>148900</v>
      </c>
    </row>
    <row r="25" spans="1:5">
      <c r="A25" t="s" s="4">
        <v>656</v>
      </c>
    </row>
    <row r="26" spans="1:5">
      <c r="A26" t="s" s="4">
        <v>41</v>
      </c>
      <c r="C26" t="n" s="7">
        <v>148200</v>
      </c>
    </row>
    <row r="27" spans="1:5">
      <c r="A27" t="s" s="4">
        <v>657</v>
      </c>
    </row>
    <row r="28" spans="1:5">
      <c r="A28" t="s" s="4">
        <v>658</v>
      </c>
      <c r="C28" t="s" s="4">
        <v>659</v>
      </c>
    </row>
    <row r="29" spans="1:5">
      <c r="A29" t="n"/>
    </row>
    <row r="30" spans="1:5">
      <c r="A30" t="s" s="4">
        <v>29</v>
      </c>
      <c r="B30" t="s" s="4">
        <v>660</v>
      </c>
    </row>
  </sheetData>
  <mergeCells count="4">
    <mergeCell ref="A1:B2"/>
    <mergeCell ref="C1:D1"/>
    <mergeCell ref="A29:D29"/>
    <mergeCell ref="B30:D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4"/>
    <col customWidth="1" max="9" min="9" width="14"/>
  </cols>
  <sheetData>
    <row r="1" spans="1:9">
      <c r="A1" t="s" s="1">
        <v>661</v>
      </c>
      <c r="C1" t="s" s="2">
        <v>76</v>
      </c>
      <c r="F1" t="s" s="2">
        <v>1</v>
      </c>
    </row>
    <row r="2" spans="1:9">
      <c r="C2" t="s" s="2">
        <v>2</v>
      </c>
      <c r="E2" t="s" s="2">
        <v>77</v>
      </c>
      <c r="F2" t="s" s="2">
        <v>2</v>
      </c>
      <c r="G2" t="s" s="2">
        <v>77</v>
      </c>
      <c r="H2" t="s" s="2">
        <v>23</v>
      </c>
      <c r="I2" t="s" s="2">
        <v>662</v>
      </c>
    </row>
    <row r="3" spans="1:9">
      <c r="A3" t="s" s="3">
        <v>663</v>
      </c>
    </row>
    <row r="4" spans="1:9">
      <c r="A4" t="s" s="4">
        <v>664</v>
      </c>
      <c r="C4" t="n" s="7">
        <v>4152725</v>
      </c>
      <c r="F4" t="n" s="7">
        <v>4152725</v>
      </c>
      <c r="H4" t="n" s="7">
        <v>4034349</v>
      </c>
    </row>
    <row r="5" spans="1:9">
      <c r="A5" t="s" s="4">
        <v>665</v>
      </c>
      <c r="C5" t="n" s="5">
        <v>-7908</v>
      </c>
      <c r="F5" t="n" s="5">
        <v>-7908</v>
      </c>
      <c r="H5" t="n" s="5">
        <v>-11665</v>
      </c>
    </row>
    <row r="6" spans="1:9">
      <c r="A6" t="s" s="4">
        <v>666</v>
      </c>
      <c r="B6" t="s" s="4">
        <v>29</v>
      </c>
      <c r="C6" t="n" s="5">
        <v>4144817</v>
      </c>
      <c r="F6" t="n" s="5">
        <v>4144817</v>
      </c>
      <c r="H6" t="n" s="5">
        <v>4022684</v>
      </c>
    </row>
    <row r="7" spans="1:9">
      <c r="A7" t="s" s="4">
        <v>667</v>
      </c>
      <c r="C7" t="n" s="5">
        <v>1300</v>
      </c>
      <c r="E7" t="n" s="7">
        <v>1400</v>
      </c>
      <c r="F7" t="n" s="7">
        <v>4000</v>
      </c>
      <c r="G7" t="n" s="7">
        <v>3300</v>
      </c>
    </row>
    <row r="8" spans="1:9">
      <c r="A8" t="s" s="4">
        <v>668</v>
      </c>
    </row>
    <row r="9" spans="1:9">
      <c r="A9" t="s" s="3">
        <v>663</v>
      </c>
    </row>
    <row r="10" spans="1:9">
      <c r="A10" t="s" s="4">
        <v>669</v>
      </c>
      <c r="F10" t="s" s="4">
        <v>670</v>
      </c>
    </row>
    <row r="11" spans="1:9">
      <c r="A11" t="s" s="4">
        <v>671</v>
      </c>
      <c r="F11" t="s" s="4">
        <v>653</v>
      </c>
    </row>
    <row r="12" spans="1:9">
      <c r="A12" t="s" s="4">
        <v>672</v>
      </c>
    </row>
    <row r="13" spans="1:9">
      <c r="A13" t="s" s="3">
        <v>663</v>
      </c>
    </row>
    <row r="14" spans="1:9">
      <c r="A14" t="s" s="4">
        <v>664</v>
      </c>
      <c r="B14" t="s" s="4">
        <v>32</v>
      </c>
      <c r="C14" t="n" s="7">
        <v>339860</v>
      </c>
      <c r="F14" t="n" s="7">
        <v>339860</v>
      </c>
      <c r="H14" t="n" s="5">
        <v>358504</v>
      </c>
    </row>
    <row r="15" spans="1:9">
      <c r="A15" t="s" s="4">
        <v>673</v>
      </c>
      <c r="C15" t="s" s="4">
        <v>674</v>
      </c>
      <c r="F15" t="s" s="4">
        <v>674</v>
      </c>
    </row>
    <row r="16" spans="1:9">
      <c r="A16" t="s" s="4">
        <v>669</v>
      </c>
      <c r="C16" t="s" s="4">
        <v>675</v>
      </c>
      <c r="D16" t="s" s="4">
        <v>32</v>
      </c>
      <c r="F16" t="s" s="4">
        <v>675</v>
      </c>
    </row>
    <row r="17" spans="1:9">
      <c r="A17" t="s" s="4">
        <v>671</v>
      </c>
      <c r="B17" t="s" s="4">
        <v>32</v>
      </c>
      <c r="F17" t="s" s="4">
        <v>653</v>
      </c>
    </row>
    <row r="18" spans="1:9">
      <c r="A18" t="s" s="4">
        <v>676</v>
      </c>
    </row>
    <row r="19" spans="1:9">
      <c r="A19" t="s" s="3">
        <v>663</v>
      </c>
    </row>
    <row r="20" spans="1:9">
      <c r="A20" t="s" s="4">
        <v>664</v>
      </c>
      <c r="B20" t="s" s="4">
        <v>43</v>
      </c>
      <c r="C20" t="n" s="7">
        <v>250000</v>
      </c>
      <c r="F20" t="n" s="7">
        <v>250000</v>
      </c>
      <c r="H20" t="n" s="5">
        <v>0</v>
      </c>
    </row>
    <row r="21" spans="1:9">
      <c r="A21" t="s" s="4">
        <v>677</v>
      </c>
      <c r="F21" t="s" s="4">
        <v>505</v>
      </c>
    </row>
    <row r="22" spans="1:9">
      <c r="A22" t="s" s="4">
        <v>678</v>
      </c>
    </row>
    <row r="23" spans="1:9">
      <c r="A23" t="s" s="3">
        <v>663</v>
      </c>
    </row>
    <row r="24" spans="1:9">
      <c r="A24" t="s" s="4">
        <v>664</v>
      </c>
      <c r="B24" t="s" s="4">
        <v>124</v>
      </c>
      <c r="C24" t="n" s="7">
        <v>241740</v>
      </c>
      <c r="F24" t="n" s="7">
        <v>241740</v>
      </c>
      <c r="H24" t="n" s="5">
        <v>248955</v>
      </c>
    </row>
    <row r="25" spans="1:9">
      <c r="A25" t="s" s="4">
        <v>679</v>
      </c>
      <c r="C25" t="s" s="4">
        <v>680</v>
      </c>
      <c r="F25" t="s" s="4">
        <v>680</v>
      </c>
    </row>
    <row r="26" spans="1:9">
      <c r="A26" t="s" s="4">
        <v>681</v>
      </c>
      <c r="B26" t="s" s="4">
        <v>124</v>
      </c>
      <c r="F26" t="s" s="4">
        <v>682</v>
      </c>
    </row>
    <row r="27" spans="1:9">
      <c r="A27" t="s" s="4">
        <v>683</v>
      </c>
      <c r="B27" t="s" s="4">
        <v>124</v>
      </c>
      <c r="C27" t="s" s="4">
        <v>684</v>
      </c>
    </row>
    <row r="28" spans="1:9">
      <c r="A28" t="s" s="4">
        <v>685</v>
      </c>
    </row>
    <row r="29" spans="1:9">
      <c r="A29" t="s" s="3">
        <v>663</v>
      </c>
    </row>
    <row r="30" spans="1:9">
      <c r="A30" t="s" s="4">
        <v>664</v>
      </c>
      <c r="C30" t="n" s="7">
        <v>831600</v>
      </c>
      <c r="F30" t="n" s="7">
        <v>831600</v>
      </c>
      <c r="H30" t="n" s="5">
        <v>607459</v>
      </c>
    </row>
    <row r="31" spans="1:9">
      <c r="A31" t="s" s="4">
        <v>686</v>
      </c>
    </row>
    <row r="32" spans="1:9">
      <c r="A32" t="s" s="3">
        <v>663</v>
      </c>
    </row>
    <row r="33" spans="1:9">
      <c r="A33" t="s" s="4">
        <v>664</v>
      </c>
      <c r="C33" t="n" s="7">
        <v>0</v>
      </c>
      <c r="F33" t="n" s="7">
        <v>0</v>
      </c>
      <c r="H33" t="n" s="5">
        <v>105765</v>
      </c>
    </row>
    <row r="34" spans="1:9">
      <c r="A34" t="s" s="4">
        <v>673</v>
      </c>
      <c r="C34" t="s" s="4">
        <v>687</v>
      </c>
      <c r="F34" t="s" s="4">
        <v>687</v>
      </c>
    </row>
    <row r="35" spans="1:9">
      <c r="A35" t="s" s="4">
        <v>688</v>
      </c>
    </row>
    <row r="36" spans="1:9">
      <c r="A36" t="s" s="3">
        <v>663</v>
      </c>
    </row>
    <row r="37" spans="1:9">
      <c r="A37" t="s" s="4">
        <v>664</v>
      </c>
      <c r="C37" t="n" s="7">
        <v>261403</v>
      </c>
      <c r="F37" t="n" s="7">
        <v>261403</v>
      </c>
      <c r="H37" t="n" s="5">
        <v>261403</v>
      </c>
    </row>
    <row r="38" spans="1:9">
      <c r="A38" t="s" s="4">
        <v>673</v>
      </c>
      <c r="C38" t="s" s="4">
        <v>689</v>
      </c>
      <c r="F38" t="s" s="4">
        <v>689</v>
      </c>
    </row>
    <row r="39" spans="1:9">
      <c r="A39" t="s" s="4">
        <v>690</v>
      </c>
    </row>
    <row r="40" spans="1:9">
      <c r="A40" t="s" s="3">
        <v>663</v>
      </c>
    </row>
    <row r="41" spans="1:9">
      <c r="A41" t="s" s="4">
        <v>664</v>
      </c>
      <c r="C41" t="n" s="7">
        <v>265000</v>
      </c>
      <c r="F41" t="n" s="7">
        <v>265000</v>
      </c>
      <c r="H41" t="n" s="5">
        <v>265000</v>
      </c>
    </row>
    <row r="42" spans="1:9">
      <c r="A42" t="s" s="4">
        <v>673</v>
      </c>
      <c r="C42" t="s" s="4">
        <v>691</v>
      </c>
      <c r="F42" t="s" s="4">
        <v>691</v>
      </c>
    </row>
    <row r="43" spans="1:9">
      <c r="A43" t="s" s="4">
        <v>692</v>
      </c>
    </row>
    <row r="44" spans="1:9">
      <c r="A44" t="s" s="3">
        <v>663</v>
      </c>
    </row>
    <row r="45" spans="1:9">
      <c r="A45" t="s" s="4">
        <v>664</v>
      </c>
      <c r="B45" t="s" s="4">
        <v>693</v>
      </c>
      <c r="C45" t="n" s="7">
        <v>200000</v>
      </c>
      <c r="F45" t="n" s="7">
        <v>200000</v>
      </c>
      <c r="H45" t="n" s="5">
        <v>200000</v>
      </c>
    </row>
    <row r="46" spans="1:9">
      <c r="A46" t="s" s="4">
        <v>673</v>
      </c>
      <c r="B46" t="s" s="4">
        <v>693</v>
      </c>
      <c r="C46" t="s" s="4">
        <v>694</v>
      </c>
      <c r="F46" t="s" s="4">
        <v>694</v>
      </c>
    </row>
    <row r="47" spans="1:9">
      <c r="A47" t="s" s="4">
        <v>695</v>
      </c>
      <c r="C47" t="n" s="13">
        <v>0.08500000000000001</v>
      </c>
    </row>
    <row r="48" spans="1:9">
      <c r="A48" t="s" s="4">
        <v>696</v>
      </c>
      <c r="C48" t="n" s="9">
        <v>11.77</v>
      </c>
      <c r="F48" t="n" s="9">
        <v>11.77</v>
      </c>
    </row>
    <row r="49" spans="1:9">
      <c r="A49" t="s" s="4">
        <v>697</v>
      </c>
    </row>
    <row r="50" spans="1:9">
      <c r="A50" t="s" s="3">
        <v>663</v>
      </c>
    </row>
    <row r="51" spans="1:9">
      <c r="A51" t="s" s="4">
        <v>664</v>
      </c>
      <c r="B51" t="s" s="4">
        <v>698</v>
      </c>
      <c r="C51" t="n" s="7">
        <v>200000</v>
      </c>
      <c r="F51" t="n" s="7">
        <v>200000</v>
      </c>
      <c r="H51" t="n" s="5">
        <v>200000</v>
      </c>
    </row>
    <row r="52" spans="1:9">
      <c r="A52" t="s" s="4">
        <v>673</v>
      </c>
      <c r="B52" t="s" s="4">
        <v>698</v>
      </c>
      <c r="C52" t="s" s="4">
        <v>699</v>
      </c>
      <c r="F52" t="s" s="4">
        <v>699</v>
      </c>
    </row>
    <row r="53" spans="1:9">
      <c r="A53" t="s" s="4">
        <v>695</v>
      </c>
      <c r="C53" t="n" s="14">
        <v>0.0578</v>
      </c>
    </row>
    <row r="54" spans="1:9">
      <c r="A54" t="s" s="4">
        <v>696</v>
      </c>
      <c r="C54" t="n" s="9">
        <v>17.29</v>
      </c>
      <c r="F54" t="n" s="9">
        <v>17.29</v>
      </c>
    </row>
    <row r="55" spans="1:9">
      <c r="A55" t="s" s="4">
        <v>700</v>
      </c>
    </row>
    <row r="56" spans="1:9">
      <c r="A56" t="s" s="3">
        <v>663</v>
      </c>
    </row>
    <row r="57" spans="1:9">
      <c r="A57" t="s" s="4">
        <v>664</v>
      </c>
      <c r="C57" t="n" s="7">
        <v>99722</v>
      </c>
      <c r="F57" t="n" s="7">
        <v>99722</v>
      </c>
      <c r="H57" t="n" s="5">
        <v>99722</v>
      </c>
    </row>
    <row r="58" spans="1:9">
      <c r="A58" t="s" s="4">
        <v>673</v>
      </c>
      <c r="C58" t="s" s="4">
        <v>701</v>
      </c>
      <c r="F58" t="s" s="4">
        <v>701</v>
      </c>
    </row>
    <row r="59" spans="1:9">
      <c r="A59" t="s" s="4">
        <v>702</v>
      </c>
    </row>
    <row r="60" spans="1:9">
      <c r="A60" t="s" s="3">
        <v>663</v>
      </c>
    </row>
    <row r="61" spans="1:9">
      <c r="A61" t="s" s="4">
        <v>664</v>
      </c>
      <c r="C61" t="n" s="7">
        <v>275000</v>
      </c>
      <c r="F61" t="n" s="7">
        <v>275000</v>
      </c>
      <c r="H61" t="n" s="5">
        <v>275000</v>
      </c>
    </row>
    <row r="62" spans="1:9">
      <c r="A62" t="s" s="4">
        <v>673</v>
      </c>
      <c r="C62" t="s" s="4">
        <v>703</v>
      </c>
      <c r="F62" t="s" s="4">
        <v>703</v>
      </c>
    </row>
    <row r="63" spans="1:9">
      <c r="A63" t="s" s="4">
        <v>704</v>
      </c>
    </row>
    <row r="64" spans="1:9">
      <c r="A64" t="s" s="3">
        <v>663</v>
      </c>
    </row>
    <row r="65" spans="1:9">
      <c r="A65" t="s" s="4">
        <v>664</v>
      </c>
      <c r="C65" t="n" s="7">
        <v>550000</v>
      </c>
      <c r="F65" t="n" s="7">
        <v>550000</v>
      </c>
      <c r="H65" t="n" s="5">
        <v>550000</v>
      </c>
    </row>
    <row r="66" spans="1:9">
      <c r="A66" t="s" s="4">
        <v>673</v>
      </c>
      <c r="C66" t="s" s="4">
        <v>670</v>
      </c>
      <c r="F66" t="s" s="4">
        <v>670</v>
      </c>
      <c r="I66" t="s" s="4">
        <v>670</v>
      </c>
    </row>
    <row r="67" spans="1:9">
      <c r="A67" t="s" s="4">
        <v>705</v>
      </c>
    </row>
    <row r="68" spans="1:9">
      <c r="A68" t="s" s="3">
        <v>663</v>
      </c>
    </row>
    <row r="69" spans="1:9">
      <c r="A69" t="s" s="4">
        <v>664</v>
      </c>
      <c r="C69" t="n" s="7">
        <v>300000</v>
      </c>
      <c r="F69" t="n" s="7">
        <v>300000</v>
      </c>
      <c r="H69" t="n" s="5">
        <v>300000</v>
      </c>
    </row>
    <row r="70" spans="1:9">
      <c r="A70" t="s" s="4">
        <v>673</v>
      </c>
      <c r="C70" t="s" s="4">
        <v>706</v>
      </c>
      <c r="F70" t="s" s="4">
        <v>706</v>
      </c>
    </row>
    <row r="71" spans="1:9">
      <c r="A71" t="s" s="4">
        <v>707</v>
      </c>
    </row>
    <row r="72" spans="1:9">
      <c r="A72" t="s" s="3">
        <v>663</v>
      </c>
    </row>
    <row r="73" spans="1:9">
      <c r="A73" t="s" s="4">
        <v>664</v>
      </c>
      <c r="C73" t="n" s="7">
        <v>300000</v>
      </c>
      <c r="F73" t="n" s="7">
        <v>300000</v>
      </c>
      <c r="H73" t="n" s="5">
        <v>300000</v>
      </c>
    </row>
    <row r="74" spans="1:9">
      <c r="A74" t="s" s="4">
        <v>673</v>
      </c>
      <c r="C74" t="s" s="4">
        <v>708</v>
      </c>
      <c r="F74" t="s" s="4">
        <v>708</v>
      </c>
    </row>
    <row r="75" spans="1:9">
      <c r="A75" t="s" s="4">
        <v>709</v>
      </c>
    </row>
    <row r="76" spans="1:9">
      <c r="A76" t="s" s="3">
        <v>663</v>
      </c>
    </row>
    <row r="77" spans="1:9">
      <c r="A77" t="s" s="4">
        <v>664</v>
      </c>
      <c r="C77" t="n" s="7">
        <v>770000</v>
      </c>
      <c r="F77" t="n" s="7">
        <v>770000</v>
      </c>
      <c r="H77" t="n" s="5">
        <v>770000</v>
      </c>
    </row>
    <row r="78" spans="1:9">
      <c r="A78" t="s" s="4">
        <v>673</v>
      </c>
      <c r="C78" t="s" s="4">
        <v>710</v>
      </c>
      <c r="F78" t="s" s="4">
        <v>710</v>
      </c>
      <c r="I78" t="s" s="4">
        <v>710</v>
      </c>
    </row>
    <row r="79" spans="1:9">
      <c r="A79" t="s" s="4">
        <v>711</v>
      </c>
    </row>
    <row r="80" spans="1:9">
      <c r="A80" t="s" s="3">
        <v>663</v>
      </c>
    </row>
    <row r="81" spans="1:9">
      <c r="A81" t="s" s="4">
        <v>664</v>
      </c>
      <c r="C81" t="n" s="7">
        <v>3221125</v>
      </c>
      <c r="F81" t="n" s="7">
        <v>3221125</v>
      </c>
      <c r="H81" t="n" s="5">
        <v>3326890</v>
      </c>
    </row>
    <row r="82" spans="1:9">
      <c r="A82" t="s" s="4">
        <v>712</v>
      </c>
    </row>
    <row r="83" spans="1:9">
      <c r="A83" t="s" s="3">
        <v>663</v>
      </c>
    </row>
    <row r="84" spans="1:9">
      <c r="A84" t="s" s="4">
        <v>664</v>
      </c>
      <c r="C84" t="n" s="7">
        <v>100000</v>
      </c>
      <c r="F84" t="n" s="7">
        <v>100000</v>
      </c>
      <c r="H84" t="n" s="7">
        <v>100000</v>
      </c>
    </row>
    <row r="85" spans="1:9">
      <c r="A85" t="s" s="4">
        <v>669</v>
      </c>
      <c r="C85" t="s" s="4">
        <v>699</v>
      </c>
    </row>
    <row r="86" spans="1:9">
      <c r="A86" t="s" s="4">
        <v>671</v>
      </c>
      <c r="F86" t="s" s="4">
        <v>653</v>
      </c>
    </row>
    <row r="87" spans="1:9">
      <c r="A87" t="s" s="4">
        <v>713</v>
      </c>
    </row>
    <row r="88" spans="1:9">
      <c r="A88" t="s" s="3">
        <v>663</v>
      </c>
    </row>
    <row r="89" spans="1:9">
      <c r="A89" t="s" s="4">
        <v>669</v>
      </c>
      <c r="C89" t="s" s="4">
        <v>714</v>
      </c>
    </row>
    <row r="90" spans="1:9">
      <c r="A90" t="s" s="4">
        <v>715</v>
      </c>
    </row>
    <row r="91" spans="1:9">
      <c r="A91" t="s" s="3">
        <v>663</v>
      </c>
    </row>
    <row r="92" spans="1:9">
      <c r="A92" t="s" s="4">
        <v>669</v>
      </c>
      <c r="F92" t="s" s="4">
        <v>714</v>
      </c>
    </row>
    <row r="93" spans="1:9">
      <c r="A93" t="s" s="4">
        <v>716</v>
      </c>
    </row>
    <row r="94" spans="1:9">
      <c r="A94" t="s" s="3">
        <v>663</v>
      </c>
    </row>
    <row r="95" spans="1:9">
      <c r="A95" t="s" s="4">
        <v>669</v>
      </c>
      <c r="F95" t="s" s="4">
        <v>717</v>
      </c>
    </row>
    <row r="96" spans="1:9">
      <c r="A96" t="s" s="4">
        <v>718</v>
      </c>
    </row>
    <row r="97" spans="1:9">
      <c r="A97" t="s" s="3">
        <v>663</v>
      </c>
    </row>
    <row r="98" spans="1:9">
      <c r="A98" t="s" s="4">
        <v>669</v>
      </c>
      <c r="F98" t="s" s="4">
        <v>719</v>
      </c>
    </row>
    <row r="99" spans="1:9">
      <c r="A99" t="s" s="4">
        <v>720</v>
      </c>
    </row>
    <row r="100" spans="1:9">
      <c r="A100" t="s" s="3">
        <v>663</v>
      </c>
    </row>
    <row r="101" spans="1:9">
      <c r="A101" t="s" s="4">
        <v>669</v>
      </c>
      <c r="F101" t="s" s="4">
        <v>721</v>
      </c>
    </row>
    <row r="102" spans="1:9">
      <c r="A102" t="s" s="4">
        <v>722</v>
      </c>
    </row>
    <row r="103" spans="1:9">
      <c r="A103" t="s" s="3">
        <v>663</v>
      </c>
    </row>
    <row r="104" spans="1:9">
      <c r="A104" t="s" s="4">
        <v>723</v>
      </c>
      <c r="F104" t="s" s="4">
        <v>714</v>
      </c>
    </row>
    <row r="105" spans="1:9">
      <c r="A105" t="s" s="4">
        <v>724</v>
      </c>
    </row>
    <row r="106" spans="1:9">
      <c r="A106" t="s" s="3">
        <v>663</v>
      </c>
    </row>
    <row r="107" spans="1:9">
      <c r="A107" t="s" s="4">
        <v>723</v>
      </c>
      <c r="F107" t="s" s="4">
        <v>725</v>
      </c>
    </row>
    <row r="108" spans="1:9">
      <c r="A108" t="s" s="4">
        <v>726</v>
      </c>
    </row>
    <row r="109" spans="1:9">
      <c r="A109" t="s" s="3">
        <v>663</v>
      </c>
    </row>
    <row r="110" spans="1:9">
      <c r="A110" t="s" s="4">
        <v>723</v>
      </c>
      <c r="F110" t="s" s="4">
        <v>727</v>
      </c>
    </row>
    <row r="111" spans="1:9">
      <c r="A111" t="s" s="4">
        <v>728</v>
      </c>
    </row>
    <row r="112" spans="1:9">
      <c r="A112" t="s" s="3">
        <v>663</v>
      </c>
    </row>
    <row r="113" spans="1:9">
      <c r="A113" t="s" s="4">
        <v>723</v>
      </c>
      <c r="F113" t="s" s="4">
        <v>729</v>
      </c>
    </row>
    <row r="114" spans="1:9">
      <c r="A114" t="n"/>
    </row>
    <row r="115" spans="1:9">
      <c r="A115" t="s" s="4">
        <v>29</v>
      </c>
      <c r="B115" t="s" s="4">
        <v>63</v>
      </c>
    </row>
    <row r="116" spans="1:9">
      <c r="A116" t="s" s="4">
        <v>32</v>
      </c>
      <c r="B116" t="s" s="4">
        <v>660</v>
      </c>
    </row>
    <row r="117" spans="1:9">
      <c r="A117" t="s" s="4">
        <v>43</v>
      </c>
      <c r="B117" t="s" s="4">
        <v>730</v>
      </c>
    </row>
    <row r="118" spans="1:9">
      <c r="A118" t="s" s="4">
        <v>124</v>
      </c>
      <c r="B118" t="s" s="4">
        <v>731</v>
      </c>
    </row>
    <row r="119" spans="1:9">
      <c r="A119" t="s" s="4">
        <v>693</v>
      </c>
      <c r="B119" t="s" s="4">
        <v>732</v>
      </c>
    </row>
    <row r="120" spans="1:9">
      <c r="A120" t="s" s="4">
        <v>698</v>
      </c>
      <c r="B120" t="s" s="4">
        <v>733</v>
      </c>
    </row>
  </sheetData>
  <mergeCells count="11">
    <mergeCell ref="A1:B2"/>
    <mergeCell ref="C1:E1"/>
    <mergeCell ref="F1:G1"/>
    <mergeCell ref="C2:D2"/>
    <mergeCell ref="A114:H114"/>
    <mergeCell ref="B115:H115"/>
    <mergeCell ref="B116:H116"/>
    <mergeCell ref="B117:H117"/>
    <mergeCell ref="B118:H118"/>
    <mergeCell ref="B119:H119"/>
    <mergeCell ref="B120:H1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4</v>
      </c>
      <c r="C1" t="s" s="2">
        <v>2</v>
      </c>
      <c r="D1" t="s" s="2">
        <v>23</v>
      </c>
    </row>
    <row r="2" spans="1:4">
      <c r="A2" t="s" s="3">
        <v>735</v>
      </c>
    </row>
    <row r="3" spans="1:4">
      <c r="A3" t="s" s="4">
        <v>736</v>
      </c>
      <c r="C3" t="n" s="7">
        <v>0</v>
      </c>
    </row>
    <row r="4" spans="1:4">
      <c r="A4" t="n" s="5">
        <v>2016</v>
      </c>
      <c r="C4" t="n" s="5">
        <v>926403</v>
      </c>
    </row>
    <row r="5" spans="1:4">
      <c r="A5" t="n" s="5">
        <v>2017</v>
      </c>
      <c r="C5" t="n" s="5">
        <v>1264582</v>
      </c>
    </row>
    <row r="6" spans="1:4">
      <c r="A6" t="n" s="5">
        <v>2018</v>
      </c>
      <c r="C6" t="n" s="5">
        <v>863790</v>
      </c>
    </row>
    <row r="7" spans="1:4">
      <c r="A7" t="n" s="5">
        <v>2019</v>
      </c>
      <c r="C7" t="n" s="5">
        <v>801183</v>
      </c>
    </row>
    <row r="8" spans="1:4">
      <c r="A8" t="s" s="4">
        <v>737</v>
      </c>
      <c r="C8" t="n" s="5">
        <v>296767</v>
      </c>
    </row>
    <row r="9" spans="1:4">
      <c r="A9" t="s" s="4">
        <v>738</v>
      </c>
      <c r="C9" t="n" s="5">
        <v>4152725</v>
      </c>
      <c r="D9" t="n" s="7">
        <v>4034349</v>
      </c>
    </row>
    <row r="10" spans="1:4">
      <c r="A10" t="s" s="4">
        <v>739</v>
      </c>
      <c r="C10" t="n" s="5">
        <v>-7908</v>
      </c>
      <c r="D10" t="n" s="5">
        <v>-11665</v>
      </c>
    </row>
    <row r="11" spans="1:4">
      <c r="A11" t="s" s="4">
        <v>666</v>
      </c>
      <c r="B11" t="s" s="4">
        <v>29</v>
      </c>
      <c r="C11" t="n" s="5">
        <v>4144817</v>
      </c>
      <c r="D11" t="n" s="7">
        <v>4022684</v>
      </c>
    </row>
    <row r="12" spans="1:4">
      <c r="A12" t="s" s="4">
        <v>740</v>
      </c>
    </row>
    <row r="13" spans="1:4">
      <c r="A13" t="s" s="3">
        <v>735</v>
      </c>
    </row>
    <row r="14" spans="1:4">
      <c r="A14" t="s" s="4">
        <v>736</v>
      </c>
      <c r="C14" t="n" s="5">
        <v>0</v>
      </c>
    </row>
    <row r="15" spans="1:4">
      <c r="A15" t="n" s="5">
        <v>2016</v>
      </c>
      <c r="C15" t="n" s="5">
        <v>926403</v>
      </c>
    </row>
    <row r="16" spans="1:4">
      <c r="A16" t="n" s="5">
        <v>2017</v>
      </c>
      <c r="C16" t="n" s="5">
        <v>924722</v>
      </c>
    </row>
    <row r="17" spans="1:4">
      <c r="A17" t="n" s="5">
        <v>2018</v>
      </c>
      <c r="C17" t="n" s="5">
        <v>600000</v>
      </c>
    </row>
    <row r="18" spans="1:4">
      <c r="A18" t="n" s="5">
        <v>2019</v>
      </c>
      <c r="C18" t="n" s="5">
        <v>770000</v>
      </c>
    </row>
    <row r="19" spans="1:4">
      <c r="A19" t="s" s="4">
        <v>737</v>
      </c>
      <c r="C19" t="n" s="5">
        <v>100000</v>
      </c>
    </row>
    <row r="20" spans="1:4">
      <c r="A20" t="s" s="4">
        <v>738</v>
      </c>
      <c r="C20" t="n" s="5">
        <v>3321125</v>
      </c>
    </row>
    <row r="21" spans="1:4">
      <c r="A21" t="s" s="4">
        <v>739</v>
      </c>
      <c r="C21" t="n" s="5">
        <v>-6251</v>
      </c>
    </row>
    <row r="22" spans="1:4">
      <c r="A22" t="s" s="4">
        <v>666</v>
      </c>
      <c r="C22" t="n" s="5">
        <v>3314874</v>
      </c>
    </row>
    <row r="23" spans="1:4">
      <c r="A23" t="s" s="4">
        <v>741</v>
      </c>
    </row>
    <row r="24" spans="1:4">
      <c r="A24" t="s" s="3">
        <v>735</v>
      </c>
    </row>
    <row r="25" spans="1:4">
      <c r="A25" t="s" s="4">
        <v>736</v>
      </c>
      <c r="C25" t="n" s="5">
        <v>0</v>
      </c>
    </row>
    <row r="26" spans="1:4">
      <c r="A26" t="n" s="5">
        <v>2016</v>
      </c>
      <c r="C26" t="n" s="5">
        <v>0</v>
      </c>
    </row>
    <row r="27" spans="1:4">
      <c r="A27" t="n" s="5">
        <v>2017</v>
      </c>
      <c r="C27" t="n" s="5">
        <v>339860</v>
      </c>
    </row>
    <row r="28" spans="1:4">
      <c r="A28" t="n" s="5">
        <v>2018</v>
      </c>
      <c r="C28" t="n" s="5">
        <v>263790</v>
      </c>
    </row>
    <row r="29" spans="1:4">
      <c r="A29" t="n" s="5">
        <v>2019</v>
      </c>
      <c r="C29" t="n" s="5">
        <v>31183</v>
      </c>
    </row>
    <row r="30" spans="1:4">
      <c r="A30" t="s" s="4">
        <v>737</v>
      </c>
      <c r="C30" t="n" s="5">
        <v>196767</v>
      </c>
    </row>
    <row r="31" spans="1:4">
      <c r="A31" t="s" s="4">
        <v>738</v>
      </c>
      <c r="C31" t="n" s="5">
        <v>831600</v>
      </c>
    </row>
    <row r="32" spans="1:4">
      <c r="A32" t="s" s="4">
        <v>739</v>
      </c>
      <c r="C32" t="n" s="5">
        <v>-1657</v>
      </c>
    </row>
    <row r="33" spans="1:4">
      <c r="A33" t="s" s="4">
        <v>666</v>
      </c>
      <c r="C33" t="n" s="7">
        <v>829943</v>
      </c>
    </row>
    <row r="34" spans="1:4">
      <c r="A34" t="n"/>
    </row>
    <row r="35" spans="1:4">
      <c r="A35" t="s" s="4">
        <v>29</v>
      </c>
      <c r="B35" t="s" s="4">
        <v>63</v>
      </c>
    </row>
  </sheetData>
  <mergeCells count="3">
    <mergeCell ref="A1:B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44</v>
      </c>
      <c r="C1" t="s" s="2">
        <v>76</v>
      </c>
      <c r="E1" t="s" s="2">
        <v>1</v>
      </c>
    </row>
    <row r="2" spans="1:6">
      <c r="C2" t="s" s="2">
        <v>2</v>
      </c>
      <c r="D2" t="s" s="2">
        <v>77</v>
      </c>
      <c r="E2" t="s" s="2">
        <v>2</v>
      </c>
      <c r="F2" t="s" s="2">
        <v>77</v>
      </c>
    </row>
    <row r="3" spans="1:6">
      <c r="A3" t="s" s="4">
        <v>132</v>
      </c>
      <c r="B3" t="s" s="4">
        <v>29</v>
      </c>
      <c r="C3" t="n" s="7">
        <v>250</v>
      </c>
      <c r="D3" t="n" s="7">
        <v>-32</v>
      </c>
      <c r="E3" t="n" s="7">
        <v>600</v>
      </c>
      <c r="F3" t="n" s="7">
        <v>3698</v>
      </c>
    </row>
    <row r="4" spans="1:6">
      <c r="A4" t="s" s="4">
        <v>145</v>
      </c>
    </row>
    <row r="5" spans="1:6">
      <c r="A5" t="s" s="4">
        <v>132</v>
      </c>
      <c r="C5" t="n" s="5">
        <v>132</v>
      </c>
      <c r="D5" t="n" s="7">
        <v>-32</v>
      </c>
      <c r="E5" t="n" s="5">
        <v>251</v>
      </c>
      <c r="F5" t="n" s="5">
        <v>64</v>
      </c>
    </row>
    <row r="6" spans="1:6">
      <c r="A6" t="s" s="4">
        <v>96</v>
      </c>
    </row>
    <row r="7" spans="1:6">
      <c r="A7" t="s" s="4">
        <v>132</v>
      </c>
      <c r="C7" t="n" s="7">
        <v>118</v>
      </c>
      <c r="E7" t="n" s="7">
        <v>349</v>
      </c>
    </row>
    <row r="8" spans="1:6">
      <c r="A8" t="s" s="4">
        <v>146</v>
      </c>
    </row>
    <row r="9" spans="1:6">
      <c r="A9" t="s" s="4">
        <v>132</v>
      </c>
      <c r="F9" t="n" s="7">
        <v>-3634</v>
      </c>
    </row>
    <row r="10" spans="1:6">
      <c r="A10" t="n"/>
    </row>
    <row r="11" spans="1:6">
      <c r="A11" t="s" s="4">
        <v>29</v>
      </c>
      <c r="B11" t="s" s="4">
        <v>142</v>
      </c>
    </row>
  </sheetData>
  <mergeCells count="5">
    <mergeCell ref="A1:B2"/>
    <mergeCell ref="C1:D1"/>
    <mergeCell ref="E1:F1"/>
    <mergeCell ref="A10:E10"/>
    <mergeCell ref="B11:E1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6"/>
    <col customWidth="1" max="2" min="2" width="80"/>
    <col customWidth="1" max="3" min="3" width="28"/>
    <col customWidth="1" max="4" min="4" width="21"/>
    <col customWidth="1" max="5" min="5" width="4"/>
    <col customWidth="1" max="6" min="6" width="21"/>
    <col customWidth="1" max="7" min="7" width="21"/>
    <col customWidth="1" max="8" min="8" width="21"/>
    <col customWidth="1" max="9" min="9" width="21"/>
    <col customWidth="1" max="10" min="10" width="21"/>
  </cols>
  <sheetData>
    <row r="1" spans="1:10">
      <c r="A1" t="s" s="1">
        <v>742</v>
      </c>
      <c r="C1" t="s" s="2">
        <v>553</v>
      </c>
      <c r="D1" t="s" s="2">
        <v>76</v>
      </c>
      <c r="G1" t="s" s="2">
        <v>1</v>
      </c>
      <c r="I1" t="s" s="2">
        <v>743</v>
      </c>
    </row>
    <row r="2" spans="1:10">
      <c r="C2" t="s" s="2">
        <v>744</v>
      </c>
      <c r="D2" t="s" s="2">
        <v>363</v>
      </c>
      <c r="F2" t="s" s="2">
        <v>406</v>
      </c>
      <c r="G2" t="s" s="2">
        <v>363</v>
      </c>
      <c r="H2" t="s" s="2">
        <v>406</v>
      </c>
      <c r="I2" t="s" s="2">
        <v>745</v>
      </c>
      <c r="J2" t="s" s="2">
        <v>746</v>
      </c>
    </row>
    <row r="3" spans="1:10">
      <c r="A3" t="s" s="3">
        <v>747</v>
      </c>
    </row>
    <row r="4" spans="1:10">
      <c r="A4" t="s" s="4">
        <v>748</v>
      </c>
      <c r="G4" t="n" s="7">
        <v>430048000</v>
      </c>
      <c r="H4" t="n" s="7">
        <v>1445635000</v>
      </c>
    </row>
    <row r="5" spans="1:10">
      <c r="A5" t="s" s="4">
        <v>95</v>
      </c>
      <c r="D5" t="n" s="7">
        <v>67000</v>
      </c>
      <c r="F5" t="n" s="7">
        <v>186000</v>
      </c>
      <c r="G5" t="n" s="7">
        <v>279000</v>
      </c>
      <c r="H5" t="n" s="5">
        <v>24953000</v>
      </c>
    </row>
    <row r="6" spans="1:10">
      <c r="A6" t="s" s="4">
        <v>749</v>
      </c>
    </row>
    <row r="7" spans="1:10">
      <c r="A7" t="s" s="3">
        <v>747</v>
      </c>
    </row>
    <row r="8" spans="1:10">
      <c r="A8" t="s" s="4">
        <v>592</v>
      </c>
      <c r="C8" t="n" s="7">
        <v>880000000</v>
      </c>
    </row>
    <row r="9" spans="1:10">
      <c r="A9" t="s" s="4">
        <v>750</v>
      </c>
      <c r="C9" t="n" s="5">
        <v>2</v>
      </c>
    </row>
    <row r="10" spans="1:10">
      <c r="A10" t="s" s="4">
        <v>668</v>
      </c>
    </row>
    <row r="11" spans="1:10">
      <c r="A11" t="s" s="3">
        <v>747</v>
      </c>
    </row>
    <row r="12" spans="1:10">
      <c r="A12" t="s" s="4">
        <v>592</v>
      </c>
      <c r="C12" t="n" s="7">
        <v>410000000</v>
      </c>
    </row>
    <row r="13" spans="1:10">
      <c r="A13" t="s" s="4">
        <v>671</v>
      </c>
      <c r="G13" t="s" s="4">
        <v>653</v>
      </c>
    </row>
    <row r="14" spans="1:10">
      <c r="A14" t="s" s="4">
        <v>751</v>
      </c>
      <c r="C14" t="s" s="4">
        <v>752</v>
      </c>
    </row>
    <row r="15" spans="1:10">
      <c r="A15" t="s" s="4">
        <v>669</v>
      </c>
      <c r="G15" t="s" s="4">
        <v>670</v>
      </c>
    </row>
    <row r="16" spans="1:10">
      <c r="A16" t="s" s="4">
        <v>672</v>
      </c>
    </row>
    <row r="17" spans="1:10">
      <c r="A17" t="s" s="3">
        <v>747</v>
      </c>
    </row>
    <row r="18" spans="1:10">
      <c r="A18" t="s" s="4">
        <v>592</v>
      </c>
      <c r="C18" t="n" s="7">
        <v>470000000</v>
      </c>
    </row>
    <row r="19" spans="1:10">
      <c r="A19" t="s" s="4">
        <v>748</v>
      </c>
      <c r="I19" t="n" s="7">
        <v>130100000</v>
      </c>
    </row>
    <row r="20" spans="1:10">
      <c r="A20" t="s" s="4">
        <v>673</v>
      </c>
      <c r="D20" t="s" s="4">
        <v>674</v>
      </c>
      <c r="G20" t="s" s="4">
        <v>674</v>
      </c>
    </row>
    <row r="21" spans="1:10">
      <c r="A21" t="s" s="4">
        <v>95</v>
      </c>
      <c r="D21" t="n" s="7">
        <v>100000</v>
      </c>
      <c r="F21" t="n" s="7">
        <v>200000</v>
      </c>
      <c r="G21" t="n" s="7">
        <v>300000</v>
      </c>
      <c r="H21" t="n" s="7">
        <v>1000000</v>
      </c>
    </row>
    <row r="22" spans="1:10">
      <c r="A22" t="s" s="4">
        <v>671</v>
      </c>
      <c r="B22" t="s" s="4">
        <v>29</v>
      </c>
      <c r="G22" t="s" s="4">
        <v>653</v>
      </c>
    </row>
    <row r="23" spans="1:10">
      <c r="A23" t="s" s="4">
        <v>751</v>
      </c>
      <c r="C23" t="s" s="4">
        <v>753</v>
      </c>
    </row>
    <row r="24" spans="1:10">
      <c r="A24" t="s" s="4">
        <v>669</v>
      </c>
      <c r="D24" t="s" s="4">
        <v>675</v>
      </c>
      <c r="E24" t="s" s="4">
        <v>29</v>
      </c>
      <c r="G24" t="s" s="4">
        <v>675</v>
      </c>
    </row>
    <row r="25" spans="1:10">
      <c r="A25" t="s" s="4">
        <v>676</v>
      </c>
    </row>
    <row r="26" spans="1:10">
      <c r="A26" t="s" s="3">
        <v>747</v>
      </c>
    </row>
    <row r="27" spans="1:10">
      <c r="A27" t="s" s="4">
        <v>754</v>
      </c>
      <c r="J27" t="n" s="7">
        <v>250000000</v>
      </c>
    </row>
    <row r="28" spans="1:10">
      <c r="A28" t="s" s="4">
        <v>755</v>
      </c>
      <c r="D28" t="s" s="4">
        <v>756</v>
      </c>
    </row>
    <row r="29" spans="1:10">
      <c r="A29" t="s" s="4">
        <v>677</v>
      </c>
      <c r="G29" t="s" s="4">
        <v>505</v>
      </c>
    </row>
    <row r="30" spans="1:10">
      <c r="A30" t="s" s="4">
        <v>492</v>
      </c>
    </row>
    <row r="31" spans="1:10">
      <c r="A31" t="s" s="3">
        <v>747</v>
      </c>
    </row>
    <row r="32" spans="1:10">
      <c r="A32" t="s" s="4">
        <v>757</v>
      </c>
      <c r="G32" t="s" s="4">
        <v>758</v>
      </c>
    </row>
    <row r="33" spans="1:10">
      <c r="A33" t="s" s="4">
        <v>713</v>
      </c>
    </row>
    <row r="34" spans="1:10">
      <c r="A34" t="s" s="3">
        <v>747</v>
      </c>
    </row>
    <row r="35" spans="1:10">
      <c r="A35" t="s" s="4">
        <v>669</v>
      </c>
      <c r="D35" t="s" s="4">
        <v>714</v>
      </c>
    </row>
    <row r="36" spans="1:10">
      <c r="A36" t="s" s="4">
        <v>494</v>
      </c>
    </row>
    <row r="37" spans="1:10">
      <c r="A37" t="s" s="3">
        <v>747</v>
      </c>
    </row>
    <row r="38" spans="1:10">
      <c r="A38" t="s" s="4">
        <v>757</v>
      </c>
      <c r="G38" t="s" s="4">
        <v>721</v>
      </c>
    </row>
    <row r="39" spans="1:10">
      <c r="A39" t="s" s="4">
        <v>759</v>
      </c>
    </row>
    <row r="40" spans="1:10">
      <c r="A40" t="s" s="3">
        <v>747</v>
      </c>
    </row>
    <row r="41" spans="1:10">
      <c r="A41" t="s" s="4">
        <v>669</v>
      </c>
      <c r="G41" t="s" s="4">
        <v>714</v>
      </c>
    </row>
    <row r="42" spans="1:10">
      <c r="A42" t="n"/>
    </row>
    <row r="43" spans="1:10">
      <c r="A43" t="s" s="4">
        <v>29</v>
      </c>
      <c r="B43" t="s" s="4">
        <v>660</v>
      </c>
    </row>
  </sheetData>
  <mergeCells count="6">
    <mergeCell ref="A1:B2"/>
    <mergeCell ref="D1:F1"/>
    <mergeCell ref="G1:H1"/>
    <mergeCell ref="D2:E2"/>
    <mergeCell ref="A42:I42"/>
    <mergeCell ref="B43:I4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760</v>
      </c>
      <c r="B1" t="s" s="2">
        <v>553</v>
      </c>
      <c r="C1" t="s" s="2">
        <v>76</v>
      </c>
      <c r="E1" t="s" s="2">
        <v>1</v>
      </c>
    </row>
    <row r="2" spans="1:7">
      <c r="B2" t="s" s="2">
        <v>452</v>
      </c>
      <c r="C2" t="s" s="2">
        <v>2</v>
      </c>
      <c r="D2" t="s" s="2">
        <v>77</v>
      </c>
      <c r="E2" t="s" s="2">
        <v>2</v>
      </c>
      <c r="F2" t="s" s="2">
        <v>77</v>
      </c>
      <c r="G2" t="s" s="2">
        <v>662</v>
      </c>
    </row>
    <row r="3" spans="1:7">
      <c r="A3" t="s" s="3">
        <v>663</v>
      </c>
    </row>
    <row r="4" spans="1:7">
      <c r="A4" t="s" s="4">
        <v>748</v>
      </c>
      <c r="E4" t="n" s="7">
        <v>430048</v>
      </c>
      <c r="F4" t="n" s="7">
        <v>1445635</v>
      </c>
    </row>
    <row r="5" spans="1:7">
      <c r="A5" t="s" s="4">
        <v>95</v>
      </c>
      <c r="C5" t="n" s="7">
        <v>-67</v>
      </c>
      <c r="D5" t="n" s="7">
        <v>-186</v>
      </c>
      <c r="E5" t="n" s="7">
        <v>-279</v>
      </c>
      <c r="F5" t="n" s="5">
        <v>-24953</v>
      </c>
    </row>
    <row r="6" spans="1:7">
      <c r="A6" t="s" s="4">
        <v>704</v>
      </c>
    </row>
    <row r="7" spans="1:7">
      <c r="A7" t="s" s="3">
        <v>663</v>
      </c>
    </row>
    <row r="8" spans="1:7">
      <c r="A8" t="s" s="4">
        <v>673</v>
      </c>
      <c r="C8" t="s" s="4">
        <v>670</v>
      </c>
      <c r="E8" t="s" s="4">
        <v>670</v>
      </c>
      <c r="G8" t="s" s="4">
        <v>670</v>
      </c>
    </row>
    <row r="9" spans="1:7">
      <c r="A9" t="s" s="4">
        <v>592</v>
      </c>
      <c r="G9" t="n" s="7">
        <v>550000</v>
      </c>
    </row>
    <row r="10" spans="1:7">
      <c r="A10" t="s" s="4">
        <v>709</v>
      </c>
    </row>
    <row r="11" spans="1:7">
      <c r="A11" t="s" s="3">
        <v>663</v>
      </c>
    </row>
    <row r="12" spans="1:7">
      <c r="A12" t="s" s="4">
        <v>673</v>
      </c>
      <c r="C12" t="s" s="4">
        <v>710</v>
      </c>
      <c r="E12" t="s" s="4">
        <v>710</v>
      </c>
      <c r="G12" t="s" s="4">
        <v>710</v>
      </c>
    </row>
    <row r="13" spans="1:7">
      <c r="A13" t="s" s="4">
        <v>592</v>
      </c>
      <c r="G13" t="n" s="7">
        <v>770000</v>
      </c>
    </row>
    <row r="14" spans="1:7">
      <c r="A14" t="s" s="4">
        <v>761</v>
      </c>
    </row>
    <row r="15" spans="1:7">
      <c r="A15" t="s" s="3">
        <v>663</v>
      </c>
    </row>
    <row r="16" spans="1:7">
      <c r="A16" t="s" s="4">
        <v>748</v>
      </c>
      <c r="B16" t="n" s="7">
        <v>1320000</v>
      </c>
    </row>
    <row r="17" spans="1:7">
      <c r="A17" t="s" s="4">
        <v>762</v>
      </c>
    </row>
    <row r="18" spans="1:7">
      <c r="A18" t="s" s="3">
        <v>663</v>
      </c>
    </row>
    <row r="19" spans="1:7">
      <c r="A19" t="s" s="4">
        <v>95</v>
      </c>
      <c r="F19" t="n" s="7">
        <v>2280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763</v>
      </c>
      <c r="C1" t="s" s="2">
        <v>2</v>
      </c>
      <c r="D1" t="s" s="2">
        <v>451</v>
      </c>
      <c r="E1" t="s" s="2">
        <v>23</v>
      </c>
      <c r="F1" t="s" s="2">
        <v>77</v>
      </c>
      <c r="G1" t="s" s="2">
        <v>452</v>
      </c>
      <c r="H1" t="s" s="2">
        <v>453</v>
      </c>
    </row>
    <row r="2" spans="1:8">
      <c r="A2" t="s" s="3">
        <v>663</v>
      </c>
    </row>
    <row r="3" spans="1:8">
      <c r="A3" t="s" s="4">
        <v>27</v>
      </c>
      <c r="C3" t="n" s="7">
        <v>2490538</v>
      </c>
      <c r="E3" t="n" s="7">
        <v>2676714</v>
      </c>
    </row>
    <row r="4" spans="1:8">
      <c r="A4" t="s" s="4">
        <v>28</v>
      </c>
      <c r="B4" t="s" s="4">
        <v>29</v>
      </c>
      <c r="C4" t="n" s="5">
        <v>296591</v>
      </c>
      <c r="E4" t="n" s="5">
        <v>285982</v>
      </c>
    </row>
    <row r="5" spans="1:8">
      <c r="A5" t="s" s="4">
        <v>31</v>
      </c>
      <c r="B5" t="s" s="4">
        <v>32</v>
      </c>
      <c r="C5" t="n" s="5">
        <v>1585399</v>
      </c>
      <c r="E5" t="n" s="5">
        <v>1377843</v>
      </c>
    </row>
    <row r="6" spans="1:8">
      <c r="A6" t="s" s="4">
        <v>33</v>
      </c>
      <c r="C6" t="n" s="5">
        <v>290519</v>
      </c>
      <c r="E6" t="n" s="5">
        <v>354119</v>
      </c>
    </row>
    <row r="7" spans="1:8">
      <c r="A7" t="s" s="4">
        <v>764</v>
      </c>
      <c r="C7" t="n" s="5">
        <v>979748</v>
      </c>
      <c r="E7" t="n" s="5">
        <v>768475</v>
      </c>
    </row>
    <row r="8" spans="1:8">
      <c r="A8" t="s" s="4">
        <v>38</v>
      </c>
      <c r="C8" t="n" s="5">
        <v>5642795</v>
      </c>
      <c r="E8" t="n" s="5">
        <v>5463133</v>
      </c>
    </row>
    <row r="9" spans="1:8">
      <c r="A9" t="s" s="4">
        <v>456</v>
      </c>
      <c r="C9" t="n" s="5">
        <v>128558</v>
      </c>
      <c r="D9" t="n" s="7">
        <v>121934</v>
      </c>
      <c r="E9" t="n" s="5">
        <v>98490</v>
      </c>
      <c r="F9" t="n" s="7">
        <v>119907</v>
      </c>
      <c r="G9" t="n" s="7">
        <v>137904</v>
      </c>
      <c r="H9" t="n" s="7">
        <v>377204</v>
      </c>
    </row>
    <row r="10" spans="1:8">
      <c r="A10" t="s" s="4">
        <v>41</v>
      </c>
      <c r="C10" t="n" s="5">
        <v>148163</v>
      </c>
      <c r="E10" t="n" s="5">
        <v>0</v>
      </c>
    </row>
    <row r="11" spans="1:8">
      <c r="A11" t="s" s="4">
        <v>643</v>
      </c>
      <c r="C11" t="n" s="5">
        <v>1494951</v>
      </c>
      <c r="E11" t="n" s="5">
        <v>1190172</v>
      </c>
    </row>
    <row r="12" spans="1:8">
      <c r="A12" t="s" s="4">
        <v>765</v>
      </c>
    </row>
    <row r="13" spans="1:8">
      <c r="A13" t="s" s="3">
        <v>663</v>
      </c>
    </row>
    <row r="14" spans="1:8">
      <c r="A14" t="s" s="4">
        <v>27</v>
      </c>
      <c r="C14" t="n" s="5">
        <v>870397</v>
      </c>
      <c r="E14" t="n" s="5">
        <v>620378</v>
      </c>
    </row>
    <row r="15" spans="1:8">
      <c r="A15" t="s" s="4">
        <v>28</v>
      </c>
      <c r="C15" t="n" s="5">
        <v>17078</v>
      </c>
      <c r="E15" t="n" s="5">
        <v>10496</v>
      </c>
    </row>
    <row r="16" spans="1:8">
      <c r="A16" t="s" s="4">
        <v>31</v>
      </c>
      <c r="B16" t="s" s="4">
        <v>106</v>
      </c>
      <c r="C16" t="n" s="5">
        <v>91997</v>
      </c>
      <c r="E16" t="n" s="5">
        <v>46515</v>
      </c>
    </row>
    <row r="17" spans="1:8">
      <c r="A17" t="s" s="4">
        <v>33</v>
      </c>
      <c r="C17" t="n" s="5">
        <v>19593</v>
      </c>
      <c r="E17" t="n" s="5">
        <v>17708</v>
      </c>
    </row>
    <row r="18" spans="1:8">
      <c r="A18" t="s" s="4">
        <v>764</v>
      </c>
      <c r="C18" t="n" s="5">
        <v>0</v>
      </c>
      <c r="E18" t="n" s="5">
        <v>0</v>
      </c>
    </row>
    <row r="19" spans="1:8">
      <c r="A19" t="s" s="4">
        <v>38</v>
      </c>
      <c r="C19" t="n" s="5">
        <v>999065</v>
      </c>
      <c r="E19" t="n" s="5">
        <v>695097</v>
      </c>
    </row>
    <row r="20" spans="1:8">
      <c r="A20" t="s" s="4">
        <v>766</v>
      </c>
    </row>
    <row r="21" spans="1:8">
      <c r="A21" t="s" s="3">
        <v>663</v>
      </c>
    </row>
    <row r="22" spans="1:8">
      <c r="A22" t="s" s="4">
        <v>27</v>
      </c>
      <c r="C22" t="n" s="5">
        <v>1620141</v>
      </c>
      <c r="E22" t="n" s="5">
        <v>2056336</v>
      </c>
    </row>
    <row r="23" spans="1:8">
      <c r="A23" t="s" s="4">
        <v>28</v>
      </c>
      <c r="C23" t="n" s="5">
        <v>279513</v>
      </c>
      <c r="E23" t="n" s="5">
        <v>275486</v>
      </c>
    </row>
    <row r="24" spans="1:8">
      <c r="A24" t="s" s="4">
        <v>31</v>
      </c>
      <c r="B24" t="s" s="4">
        <v>106</v>
      </c>
      <c r="C24" t="n" s="5">
        <v>1377514</v>
      </c>
      <c r="E24" t="n" s="5">
        <v>1364828</v>
      </c>
    </row>
    <row r="25" spans="1:8">
      <c r="A25" t="s" s="4">
        <v>33</v>
      </c>
      <c r="C25" t="n" s="5">
        <v>270926</v>
      </c>
      <c r="E25" t="n" s="5">
        <v>336411</v>
      </c>
    </row>
    <row r="26" spans="1:8">
      <c r="A26" t="s" s="4">
        <v>764</v>
      </c>
      <c r="C26" t="n" s="5">
        <v>979748</v>
      </c>
      <c r="E26" t="n" s="5">
        <v>768475</v>
      </c>
    </row>
    <row r="27" spans="1:8">
      <c r="A27" t="s" s="4">
        <v>38</v>
      </c>
      <c r="C27" t="n" s="5">
        <v>4527842</v>
      </c>
      <c r="E27" t="n" s="5">
        <v>4801536</v>
      </c>
    </row>
    <row r="28" spans="1:8">
      <c r="A28" t="s" s="4">
        <v>481</v>
      </c>
    </row>
    <row r="29" spans="1:8">
      <c r="A29" t="s" s="3">
        <v>663</v>
      </c>
    </row>
    <row r="30" spans="1:8">
      <c r="A30" t="s" s="4">
        <v>456</v>
      </c>
      <c r="B30" t="s" s="4">
        <v>693</v>
      </c>
      <c r="C30" t="n" s="5">
        <v>33038</v>
      </c>
      <c r="E30" t="n" s="7">
        <v>33500</v>
      </c>
    </row>
    <row r="31" spans="1:8">
      <c r="A31" t="s" s="4">
        <v>656</v>
      </c>
    </row>
    <row r="32" spans="1:8">
      <c r="A32" t="s" s="3">
        <v>663</v>
      </c>
    </row>
    <row r="33" spans="1:8">
      <c r="A33" t="s" s="4">
        <v>643</v>
      </c>
      <c r="C33" t="n" s="7">
        <v>148900</v>
      </c>
    </row>
    <row r="34" spans="1:8">
      <c r="A34" t="n"/>
    </row>
    <row r="35" spans="1:8">
      <c r="A35" t="s" s="4">
        <v>29</v>
      </c>
      <c r="B35" t="s" s="4">
        <v>61</v>
      </c>
    </row>
    <row r="36" spans="1:8">
      <c r="A36" t="s" s="4">
        <v>32</v>
      </c>
      <c r="B36" t="s" s="4">
        <v>62</v>
      </c>
    </row>
    <row r="37" spans="1:8">
      <c r="A37" t="s" s="4">
        <v>43</v>
      </c>
      <c r="B37" t="s" s="4">
        <v>767</v>
      </c>
    </row>
    <row r="38" spans="1:8">
      <c r="A38" t="s" s="4">
        <v>124</v>
      </c>
      <c r="B38" t="s" s="4">
        <v>768</v>
      </c>
    </row>
    <row r="39" spans="1:8">
      <c r="A39" t="s" s="4">
        <v>693</v>
      </c>
      <c r="B39" t="s" s="4">
        <v>483</v>
      </c>
    </row>
  </sheetData>
  <mergeCells count="7">
    <mergeCell ref="A1:B1"/>
    <mergeCell ref="A34:G34"/>
    <mergeCell ref="B35:G35"/>
    <mergeCell ref="B36:G36"/>
    <mergeCell ref="B37:G37"/>
    <mergeCell ref="B38:G38"/>
    <mergeCell ref="B39:G3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t="s" s="1">
        <v>769</v>
      </c>
      <c r="B1" t="s" s="2">
        <v>1</v>
      </c>
    </row>
    <row r="2" spans="1:2">
      <c r="B2" t="s" s="2">
        <v>2</v>
      </c>
    </row>
    <row r="3" spans="1:2">
      <c r="A3" t="s" s="4">
        <v>770</v>
      </c>
    </row>
    <row r="4" spans="1:2">
      <c r="A4" t="s" s="3">
        <v>663</v>
      </c>
    </row>
    <row r="5" spans="1:2">
      <c r="A5" t="s" s="4">
        <v>771</v>
      </c>
      <c r="B5" t="n" s="12">
        <v>1.2</v>
      </c>
    </row>
    <row r="6" spans="1:2">
      <c r="A6" t="s" s="4">
        <v>772</v>
      </c>
      <c r="B6" t="n" s="12">
        <v>1.5</v>
      </c>
    </row>
    <row r="7" spans="1:2">
      <c r="A7" t="s" s="4">
        <v>749</v>
      </c>
    </row>
    <row r="8" spans="1:2">
      <c r="A8" t="s" s="3">
        <v>663</v>
      </c>
    </row>
    <row r="9" spans="1:2">
      <c r="A9" t="s" s="4">
        <v>773</v>
      </c>
      <c r="B9" t="n" s="10">
        <v>1.25</v>
      </c>
    </row>
    <row r="10" spans="1:2">
      <c r="A10" t="s" s="4">
        <v>676</v>
      </c>
    </row>
    <row r="11" spans="1:2">
      <c r="A11" t="s" s="3">
        <v>663</v>
      </c>
    </row>
    <row r="12" spans="1:2">
      <c r="A12" t="s" s="4">
        <v>772</v>
      </c>
      <c r="B12" t="n" s="12">
        <v>1.5</v>
      </c>
    </row>
    <row r="13" spans="1:2">
      <c r="A13" t="s" s="4">
        <v>773</v>
      </c>
      <c r="B13" t="n" s="12">
        <v>1.5</v>
      </c>
    </row>
    <row r="14" spans="1:2">
      <c r="A14" t="s" s="4">
        <v>685</v>
      </c>
    </row>
    <row r="15" spans="1:2">
      <c r="A15" t="s" s="3">
        <v>663</v>
      </c>
    </row>
    <row r="16" spans="1:2">
      <c r="A16" t="s" s="4">
        <v>774</v>
      </c>
      <c r="B16" t="s" s="4">
        <v>7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776</v>
      </c>
      <c r="B1" t="s" s="2">
        <v>1</v>
      </c>
    </row>
    <row r="2" spans="1:2">
      <c r="B2" t="s" s="2">
        <v>363</v>
      </c>
    </row>
    <row r="3" spans="1:2">
      <c r="A3" t="s" s="3">
        <v>253</v>
      </c>
    </row>
    <row r="4" spans="1:2">
      <c r="A4" t="s" s="4">
        <v>777</v>
      </c>
      <c r="B4" t="s" s="4">
        <v>775</v>
      </c>
    </row>
    <row r="5" spans="1:2">
      <c r="A5" t="s" s="3">
        <v>778</v>
      </c>
    </row>
    <row r="6" spans="1:2">
      <c r="A6" t="s" s="4">
        <v>779</v>
      </c>
      <c r="B6" t="n" s="7">
        <v>699772</v>
      </c>
    </row>
    <row r="7" spans="1:2">
      <c r="A7" t="s" s="4">
        <v>780</v>
      </c>
      <c r="B7" t="n" s="5">
        <v>45890</v>
      </c>
    </row>
    <row r="8" spans="1:2">
      <c r="A8" t="s" s="4">
        <v>781</v>
      </c>
      <c r="B8" t="n" s="5">
        <v>5000</v>
      </c>
    </row>
    <row r="9" spans="1:2">
      <c r="A9" t="s" s="4">
        <v>148</v>
      </c>
      <c r="B9" t="n" s="5">
        <v>750662</v>
      </c>
    </row>
    <row r="10" spans="1:2">
      <c r="A10" t="s" s="4">
        <v>782</v>
      </c>
    </row>
    <row r="11" spans="1:2">
      <c r="A11" t="s" s="3">
        <v>778</v>
      </c>
    </row>
    <row r="12" spans="1:2">
      <c r="A12" t="s" s="4">
        <v>779</v>
      </c>
      <c r="B12" t="n" s="5">
        <v>620370</v>
      </c>
    </row>
    <row r="13" spans="1:2">
      <c r="A13" t="s" s="4">
        <v>780</v>
      </c>
      <c r="B13" t="n" s="5">
        <v>0</v>
      </c>
    </row>
    <row r="14" spans="1:2">
      <c r="A14" t="s" s="4">
        <v>781</v>
      </c>
      <c r="B14" t="n" s="5">
        <v>5000</v>
      </c>
    </row>
    <row r="15" spans="1:2">
      <c r="A15" t="s" s="4">
        <v>148</v>
      </c>
      <c r="B15" t="n" s="5">
        <v>625370</v>
      </c>
    </row>
    <row r="16" spans="1:2">
      <c r="A16" t="s" s="4">
        <v>234</v>
      </c>
    </row>
    <row r="17" spans="1:2">
      <c r="A17" t="s" s="3">
        <v>778</v>
      </c>
    </row>
    <row r="18" spans="1:2">
      <c r="A18" t="s" s="4">
        <v>779</v>
      </c>
      <c r="B18" t="n" s="5">
        <v>18586</v>
      </c>
    </row>
    <row r="19" spans="1:2">
      <c r="A19" t="s" s="4">
        <v>780</v>
      </c>
      <c r="B19" t="n" s="5">
        <v>0</v>
      </c>
    </row>
    <row r="20" spans="1:2">
      <c r="A20" t="s" s="4">
        <v>781</v>
      </c>
      <c r="B20" t="n" s="5">
        <v>0</v>
      </c>
    </row>
    <row r="21" spans="1:2">
      <c r="A21" t="s" s="4">
        <v>148</v>
      </c>
      <c r="B21" t="n" s="5">
        <v>18586</v>
      </c>
    </row>
    <row r="22" spans="1:2">
      <c r="A22" t="s" s="4">
        <v>240</v>
      </c>
    </row>
    <row r="23" spans="1:2">
      <c r="A23" t="s" s="3">
        <v>778</v>
      </c>
    </row>
    <row r="24" spans="1:2">
      <c r="A24" t="s" s="4">
        <v>779</v>
      </c>
      <c r="B24" t="n" s="5">
        <v>60816</v>
      </c>
    </row>
    <row r="25" spans="1:2">
      <c r="A25" t="s" s="4">
        <v>780</v>
      </c>
      <c r="B25" t="n" s="5">
        <v>45890</v>
      </c>
    </row>
    <row r="26" spans="1:2">
      <c r="A26" t="s" s="4">
        <v>781</v>
      </c>
      <c r="B26" t="n" s="5">
        <v>0</v>
      </c>
    </row>
    <row r="27" spans="1:2">
      <c r="A27" t="s" s="4">
        <v>148</v>
      </c>
      <c r="B27" t="n" s="7">
        <v>1067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t="s" s="1">
        <v>783</v>
      </c>
      <c r="B1" t="s" s="2">
        <v>784</v>
      </c>
    </row>
    <row r="2" spans="1:2">
      <c r="A2" t="s" s="3">
        <v>785</v>
      </c>
    </row>
    <row r="3" spans="1:2">
      <c r="A3" t="s" s="4">
        <v>786</v>
      </c>
      <c r="B3" t="n" s="5">
        <v>1250</v>
      </c>
    </row>
    <row r="4" spans="1:2">
      <c r="A4" t="s" s="4">
        <v>787</v>
      </c>
      <c r="B4" t="n" s="7">
        <v>114</v>
      </c>
    </row>
    <row r="5" spans="1:2">
      <c r="A5" t="s" s="4">
        <v>788</v>
      </c>
      <c r="B5" t="s" s="4">
        <v>789</v>
      </c>
    </row>
    <row r="6" spans="1:2">
      <c r="A6" t="s" s="4">
        <v>790</v>
      </c>
      <c r="B6" t="s" s="4">
        <v>791</v>
      </c>
    </row>
    <row r="7" spans="1:2">
      <c r="A7" t="s" s="4">
        <v>792</v>
      </c>
      <c r="B7" t="s" s="4">
        <v>7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794</v>
      </c>
      <c r="B1" t="s" s="2">
        <v>2</v>
      </c>
      <c r="C1" t="s" s="2">
        <v>23</v>
      </c>
    </row>
    <row r="2" spans="1:3">
      <c r="A2" t="s" s="4">
        <v>795</v>
      </c>
    </row>
    <row r="3" spans="1:3">
      <c r="A3" t="s" s="3">
        <v>796</v>
      </c>
    </row>
    <row r="4" spans="1:3">
      <c r="A4" t="s" s="4">
        <v>797</v>
      </c>
      <c r="B4" t="n" s="7">
        <v>98</v>
      </c>
      <c r="C4" t="n" s="7">
        <v>52</v>
      </c>
    </row>
    <row r="5" spans="1:3">
      <c r="A5" t="s" s="4">
        <v>798</v>
      </c>
      <c r="B5" t="n" s="5">
        <v>426</v>
      </c>
      <c r="C5" t="n" s="5">
        <v>478</v>
      </c>
    </row>
    <row r="6" spans="1:3">
      <c r="A6" t="s" s="4">
        <v>799</v>
      </c>
    </row>
    <row r="7" spans="1:3">
      <c r="A7" t="s" s="3">
        <v>796</v>
      </c>
    </row>
    <row r="8" spans="1:3">
      <c r="A8" t="s" s="4">
        <v>797</v>
      </c>
      <c r="C8" t="n" s="5">
        <v>0</v>
      </c>
    </row>
    <row r="9" spans="1:3">
      <c r="A9" t="s" s="4">
        <v>798</v>
      </c>
      <c r="B9" t="n" s="5">
        <v>0</v>
      </c>
    </row>
    <row r="10" spans="1:3">
      <c r="A10" t="s" s="4">
        <v>800</v>
      </c>
    </row>
    <row r="11" spans="1:3">
      <c r="A11" t="s" s="3">
        <v>796</v>
      </c>
    </row>
    <row r="12" spans="1:3">
      <c r="A12" t="s" s="4">
        <v>797</v>
      </c>
      <c r="B12" t="n" s="5">
        <v>98</v>
      </c>
    </row>
    <row r="13" spans="1:3">
      <c r="A13" t="s" s="4">
        <v>801</v>
      </c>
    </row>
    <row r="14" spans="1:3">
      <c r="A14" t="s" s="3">
        <v>796</v>
      </c>
    </row>
    <row r="15" spans="1:3">
      <c r="A15" t="s" s="4">
        <v>798</v>
      </c>
      <c r="C15" t="n" s="5">
        <v>478</v>
      </c>
    </row>
    <row r="16" spans="1:3">
      <c r="A16" t="s" s="4">
        <v>802</v>
      </c>
    </row>
    <row r="17" spans="1:3">
      <c r="A17" t="s" s="3">
        <v>796</v>
      </c>
    </row>
    <row r="18" spans="1:3">
      <c r="A18" t="s" s="4">
        <v>797</v>
      </c>
      <c r="B18" t="n" s="5">
        <v>0</v>
      </c>
    </row>
    <row r="19" spans="1:3">
      <c r="A19" t="s" s="4">
        <v>798</v>
      </c>
      <c r="C19" t="n" s="5">
        <v>0</v>
      </c>
    </row>
    <row r="20" spans="1:3">
      <c r="A20" t="s" s="4">
        <v>803</v>
      </c>
    </row>
    <row r="21" spans="1:3">
      <c r="A21" t="s" s="3">
        <v>796</v>
      </c>
    </row>
    <row r="22" spans="1:3">
      <c r="A22" t="s" s="4">
        <v>797</v>
      </c>
      <c r="C22" t="n" s="5">
        <v>52</v>
      </c>
    </row>
    <row r="23" spans="1:3">
      <c r="A23" t="s" s="4">
        <v>804</v>
      </c>
    </row>
    <row r="24" spans="1:3">
      <c r="A24" t="s" s="3">
        <v>796</v>
      </c>
    </row>
    <row r="25" spans="1:3">
      <c r="A25" t="s" s="4">
        <v>798</v>
      </c>
      <c r="B25" t="n" s="5">
        <v>426</v>
      </c>
    </row>
    <row r="26" spans="1:3">
      <c r="A26" t="s" s="4">
        <v>805</v>
      </c>
    </row>
    <row r="27" spans="1:3">
      <c r="A27" t="s" s="3">
        <v>796</v>
      </c>
    </row>
    <row r="28" spans="1:3">
      <c r="A28" t="s" s="4">
        <v>797</v>
      </c>
      <c r="B28" t="n" s="5">
        <v>1657</v>
      </c>
      <c r="C28" t="n" s="5">
        <v>6309</v>
      </c>
    </row>
    <row r="29" spans="1:3">
      <c r="A29" t="s" s="4">
        <v>798</v>
      </c>
      <c r="B29" t="n" s="5">
        <v>36</v>
      </c>
      <c r="C29" t="n" s="5">
        <v>0</v>
      </c>
    </row>
    <row r="30" spans="1:3">
      <c r="A30" t="s" s="4">
        <v>806</v>
      </c>
    </row>
    <row r="31" spans="1:3">
      <c r="A31" t="s" s="3">
        <v>796</v>
      </c>
    </row>
    <row r="32" spans="1:3">
      <c r="A32" t="s" s="4">
        <v>798</v>
      </c>
      <c r="C32" t="n" s="5">
        <v>0</v>
      </c>
    </row>
    <row r="33" spans="1:3">
      <c r="A33" t="s" s="4">
        <v>807</v>
      </c>
    </row>
    <row r="34" spans="1:3">
      <c r="A34" t="s" s="3">
        <v>796</v>
      </c>
    </row>
    <row r="35" spans="1:3">
      <c r="A35" t="s" s="4">
        <v>797</v>
      </c>
      <c r="B35" t="n" s="5">
        <v>633</v>
      </c>
      <c r="C35" t="n" s="5">
        <v>1534</v>
      </c>
    </row>
    <row r="36" spans="1:3">
      <c r="A36" t="s" s="4">
        <v>808</v>
      </c>
    </row>
    <row r="37" spans="1:3">
      <c r="A37" t="s" s="3">
        <v>796</v>
      </c>
    </row>
    <row r="38" spans="1:3">
      <c r="A38" t="s" s="4">
        <v>798</v>
      </c>
      <c r="B38" t="n" s="5">
        <v>36</v>
      </c>
    </row>
    <row r="39" spans="1:3">
      <c r="A39" t="s" s="4">
        <v>809</v>
      </c>
    </row>
    <row r="40" spans="1:3">
      <c r="A40" t="s" s="3">
        <v>796</v>
      </c>
    </row>
    <row r="41" spans="1:3">
      <c r="A41" t="s" s="4">
        <v>798</v>
      </c>
      <c r="B41" t="n" s="5">
        <v>0</v>
      </c>
      <c r="C41" t="n" s="5">
        <v>0</v>
      </c>
    </row>
    <row r="42" spans="1:3">
      <c r="A42" t="s" s="4">
        <v>810</v>
      </c>
    </row>
    <row r="43" spans="1:3">
      <c r="A43" t="s" s="3">
        <v>796</v>
      </c>
    </row>
    <row r="44" spans="1:3">
      <c r="A44" t="s" s="4">
        <v>797</v>
      </c>
      <c r="B44" t="n" s="7">
        <v>1024</v>
      </c>
      <c r="C44" t="n" s="7">
        <v>47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1</v>
      </c>
      <c r="B1" t="s" s="2">
        <v>76</v>
      </c>
      <c r="D1" t="s" s="2">
        <v>1</v>
      </c>
    </row>
    <row r="2" spans="1:5">
      <c r="B2" t="s" s="2">
        <v>2</v>
      </c>
      <c r="C2" t="s" s="2">
        <v>77</v>
      </c>
      <c r="D2" t="s" s="2">
        <v>2</v>
      </c>
      <c r="E2" t="s" s="2">
        <v>77</v>
      </c>
    </row>
    <row r="3" spans="1:5">
      <c r="A3" t="s" s="4">
        <v>812</v>
      </c>
    </row>
    <row r="4" spans="1:5">
      <c r="A4" t="s" s="3">
        <v>813</v>
      </c>
    </row>
    <row r="5" spans="1:5">
      <c r="A5" t="s" s="4">
        <v>814</v>
      </c>
      <c r="B5" t="n" s="7">
        <v>0</v>
      </c>
      <c r="C5" t="n" s="7">
        <v>0</v>
      </c>
      <c r="D5" t="n" s="7">
        <v>0</v>
      </c>
      <c r="E5" t="n" s="7">
        <v>0</v>
      </c>
    </row>
    <row r="6" spans="1:5">
      <c r="A6" t="s" s="4">
        <v>815</v>
      </c>
      <c r="B6" t="n" s="5">
        <v>-176</v>
      </c>
      <c r="C6" t="n" s="5">
        <v>15</v>
      </c>
      <c r="D6" t="n" s="5">
        <v>-378</v>
      </c>
      <c r="E6" t="n" s="5">
        <v>15</v>
      </c>
    </row>
    <row r="7" spans="1:5">
      <c r="A7" t="s" s="4">
        <v>816</v>
      </c>
    </row>
    <row r="8" spans="1:5">
      <c r="A8" t="s" s="3">
        <v>813</v>
      </c>
    </row>
    <row r="9" spans="1:5">
      <c r="A9" t="s" s="4">
        <v>814</v>
      </c>
      <c r="B9" t="n" s="5">
        <v>-461</v>
      </c>
      <c r="C9" t="n" s="5">
        <v>322</v>
      </c>
      <c r="D9" t="n" s="5">
        <v>-745</v>
      </c>
      <c r="E9" t="n" s="5">
        <v>-719</v>
      </c>
    </row>
    <row r="10" spans="1:5">
      <c r="A10" t="s" s="4">
        <v>815</v>
      </c>
      <c r="B10" t="n" s="5">
        <v>43</v>
      </c>
      <c r="C10" t="n" s="5">
        <v>-47</v>
      </c>
      <c r="D10" t="n" s="5">
        <v>127</v>
      </c>
      <c r="E10" t="n" s="5">
        <v>49</v>
      </c>
    </row>
    <row r="11" spans="1:5">
      <c r="A11" t="s" s="4">
        <v>817</v>
      </c>
    </row>
    <row r="12" spans="1:5">
      <c r="A12" t="s" s="3">
        <v>813</v>
      </c>
    </row>
    <row r="13" spans="1:5">
      <c r="A13" t="s" s="4">
        <v>814</v>
      </c>
      <c r="B13" t="n" s="5">
        <v>-2</v>
      </c>
      <c r="D13" t="n" s="5">
        <v>-12</v>
      </c>
    </row>
    <row r="14" spans="1:5">
      <c r="A14" t="s" s="4">
        <v>815</v>
      </c>
      <c r="B14" t="n" s="5">
        <v>0</v>
      </c>
      <c r="D14" t="n" s="5">
        <v>0</v>
      </c>
    </row>
    <row r="15" spans="1:5">
      <c r="A15" t="s" s="4">
        <v>818</v>
      </c>
    </row>
    <row r="16" spans="1:5">
      <c r="A16" t="s" s="3">
        <v>813</v>
      </c>
    </row>
    <row r="17" spans="1:5">
      <c r="A17" t="s" s="4">
        <v>814</v>
      </c>
      <c r="B17" t="n" s="5">
        <v>-421</v>
      </c>
      <c r="D17" t="n" s="5">
        <v>-744</v>
      </c>
    </row>
    <row r="18" spans="1:5">
      <c r="A18" t="s" s="4">
        <v>815</v>
      </c>
      <c r="B18" t="n" s="5">
        <v>-117</v>
      </c>
      <c r="D18" t="n" s="5">
        <v>-349</v>
      </c>
    </row>
    <row r="19" spans="1:5">
      <c r="A19" t="s" s="4">
        <v>819</v>
      </c>
    </row>
    <row r="20" spans="1:5">
      <c r="A20" t="s" s="3">
        <v>813</v>
      </c>
    </row>
    <row r="21" spans="1:5">
      <c r="A21" t="s" s="4">
        <v>814</v>
      </c>
      <c r="B21" t="n" s="5">
        <v>119</v>
      </c>
      <c r="D21" t="n" s="5">
        <v>-65</v>
      </c>
    </row>
    <row r="22" spans="1:5">
      <c r="A22" t="s" s="4">
        <v>815</v>
      </c>
      <c r="B22" t="n" s="5">
        <v>0</v>
      </c>
      <c r="D22" t="n" s="5">
        <v>0</v>
      </c>
    </row>
    <row r="23" spans="1:5">
      <c r="A23" t="s" s="4">
        <v>820</v>
      </c>
    </row>
    <row r="24" spans="1:5">
      <c r="A24" t="s" s="3">
        <v>813</v>
      </c>
    </row>
    <row r="25" spans="1:5">
      <c r="A25" t="s" s="4">
        <v>814</v>
      </c>
      <c r="E25" t="n" s="5">
        <v>-2984</v>
      </c>
    </row>
    <row r="26" spans="1:5">
      <c r="A26" t="s" s="4">
        <v>815</v>
      </c>
      <c r="E26" t="n" s="5">
        <v>0</v>
      </c>
    </row>
    <row r="27" spans="1:5">
      <c r="A27" t="s" s="4">
        <v>821</v>
      </c>
      <c r="E27" t="n" s="5">
        <v>-3634</v>
      </c>
    </row>
    <row r="28" spans="1:5">
      <c r="A28" t="s" s="4">
        <v>822</v>
      </c>
    </row>
    <row r="29" spans="1:5">
      <c r="A29" t="s" s="3">
        <v>813</v>
      </c>
    </row>
    <row r="30" spans="1:5">
      <c r="A30" t="s" s="4">
        <v>823</v>
      </c>
      <c r="B30" t="n" s="5">
        <v>-1180</v>
      </c>
      <c r="C30" t="n" s="5">
        <v>728</v>
      </c>
      <c r="D30" t="n" s="5">
        <v>-3751</v>
      </c>
      <c r="E30" t="n" s="5">
        <v>224</v>
      </c>
    </row>
    <row r="31" spans="1:5">
      <c r="A31" t="s" s="4">
        <v>824</v>
      </c>
    </row>
    <row r="32" spans="1:5">
      <c r="A32" t="s" s="3">
        <v>813</v>
      </c>
    </row>
    <row r="33" spans="1:5">
      <c r="A33" t="s" s="4">
        <v>814</v>
      </c>
      <c r="C33" t="n" s="5">
        <v>89</v>
      </c>
      <c r="E33" t="n" s="5">
        <v>-490</v>
      </c>
    </row>
    <row r="34" spans="1:5">
      <c r="A34" t="s" s="4">
        <v>815</v>
      </c>
      <c r="C34" t="n" s="5">
        <v>0</v>
      </c>
      <c r="E34" t="n" s="5">
        <v>0</v>
      </c>
    </row>
    <row r="35" spans="1:5">
      <c r="A35" t="s" s="4">
        <v>825</v>
      </c>
    </row>
    <row r="36" spans="1:5">
      <c r="A36" t="s" s="3">
        <v>813</v>
      </c>
    </row>
    <row r="37" spans="1:5">
      <c r="A37" t="s" s="4">
        <v>823</v>
      </c>
      <c r="B37" t="n" s="7">
        <v>691</v>
      </c>
      <c r="C37" t="n" s="7">
        <v>5141</v>
      </c>
      <c r="D37" t="n" s="7">
        <v>2278</v>
      </c>
      <c r="E37" t="n" s="7">
        <v>58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t="s" s="1">
        <v>826</v>
      </c>
      <c r="B1" t="s" s="2">
        <v>76</v>
      </c>
      <c r="D1" t="s" s="2">
        <v>1</v>
      </c>
      <c r="F1" t="n"/>
    </row>
    <row r="2" spans="1:9">
      <c r="B2" t="s" s="2">
        <v>363</v>
      </c>
      <c r="C2" t="s" s="2">
        <v>406</v>
      </c>
      <c r="D2" t="s" s="2">
        <v>363</v>
      </c>
      <c r="E2" t="s" s="2">
        <v>406</v>
      </c>
      <c r="F2" t="s" s="2">
        <v>827</v>
      </c>
      <c r="G2" t="s" s="2">
        <v>828</v>
      </c>
      <c r="H2" t="s" s="2">
        <v>829</v>
      </c>
      <c r="I2" t="s" s="2">
        <v>830</v>
      </c>
    </row>
    <row r="3" spans="1:9">
      <c r="A3" t="s" s="3">
        <v>831</v>
      </c>
    </row>
    <row r="4" spans="1:9">
      <c r="A4" t="s" s="4">
        <v>832</v>
      </c>
      <c r="B4" t="n" s="7">
        <v>-100</v>
      </c>
      <c r="C4" t="n" s="7">
        <v>100</v>
      </c>
      <c r="D4" t="n" s="7">
        <v>-100</v>
      </c>
      <c r="E4" t="n" s="7">
        <v>400</v>
      </c>
    </row>
    <row r="5" spans="1:9">
      <c r="A5" t="s" s="4">
        <v>833</v>
      </c>
    </row>
    <row r="6" spans="1:9">
      <c r="A6" t="s" s="3">
        <v>831</v>
      </c>
    </row>
    <row r="7" spans="1:9">
      <c r="A7" t="s" s="4">
        <v>834</v>
      </c>
      <c r="B7" t="n" s="5">
        <v>6553</v>
      </c>
      <c r="D7" t="n" s="7">
        <v>6553</v>
      </c>
      <c r="I7" t="n" s="15">
        <v>456000</v>
      </c>
    </row>
    <row r="8" spans="1:9">
      <c r="A8" t="s" s="4">
        <v>835</v>
      </c>
      <c r="D8" t="s" s="4">
        <v>836</v>
      </c>
    </row>
    <row r="9" spans="1:9">
      <c r="A9" t="s" s="4">
        <v>837</v>
      </c>
    </row>
    <row r="10" spans="1:9">
      <c r="A10" t="s" s="3">
        <v>831</v>
      </c>
    </row>
    <row r="11" spans="1:9">
      <c r="A11" t="s" s="4">
        <v>834</v>
      </c>
      <c r="B11" t="n" s="5">
        <v>6333</v>
      </c>
      <c r="D11" t="n" s="7">
        <v>6333</v>
      </c>
      <c r="F11" t="n" s="16">
        <v>5700</v>
      </c>
    </row>
    <row r="12" spans="1:9">
      <c r="A12" t="s" s="4">
        <v>835</v>
      </c>
      <c r="D12" t="s" s="4">
        <v>838</v>
      </c>
    </row>
    <row r="13" spans="1:9">
      <c r="A13" t="s" s="4">
        <v>839</v>
      </c>
    </row>
    <row r="14" spans="1:9">
      <c r="A14" t="s" s="3">
        <v>831</v>
      </c>
    </row>
    <row r="15" spans="1:9">
      <c r="A15" t="s" s="4">
        <v>834</v>
      </c>
      <c r="B15" t="n" s="5">
        <v>4685</v>
      </c>
      <c r="D15" t="n" s="7">
        <v>4685</v>
      </c>
      <c r="G15" t="n" s="17">
        <v>3000</v>
      </c>
    </row>
    <row r="16" spans="1:9">
      <c r="A16" t="s" s="4">
        <v>835</v>
      </c>
      <c r="D16" t="s" s="4">
        <v>838</v>
      </c>
    </row>
    <row r="17" spans="1:9">
      <c r="A17" t="s" s="4">
        <v>840</v>
      </c>
    </row>
    <row r="18" spans="1:9">
      <c r="A18" t="s" s="3">
        <v>831</v>
      </c>
    </row>
    <row r="19" spans="1:9">
      <c r="A19" t="s" s="4">
        <v>834</v>
      </c>
      <c r="B19" t="n" s="7">
        <v>8353</v>
      </c>
      <c r="D19" t="n" s="7">
        <v>8353</v>
      </c>
      <c r="H19" t="n" s="18">
        <v>10500</v>
      </c>
    </row>
    <row r="20" spans="1:9">
      <c r="A20" t="s" s="4">
        <v>835</v>
      </c>
      <c r="D20" t="s" s="4">
        <v>838</v>
      </c>
    </row>
  </sheetData>
  <mergeCells count="4">
    <mergeCell ref="A1:A2"/>
    <mergeCell ref="B1:C1"/>
    <mergeCell ref="D1:E1"/>
    <mergeCell ref="F1:I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t="s" s="1">
        <v>841</v>
      </c>
      <c r="B1" t="s" s="2">
        <v>1</v>
      </c>
    </row>
    <row r="2" spans="1:2">
      <c r="B2" t="s" s="2">
        <v>363</v>
      </c>
    </row>
    <row r="3" spans="1:2">
      <c r="A3" t="s" s="4">
        <v>339</v>
      </c>
    </row>
    <row r="4" spans="1:2">
      <c r="A4" t="s" s="3">
        <v>831</v>
      </c>
    </row>
    <row r="5" spans="1:2">
      <c r="A5" t="s" s="4">
        <v>842</v>
      </c>
      <c r="B5" t="s" s="4">
        <v>717</v>
      </c>
    </row>
    <row r="6" spans="1:2">
      <c r="A6" t="s" s="4">
        <v>834</v>
      </c>
      <c r="B6" t="n" s="7">
        <v>27068</v>
      </c>
    </row>
    <row r="7" spans="1:2">
      <c r="A7" t="s" s="4">
        <v>843</v>
      </c>
      <c r="B7" t="s" s="4">
        <v>844</v>
      </c>
    </row>
    <row r="8" spans="1:2">
      <c r="A8" t="s" s="4">
        <v>337</v>
      </c>
    </row>
    <row r="9" spans="1:2">
      <c r="A9" t="s" s="3">
        <v>831</v>
      </c>
    </row>
    <row r="10" spans="1:2">
      <c r="A10" t="s" s="4">
        <v>834</v>
      </c>
      <c r="B10" t="n" s="7">
        <v>500000</v>
      </c>
    </row>
    <row r="11" spans="1:2">
      <c r="A11" t="s" s="4">
        <v>845</v>
      </c>
      <c r="B11" t="s" s="4">
        <v>719</v>
      </c>
    </row>
    <row r="12" spans="1:2">
      <c r="A12" t="s" s="4">
        <v>846</v>
      </c>
    </row>
    <row r="13" spans="1:2">
      <c r="A13" t="s" s="3">
        <v>831</v>
      </c>
    </row>
    <row r="14" spans="1:2">
      <c r="A14" t="s" s="4">
        <v>847</v>
      </c>
      <c r="B14" t="n" s="7">
        <v>100</v>
      </c>
    </row>
    <row r="15" spans="1:2">
      <c r="A15" t="s" s="4">
        <v>848</v>
      </c>
    </row>
    <row r="16" spans="1:2">
      <c r="A16" t="s" s="3">
        <v>831</v>
      </c>
    </row>
    <row r="17" spans="1:2">
      <c r="A17" t="s" s="4">
        <v>847</v>
      </c>
      <c r="B17" t="n" s="7">
        <v>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6"/>
    <col customWidth="1" max="6" min="6" width="4"/>
    <col customWidth="1" max="7" min="7" width="25"/>
    <col customWidth="1" max="8" min="8" width="4"/>
    <col customWidth="1" max="9" min="9" width="9"/>
    <col customWidth="1" max="10" min="10" width="4"/>
    <col customWidth="1" max="11" min="11" width="20"/>
    <col customWidth="1" max="12" min="12" width="4"/>
    <col customWidth="1" max="13" min="13" width="27"/>
    <col customWidth="1" max="14" min="14" width="4"/>
    <col customWidth="1" max="15" min="15" width="28"/>
    <col customWidth="1" max="16" min="16" width="4"/>
    <col customWidth="1" max="17" min="17" width="46"/>
    <col customWidth="1" max="18" min="18" width="23"/>
    <col customWidth="1" max="19" min="19" width="25"/>
  </cols>
  <sheetData>
    <row r="1" spans="1:19">
      <c r="A1" t="s" s="1">
        <v>147</v>
      </c>
      <c r="C1" t="s" s="2">
        <v>148</v>
      </c>
      <c r="E1" t="s" s="2">
        <v>59</v>
      </c>
      <c r="F1" t="s" s="2">
        <v>29</v>
      </c>
      <c r="G1" t="s" s="2">
        <v>149</v>
      </c>
      <c r="H1" t="s" s="2">
        <v>29</v>
      </c>
      <c r="I1" t="s" s="2">
        <v>150</v>
      </c>
      <c r="K1" t="s" s="2">
        <v>151</v>
      </c>
      <c r="M1" t="s" s="2">
        <v>152</v>
      </c>
      <c r="O1" t="s" s="2">
        <v>153</v>
      </c>
      <c r="Q1" t="s" s="2">
        <v>154</v>
      </c>
      <c r="R1" t="s" s="2">
        <v>155</v>
      </c>
      <c r="S1" t="s" s="2">
        <v>156</v>
      </c>
    </row>
    <row r="2" spans="1:19">
      <c r="A2" t="s" s="4">
        <v>157</v>
      </c>
      <c r="C2" t="n" s="7">
        <v>1301465</v>
      </c>
      <c r="E2" t="n" s="7">
        <v>22</v>
      </c>
      <c r="G2" t="n" s="7">
        <v>4</v>
      </c>
      <c r="I2" t="n" s="7">
        <v>9800</v>
      </c>
      <c r="K2" t="n" s="7">
        <v>144</v>
      </c>
      <c r="M2" t="n" s="7">
        <v>4022138</v>
      </c>
      <c r="O2" t="n" s="7">
        <v>-2521618</v>
      </c>
      <c r="Q2" t="n" s="7">
        <v>-4276</v>
      </c>
      <c r="R2" t="n" s="7">
        <v>-262954</v>
      </c>
      <c r="S2" t="n" s="7">
        <v>58205</v>
      </c>
    </row>
    <row r="3" spans="1:19">
      <c r="A3" t="s" s="3">
        <v>158</v>
      </c>
      <c r="E3" t="n"/>
      <c r="G3" t="n"/>
    </row>
    <row r="4" spans="1:19">
      <c r="A4" t="s" s="4">
        <v>159</v>
      </c>
      <c r="C4" t="n" s="5">
        <v>-38490</v>
      </c>
      <c r="E4" t="n"/>
      <c r="G4" t="n"/>
      <c r="O4" t="n" s="5">
        <v>-38490</v>
      </c>
    </row>
    <row r="5" spans="1:19">
      <c r="A5" t="s" s="4">
        <v>160</v>
      </c>
      <c r="C5" t="n" s="5">
        <v>-11385</v>
      </c>
      <c r="E5" t="n"/>
      <c r="G5" t="n"/>
      <c r="K5" t="n" s="5">
        <v>2</v>
      </c>
      <c r="M5" t="n" s="5">
        <v>-11387</v>
      </c>
    </row>
    <row r="6" spans="1:19">
      <c r="A6" t="s" s="4">
        <v>161</v>
      </c>
      <c r="B6" t="s" s="4">
        <v>32</v>
      </c>
      <c r="C6" t="n" s="5">
        <v>19046</v>
      </c>
      <c r="E6" t="n"/>
      <c r="G6" t="n"/>
      <c r="O6" t="n" s="5">
        <v>17353</v>
      </c>
      <c r="S6" t="n" s="5">
        <v>1693</v>
      </c>
    </row>
    <row r="7" spans="1:19">
      <c r="A7" t="s" s="4">
        <v>162</v>
      </c>
      <c r="C7" t="n" s="5">
        <v>927</v>
      </c>
      <c r="E7" t="n"/>
      <c r="G7" t="n"/>
      <c r="Q7" t="n" s="5">
        <v>927</v>
      </c>
    </row>
    <row r="8" spans="1:19">
      <c r="A8" t="s" s="4">
        <v>163</v>
      </c>
      <c r="C8" t="n" s="5">
        <v>-1091</v>
      </c>
      <c r="E8" t="n"/>
      <c r="G8" t="n"/>
      <c r="M8" t="n" s="5">
        <v>-1091</v>
      </c>
    </row>
    <row r="9" spans="1:19">
      <c r="A9" t="s" s="4">
        <v>164</v>
      </c>
      <c r="C9" t="n" s="5">
        <v>505</v>
      </c>
      <c r="E9" t="n"/>
      <c r="G9" t="n"/>
      <c r="S9" t="n" s="5">
        <v>505</v>
      </c>
    </row>
    <row r="10" spans="1:19">
      <c r="A10" t="s" s="4">
        <v>165</v>
      </c>
      <c r="C10" t="n" s="5">
        <v>-4787</v>
      </c>
      <c r="E10" t="n"/>
      <c r="G10" t="n"/>
      <c r="S10" t="n" s="5">
        <v>-4787</v>
      </c>
    </row>
    <row r="11" spans="1:19">
      <c r="A11" t="s" s="4">
        <v>166</v>
      </c>
      <c r="B11" t="s" s="4">
        <v>43</v>
      </c>
      <c r="C11" t="n" s="5">
        <v>3915</v>
      </c>
      <c r="E11" t="n"/>
      <c r="G11" t="n"/>
      <c r="S11" t="n" s="5">
        <v>3915</v>
      </c>
    </row>
    <row r="12" spans="1:19">
      <c r="A12" t="s" s="4">
        <v>167</v>
      </c>
      <c r="C12" t="n" s="5">
        <v>1262275</v>
      </c>
      <c r="E12" t="n" s="5">
        <v>22</v>
      </c>
      <c r="G12" t="n" s="5">
        <v>4</v>
      </c>
      <c r="I12" t="n" s="5">
        <v>9800</v>
      </c>
      <c r="K12" t="n" s="5">
        <v>146</v>
      </c>
      <c r="M12" t="n" s="5">
        <v>4009660</v>
      </c>
      <c r="O12" t="n" s="5">
        <v>-2542755</v>
      </c>
      <c r="Q12" t="n" s="5">
        <v>-3349</v>
      </c>
      <c r="R12" t="n" s="5">
        <v>-262954</v>
      </c>
      <c r="S12" t="n" s="5">
        <v>51701</v>
      </c>
    </row>
    <row r="13" spans="1:19">
      <c r="A13" t="s" s="4">
        <v>168</v>
      </c>
      <c r="C13" t="n" s="5">
        <v>1248348</v>
      </c>
      <c r="E13" t="n" s="5">
        <v>22</v>
      </c>
      <c r="G13" t="n" s="5">
        <v>4</v>
      </c>
      <c r="I13" t="n" s="5">
        <v>9800</v>
      </c>
      <c r="K13" t="n" s="5">
        <v>146</v>
      </c>
      <c r="M13" t="n" s="5">
        <v>4007514</v>
      </c>
      <c r="O13" t="n" s="5">
        <v>-2556469</v>
      </c>
      <c r="Q13" t="n" s="5">
        <v>-971</v>
      </c>
      <c r="R13" t="n" s="5">
        <v>-262954</v>
      </c>
      <c r="S13" t="n" s="5">
        <v>51256</v>
      </c>
    </row>
    <row r="14" spans="1:19">
      <c r="A14" t="s" s="3">
        <v>158</v>
      </c>
      <c r="E14" t="n"/>
      <c r="G14" t="n"/>
    </row>
    <row r="15" spans="1:19">
      <c r="A15" t="s" s="4">
        <v>159</v>
      </c>
      <c r="C15" t="n" s="5">
        <v>-38490</v>
      </c>
      <c r="E15" t="n"/>
      <c r="G15" t="n"/>
      <c r="O15" t="n" s="5">
        <v>-38490</v>
      </c>
    </row>
    <row r="16" spans="1:19">
      <c r="A16" t="s" s="4">
        <v>160</v>
      </c>
      <c r="C16" t="n" s="5">
        <v>4320</v>
      </c>
      <c r="E16" t="n"/>
      <c r="G16" t="n"/>
      <c r="M16" t="n" s="5">
        <v>4320</v>
      </c>
    </row>
    <row r="17" spans="1:19">
      <c r="A17" t="s" s="4">
        <v>161</v>
      </c>
      <c r="B17" t="s" s="4">
        <v>32</v>
      </c>
      <c r="C17" t="n" s="5">
        <v>-23400</v>
      </c>
      <c r="E17" t="n"/>
      <c r="G17" t="n"/>
      <c r="O17" t="n" s="5">
        <v>-22955</v>
      </c>
      <c r="S17" t="n" s="5">
        <v>-445</v>
      </c>
    </row>
    <row r="18" spans="1:19">
      <c r="A18" t="s" s="4">
        <v>162</v>
      </c>
      <c r="C18" t="n" s="5">
        <v>-4342</v>
      </c>
      <c r="E18" t="n"/>
      <c r="G18" t="n"/>
      <c r="Q18" t="n" s="5">
        <v>-4342</v>
      </c>
    </row>
    <row r="19" spans="1:19">
      <c r="A19" t="s" s="4">
        <v>169</v>
      </c>
      <c r="C19" t="n" s="5">
        <v>-20302</v>
      </c>
      <c r="E19" t="n"/>
      <c r="G19" t="n"/>
      <c r="R19" t="n" s="5">
        <v>-20302</v>
      </c>
    </row>
    <row r="20" spans="1:19">
      <c r="A20" t="s" s="4">
        <v>170</v>
      </c>
      <c r="C20" t="n" s="5">
        <v>-9811</v>
      </c>
      <c r="D20" t="s" s="4">
        <v>124</v>
      </c>
      <c r="E20" t="n"/>
      <c r="G20" t="n"/>
      <c r="I20" t="n" s="7">
        <v>-9800</v>
      </c>
      <c r="J20" t="s" s="4">
        <v>124</v>
      </c>
      <c r="K20" t="n" s="5">
        <v>1</v>
      </c>
      <c r="L20" t="s" s="4">
        <v>124</v>
      </c>
      <c r="M20" t="n" s="5">
        <v>15238</v>
      </c>
      <c r="N20" t="s" s="4">
        <v>124</v>
      </c>
      <c r="O20" t="n" s="5">
        <v>-15250</v>
      </c>
      <c r="P20" t="s" s="4">
        <v>124</v>
      </c>
      <c r="Q20" t="n" s="5">
        <v>0</v>
      </c>
      <c r="R20" t="n" s="5">
        <v>0</v>
      </c>
      <c r="S20" t="n" s="5">
        <v>0</v>
      </c>
    </row>
    <row r="21" spans="1:19">
      <c r="A21" t="s" s="4">
        <v>163</v>
      </c>
      <c r="C21" t="n" s="5">
        <v>-3110</v>
      </c>
      <c r="E21" t="n"/>
      <c r="G21" t="n"/>
      <c r="M21" t="n" s="5">
        <v>-3110</v>
      </c>
    </row>
    <row r="22" spans="1:19">
      <c r="A22" t="s" s="4">
        <v>164</v>
      </c>
      <c r="C22" t="n" s="5">
        <v>127</v>
      </c>
      <c r="E22" t="n"/>
      <c r="G22" t="n"/>
      <c r="S22" t="n" s="5">
        <v>127</v>
      </c>
    </row>
    <row r="23" spans="1:19">
      <c r="A23" t="s" s="4">
        <v>165</v>
      </c>
      <c r="C23" t="n" s="5">
        <v>-5131</v>
      </c>
      <c r="E23" t="n"/>
      <c r="G23" t="n"/>
      <c r="S23" t="n" s="5">
        <v>-5131</v>
      </c>
    </row>
    <row r="24" spans="1:19">
      <c r="A24" t="s" s="4">
        <v>171</v>
      </c>
      <c r="C24" t="n" s="7">
        <v>1148209</v>
      </c>
      <c r="E24" t="n" s="7">
        <v>22</v>
      </c>
      <c r="G24" t="n" s="7">
        <v>4</v>
      </c>
      <c r="K24" t="n" s="7">
        <v>147</v>
      </c>
      <c r="M24" t="n" s="7">
        <v>4023962</v>
      </c>
      <c r="O24" t="n" s="7">
        <v>-2633164</v>
      </c>
      <c r="Q24" t="n" s="7">
        <v>-5313</v>
      </c>
      <c r="R24" t="n" s="7">
        <v>-283256</v>
      </c>
      <c r="S24" t="n" s="7">
        <v>45807</v>
      </c>
    </row>
    <row r="25" spans="1:19">
      <c r="A25" t="n"/>
    </row>
    <row r="26" spans="1:19">
      <c r="A26" t="s" s="4">
        <v>29</v>
      </c>
      <c r="B26" t="s" s="4">
        <v>172</v>
      </c>
    </row>
    <row r="27" spans="1:19">
      <c r="A27" t="s" s="4">
        <v>32</v>
      </c>
      <c r="B27" t="s" s="4">
        <v>173</v>
      </c>
    </row>
    <row r="28" spans="1:19">
      <c r="A28" t="s" s="4">
        <v>43</v>
      </c>
      <c r="B28" t="s" s="4">
        <v>174</v>
      </c>
    </row>
    <row r="29" spans="1:19">
      <c r="A29" t="s" s="4">
        <v>124</v>
      </c>
      <c r="B29" t="s" s="4">
        <v>175</v>
      </c>
    </row>
  </sheetData>
  <mergeCells count="57">
    <mergeCell ref="A1:B1"/>
    <mergeCell ref="C1:D1"/>
    <mergeCell ref="I1:J1"/>
    <mergeCell ref="K1:L1"/>
    <mergeCell ref="M1:N1"/>
    <mergeCell ref="O1:P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A25:R25"/>
    <mergeCell ref="B26:R26"/>
    <mergeCell ref="B27:R27"/>
    <mergeCell ref="B28:R28"/>
    <mergeCell ref="B29:R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9</v>
      </c>
      <c r="B1" t="s" s="2">
        <v>2</v>
      </c>
      <c r="C1" t="s" s="2">
        <v>23</v>
      </c>
    </row>
    <row r="2" spans="1:3">
      <c r="A2" t="s" s="4">
        <v>850</v>
      </c>
    </row>
    <row r="3" spans="1:3">
      <c r="A3" t="s" s="3">
        <v>831</v>
      </c>
    </row>
    <row r="4" spans="1:3">
      <c r="A4" t="s" s="4">
        <v>851</v>
      </c>
      <c r="B4" t="n" s="11">
        <v>1.4</v>
      </c>
      <c r="C4" t="n" s="7">
        <v>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t="s" s="1">
        <v>852</v>
      </c>
      <c r="C1" t="s" s="2">
        <v>1</v>
      </c>
      <c r="E1" t="s" s="2">
        <v>485</v>
      </c>
    </row>
    <row r="2" spans="1:5">
      <c r="C2" t="s" s="2">
        <v>2</v>
      </c>
      <c r="D2" t="s" s="2">
        <v>77</v>
      </c>
      <c r="E2" t="s" s="2">
        <v>23</v>
      </c>
    </row>
    <row r="3" spans="1:5">
      <c r="A3" t="s" s="3">
        <v>853</v>
      </c>
    </row>
    <row r="4" spans="1:5">
      <c r="A4" t="s" s="4">
        <v>854</v>
      </c>
      <c r="C4" t="n" s="5">
        <v>25800</v>
      </c>
      <c r="E4" t="n" s="5">
        <v>25800</v>
      </c>
    </row>
    <row r="5" spans="1:5">
      <c r="A5" t="s" s="4">
        <v>855</v>
      </c>
      <c r="C5" t="s" s="4">
        <v>856</v>
      </c>
      <c r="E5" t="s" s="4">
        <v>856</v>
      </c>
    </row>
    <row r="6" spans="1:5">
      <c r="A6" t="s" s="4">
        <v>857</v>
      </c>
      <c r="C6" t="s" s="4">
        <v>858</v>
      </c>
      <c r="E6" t="s" s="4">
        <v>858</v>
      </c>
    </row>
    <row r="7" spans="1:5">
      <c r="A7" t="s" s="4">
        <v>859</v>
      </c>
      <c r="C7" t="s" s="4">
        <v>791</v>
      </c>
      <c r="E7" t="s" s="4">
        <v>791</v>
      </c>
    </row>
    <row r="8" spans="1:5">
      <c r="A8" t="s" s="4">
        <v>860</v>
      </c>
      <c r="C8" t="n" s="7">
        <v>0</v>
      </c>
    </row>
    <row r="9" spans="1:5">
      <c r="A9" t="s" s="4">
        <v>494</v>
      </c>
    </row>
    <row r="10" spans="1:5">
      <c r="A10" t="s" s="3">
        <v>853</v>
      </c>
    </row>
    <row r="11" spans="1:5">
      <c r="A11" t="s" s="4">
        <v>861</v>
      </c>
      <c r="C11" t="s" s="4">
        <v>791</v>
      </c>
      <c r="E11" t="s" s="4">
        <v>791</v>
      </c>
    </row>
    <row r="12" spans="1:5">
      <c r="A12" t="s" s="4">
        <v>492</v>
      </c>
    </row>
    <row r="13" spans="1:5">
      <c r="A13" t="s" s="3">
        <v>853</v>
      </c>
    </row>
    <row r="14" spans="1:5">
      <c r="A14" t="s" s="4">
        <v>861</v>
      </c>
      <c r="C14" t="s" s="4">
        <v>862</v>
      </c>
      <c r="E14" t="s" s="4">
        <v>862</v>
      </c>
    </row>
    <row r="15" spans="1:5">
      <c r="A15" t="s" s="4">
        <v>863</v>
      </c>
    </row>
    <row r="16" spans="1:5">
      <c r="A16" t="s" s="3">
        <v>853</v>
      </c>
    </row>
    <row r="17" spans="1:5">
      <c r="A17" t="s" s="4">
        <v>854</v>
      </c>
      <c r="C17" t="n" s="5">
        <v>4000</v>
      </c>
      <c r="E17" t="n" s="5">
        <v>4000</v>
      </c>
    </row>
    <row r="18" spans="1:5">
      <c r="A18" t="s" s="4">
        <v>864</v>
      </c>
      <c r="C18" t="n" s="8">
        <v>0.001</v>
      </c>
      <c r="E18" t="n" s="8">
        <v>0.001</v>
      </c>
    </row>
    <row r="19" spans="1:5">
      <c r="A19" t="s" s="4">
        <v>71</v>
      </c>
      <c r="B19" t="s" s="4">
        <v>72</v>
      </c>
      <c r="C19" t="n" s="7">
        <v>25</v>
      </c>
      <c r="E19" t="n" s="7">
        <v>25</v>
      </c>
    </row>
    <row r="20" spans="1:5">
      <c r="A20" t="s" s="4">
        <v>865</v>
      </c>
      <c r="B20" t="s" s="4">
        <v>72</v>
      </c>
      <c r="C20" t="s" s="4">
        <v>866</v>
      </c>
      <c r="D20" t="s" s="4">
        <v>866</v>
      </c>
    </row>
    <row r="21" spans="1:5">
      <c r="A21" t="s" s="4">
        <v>867</v>
      </c>
      <c r="B21" t="s" s="4">
        <v>72</v>
      </c>
      <c r="C21" t="n" s="7">
        <v>2</v>
      </c>
      <c r="D21" t="n" s="7">
        <v>2</v>
      </c>
    </row>
    <row r="22" spans="1:5">
      <c r="A22" t="s" s="4">
        <v>868</v>
      </c>
      <c r="C22" t="n" s="7">
        <v>6000000</v>
      </c>
      <c r="D22" t="n" s="7">
        <v>6000000</v>
      </c>
    </row>
    <row r="23" spans="1:5">
      <c r="A23" t="s" s="4">
        <v>869</v>
      </c>
    </row>
    <row r="24" spans="1:5">
      <c r="A24" t="s" s="3">
        <v>853</v>
      </c>
    </row>
    <row r="25" spans="1:5">
      <c r="A25" t="s" s="4">
        <v>854</v>
      </c>
      <c r="C25" t="n" s="5">
        <v>5600</v>
      </c>
      <c r="E25" t="n" s="5">
        <v>5600</v>
      </c>
    </row>
    <row r="26" spans="1:5">
      <c r="A26" t="s" s="4">
        <v>864</v>
      </c>
      <c r="C26" t="n" s="8">
        <v>0.001</v>
      </c>
      <c r="E26" t="n" s="8">
        <v>0.001</v>
      </c>
    </row>
    <row r="27" spans="1:5">
      <c r="A27" t="s" s="4">
        <v>71</v>
      </c>
      <c r="B27" t="s" s="4">
        <v>72</v>
      </c>
      <c r="C27" t="n" s="7">
        <v>25</v>
      </c>
      <c r="E27" t="n" s="7">
        <v>25</v>
      </c>
    </row>
    <row r="28" spans="1:5">
      <c r="A28" t="s" s="4">
        <v>865</v>
      </c>
      <c r="B28" t="s" s="4">
        <v>72</v>
      </c>
      <c r="C28" t="s" s="4">
        <v>870</v>
      </c>
      <c r="D28" t="s" s="4">
        <v>870</v>
      </c>
    </row>
    <row r="29" spans="1:5">
      <c r="A29" t="s" s="4">
        <v>867</v>
      </c>
      <c r="B29" t="s" s="4">
        <v>72</v>
      </c>
      <c r="C29" t="n" s="9">
        <v>1.97</v>
      </c>
      <c r="D29" t="n" s="9">
        <v>1.97</v>
      </c>
    </row>
    <row r="30" spans="1:5">
      <c r="A30" t="s" s="4">
        <v>868</v>
      </c>
      <c r="C30" t="n" s="7">
        <v>8300000</v>
      </c>
      <c r="D30" t="n" s="7">
        <v>8300000</v>
      </c>
    </row>
    <row r="31" spans="1:5">
      <c r="A31" t="s" s="4">
        <v>871</v>
      </c>
    </row>
    <row r="32" spans="1:5">
      <c r="A32" t="s" s="3">
        <v>853</v>
      </c>
    </row>
    <row r="33" spans="1:5">
      <c r="A33" t="s" s="4">
        <v>854</v>
      </c>
      <c r="C33" t="n" s="5">
        <v>4000</v>
      </c>
      <c r="E33" t="n" s="5">
        <v>4000</v>
      </c>
    </row>
    <row r="34" spans="1:5">
      <c r="A34" t="s" s="4">
        <v>864</v>
      </c>
      <c r="C34" t="n" s="8">
        <v>0.001</v>
      </c>
      <c r="E34" t="n" s="8">
        <v>0.001</v>
      </c>
    </row>
    <row r="35" spans="1:5">
      <c r="A35" t="s" s="4">
        <v>71</v>
      </c>
      <c r="B35" t="s" s="4">
        <v>72</v>
      </c>
      <c r="C35" t="n" s="7">
        <v>25</v>
      </c>
      <c r="E35" t="n" s="7">
        <v>25</v>
      </c>
    </row>
    <row r="36" spans="1:5">
      <c r="A36" t="s" s="4">
        <v>865</v>
      </c>
      <c r="B36" t="s" s="4">
        <v>72</v>
      </c>
      <c r="C36" t="s" s="4">
        <v>872</v>
      </c>
      <c r="D36" t="s" s="4">
        <v>872</v>
      </c>
    </row>
    <row r="37" spans="1:5">
      <c r="A37" t="s" s="4">
        <v>867</v>
      </c>
      <c r="B37" t="s" s="4">
        <v>72</v>
      </c>
      <c r="C37" t="n" s="9">
        <v>1.95</v>
      </c>
      <c r="D37" t="n" s="9">
        <v>1.95</v>
      </c>
    </row>
    <row r="38" spans="1:5">
      <c r="A38" t="s" s="4">
        <v>868</v>
      </c>
      <c r="C38" t="n" s="7">
        <v>5900000</v>
      </c>
      <c r="D38" t="n" s="7">
        <v>5900000</v>
      </c>
    </row>
    <row r="39" spans="1:5">
      <c r="A39" t="s" s="4">
        <v>873</v>
      </c>
    </row>
    <row r="40" spans="1:5">
      <c r="A40" t="s" s="3">
        <v>853</v>
      </c>
    </row>
    <row r="41" spans="1:5">
      <c r="A41" t="s" s="4">
        <v>854</v>
      </c>
      <c r="C41" t="n" s="5">
        <v>3200</v>
      </c>
      <c r="E41" t="n" s="5">
        <v>3200</v>
      </c>
    </row>
    <row r="42" spans="1:5">
      <c r="A42" t="s" s="4">
        <v>864</v>
      </c>
      <c r="C42" t="n" s="8">
        <v>0.001</v>
      </c>
      <c r="E42" t="n" s="8">
        <v>0.001</v>
      </c>
    </row>
    <row r="43" spans="1:5">
      <c r="A43" t="s" s="4">
        <v>71</v>
      </c>
      <c r="B43" t="s" s="4">
        <v>72</v>
      </c>
      <c r="C43" t="n" s="7">
        <v>25</v>
      </c>
      <c r="E43" t="n" s="7">
        <v>25</v>
      </c>
    </row>
    <row r="44" spans="1:5">
      <c r="A44" t="s" s="4">
        <v>865</v>
      </c>
      <c r="B44" t="s" s="4">
        <v>72</v>
      </c>
      <c r="C44" t="s" s="4">
        <v>874</v>
      </c>
      <c r="D44" t="s" s="4">
        <v>874</v>
      </c>
    </row>
    <row r="45" spans="1:5">
      <c r="A45" t="s" s="4">
        <v>867</v>
      </c>
      <c r="B45" t="s" s="4">
        <v>72</v>
      </c>
      <c r="C45" t="n" s="9">
        <v>1.91</v>
      </c>
      <c r="D45" t="n" s="9">
        <v>1.91</v>
      </c>
    </row>
    <row r="46" spans="1:5">
      <c r="A46" t="s" s="4">
        <v>868</v>
      </c>
      <c r="C46" t="n" s="7">
        <v>4600000</v>
      </c>
      <c r="D46" t="n" s="7">
        <v>4700000</v>
      </c>
    </row>
    <row r="47" spans="1:5">
      <c r="A47" t="s" s="4">
        <v>875</v>
      </c>
    </row>
    <row r="48" spans="1:5">
      <c r="A48" t="s" s="3">
        <v>853</v>
      </c>
    </row>
    <row r="49" spans="1:5">
      <c r="A49" t="s" s="4">
        <v>854</v>
      </c>
      <c r="C49" t="n" s="5">
        <v>5000</v>
      </c>
      <c r="E49" t="n" s="5">
        <v>5000</v>
      </c>
    </row>
    <row r="50" spans="1:5">
      <c r="A50" t="s" s="4">
        <v>864</v>
      </c>
      <c r="C50" t="n" s="8">
        <v>0.001</v>
      </c>
      <c r="E50" t="n" s="8">
        <v>0.001</v>
      </c>
    </row>
    <row r="51" spans="1:5">
      <c r="A51" t="s" s="4">
        <v>71</v>
      </c>
      <c r="B51" t="s" s="4">
        <v>72</v>
      </c>
      <c r="C51" t="n" s="7">
        <v>25</v>
      </c>
      <c r="E51" t="n" s="7">
        <v>25</v>
      </c>
    </row>
    <row r="52" spans="1:5">
      <c r="A52" t="s" s="4">
        <v>865</v>
      </c>
      <c r="B52" t="s" s="4">
        <v>72</v>
      </c>
      <c r="C52" t="s" s="4">
        <v>876</v>
      </c>
      <c r="D52" t="s" s="4">
        <v>876</v>
      </c>
    </row>
    <row r="53" spans="1:5">
      <c r="A53" t="s" s="4">
        <v>867</v>
      </c>
      <c r="B53" t="s" s="4">
        <v>72</v>
      </c>
      <c r="C53" t="n" s="9">
        <v>1.88</v>
      </c>
      <c r="D53" t="n" s="9">
        <v>1.88</v>
      </c>
    </row>
    <row r="54" spans="1:5">
      <c r="A54" t="s" s="4">
        <v>868</v>
      </c>
      <c r="C54" t="n" s="7">
        <v>7000000</v>
      </c>
      <c r="D54" t="n" s="7">
        <v>7100000</v>
      </c>
    </row>
    <row r="55" spans="1:5">
      <c r="A55" t="s" s="4">
        <v>877</v>
      </c>
    </row>
    <row r="56" spans="1:5">
      <c r="A56" t="s" s="3">
        <v>853</v>
      </c>
    </row>
    <row r="57" spans="1:5">
      <c r="A57" t="s" s="4">
        <v>854</v>
      </c>
      <c r="C57" t="n" s="5">
        <v>4000</v>
      </c>
      <c r="E57" t="n" s="5">
        <v>4000</v>
      </c>
    </row>
    <row r="58" spans="1:5">
      <c r="A58" t="s" s="4">
        <v>864</v>
      </c>
      <c r="C58" t="n" s="8">
        <v>0.001</v>
      </c>
      <c r="E58" t="n" s="8">
        <v>0.001</v>
      </c>
    </row>
    <row r="59" spans="1:5">
      <c r="A59" t="s" s="4">
        <v>71</v>
      </c>
      <c r="B59" t="s" s="4">
        <v>72</v>
      </c>
      <c r="C59" t="n" s="7">
        <v>50</v>
      </c>
      <c r="E59" t="n" s="7">
        <v>50</v>
      </c>
    </row>
    <row r="60" spans="1:5">
      <c r="A60" t="s" s="4">
        <v>865</v>
      </c>
      <c r="B60" t="s" s="4">
        <v>72</v>
      </c>
      <c r="C60" t="s" s="4">
        <v>878</v>
      </c>
      <c r="D60" t="s" s="4">
        <v>878</v>
      </c>
    </row>
    <row r="61" spans="1:5">
      <c r="A61" t="s" s="4">
        <v>867</v>
      </c>
      <c r="B61" t="s" s="4">
        <v>72</v>
      </c>
      <c r="C61" t="n" s="9">
        <v>2.25</v>
      </c>
      <c r="D61" t="n" s="9">
        <v>2.25</v>
      </c>
    </row>
    <row r="62" spans="1:5">
      <c r="A62" t="s" s="4">
        <v>868</v>
      </c>
      <c r="C62" t="n" s="7">
        <v>6800000</v>
      </c>
      <c r="D62" t="n" s="7">
        <v>6800000</v>
      </c>
    </row>
    <row r="63" spans="1:5">
      <c r="A63" t="n"/>
    </row>
    <row r="64" spans="1:5">
      <c r="A64" t="s" s="4">
        <v>29</v>
      </c>
      <c r="B64" t="s" s="4">
        <v>73</v>
      </c>
    </row>
    <row r="65" spans="1:5">
      <c r="A65" t="s" s="4">
        <v>32</v>
      </c>
      <c r="B65" t="s" s="4">
        <v>74</v>
      </c>
    </row>
  </sheetData>
  <mergeCells count="5">
    <mergeCell ref="A1:B2"/>
    <mergeCell ref="C1:D1"/>
    <mergeCell ref="A63:D63"/>
    <mergeCell ref="B64:D64"/>
    <mergeCell ref="B65:D6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9</v>
      </c>
      <c r="B1" t="s" s="2">
        <v>1</v>
      </c>
    </row>
    <row r="2" spans="1:3">
      <c r="B2" t="s" s="2">
        <v>2</v>
      </c>
      <c r="C2" t="s" s="2">
        <v>23</v>
      </c>
    </row>
    <row r="3" spans="1:3">
      <c r="A3" t="s" s="3">
        <v>880</v>
      </c>
    </row>
    <row r="4" spans="1:3">
      <c r="A4" t="s" s="4">
        <v>881</v>
      </c>
      <c r="B4" t="s" s="4">
        <v>180</v>
      </c>
    </row>
    <row r="5" spans="1:3">
      <c r="A5" t="s" s="4">
        <v>882</v>
      </c>
      <c r="B5" t="s" s="4">
        <v>775</v>
      </c>
    </row>
    <row r="6" spans="1:3">
      <c r="A6" t="s" s="4">
        <v>633</v>
      </c>
      <c r="C6" t="n" s="11">
        <v>85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883</v>
      </c>
      <c r="B1" t="s" s="2">
        <v>1</v>
      </c>
    </row>
    <row r="2" spans="1:3">
      <c r="B2" t="s" s="2">
        <v>2</v>
      </c>
      <c r="C2" t="s" s="2">
        <v>884</v>
      </c>
    </row>
    <row r="3" spans="1:3">
      <c r="A3" t="s" s="3">
        <v>885</v>
      </c>
    </row>
    <row r="4" spans="1:3">
      <c r="A4" t="s" s="4">
        <v>886</v>
      </c>
      <c r="B4" t="n" s="5">
        <v>1667209</v>
      </c>
    </row>
    <row r="5" spans="1:3">
      <c r="A5" t="s" s="4">
        <v>887</v>
      </c>
      <c r="B5" t="n" s="7">
        <v>20300000</v>
      </c>
    </row>
    <row r="6" spans="1:3">
      <c r="A6" t="s" s="4">
        <v>888</v>
      </c>
      <c r="B6" t="n" s="9">
        <v>12.16</v>
      </c>
    </row>
    <row r="7" spans="1:3">
      <c r="A7" t="s" s="4">
        <v>889</v>
      </c>
      <c r="C7" t="n" s="7">
        <v>50000000</v>
      </c>
    </row>
    <row r="8" spans="1:3">
      <c r="A8" t="s" s="4">
        <v>890</v>
      </c>
      <c r="B8" t="n" s="7">
        <v>487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91</v>
      </c>
      <c r="B1" t="s" s="2">
        <v>892</v>
      </c>
      <c r="C1" t="s" s="2">
        <v>2</v>
      </c>
      <c r="D1" t="s" s="2">
        <v>23</v>
      </c>
    </row>
    <row r="2" spans="1:4">
      <c r="A2" t="s" s="4">
        <v>893</v>
      </c>
      <c r="B2" t="n" s="5">
        <v>14888</v>
      </c>
    </row>
    <row r="3" spans="1:4">
      <c r="A3" t="s" s="4">
        <v>894</v>
      </c>
      <c r="B3" t="n" s="5">
        <v>2800000</v>
      </c>
    </row>
    <row r="4" spans="1:4">
      <c r="A4" t="s" s="4">
        <v>895</v>
      </c>
      <c r="B4" t="n" s="9">
        <v>9.300000000000001</v>
      </c>
    </row>
    <row r="5" spans="1:4">
      <c r="A5" t="s" s="4">
        <v>896</v>
      </c>
      <c r="B5" t="n" s="11">
        <v>0.7</v>
      </c>
    </row>
    <row r="6" spans="1:4">
      <c r="A6" t="s" s="4">
        <v>897</v>
      </c>
      <c r="B6" t="n" s="7">
        <v>9800</v>
      </c>
    </row>
    <row r="7" spans="1:4">
      <c r="A7" t="s" s="4">
        <v>898</v>
      </c>
      <c r="B7" t="n" s="5">
        <v>1200000</v>
      </c>
    </row>
    <row r="8" spans="1:4">
      <c r="A8" t="s" s="4">
        <v>899</v>
      </c>
      <c r="B8" t="n" s="7">
        <v>15200</v>
      </c>
    </row>
    <row r="9" spans="1:4">
      <c r="A9" t="s" s="4">
        <v>900</v>
      </c>
      <c r="B9" t="n" s="7">
        <v>9800</v>
      </c>
      <c r="C9" t="n" s="7">
        <v>0</v>
      </c>
      <c r="D9" t="n" s="7">
        <v>9800</v>
      </c>
    </row>
    <row r="10" spans="1:4">
      <c r="A10" t="s" s="4">
        <v>901</v>
      </c>
    </row>
    <row r="11" spans="1:4">
      <c r="A11" t="s" s="4">
        <v>902</v>
      </c>
      <c r="B11" t="s" s="4">
        <v>903</v>
      </c>
    </row>
    <row r="12" spans="1:4">
      <c r="A12" t="s" s="4">
        <v>904</v>
      </c>
      <c r="B12" t="s" s="4">
        <v>9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6</v>
      </c>
      <c r="B1" t="s" s="2">
        <v>2</v>
      </c>
      <c r="C1" t="s" s="2">
        <v>23</v>
      </c>
    </row>
    <row r="2" spans="1:3">
      <c r="A2" t="s" s="3">
        <v>344</v>
      </c>
    </row>
    <row r="3" spans="1:3">
      <c r="A3" t="s" s="4">
        <v>907</v>
      </c>
      <c r="B3" t="n" s="7">
        <v>-155</v>
      </c>
      <c r="C3" t="n" s="7">
        <v>2983</v>
      </c>
    </row>
    <row r="4" spans="1:3">
      <c r="A4" t="s" s="4">
        <v>908</v>
      </c>
      <c r="B4" t="n" s="5">
        <v>-1375</v>
      </c>
      <c r="C4" t="n" s="5">
        <v>-409</v>
      </c>
    </row>
    <row r="5" spans="1:3">
      <c r="A5" t="s" s="4">
        <v>909</v>
      </c>
      <c r="B5" t="n" s="5">
        <v>-3783</v>
      </c>
      <c r="C5" t="n" s="5">
        <v>-3545</v>
      </c>
    </row>
    <row r="6" spans="1:3">
      <c r="A6" t="s" s="4">
        <v>910</v>
      </c>
      <c r="B6" t="n" s="7">
        <v>-5313</v>
      </c>
      <c r="C6" t="n" s="7">
        <v>-9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0"/>
    <col customWidth="1" max="6" min="6" width="14"/>
    <col customWidth="1" max="7" min="7" width="27"/>
    <col customWidth="1" max="8" min="8" width="21"/>
    <col customWidth="1" max="9" min="9" width="38"/>
    <col customWidth="1" max="10" min="10" width="21"/>
    <col customWidth="1" max="11" min="11" width="20"/>
  </cols>
  <sheetData>
    <row r="1" spans="1:11">
      <c r="A1" t="s" s="1">
        <v>911</v>
      </c>
      <c r="B1" t="s" s="2">
        <v>912</v>
      </c>
      <c r="C1" t="s" s="2">
        <v>913</v>
      </c>
      <c r="D1" t="s" s="2">
        <v>914</v>
      </c>
      <c r="E1" t="s" s="2">
        <v>915</v>
      </c>
      <c r="F1" t="s" s="2">
        <v>916</v>
      </c>
      <c r="G1" t="s" s="2">
        <v>917</v>
      </c>
      <c r="H1" t="s" s="2">
        <v>406</v>
      </c>
      <c r="I1" t="s" s="2">
        <v>918</v>
      </c>
      <c r="J1" t="s" s="2">
        <v>406</v>
      </c>
      <c r="K1" t="s" s="2">
        <v>919</v>
      </c>
    </row>
    <row r="2" spans="1:11">
      <c r="A2" t="s" s="3">
        <v>920</v>
      </c>
    </row>
    <row r="3" spans="1:11">
      <c r="A3" t="s" s="4">
        <v>921</v>
      </c>
      <c r="G3" t="n" s="7">
        <v>2881</v>
      </c>
      <c r="H3" t="n" s="7">
        <v>3273</v>
      </c>
      <c r="I3" t="n" s="7">
        <v>10066</v>
      </c>
      <c r="J3" t="n" s="7">
        <v>8544</v>
      </c>
    </row>
    <row r="4" spans="1:11">
      <c r="A4" t="s" s="4">
        <v>922</v>
      </c>
      <c r="G4" t="n" s="5">
        <v>2400</v>
      </c>
      <c r="I4" t="n" s="7">
        <v>2400</v>
      </c>
    </row>
    <row r="5" spans="1:11">
      <c r="A5" t="s" s="4">
        <v>923</v>
      </c>
      <c r="I5" t="s" s="4">
        <v>924</v>
      </c>
    </row>
    <row r="6" spans="1:11">
      <c r="A6" t="s" s="4">
        <v>925</v>
      </c>
      <c r="G6" t="n" s="7">
        <v>16100</v>
      </c>
      <c r="I6" t="n" s="7">
        <v>16100</v>
      </c>
    </row>
    <row r="7" spans="1:11">
      <c r="A7" t="s" s="4">
        <v>926</v>
      </c>
    </row>
    <row r="8" spans="1:11">
      <c r="A8" t="s" s="3">
        <v>920</v>
      </c>
    </row>
    <row r="9" spans="1:11">
      <c r="A9" t="s" s="4">
        <v>927</v>
      </c>
      <c r="C9" t="n" s="5">
        <v>10</v>
      </c>
      <c r="E9" t="n" s="5">
        <v>73</v>
      </c>
    </row>
    <row r="10" spans="1:11">
      <c r="A10" t="s" s="4">
        <v>928</v>
      </c>
    </row>
    <row r="11" spans="1:11">
      <c r="A11" t="s" s="3">
        <v>920</v>
      </c>
    </row>
    <row r="12" spans="1:11">
      <c r="A12" t="s" s="4">
        <v>927</v>
      </c>
      <c r="C12" t="n" s="5">
        <v>34</v>
      </c>
    </row>
    <row r="13" spans="1:11">
      <c r="A13" t="s" s="4">
        <v>929</v>
      </c>
    </row>
    <row r="14" spans="1:11">
      <c r="A14" t="s" s="3">
        <v>920</v>
      </c>
    </row>
    <row r="15" spans="1:11">
      <c r="A15" t="s" s="4">
        <v>930</v>
      </c>
      <c r="G15" t="n" s="5">
        <v>3700000</v>
      </c>
      <c r="I15" t="n" s="5">
        <v>3700000</v>
      </c>
    </row>
    <row r="16" spans="1:11">
      <c r="A16" t="s" s="4">
        <v>931</v>
      </c>
    </row>
    <row r="17" spans="1:11">
      <c r="A17" t="s" s="3">
        <v>920</v>
      </c>
    </row>
    <row r="18" spans="1:11">
      <c r="A18" t="s" s="4">
        <v>932</v>
      </c>
      <c r="I18" t="n" s="5">
        <v>318482</v>
      </c>
    </row>
    <row r="19" spans="1:11">
      <c r="A19" t="s" s="4">
        <v>933</v>
      </c>
      <c r="I19" t="n" s="5">
        <v>189241</v>
      </c>
    </row>
    <row r="20" spans="1:11">
      <c r="A20" t="s" s="4">
        <v>934</v>
      </c>
      <c r="I20" t="s" s="4">
        <v>935</v>
      </c>
    </row>
    <row r="21" spans="1:11">
      <c r="A21" t="s" s="4">
        <v>936</v>
      </c>
    </row>
    <row r="22" spans="1:11">
      <c r="A22" t="s" s="3">
        <v>920</v>
      </c>
    </row>
    <row r="23" spans="1:11">
      <c r="A23" t="s" s="4">
        <v>937</v>
      </c>
      <c r="B23" t="n" s="5">
        <v>64196</v>
      </c>
    </row>
    <row r="24" spans="1:11">
      <c r="A24" t="s" s="4">
        <v>938</v>
      </c>
      <c r="G24" t="n" s="5">
        <v>61557</v>
      </c>
      <c r="I24" t="n" s="5">
        <v>61557</v>
      </c>
    </row>
    <row r="25" spans="1:11">
      <c r="A25" t="s" s="4">
        <v>939</v>
      </c>
      <c r="I25" t="n" s="5">
        <v>1</v>
      </c>
    </row>
    <row r="26" spans="1:11">
      <c r="A26" t="s" s="4">
        <v>940</v>
      </c>
    </row>
    <row r="27" spans="1:11">
      <c r="A27" t="s" s="3">
        <v>920</v>
      </c>
    </row>
    <row r="28" spans="1:11">
      <c r="A28" t="s" s="4">
        <v>937</v>
      </c>
      <c r="B28" t="n" s="5">
        <v>49650</v>
      </c>
    </row>
    <row r="29" spans="1:11">
      <c r="A29" t="s" s="4">
        <v>938</v>
      </c>
      <c r="G29" t="n" s="5">
        <v>48519</v>
      </c>
      <c r="I29" t="n" s="5">
        <v>48519</v>
      </c>
    </row>
    <row r="30" spans="1:11">
      <c r="A30" t="s" s="4">
        <v>941</v>
      </c>
      <c r="D30" t="s" s="4">
        <v>942</v>
      </c>
    </row>
    <row r="31" spans="1:11">
      <c r="A31" t="s" s="4">
        <v>943</v>
      </c>
      <c r="D31" t="s" s="4">
        <v>944</v>
      </c>
    </row>
    <row r="32" spans="1:11">
      <c r="A32" t="s" s="4">
        <v>945</v>
      </c>
    </row>
    <row r="33" spans="1:11">
      <c r="A33" t="s" s="3">
        <v>920</v>
      </c>
    </row>
    <row r="34" spans="1:11">
      <c r="A34" t="s" s="4">
        <v>938</v>
      </c>
      <c r="G34" t="n" s="5">
        <v>62662</v>
      </c>
      <c r="I34" t="n" s="5">
        <v>62662</v>
      </c>
    </row>
    <row r="35" spans="1:11">
      <c r="A35" t="s" s="4">
        <v>939</v>
      </c>
      <c r="I35" t="n" s="5">
        <v>1</v>
      </c>
    </row>
    <row r="36" spans="1:11">
      <c r="A36" t="s" s="4">
        <v>946</v>
      </c>
    </row>
    <row r="37" spans="1:11">
      <c r="A37" t="s" s="3">
        <v>920</v>
      </c>
    </row>
    <row r="38" spans="1:11">
      <c r="A38" t="s" s="4">
        <v>938</v>
      </c>
      <c r="G38" t="n" s="5">
        <v>49434</v>
      </c>
      <c r="I38" t="n" s="5">
        <v>49434</v>
      </c>
    </row>
    <row r="39" spans="1:11">
      <c r="A39" t="s" s="4">
        <v>941</v>
      </c>
      <c r="F39" t="s" s="4">
        <v>947</v>
      </c>
    </row>
    <row r="40" spans="1:11">
      <c r="A40" t="s" s="4">
        <v>943</v>
      </c>
      <c r="F40" t="s" s="4">
        <v>948</v>
      </c>
    </row>
    <row r="41" spans="1:11">
      <c r="A41" t="s" s="4">
        <v>949</v>
      </c>
    </row>
    <row r="42" spans="1:11">
      <c r="A42" t="s" s="3">
        <v>920</v>
      </c>
    </row>
    <row r="43" spans="1:11">
      <c r="A43" t="s" s="4">
        <v>950</v>
      </c>
      <c r="F43" t="s" s="4">
        <v>951</v>
      </c>
    </row>
    <row r="44" spans="1:11">
      <c r="A44" t="s" s="4">
        <v>952</v>
      </c>
    </row>
    <row r="45" spans="1:11">
      <c r="A45" t="s" s="3">
        <v>920</v>
      </c>
    </row>
    <row r="46" spans="1:11">
      <c r="A46" t="s" s="4">
        <v>950</v>
      </c>
      <c r="F46" t="s" s="4">
        <v>953</v>
      </c>
    </row>
    <row r="47" spans="1:11">
      <c r="A47" t="s" s="4">
        <v>954</v>
      </c>
    </row>
    <row r="48" spans="1:11">
      <c r="A48" t="s" s="3">
        <v>920</v>
      </c>
    </row>
    <row r="49" spans="1:11">
      <c r="A49" t="s" s="4">
        <v>938</v>
      </c>
      <c r="K49" t="n" s="5">
        <v>194526</v>
      </c>
    </row>
    <row r="50" spans="1:11">
      <c r="A50" t="s" s="4">
        <v>955</v>
      </c>
    </row>
    <row r="51" spans="1:11">
      <c r="A51" t="s" s="3">
        <v>920</v>
      </c>
    </row>
    <row r="52" spans="1:11">
      <c r="A52" t="s" s="4">
        <v>938</v>
      </c>
      <c r="G52" t="n" s="5">
        <v>10666</v>
      </c>
      <c r="I52" t="n" s="5">
        <v>10666</v>
      </c>
    </row>
    <row r="53" spans="1:11">
      <c r="A53" t="s" s="4">
        <v>939</v>
      </c>
      <c r="I53" t="n" s="5">
        <v>1</v>
      </c>
    </row>
    <row r="54" spans="1:11">
      <c r="A54" t="s" s="4">
        <v>956</v>
      </c>
    </row>
    <row r="55" spans="1:11">
      <c r="A55" t="s" s="3">
        <v>920</v>
      </c>
    </row>
    <row r="56" spans="1:11">
      <c r="A56" t="s" s="4">
        <v>937</v>
      </c>
      <c r="I56" t="n" s="5">
        <v>4751</v>
      </c>
    </row>
    <row r="57" spans="1:11">
      <c r="A57" t="s" s="4">
        <v>938</v>
      </c>
      <c r="G57" t="n" s="5">
        <v>4751</v>
      </c>
      <c r="I57" t="n" s="5">
        <v>4751</v>
      </c>
    </row>
    <row r="58" spans="1:11">
      <c r="A58" t="s" s="4">
        <v>939</v>
      </c>
      <c r="I58" t="n" s="5">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t="s" s="1">
        <v>957</v>
      </c>
      <c r="B1" t="s" s="2">
        <v>1</v>
      </c>
    </row>
    <row r="2" spans="1:2">
      <c r="B2" t="s" s="2">
        <v>958</v>
      </c>
    </row>
    <row r="3" spans="1:2">
      <c r="A3" t="s" s="3">
        <v>920</v>
      </c>
    </row>
    <row r="4" spans="1:2">
      <c r="A4" t="s" s="4">
        <v>959</v>
      </c>
      <c r="B4" t="n" s="5">
        <v>50360</v>
      </c>
    </row>
    <row r="5" spans="1:2">
      <c r="A5" t="s" s="4">
        <v>960</v>
      </c>
      <c r="B5" t="n" s="9">
        <v>14.4</v>
      </c>
    </row>
    <row r="6" spans="1:2">
      <c r="A6" t="s" s="4">
        <v>961</v>
      </c>
      <c r="B6" t="s" s="4">
        <v>505</v>
      </c>
    </row>
    <row r="7" spans="1:2">
      <c r="A7" t="s" s="4">
        <v>938</v>
      </c>
      <c r="B7" t="n" s="5">
        <v>289261</v>
      </c>
    </row>
    <row r="8" spans="1:2">
      <c r="A8" t="s" s="4">
        <v>962</v>
      </c>
      <c r="B8" t="n" s="11">
        <v>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3</v>
      </c>
      <c r="B1" t="s" s="2">
        <v>76</v>
      </c>
      <c r="D1" t="s" s="2">
        <v>1</v>
      </c>
    </row>
    <row r="2" spans="1:5">
      <c r="B2" t="s" s="2">
        <v>2</v>
      </c>
      <c r="C2" t="s" s="2">
        <v>77</v>
      </c>
      <c r="D2" t="s" s="2">
        <v>2</v>
      </c>
      <c r="E2" t="s" s="2">
        <v>77</v>
      </c>
    </row>
    <row r="3" spans="1:5">
      <c r="A3" t="s" s="3">
        <v>262</v>
      </c>
    </row>
    <row r="4" spans="1:5">
      <c r="A4" t="s" s="4">
        <v>964</v>
      </c>
      <c r="B4" t="n" s="11">
        <v>0.1</v>
      </c>
      <c r="C4" t="n" s="11">
        <v>0.1</v>
      </c>
      <c r="D4" t="n" s="7">
        <v>1</v>
      </c>
      <c r="E4" t="n" s="11">
        <v>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65</v>
      </c>
      <c r="C1" t="s" s="2">
        <v>76</v>
      </c>
      <c r="E1" t="s" s="2">
        <v>1</v>
      </c>
    </row>
    <row r="2" spans="1:6">
      <c r="C2" t="s" s="2">
        <v>2</v>
      </c>
      <c r="D2" t="s" s="2">
        <v>77</v>
      </c>
      <c r="E2" t="s" s="2">
        <v>2</v>
      </c>
      <c r="F2" t="s" s="2">
        <v>77</v>
      </c>
    </row>
    <row r="3" spans="1:6">
      <c r="A3" t="s" s="3">
        <v>853</v>
      </c>
    </row>
    <row r="4" spans="1:6">
      <c r="A4" t="s" s="4">
        <v>966</v>
      </c>
      <c r="D4" t="n" s="7">
        <v>2000</v>
      </c>
    </row>
    <row r="5" spans="1:6">
      <c r="A5" t="s" s="4">
        <v>99</v>
      </c>
      <c r="B5" t="s" s="4">
        <v>29</v>
      </c>
      <c r="C5" t="n" s="7">
        <v>-20553000</v>
      </c>
      <c r="D5" t="n" s="5">
        <v>7700000</v>
      </c>
      <c r="E5" t="n" s="7">
        <v>-92152000</v>
      </c>
      <c r="F5" t="n" s="7">
        <v>-43745000</v>
      </c>
    </row>
    <row r="6" spans="1:6">
      <c r="A6" t="s" s="4">
        <v>100</v>
      </c>
      <c r="C6" t="n" s="5">
        <v>26511000</v>
      </c>
      <c r="D6" t="n" s="5">
        <v>27791000</v>
      </c>
      <c r="E6" t="n" s="5">
        <v>66021000</v>
      </c>
      <c r="F6" t="n" s="5">
        <v>61465000</v>
      </c>
    </row>
    <row r="7" spans="1:6">
      <c r="A7" t="s" s="4">
        <v>102</v>
      </c>
      <c r="C7" t="n" s="5">
        <v>706000</v>
      </c>
      <c r="D7" t="n" s="5">
        <v>412000</v>
      </c>
      <c r="E7" t="n" s="5">
        <v>3176000</v>
      </c>
      <c r="F7" t="n" s="5">
        <v>-367000</v>
      </c>
    </row>
    <row r="8" spans="1:6">
      <c r="A8" t="s" s="4">
        <v>104</v>
      </c>
      <c r="C8" t="n" s="5">
        <v>-12830000</v>
      </c>
      <c r="D8" t="n" s="5">
        <v>-12830000</v>
      </c>
      <c r="E8" t="n" s="5">
        <v>-38490000</v>
      </c>
      <c r="F8" t="n" s="5">
        <v>-38490000</v>
      </c>
    </row>
    <row r="9" spans="1:6">
      <c r="A9" t="s" s="4">
        <v>967</v>
      </c>
      <c r="C9" t="n" s="5">
        <v>-6166000</v>
      </c>
      <c r="D9" t="n" s="5">
        <v>23073000</v>
      </c>
      <c r="E9" t="n" s="5">
        <v>-61445000</v>
      </c>
      <c r="F9" t="n" s="5">
        <v>-21137000</v>
      </c>
    </row>
    <row r="10" spans="1:6">
      <c r="A10" t="s" s="4">
        <v>968</v>
      </c>
      <c r="B10" t="s" s="4">
        <v>32</v>
      </c>
      <c r="C10" t="n" s="5">
        <v>-6166000</v>
      </c>
      <c r="D10" t="n" s="5">
        <v>28212000</v>
      </c>
      <c r="E10" t="n" s="5">
        <v>-61445000</v>
      </c>
      <c r="F10" t="n" s="5">
        <v>-21137000</v>
      </c>
    </row>
    <row r="11" spans="1:6">
      <c r="A11" t="s" s="4">
        <v>969</v>
      </c>
    </row>
    <row r="12" spans="1:6">
      <c r="A12" t="s" s="3">
        <v>853</v>
      </c>
    </row>
    <row r="13" spans="1:6">
      <c r="A13" t="s" s="4">
        <v>970</v>
      </c>
      <c r="B13" t="s" s="4">
        <v>43</v>
      </c>
      <c r="C13" t="n" s="5">
        <v>0</v>
      </c>
      <c r="D13" t="n" s="5">
        <v>1124000</v>
      </c>
      <c r="E13" t="n" s="5">
        <v>0</v>
      </c>
      <c r="F13" t="n" s="5">
        <v>0</v>
      </c>
    </row>
    <row r="14" spans="1:6">
      <c r="A14" t="s" s="4">
        <v>971</v>
      </c>
    </row>
    <row r="15" spans="1:6">
      <c r="A15" t="s" s="3">
        <v>853</v>
      </c>
    </row>
    <row r="16" spans="1:6">
      <c r="A16" t="s" s="4">
        <v>970</v>
      </c>
      <c r="B16" t="s" s="4">
        <v>43</v>
      </c>
      <c r="C16" t="n" s="5">
        <v>0</v>
      </c>
      <c r="D16" t="n" s="5">
        <v>1765000</v>
      </c>
      <c r="E16" t="n" s="5">
        <v>0</v>
      </c>
      <c r="F16" t="n" s="5">
        <v>0</v>
      </c>
    </row>
    <row r="17" spans="1:6">
      <c r="A17" t="s" s="4">
        <v>60</v>
      </c>
    </row>
    <row r="18" spans="1:6">
      <c r="A18" t="s" s="3">
        <v>853</v>
      </c>
    </row>
    <row r="19" spans="1:6">
      <c r="A19" t="s" s="4">
        <v>970</v>
      </c>
      <c r="C19" t="n" s="7">
        <v>0</v>
      </c>
      <c r="D19" t="n" s="7">
        <v>2250000</v>
      </c>
      <c r="E19" t="n" s="7">
        <v>0</v>
      </c>
      <c r="F19" t="n" s="7">
        <v>0</v>
      </c>
    </row>
    <row r="20" spans="1:6">
      <c r="A20" t="n"/>
    </row>
    <row r="21" spans="1:6">
      <c r="A21" t="s" s="4">
        <v>29</v>
      </c>
      <c r="B21" t="s" s="4">
        <v>122</v>
      </c>
    </row>
    <row r="22" spans="1:6">
      <c r="A22" t="s" s="4">
        <v>32</v>
      </c>
      <c r="B22" t="s" s="4">
        <v>972</v>
      </c>
    </row>
    <row r="23" spans="1:6">
      <c r="A23" t="s" s="4">
        <v>43</v>
      </c>
      <c r="B23" t="s" s="4">
        <v>973</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6</v>
      </c>
      <c r="B1" t="s" s="2">
        <v>1</v>
      </c>
    </row>
    <row r="2" spans="1:3">
      <c r="B2" t="s" s="2">
        <v>2</v>
      </c>
      <c r="C2" t="s" s="2">
        <v>77</v>
      </c>
    </row>
    <row r="3" spans="1:3">
      <c r="A3" t="s" s="3">
        <v>177</v>
      </c>
    </row>
    <row r="4" spans="1:3">
      <c r="A4" t="s" s="4">
        <v>178</v>
      </c>
      <c r="B4" t="n" s="7">
        <v>-2731</v>
      </c>
      <c r="C4" t="n" s="7">
        <v>-1326</v>
      </c>
    </row>
    <row r="5" spans="1:3">
      <c r="A5" t="s" s="4">
        <v>179</v>
      </c>
      <c r="B5" t="s" s="4">
        <v>180</v>
      </c>
      <c r="C5" t="s" s="4">
        <v>18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74</v>
      </c>
      <c r="C1" t="s" s="2">
        <v>76</v>
      </c>
      <c r="E1" t="s" s="2">
        <v>1</v>
      </c>
    </row>
    <row r="2" spans="1:6">
      <c r="C2" t="s" s="2">
        <v>2</v>
      </c>
      <c r="D2" t="s" s="2">
        <v>77</v>
      </c>
      <c r="E2" t="s" s="2">
        <v>2</v>
      </c>
      <c r="F2" t="s" s="2">
        <v>77</v>
      </c>
    </row>
    <row r="3" spans="1:6">
      <c r="A3" t="s" s="3">
        <v>975</v>
      </c>
    </row>
    <row r="4" spans="1:6">
      <c r="A4" t="s" s="4">
        <v>976</v>
      </c>
      <c r="B4" t="s" s="4">
        <v>29</v>
      </c>
      <c r="C4" t="n" s="5">
        <v>85766</v>
      </c>
      <c r="D4" t="n" s="5">
        <v>85163</v>
      </c>
      <c r="E4" t="n" s="5">
        <v>85602</v>
      </c>
      <c r="F4" t="n" s="5">
        <v>84967</v>
      </c>
    </row>
    <row r="5" spans="1:6">
      <c r="A5" t="s" s="4">
        <v>977</v>
      </c>
      <c r="B5" t="s" s="4">
        <v>29</v>
      </c>
      <c r="C5" t="n" s="5">
        <v>85766</v>
      </c>
      <c r="D5" t="n" s="5">
        <v>130160</v>
      </c>
      <c r="E5" t="n" s="5">
        <v>85602</v>
      </c>
      <c r="F5" t="n" s="5">
        <v>84967</v>
      </c>
    </row>
    <row r="6" spans="1:6">
      <c r="A6" t="s" s="3">
        <v>108</v>
      </c>
    </row>
    <row r="7" spans="1:6">
      <c r="A7" t="s" s="4">
        <v>978</v>
      </c>
      <c r="B7" t="s" s="4">
        <v>29</v>
      </c>
      <c r="C7" t="n" s="9">
        <v>-0.07000000000000001</v>
      </c>
      <c r="D7" t="n" s="9">
        <v>0.26</v>
      </c>
      <c r="E7" t="n" s="9">
        <v>-0.7</v>
      </c>
      <c r="F7" t="n" s="9">
        <v>-0.24</v>
      </c>
    </row>
    <row r="8" spans="1:6">
      <c r="A8" t="s" s="3">
        <v>979</v>
      </c>
    </row>
    <row r="9" spans="1:6">
      <c r="A9" t="s" s="4">
        <v>978</v>
      </c>
      <c r="B9" t="s" s="4">
        <v>29</v>
      </c>
      <c r="C9" t="n" s="10">
        <v>-0.07000000000000001</v>
      </c>
      <c r="D9" t="n" s="10">
        <v>0.21</v>
      </c>
      <c r="E9" t="n" s="10">
        <v>-0.7</v>
      </c>
      <c r="F9" t="n" s="10">
        <v>-0.24</v>
      </c>
    </row>
    <row r="10" spans="1:6">
      <c r="A10" t="s" s="4">
        <v>980</v>
      </c>
      <c r="B10" t="s" s="4">
        <v>29</v>
      </c>
      <c r="C10" t="n" s="10">
        <v>-0.07000000000000001</v>
      </c>
      <c r="D10" t="n" s="10">
        <v>0.21</v>
      </c>
      <c r="E10" t="n" s="10">
        <v>-0.7</v>
      </c>
      <c r="F10" t="n" s="10">
        <v>-0.24</v>
      </c>
    </row>
    <row r="11" spans="1:6">
      <c r="A11" t="s" s="3">
        <v>981</v>
      </c>
    </row>
    <row r="12" spans="1:6">
      <c r="A12" t="s" s="4">
        <v>982</v>
      </c>
      <c r="B12" t="s" s="4">
        <v>72</v>
      </c>
      <c r="C12" t="n" s="10">
        <v>-13.41</v>
      </c>
      <c r="D12" t="n" s="10">
        <v>49.6</v>
      </c>
      <c r="E12" t="n" s="10">
        <v>-132.19</v>
      </c>
      <c r="F12" t="n" s="10">
        <v>-45.53</v>
      </c>
    </row>
    <row r="13" spans="1:6">
      <c r="A13" t="s" s="4">
        <v>983</v>
      </c>
      <c r="B13" t="s" s="4">
        <v>29</v>
      </c>
      <c r="C13" t="n" s="10">
        <v>-0.07000000000000001</v>
      </c>
      <c r="D13" t="n" s="10">
        <v>0.26</v>
      </c>
      <c r="E13" t="n" s="10">
        <v>-0.7</v>
      </c>
      <c r="F13" t="n" s="10">
        <v>-0.24</v>
      </c>
    </row>
    <row r="14" spans="1:6">
      <c r="A14" t="s" s="3">
        <v>984</v>
      </c>
    </row>
    <row r="15" spans="1:6">
      <c r="A15" t="s" s="4">
        <v>982</v>
      </c>
      <c r="B15" t="s" s="4">
        <v>72</v>
      </c>
      <c r="C15" t="n" s="10">
        <v>-13.41</v>
      </c>
      <c r="D15" t="n" s="10">
        <v>40.13</v>
      </c>
      <c r="E15" t="n" s="10">
        <v>-132.19</v>
      </c>
      <c r="F15" t="n" s="10">
        <v>-45.53</v>
      </c>
    </row>
    <row r="16" spans="1:6">
      <c r="A16" t="s" s="4">
        <v>983</v>
      </c>
      <c r="B16" t="s" s="4">
        <v>72</v>
      </c>
      <c r="C16" t="n" s="9">
        <v>-13.41</v>
      </c>
      <c r="D16" t="n" s="9">
        <v>40.13</v>
      </c>
      <c r="E16" t="n" s="9">
        <v>-132.19</v>
      </c>
      <c r="F16" t="n" s="9">
        <v>-45.53</v>
      </c>
    </row>
    <row r="17" spans="1:6">
      <c r="A17" t="s" s="4">
        <v>985</v>
      </c>
    </row>
    <row r="18" spans="1:6">
      <c r="A18" t="s" s="3">
        <v>975</v>
      </c>
    </row>
    <row r="19" spans="1:6">
      <c r="A19" t="s" s="4">
        <v>976</v>
      </c>
      <c r="C19" t="n" s="5">
        <v>85766</v>
      </c>
      <c r="D19" t="n" s="5">
        <v>85163</v>
      </c>
      <c r="E19" t="n" s="5">
        <v>85602</v>
      </c>
      <c r="F19" t="n" s="5">
        <v>84967</v>
      </c>
    </row>
    <row r="20" spans="1:6">
      <c r="A20" t="s" s="4">
        <v>986</v>
      </c>
      <c r="C20" t="n" s="5">
        <v>0</v>
      </c>
      <c r="D20" t="n" s="5">
        <v>505</v>
      </c>
      <c r="E20" t="n" s="5">
        <v>0</v>
      </c>
      <c r="F20" t="n" s="5">
        <v>0</v>
      </c>
    </row>
    <row r="21" spans="1:6">
      <c r="A21" t="s" s="4">
        <v>977</v>
      </c>
      <c r="C21" t="n" s="5">
        <v>85766</v>
      </c>
      <c r="D21" t="n" s="5">
        <v>130160</v>
      </c>
      <c r="E21" t="n" s="5">
        <v>85602</v>
      </c>
      <c r="F21" t="n" s="5">
        <v>84967</v>
      </c>
    </row>
    <row r="22" spans="1:6">
      <c r="A22" t="s" s="3">
        <v>108</v>
      </c>
    </row>
    <row r="23" spans="1:6">
      <c r="A23" t="s" s="4">
        <v>978</v>
      </c>
      <c r="C23" t="n" s="9">
        <v>-0.07000000000000001</v>
      </c>
      <c r="D23" t="n" s="9">
        <v>0.26</v>
      </c>
      <c r="E23" t="n" s="9">
        <v>-0.7</v>
      </c>
      <c r="F23" t="n" s="9">
        <v>-0.24</v>
      </c>
    </row>
    <row r="24" spans="1:6">
      <c r="A24" t="s" s="4">
        <v>980</v>
      </c>
      <c r="C24" t="n" s="10">
        <v>-0.07000000000000001</v>
      </c>
      <c r="D24" t="n" s="10">
        <v>0.26</v>
      </c>
      <c r="E24" t="n" s="10">
        <v>-0.7</v>
      </c>
      <c r="F24" t="n" s="10">
        <v>-0.24</v>
      </c>
    </row>
    <row r="25" spans="1:6">
      <c r="A25" t="s" s="3">
        <v>979</v>
      </c>
    </row>
    <row r="26" spans="1:6">
      <c r="A26" t="s" s="4">
        <v>978</v>
      </c>
      <c r="C26" t="n" s="10">
        <v>-0.07000000000000001</v>
      </c>
      <c r="D26" t="n" s="10">
        <v>0.21</v>
      </c>
      <c r="E26" t="n" s="10">
        <v>-0.7</v>
      </c>
      <c r="F26" t="n" s="10">
        <v>-0.24</v>
      </c>
    </row>
    <row r="27" spans="1:6">
      <c r="A27" t="s" s="4">
        <v>980</v>
      </c>
      <c r="C27" t="n" s="9">
        <v>-0.07000000000000001</v>
      </c>
      <c r="D27" t="n" s="9">
        <v>0.21</v>
      </c>
      <c r="E27" t="n" s="9">
        <v>-0.7</v>
      </c>
      <c r="F27" t="n" s="9">
        <v>-0.24</v>
      </c>
    </row>
    <row r="28" spans="1:6">
      <c r="A28" t="s" s="4">
        <v>150</v>
      </c>
    </row>
    <row r="29" spans="1:6">
      <c r="A29" t="s" s="3">
        <v>987</v>
      </c>
    </row>
    <row r="30" spans="1:6">
      <c r="A30" t="s" s="4">
        <v>988</v>
      </c>
      <c r="B30" t="s" s="4">
        <v>43</v>
      </c>
      <c r="C30" t="n" s="5">
        <v>7</v>
      </c>
      <c r="D30" t="n" s="5">
        <v>15</v>
      </c>
      <c r="E30" t="n" s="5">
        <v>12</v>
      </c>
      <c r="F30" t="n" s="5">
        <v>15</v>
      </c>
    </row>
    <row r="31" spans="1:6">
      <c r="A31" t="s" s="3">
        <v>981</v>
      </c>
    </row>
    <row r="32" spans="1:6">
      <c r="A32" t="s" s="4">
        <v>982</v>
      </c>
      <c r="C32" t="n" s="9">
        <v>-13.41</v>
      </c>
      <c r="D32" t="n" s="9">
        <v>49.6</v>
      </c>
      <c r="E32" t="n" s="9">
        <v>-132.19</v>
      </c>
      <c r="F32" t="n" s="9">
        <v>-45.53</v>
      </c>
    </row>
    <row r="33" spans="1:6">
      <c r="A33" t="s" s="4">
        <v>983</v>
      </c>
      <c r="C33" t="n" s="10">
        <v>-13.41</v>
      </c>
      <c r="D33" t="n" s="10">
        <v>49.6</v>
      </c>
      <c r="E33" t="n" s="10">
        <v>-132.19</v>
      </c>
      <c r="F33" t="n" s="10">
        <v>-45.53</v>
      </c>
    </row>
    <row r="34" spans="1:6">
      <c r="A34" t="s" s="3">
        <v>984</v>
      </c>
    </row>
    <row r="35" spans="1:6">
      <c r="A35" t="s" s="4">
        <v>982</v>
      </c>
      <c r="C35" t="n" s="10">
        <v>-13.41</v>
      </c>
      <c r="D35" t="n" s="10">
        <v>40.13</v>
      </c>
      <c r="E35" t="n" s="10">
        <v>-132.19</v>
      </c>
      <c r="F35" t="n" s="10">
        <v>-45.53</v>
      </c>
    </row>
    <row r="36" spans="1:6">
      <c r="A36" t="s" s="4">
        <v>983</v>
      </c>
      <c r="C36" t="n" s="9">
        <v>-13.41</v>
      </c>
      <c r="D36" t="n" s="9">
        <v>40.13</v>
      </c>
      <c r="E36" t="n" s="9">
        <v>-132.19</v>
      </c>
      <c r="F36" t="n" s="9">
        <v>-45.53</v>
      </c>
    </row>
    <row r="37" spans="1:6">
      <c r="A37" t="s" s="4">
        <v>989</v>
      </c>
    </row>
    <row r="38" spans="1:6">
      <c r="A38" t="s" s="3">
        <v>990</v>
      </c>
    </row>
    <row r="39" spans="1:6">
      <c r="A39" t="s" s="4">
        <v>978</v>
      </c>
      <c r="C39" t="n" s="7">
        <v>-6072</v>
      </c>
      <c r="D39" t="n" s="7">
        <v>22327</v>
      </c>
      <c r="E39" t="n" s="7">
        <v>-59818</v>
      </c>
      <c r="F39" t="n" s="7">
        <v>-20454</v>
      </c>
    </row>
    <row r="40" spans="1:6">
      <c r="A40" t="s" s="4">
        <v>980</v>
      </c>
      <c r="C40" t="n" s="5">
        <v>-6072</v>
      </c>
      <c r="D40" t="n" s="5">
        <v>22327</v>
      </c>
      <c r="E40" t="n" s="5">
        <v>-59818</v>
      </c>
      <c r="F40" t="n" s="5">
        <v>-20454</v>
      </c>
    </row>
    <row r="41" spans="1:6">
      <c r="A41" t="s" s="4">
        <v>991</v>
      </c>
    </row>
    <row r="42" spans="1:6">
      <c r="A42" t="s" s="3">
        <v>992</v>
      </c>
    </row>
    <row r="43" spans="1:6">
      <c r="A43" t="s" s="4">
        <v>982</v>
      </c>
      <c r="B43" t="s" s="4">
        <v>43</v>
      </c>
      <c r="C43" t="n" s="5">
        <v>-94</v>
      </c>
      <c r="D43" t="n" s="5">
        <v>744</v>
      </c>
      <c r="E43" t="n" s="5">
        <v>-1627</v>
      </c>
      <c r="F43" t="n" s="5">
        <v>-683</v>
      </c>
    </row>
    <row r="44" spans="1:6">
      <c r="A44" t="s" s="4">
        <v>983</v>
      </c>
      <c r="B44" t="s" s="4">
        <v>43</v>
      </c>
      <c r="C44" t="n" s="5">
        <v>-94</v>
      </c>
      <c r="D44" t="n" s="5">
        <v>744</v>
      </c>
      <c r="E44" t="n" s="5">
        <v>-1627</v>
      </c>
      <c r="F44" t="n" s="5">
        <v>-683</v>
      </c>
    </row>
    <row r="45" spans="1:6">
      <c r="A45" t="s" s="4">
        <v>993</v>
      </c>
    </row>
    <row r="46" spans="1:6">
      <c r="A46" t="s" s="3">
        <v>990</v>
      </c>
    </row>
    <row r="47" spans="1:6">
      <c r="A47" t="s" s="4">
        <v>978</v>
      </c>
      <c r="C47" t="n" s="5">
        <v>-6072</v>
      </c>
      <c r="D47" t="n" s="5">
        <v>27608</v>
      </c>
      <c r="E47" t="n" s="5">
        <v>-59818</v>
      </c>
      <c r="F47" t="n" s="5">
        <v>-20454</v>
      </c>
    </row>
    <row r="48" spans="1:6">
      <c r="A48" t="s" s="4">
        <v>980</v>
      </c>
      <c r="C48" t="n" s="5">
        <v>-6072</v>
      </c>
      <c r="D48" t="n" s="5">
        <v>27608</v>
      </c>
      <c r="E48" t="n" s="5">
        <v>-59818</v>
      </c>
      <c r="F48" t="n" s="5">
        <v>-20454</v>
      </c>
    </row>
    <row r="49" spans="1:6">
      <c r="A49" t="s" s="4">
        <v>994</v>
      </c>
    </row>
    <row r="50" spans="1:6">
      <c r="A50" t="s" s="3">
        <v>992</v>
      </c>
    </row>
    <row r="51" spans="1:6">
      <c r="A51" t="s" s="4">
        <v>982</v>
      </c>
      <c r="B51" t="s" s="4">
        <v>43</v>
      </c>
      <c r="C51" t="n" s="5">
        <v>-94</v>
      </c>
      <c r="D51" t="n" s="5">
        <v>602</v>
      </c>
      <c r="E51" t="n" s="5">
        <v>-1627</v>
      </c>
      <c r="F51" t="n" s="5">
        <v>-683</v>
      </c>
    </row>
    <row r="52" spans="1:6">
      <c r="A52" t="s" s="4">
        <v>983</v>
      </c>
      <c r="B52" t="s" s="4">
        <v>43</v>
      </c>
      <c r="C52" t="n" s="7">
        <v>-94</v>
      </c>
      <c r="D52" t="n" s="7">
        <v>602</v>
      </c>
      <c r="E52" t="n" s="7">
        <v>-1627</v>
      </c>
      <c r="F52" t="n" s="7">
        <v>-683</v>
      </c>
    </row>
    <row r="53" spans="1:6">
      <c r="A53" t="s" s="4">
        <v>995</v>
      </c>
    </row>
    <row r="54" spans="1:6">
      <c r="A54" t="s" s="3">
        <v>975</v>
      </c>
    </row>
    <row r="55" spans="1:6">
      <c r="A55" t="s" s="4">
        <v>996</v>
      </c>
      <c r="C55" t="n" s="5">
        <v>0</v>
      </c>
      <c r="D55" t="n" s="5">
        <v>298</v>
      </c>
      <c r="E55" t="n" s="5">
        <v>0</v>
      </c>
      <c r="F55" t="n" s="5">
        <v>0</v>
      </c>
    </row>
    <row r="56" spans="1:6">
      <c r="A56" t="s" s="4">
        <v>997</v>
      </c>
    </row>
    <row r="57" spans="1:6">
      <c r="A57" t="s" s="3">
        <v>975</v>
      </c>
    </row>
    <row r="58" spans="1:6">
      <c r="A58" t="s" s="4">
        <v>998</v>
      </c>
      <c r="C58" t="n" s="5">
        <v>0</v>
      </c>
      <c r="D58" t="n" s="5">
        <v>11567</v>
      </c>
      <c r="E58" t="n" s="5">
        <v>0</v>
      </c>
      <c r="F58" t="n" s="5">
        <v>0</v>
      </c>
    </row>
    <row r="59" spans="1:6">
      <c r="A59" t="s" s="4">
        <v>999</v>
      </c>
    </row>
    <row r="60" spans="1:6">
      <c r="A60" t="s" s="3">
        <v>975</v>
      </c>
    </row>
    <row r="61" spans="1:6">
      <c r="A61" t="s" s="4">
        <v>998</v>
      </c>
      <c r="C61" t="n" s="5">
        <v>0</v>
      </c>
      <c r="D61" t="n" s="5">
        <v>16992</v>
      </c>
      <c r="E61" t="n" s="5">
        <v>0</v>
      </c>
      <c r="F61" t="n" s="5">
        <v>0</v>
      </c>
    </row>
    <row r="62" spans="1:6">
      <c r="A62" t="s" s="4">
        <v>1000</v>
      </c>
    </row>
    <row r="63" spans="1:6">
      <c r="A63" t="s" s="3">
        <v>975</v>
      </c>
    </row>
    <row r="64" spans="1:6">
      <c r="A64" t="s" s="4">
        <v>1001</v>
      </c>
      <c r="C64" t="n" s="5">
        <v>0</v>
      </c>
      <c r="D64" t="n" s="5">
        <v>15635</v>
      </c>
      <c r="E64" t="n" s="5">
        <v>0</v>
      </c>
      <c r="F64" t="n" s="5">
        <v>0</v>
      </c>
    </row>
    <row r="65" spans="1:6">
      <c r="A65" t="n"/>
    </row>
    <row r="66" spans="1:6">
      <c r="A66" t="s" s="4">
        <v>29</v>
      </c>
      <c r="B66" t="s" s="4">
        <v>122</v>
      </c>
    </row>
    <row r="67" spans="1:6">
      <c r="A67" t="s" s="4">
        <v>32</v>
      </c>
      <c r="B67" t="s" s="4">
        <v>123</v>
      </c>
    </row>
    <row r="68" spans="1:6">
      <c r="A68" t="s" s="4">
        <v>43</v>
      </c>
      <c r="B68" t="s" s="4">
        <v>175</v>
      </c>
    </row>
  </sheetData>
  <mergeCells count="7">
    <mergeCell ref="A1:B2"/>
    <mergeCell ref="C1:D1"/>
    <mergeCell ref="E1:F1"/>
    <mergeCell ref="A65:E65"/>
    <mergeCell ref="B66:E66"/>
    <mergeCell ref="B67:E67"/>
    <mergeCell ref="B68:E6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r="1" spans="1:6">
      <c r="A1" t="s" s="1">
        <v>1002</v>
      </c>
      <c r="C1" t="s" s="2">
        <v>76</v>
      </c>
      <c r="E1" t="s" s="2">
        <v>1</v>
      </c>
    </row>
    <row r="2" spans="1:6">
      <c r="C2" t="s" s="2">
        <v>2</v>
      </c>
      <c r="D2" t="s" s="2">
        <v>77</v>
      </c>
      <c r="E2" t="s" s="2">
        <v>2</v>
      </c>
      <c r="F2" t="s" s="2">
        <v>77</v>
      </c>
    </row>
    <row r="3" spans="1:6">
      <c r="A3" t="s" s="3">
        <v>1003</v>
      </c>
    </row>
    <row r="4" spans="1:6">
      <c r="A4" t="s" s="4">
        <v>1003</v>
      </c>
      <c r="D4" t="n" s="5">
        <v>21</v>
      </c>
    </row>
    <row r="5" spans="1:6">
      <c r="A5" t="s" s="4">
        <v>1004</v>
      </c>
    </row>
    <row r="6" spans="1:6">
      <c r="A6" t="s" s="3">
        <v>1003</v>
      </c>
    </row>
    <row r="7" spans="1:6">
      <c r="A7" t="s" s="4">
        <v>1003</v>
      </c>
      <c r="B7" t="s" s="4">
        <v>72</v>
      </c>
      <c r="C7" t="n" s="5">
        <v>298000</v>
      </c>
      <c r="D7" t="n" s="5">
        <v>0</v>
      </c>
      <c r="E7" t="n" s="5">
        <v>298000</v>
      </c>
      <c r="F7" t="n" s="5">
        <v>298000</v>
      </c>
    </row>
    <row r="8" spans="1:6">
      <c r="A8" t="s" s="4">
        <v>971</v>
      </c>
    </row>
    <row r="9" spans="1:6">
      <c r="A9" t="s" s="3">
        <v>1003</v>
      </c>
    </row>
    <row r="10" spans="1:6">
      <c r="A10" t="s" s="4">
        <v>1003</v>
      </c>
      <c r="B10" t="s" s="4">
        <v>72</v>
      </c>
      <c r="C10" t="n" s="5">
        <v>16992000</v>
      </c>
      <c r="D10" t="n" s="5">
        <v>0</v>
      </c>
      <c r="E10" t="n" s="5">
        <v>16992000</v>
      </c>
      <c r="F10" t="n" s="5">
        <v>16992000</v>
      </c>
    </row>
    <row r="11" spans="1:6">
      <c r="A11" t="s" s="4">
        <v>60</v>
      </c>
    </row>
    <row r="12" spans="1:6">
      <c r="A12" t="s" s="3">
        <v>1003</v>
      </c>
    </row>
    <row r="13" spans="1:6">
      <c r="A13" t="s" s="4">
        <v>1003</v>
      </c>
      <c r="B13" t="s" s="4">
        <v>72</v>
      </c>
      <c r="C13" t="n" s="5">
        <v>15635000</v>
      </c>
      <c r="D13" t="n" s="5">
        <v>0</v>
      </c>
      <c r="E13" t="n" s="5">
        <v>15635000</v>
      </c>
      <c r="F13" t="n" s="5">
        <v>15635000</v>
      </c>
    </row>
    <row r="14" spans="1:6">
      <c r="A14" t="s" s="4">
        <v>969</v>
      </c>
    </row>
    <row r="15" spans="1:6">
      <c r="A15" t="s" s="3">
        <v>1003</v>
      </c>
    </row>
    <row r="16" spans="1:6">
      <c r="A16" t="s" s="4">
        <v>1003</v>
      </c>
      <c r="B16" t="s" s="4">
        <v>72</v>
      </c>
      <c r="C16" t="n" s="5">
        <v>11567000</v>
      </c>
      <c r="D16" t="n" s="5">
        <v>0</v>
      </c>
      <c r="E16" t="n" s="5">
        <v>11567000</v>
      </c>
      <c r="F16" t="n" s="5">
        <v>11567000</v>
      </c>
    </row>
    <row r="17" spans="1:6">
      <c r="A17" t="n"/>
    </row>
    <row r="18" spans="1:6">
      <c r="A18" t="s" s="4">
        <v>29</v>
      </c>
      <c r="B18" t="s" s="4">
        <v>1005</v>
      </c>
    </row>
    <row r="19" spans="1:6">
      <c r="A19" t="s" s="4">
        <v>32</v>
      </c>
      <c r="B19" t="s" s="4">
        <v>1006</v>
      </c>
    </row>
  </sheetData>
  <mergeCells count="6">
    <mergeCell ref="A1:B2"/>
    <mergeCell ref="C1:D1"/>
    <mergeCell ref="E1:F1"/>
    <mergeCell ref="A17:E17"/>
    <mergeCell ref="B18:E18"/>
    <mergeCell ref="B19:E1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4"/>
    <col customWidth="1" max="5" min="5" width="14"/>
    <col customWidth="1" max="6" min="6" width="42"/>
    <col customWidth="1" max="7" min="7" width="4"/>
  </cols>
  <sheetData>
    <row r="1" spans="1:7">
      <c r="A1" t="s" s="1">
        <v>1007</v>
      </c>
      <c r="C1" t="s" s="2">
        <v>1</v>
      </c>
      <c r="F1" t="s" s="2">
        <v>485</v>
      </c>
    </row>
    <row r="2" spans="1:7">
      <c r="C2" t="s" s="2">
        <v>1008</v>
      </c>
      <c r="E2" t="s" s="2">
        <v>77</v>
      </c>
      <c r="F2" t="s" s="2">
        <v>1009</v>
      </c>
    </row>
    <row r="3" spans="1:7">
      <c r="A3" t="s" s="3">
        <v>1010</v>
      </c>
    </row>
    <row r="4" spans="1:7">
      <c r="A4" t="s" s="4">
        <v>1011</v>
      </c>
      <c r="C4" t="s" s="4">
        <v>1012</v>
      </c>
    </row>
    <row r="5" spans="1:7">
      <c r="A5" t="s" s="4">
        <v>1013</v>
      </c>
    </row>
    <row r="6" spans="1:7">
      <c r="A6" t="s" s="3">
        <v>1010</v>
      </c>
    </row>
    <row r="7" spans="1:7">
      <c r="A7" t="s" s="4">
        <v>1014</v>
      </c>
      <c r="B7" t="s" s="4">
        <v>29</v>
      </c>
      <c r="F7" t="n" s="7">
        <v>7906</v>
      </c>
    </row>
    <row r="8" spans="1:7">
      <c r="A8" t="s" s="4">
        <v>1015</v>
      </c>
    </row>
    <row r="9" spans="1:7">
      <c r="A9" t="s" s="3">
        <v>1010</v>
      </c>
    </row>
    <row r="10" spans="1:7">
      <c r="A10" t="s" s="4">
        <v>1016</v>
      </c>
      <c r="B10" t="s" s="4">
        <v>29</v>
      </c>
      <c r="C10" t="n" s="7">
        <v>1755</v>
      </c>
      <c r="F10" t="n" s="5">
        <v>6361</v>
      </c>
    </row>
    <row r="11" spans="1:7">
      <c r="A11" t="s" s="4">
        <v>1017</v>
      </c>
      <c r="B11" t="s" s="4">
        <v>29</v>
      </c>
      <c r="C11" t="n" s="5">
        <v>426</v>
      </c>
      <c r="F11" t="n" s="5">
        <v>478</v>
      </c>
    </row>
    <row r="12" spans="1:7">
      <c r="A12" t="s" s="4">
        <v>1018</v>
      </c>
    </row>
    <row r="13" spans="1:7">
      <c r="A13" t="s" s="3">
        <v>1010</v>
      </c>
    </row>
    <row r="14" spans="1:7">
      <c r="A14" t="s" s="4">
        <v>1014</v>
      </c>
      <c r="B14" t="s" s="4">
        <v>29</v>
      </c>
      <c r="C14" t="n" s="5">
        <v>1131</v>
      </c>
    </row>
    <row r="15" spans="1:7">
      <c r="A15" t="s" s="4">
        <v>1019</v>
      </c>
    </row>
    <row r="16" spans="1:7">
      <c r="A16" t="s" s="3">
        <v>1010</v>
      </c>
    </row>
    <row r="17" spans="1:7">
      <c r="A17" t="s" s="4">
        <v>1020</v>
      </c>
      <c r="C17" t="n" s="5">
        <v>29200</v>
      </c>
      <c r="D17" t="s" s="4">
        <v>32</v>
      </c>
      <c r="F17" t="n" s="5">
        <v>37169</v>
      </c>
      <c r="G17" t="s" s="4">
        <v>43</v>
      </c>
    </row>
    <row r="18" spans="1:7">
      <c r="A18" t="s" s="4">
        <v>1021</v>
      </c>
      <c r="C18" t="n" s="5">
        <v>7941</v>
      </c>
      <c r="D18" t="s" s="4">
        <v>124</v>
      </c>
      <c r="F18" t="n" s="5">
        <v>7102</v>
      </c>
      <c r="G18" t="s" s="4">
        <v>693</v>
      </c>
    </row>
    <row r="19" spans="1:7">
      <c r="A19" t="s" s="4">
        <v>1022</v>
      </c>
    </row>
    <row r="20" spans="1:7">
      <c r="A20" t="s" s="3">
        <v>1010</v>
      </c>
    </row>
    <row r="21" spans="1:7">
      <c r="A21" t="s" s="4">
        <v>1016</v>
      </c>
      <c r="B21" t="s" s="4">
        <v>29</v>
      </c>
      <c r="C21" t="n" s="5">
        <v>1755</v>
      </c>
      <c r="F21" t="n" s="5">
        <v>6361</v>
      </c>
    </row>
    <row r="22" spans="1:7">
      <c r="A22" t="s" s="4">
        <v>1017</v>
      </c>
      <c r="B22" t="s" s="4">
        <v>29</v>
      </c>
      <c r="C22" t="n" s="5">
        <v>426</v>
      </c>
      <c r="F22" t="n" s="5">
        <v>478</v>
      </c>
    </row>
    <row r="23" spans="1:7">
      <c r="A23" t="s" s="4">
        <v>1014</v>
      </c>
      <c r="B23" t="s" s="4">
        <v>29</v>
      </c>
      <c r="C23" t="n" s="5">
        <v>1131</v>
      </c>
      <c r="F23" t="n" s="5">
        <v>7906</v>
      </c>
    </row>
    <row r="24" spans="1:7">
      <c r="A24" t="s" s="4">
        <v>1023</v>
      </c>
    </row>
    <row r="25" spans="1:7">
      <c r="A25" t="s" s="3">
        <v>1010</v>
      </c>
    </row>
    <row r="26" spans="1:7">
      <c r="A26" t="s" s="4">
        <v>1020</v>
      </c>
      <c r="C26" t="n" s="5">
        <v>29200</v>
      </c>
      <c r="D26" t="s" s="4">
        <v>32</v>
      </c>
      <c r="F26" t="n" s="5">
        <v>37169</v>
      </c>
      <c r="G26" t="s" s="4">
        <v>43</v>
      </c>
    </row>
    <row r="27" spans="1:7">
      <c r="A27" t="s" s="4">
        <v>1021</v>
      </c>
      <c r="C27" t="n" s="5">
        <v>7941</v>
      </c>
      <c r="D27" t="s" s="4">
        <v>124</v>
      </c>
      <c r="F27" t="n" s="5">
        <v>7102</v>
      </c>
      <c r="G27" t="s" s="4">
        <v>693</v>
      </c>
    </row>
    <row r="28" spans="1:7">
      <c r="A28" t="s" s="4">
        <v>1024</v>
      </c>
    </row>
    <row r="29" spans="1:7">
      <c r="A29" t="s" s="3">
        <v>1010</v>
      </c>
    </row>
    <row r="30" spans="1:7">
      <c r="A30" t="s" s="4">
        <v>1020</v>
      </c>
      <c r="B30" t="s" s="4">
        <v>32</v>
      </c>
      <c r="C30" t="n" s="5">
        <v>24000</v>
      </c>
    </row>
    <row r="31" spans="1:7">
      <c r="A31" t="s" s="4">
        <v>1025</v>
      </c>
    </row>
    <row r="32" spans="1:7">
      <c r="A32" t="s" s="3">
        <v>1010</v>
      </c>
    </row>
    <row r="33" spans="1:7">
      <c r="A33" t="s" s="4">
        <v>1020</v>
      </c>
      <c r="B33" t="s" s="4">
        <v>32</v>
      </c>
      <c r="C33" t="n" s="7">
        <v>5200</v>
      </c>
    </row>
    <row r="34" spans="1:7">
      <c r="A34" t="s" s="4">
        <v>1026</v>
      </c>
    </row>
    <row r="35" spans="1:7">
      <c r="A35" t="s" s="3">
        <v>1010</v>
      </c>
    </row>
    <row r="36" spans="1:7">
      <c r="A36" t="s" s="4">
        <v>1027</v>
      </c>
      <c r="C36" t="n" s="5">
        <v>1</v>
      </c>
    </row>
    <row r="37" spans="1:7">
      <c r="A37" t="s" s="4">
        <v>1028</v>
      </c>
    </row>
    <row r="38" spans="1:7">
      <c r="A38" t="s" s="3">
        <v>1010</v>
      </c>
    </row>
    <row r="39" spans="1:7">
      <c r="A39" t="s" s="4">
        <v>1020</v>
      </c>
      <c r="B39" t="s" s="4">
        <v>32</v>
      </c>
      <c r="F39" t="n" s="7">
        <v>8500</v>
      </c>
    </row>
    <row r="40" spans="1:7">
      <c r="A40" t="s" s="4">
        <v>1027</v>
      </c>
      <c r="C40" t="n" s="5">
        <v>1</v>
      </c>
      <c r="F40" t="n" s="5">
        <v>1</v>
      </c>
    </row>
    <row r="41" spans="1:7">
      <c r="A41" t="s" s="4">
        <v>1029</v>
      </c>
      <c r="F41" t="s" s="4">
        <v>1030</v>
      </c>
    </row>
    <row r="42" spans="1:7">
      <c r="A42" t="s" s="4">
        <v>1031</v>
      </c>
      <c r="F42" t="s" s="4">
        <v>1032</v>
      </c>
    </row>
    <row r="43" spans="1:7">
      <c r="A43" t="s" s="4">
        <v>1033</v>
      </c>
    </row>
    <row r="44" spans="1:7">
      <c r="A44" t="s" s="3">
        <v>1010</v>
      </c>
    </row>
    <row r="45" spans="1:7">
      <c r="A45" t="s" s="4">
        <v>1034</v>
      </c>
      <c r="C45" t="n" s="5">
        <v>1</v>
      </c>
    </row>
    <row r="46" spans="1:7">
      <c r="A46" t="s" s="4">
        <v>1027</v>
      </c>
      <c r="F46" t="n" s="5">
        <v>1</v>
      </c>
    </row>
    <row r="47" spans="1:7">
      <c r="A47" t="s" s="4">
        <v>1035</v>
      </c>
    </row>
    <row r="48" spans="1:7">
      <c r="A48" t="s" s="3">
        <v>1010</v>
      </c>
    </row>
    <row r="49" spans="1:7">
      <c r="A49" t="s" s="4">
        <v>1021</v>
      </c>
      <c r="C49" t="n" s="7">
        <v>6500</v>
      </c>
    </row>
    <row r="50" spans="1:7">
      <c r="A50" t="s" s="4">
        <v>1031</v>
      </c>
      <c r="C50" t="s" s="4">
        <v>1036</v>
      </c>
    </row>
    <row r="51" spans="1:7">
      <c r="A51" t="s" s="4">
        <v>1037</v>
      </c>
    </row>
    <row r="52" spans="1:7">
      <c r="A52" t="s" s="3">
        <v>1010</v>
      </c>
    </row>
    <row r="53" spans="1:7">
      <c r="A53" t="s" s="4">
        <v>1021</v>
      </c>
      <c r="F53" t="n" s="7">
        <v>7100</v>
      </c>
    </row>
    <row r="54" spans="1:7">
      <c r="A54" t="s" s="4">
        <v>1034</v>
      </c>
      <c r="F54" t="n" s="5">
        <v>1</v>
      </c>
    </row>
    <row r="55" spans="1:7">
      <c r="A55" t="s" s="4">
        <v>1031</v>
      </c>
      <c r="F55" t="s" s="4">
        <v>793</v>
      </c>
    </row>
    <row r="56" spans="1:7">
      <c r="A56" t="s" s="4">
        <v>1011</v>
      </c>
      <c r="E56" t="s" s="4">
        <v>591</v>
      </c>
    </row>
    <row r="57" spans="1:7">
      <c r="A57" t="s" s="4">
        <v>1038</v>
      </c>
    </row>
    <row r="58" spans="1:7">
      <c r="A58" t="s" s="3">
        <v>1010</v>
      </c>
    </row>
    <row r="59" spans="1:7">
      <c r="A59" t="s" s="4">
        <v>1021</v>
      </c>
      <c r="C59" t="n" s="7">
        <v>1400</v>
      </c>
    </row>
    <row r="60" spans="1:7">
      <c r="A60" t="s" s="4">
        <v>1039</v>
      </c>
    </row>
    <row r="61" spans="1:7">
      <c r="A61" t="s" s="3">
        <v>1010</v>
      </c>
    </row>
    <row r="62" spans="1:7">
      <c r="A62" t="s" s="4">
        <v>1020</v>
      </c>
      <c r="B62" t="s" s="4">
        <v>32</v>
      </c>
      <c r="F62" t="n" s="7">
        <v>5200</v>
      </c>
    </row>
    <row r="63" spans="1:7">
      <c r="A63" t="s" s="4">
        <v>1040</v>
      </c>
    </row>
    <row r="64" spans="1:7">
      <c r="A64" t="s" s="3">
        <v>1010</v>
      </c>
    </row>
    <row r="65" spans="1:7">
      <c r="A65" t="s" s="4">
        <v>1020</v>
      </c>
      <c r="F65" t="n" s="7">
        <v>23500</v>
      </c>
    </row>
    <row r="66" spans="1:7">
      <c r="A66" t="s" s="4">
        <v>1027</v>
      </c>
      <c r="F66" t="n" s="5">
        <v>1</v>
      </c>
    </row>
    <row r="67" spans="1:7">
      <c r="A67" t="n"/>
    </row>
    <row r="68" spans="1:7">
      <c r="A68" t="s" s="4">
        <v>29</v>
      </c>
      <c r="B68" t="s" s="4">
        <v>1041</v>
      </c>
    </row>
    <row r="69" spans="1:7">
      <c r="A69" t="s" s="4">
        <v>32</v>
      </c>
      <c r="B69" t="s" s="4">
        <v>1042</v>
      </c>
    </row>
    <row r="70" spans="1:7">
      <c r="A70" t="s" s="4">
        <v>43</v>
      </c>
      <c r="B70" t="s" s="4">
        <v>1043</v>
      </c>
    </row>
    <row r="71" spans="1:7">
      <c r="A71" t="s" s="4">
        <v>124</v>
      </c>
      <c r="B71" t="s" s="4">
        <v>1044</v>
      </c>
    </row>
    <row r="72" spans="1:7">
      <c r="A72" t="s" s="4">
        <v>693</v>
      </c>
      <c r="B72" t="s" s="4">
        <v>1045</v>
      </c>
    </row>
  </sheetData>
  <mergeCells count="11">
    <mergeCell ref="A1:B2"/>
    <mergeCell ref="C1:E1"/>
    <mergeCell ref="F1:G1"/>
    <mergeCell ref="C2:D2"/>
    <mergeCell ref="F2:G2"/>
    <mergeCell ref="A67:F67"/>
    <mergeCell ref="B68:F68"/>
    <mergeCell ref="B69:F69"/>
    <mergeCell ref="B70:F70"/>
    <mergeCell ref="B71:F71"/>
    <mergeCell ref="B72:F7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t="s" s="1">
        <v>1046</v>
      </c>
      <c r="C1" t="s" s="2">
        <v>2</v>
      </c>
      <c r="D1" t="s" s="2">
        <v>23</v>
      </c>
    </row>
    <row r="2" spans="1:4">
      <c r="A2" t="s" s="3">
        <v>1047</v>
      </c>
    </row>
    <row r="3" spans="1:4">
      <c r="A3" t="s" s="4">
        <v>31</v>
      </c>
      <c r="B3" t="s" s="4">
        <v>29</v>
      </c>
      <c r="C3" t="n" s="7">
        <v>1585399</v>
      </c>
      <c r="D3" t="n" s="7">
        <v>1377843</v>
      </c>
    </row>
    <row r="4" spans="1:4">
      <c r="A4" t="s" s="4">
        <v>42</v>
      </c>
      <c r="B4" t="s" s="4">
        <v>32</v>
      </c>
      <c r="C4" t="n" s="5">
        <v>4144817</v>
      </c>
      <c r="D4" t="n" s="5">
        <v>4022684</v>
      </c>
    </row>
    <row r="5" spans="1:4">
      <c r="A5" t="s" s="4">
        <v>1048</v>
      </c>
    </row>
    <row r="6" spans="1:4">
      <c r="A6" t="s" s="3">
        <v>1047</v>
      </c>
    </row>
    <row r="7" spans="1:4">
      <c r="A7" t="s" s="4">
        <v>31</v>
      </c>
      <c r="C7" t="n" s="5">
        <v>1600000</v>
      </c>
      <c r="D7" t="n" s="5">
        <v>1400000</v>
      </c>
    </row>
    <row r="8" spans="1:4">
      <c r="A8" t="s" s="4">
        <v>42</v>
      </c>
      <c r="C8" t="n" s="7">
        <v>4300000</v>
      </c>
      <c r="D8" t="n" s="7">
        <v>4100000</v>
      </c>
    </row>
    <row r="9" spans="1:4">
      <c r="A9" t="n"/>
    </row>
    <row r="10" spans="1:4">
      <c r="A10" t="s" s="4">
        <v>29</v>
      </c>
      <c r="B10" t="s" s="4">
        <v>62</v>
      </c>
    </row>
    <row r="11" spans="1:4">
      <c r="A11" t="s" s="4">
        <v>32</v>
      </c>
      <c r="B11" t="s" s="4">
        <v>63</v>
      </c>
    </row>
  </sheetData>
  <mergeCells count="4">
    <mergeCell ref="A1:B1"/>
    <mergeCell ref="A9:C9"/>
    <mergeCell ref="B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161"/>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4"/>
    <col customWidth="1" max="6" min="6" width="29"/>
    <col customWidth="1" max="7" min="7" width="4"/>
    <col customWidth="1" max="8" min="8" width="21"/>
    <col customWidth="1" max="9" min="9" width="4"/>
    <col customWidth="1" max="10" min="10" width="21"/>
  </cols>
  <sheetData>
    <row r="1" spans="1:10">
      <c r="A1" t="s" s="1">
        <v>1049</v>
      </c>
      <c r="C1" t="s" s="2">
        <v>76</v>
      </c>
      <c r="F1" t="s" s="2">
        <v>1</v>
      </c>
    </row>
    <row r="2" spans="1:10">
      <c r="C2" t="s" s="2">
        <v>363</v>
      </c>
      <c r="D2" t="s" s="2">
        <v>406</v>
      </c>
      <c r="F2" t="s" s="2">
        <v>1050</v>
      </c>
      <c r="H2" t="s" s="2">
        <v>406</v>
      </c>
      <c r="J2" t="s" s="2">
        <v>389</v>
      </c>
    </row>
    <row r="3" spans="1:10">
      <c r="A3" t="s" s="3">
        <v>270</v>
      </c>
    </row>
    <row r="4" spans="1:10">
      <c r="A4" t="s" s="4">
        <v>1051</v>
      </c>
      <c r="F4" t="n" s="5">
        <v>4</v>
      </c>
    </row>
    <row r="5" spans="1:10">
      <c r="A5" t="s" s="4">
        <v>79</v>
      </c>
      <c r="C5" t="n" s="7">
        <v>55699</v>
      </c>
      <c r="D5" t="n" s="7">
        <v>60691</v>
      </c>
      <c r="F5" t="n" s="7">
        <v>170990</v>
      </c>
      <c r="H5" t="n" s="7">
        <v>183766</v>
      </c>
    </row>
    <row r="6" spans="1:10">
      <c r="A6" t="s" s="4">
        <v>80</v>
      </c>
      <c r="C6" t="n" s="5">
        <v>33599</v>
      </c>
      <c r="D6" t="n" s="5">
        <v>31098</v>
      </c>
      <c r="F6" t="n" s="5">
        <v>102224</v>
      </c>
      <c r="H6" t="n" s="5">
        <v>94139</v>
      </c>
    </row>
    <row r="7" spans="1:10">
      <c r="A7" t="s" s="4">
        <v>81</v>
      </c>
      <c r="C7" t="n" s="5">
        <v>16888</v>
      </c>
      <c r="D7" t="n" s="5">
        <v>18407</v>
      </c>
      <c r="F7" t="n" s="5">
        <v>40214</v>
      </c>
      <c r="H7" t="n" s="5">
        <v>62253</v>
      </c>
    </row>
    <row r="8" spans="1:10">
      <c r="A8" t="s" s="4">
        <v>82</v>
      </c>
      <c r="C8" t="n" s="5">
        <v>14301</v>
      </c>
      <c r="D8" t="n" s="5">
        <v>3290</v>
      </c>
      <c r="F8" t="n" s="5">
        <v>29101</v>
      </c>
      <c r="H8" t="n" s="5">
        <v>11920</v>
      </c>
    </row>
    <row r="9" spans="1:10">
      <c r="A9" t="s" s="4">
        <v>543</v>
      </c>
      <c r="C9" t="n" s="5">
        <v>10572</v>
      </c>
      <c r="D9" t="n" s="5">
        <v>49578</v>
      </c>
      <c r="F9" t="n" s="5">
        <v>25904</v>
      </c>
      <c r="H9" t="n" s="5">
        <v>76848</v>
      </c>
    </row>
    <row r="10" spans="1:10">
      <c r="A10" t="s" s="4">
        <v>100</v>
      </c>
      <c r="C10" t="n" s="5">
        <v>26511</v>
      </c>
      <c r="D10" t="n" s="5">
        <v>27791</v>
      </c>
      <c r="F10" t="n" s="5">
        <v>66021</v>
      </c>
      <c r="H10" t="n" s="5">
        <v>61465</v>
      </c>
    </row>
    <row r="11" spans="1:10">
      <c r="A11" t="s" s="4">
        <v>1052</v>
      </c>
      <c r="C11" t="n" s="5">
        <v>157570</v>
      </c>
      <c r="D11" t="n" s="5">
        <v>190855</v>
      </c>
      <c r="F11" t="n" s="5">
        <v>434454</v>
      </c>
      <c r="H11" t="n" s="5">
        <v>490391</v>
      </c>
    </row>
    <row r="12" spans="1:10">
      <c r="A12" t="s" s="4">
        <v>86</v>
      </c>
      <c r="C12" t="n" s="5">
        <v>-35154</v>
      </c>
      <c r="D12" t="n" s="5">
        <v>-41285</v>
      </c>
      <c r="F12" t="n" s="5">
        <v>-111143</v>
      </c>
      <c r="H12" t="n" s="5">
        <v>-124452</v>
      </c>
    </row>
    <row r="13" spans="1:10">
      <c r="A13" t="s" s="4">
        <v>87</v>
      </c>
      <c r="C13" t="n" s="5">
        <v>-10686</v>
      </c>
      <c r="D13" t="n" s="5">
        <v>-2763</v>
      </c>
      <c r="F13" t="n" s="5">
        <v>-22828</v>
      </c>
      <c r="H13" t="n" s="5">
        <v>-10028</v>
      </c>
    </row>
    <row r="14" spans="1:10">
      <c r="A14" t="s" s="4">
        <v>92</v>
      </c>
      <c r="C14" t="n" s="5">
        <v>-3334</v>
      </c>
      <c r="D14" t="n" s="5">
        <v>285</v>
      </c>
      <c r="F14" t="n" s="5">
        <v>-6345</v>
      </c>
      <c r="H14" t="n" s="5">
        <v>-4626</v>
      </c>
    </row>
    <row r="15" spans="1:10">
      <c r="A15" t="s" s="4">
        <v>1053</v>
      </c>
      <c r="C15" t="n" s="5">
        <v>-56880</v>
      </c>
      <c r="D15" t="n" s="5">
        <v>-55424</v>
      </c>
      <c r="F15" t="n" s="5">
        <v>-167336</v>
      </c>
      <c r="H15" t="n" s="5">
        <v>-169410</v>
      </c>
    </row>
    <row r="16" spans="1:10">
      <c r="A16" t="s" s="4">
        <v>1054</v>
      </c>
      <c r="B16" t="s" s="4">
        <v>29</v>
      </c>
      <c r="C16" t="n" s="5">
        <v>-18300</v>
      </c>
      <c r="D16" t="n" s="5">
        <v>-20104</v>
      </c>
      <c r="F16" t="n" s="5">
        <v>-52454</v>
      </c>
      <c r="H16" t="n" s="5">
        <v>-61244</v>
      </c>
    </row>
    <row r="17" spans="1:10">
      <c r="A17" t="s" s="4">
        <v>1055</v>
      </c>
      <c r="C17" t="n" s="5">
        <v>33216</v>
      </c>
      <c r="D17" t="n" s="5">
        <v>71564</v>
      </c>
      <c r="E17" t="s" s="4">
        <v>32</v>
      </c>
      <c r="F17" t="n" s="5">
        <v>74348</v>
      </c>
      <c r="G17" t="s" s="4">
        <v>32</v>
      </c>
      <c r="H17" t="n" s="5">
        <v>120631</v>
      </c>
      <c r="I17" t="s" s="4">
        <v>32</v>
      </c>
    </row>
    <row r="18" spans="1:10">
      <c r="A18" t="s" s="4">
        <v>90</v>
      </c>
      <c r="B18" t="s" s="4">
        <v>43</v>
      </c>
      <c r="C18" t="n" s="5">
        <v>7500</v>
      </c>
      <c r="D18" t="n" s="5">
        <v>-673</v>
      </c>
      <c r="F18" t="n" s="5">
        <v>30944</v>
      </c>
      <c r="H18" t="n" s="5">
        <v>-6865</v>
      </c>
    </row>
    <row r="19" spans="1:10">
      <c r="A19" t="s" s="4">
        <v>91</v>
      </c>
      <c r="C19" t="n" s="5">
        <v>3916</v>
      </c>
      <c r="D19" t="n" s="5">
        <v>15462</v>
      </c>
      <c r="F19" t="n" s="5">
        <v>5590</v>
      </c>
      <c r="H19" t="n" s="5">
        <v>21741</v>
      </c>
    </row>
    <row r="20" spans="1:10">
      <c r="A20" t="s" s="4">
        <v>88</v>
      </c>
      <c r="C20" t="n" s="5">
        <v>15787</v>
      </c>
      <c r="D20" t="n" s="5">
        <v>17722</v>
      </c>
      <c r="F20" t="n" s="5">
        <v>49804</v>
      </c>
      <c r="H20" t="n" s="5">
        <v>55157</v>
      </c>
    </row>
    <row r="21" spans="1:10">
      <c r="A21" t="s" s="4">
        <v>1056</v>
      </c>
      <c r="C21" t="n" s="5">
        <v>45840</v>
      </c>
      <c r="D21" t="n" s="5">
        <v>46805</v>
      </c>
      <c r="F21" t="n" s="5">
        <v>129642</v>
      </c>
      <c r="H21" t="n" s="5">
        <v>105853</v>
      </c>
    </row>
    <row r="22" spans="1:10">
      <c r="A22" t="s" s="4">
        <v>27</v>
      </c>
      <c r="C22" t="n" s="5">
        <v>2490538</v>
      </c>
      <c r="F22" t="n" s="5">
        <v>2490538</v>
      </c>
      <c r="J22" t="n" s="7">
        <v>2676714</v>
      </c>
    </row>
    <row r="23" spans="1:10">
      <c r="A23" t="s" s="4">
        <v>28</v>
      </c>
      <c r="B23" t="s" s="4">
        <v>124</v>
      </c>
      <c r="C23" t="n" s="5">
        <v>296591</v>
      </c>
      <c r="F23" t="n" s="5">
        <v>296591</v>
      </c>
      <c r="J23" t="n" s="5">
        <v>285982</v>
      </c>
    </row>
    <row r="24" spans="1:10">
      <c r="A24" t="s" s="4">
        <v>30</v>
      </c>
      <c r="C24" t="n" s="5">
        <v>2787129</v>
      </c>
      <c r="F24" t="n" s="5">
        <v>2787129</v>
      </c>
      <c r="J24" t="n" s="5">
        <v>2962696</v>
      </c>
    </row>
    <row r="25" spans="1:10">
      <c r="A25" t="s" s="4">
        <v>31</v>
      </c>
      <c r="B25" t="s" s="4">
        <v>693</v>
      </c>
      <c r="C25" t="n" s="5">
        <v>1585399</v>
      </c>
      <c r="F25" t="n" s="5">
        <v>1585399</v>
      </c>
      <c r="J25" t="n" s="5">
        <v>1377843</v>
      </c>
    </row>
    <row r="26" spans="1:10">
      <c r="A26" t="s" s="4">
        <v>33</v>
      </c>
      <c r="C26" t="n" s="5">
        <v>290519</v>
      </c>
      <c r="F26" t="n" s="5">
        <v>290519</v>
      </c>
      <c r="J26" t="n" s="5">
        <v>354119</v>
      </c>
    </row>
    <row r="27" spans="1:10">
      <c r="A27" t="s" s="4">
        <v>1057</v>
      </c>
      <c r="C27" t="n" s="5">
        <v>4663047</v>
      </c>
      <c r="F27" t="n" s="5">
        <v>4663047</v>
      </c>
      <c r="J27" t="n" s="5">
        <v>4694658</v>
      </c>
    </row>
    <row r="28" spans="1:10">
      <c r="A28" t="s" s="4">
        <v>764</v>
      </c>
      <c r="C28" t="n" s="5">
        <v>979748</v>
      </c>
      <c r="F28" t="n" s="5">
        <v>979748</v>
      </c>
      <c r="J28" t="n" s="5">
        <v>768475</v>
      </c>
    </row>
    <row r="29" spans="1:10">
      <c r="A29" t="s" s="4">
        <v>38</v>
      </c>
      <c r="C29" t="n" s="5">
        <v>5642795</v>
      </c>
      <c r="F29" t="n" s="5">
        <v>5642795</v>
      </c>
      <c r="J29" t="n" s="5">
        <v>5463133</v>
      </c>
    </row>
    <row r="30" spans="1:10">
      <c r="A30" t="s" s="4">
        <v>1058</v>
      </c>
    </row>
    <row r="31" spans="1:10">
      <c r="A31" t="s" s="3">
        <v>270</v>
      </c>
    </row>
    <row r="32" spans="1:10">
      <c r="A32" t="s" s="4">
        <v>79</v>
      </c>
      <c r="C32" t="n" s="5">
        <v>0</v>
      </c>
      <c r="D32" t="n" s="5">
        <v>0</v>
      </c>
      <c r="F32" t="n" s="5">
        <v>0</v>
      </c>
      <c r="H32" t="n" s="5">
        <v>0</v>
      </c>
    </row>
    <row r="33" spans="1:10">
      <c r="A33" t="s" s="4">
        <v>80</v>
      </c>
      <c r="C33" t="n" s="5">
        <v>33599</v>
      </c>
      <c r="D33" t="n" s="5">
        <v>31098</v>
      </c>
      <c r="F33" t="n" s="5">
        <v>102224</v>
      </c>
      <c r="H33" t="n" s="5">
        <v>94139</v>
      </c>
    </row>
    <row r="34" spans="1:10">
      <c r="A34" t="s" s="4">
        <v>81</v>
      </c>
      <c r="C34" t="n" s="5">
        <v>7988</v>
      </c>
      <c r="D34" t="n" s="5">
        <v>885</v>
      </c>
      <c r="F34" t="n" s="5">
        <v>8834</v>
      </c>
      <c r="H34" t="n" s="5">
        <v>20327</v>
      </c>
    </row>
    <row r="35" spans="1:10">
      <c r="A35" t="s" s="4">
        <v>82</v>
      </c>
      <c r="C35" t="n" s="5">
        <v>0</v>
      </c>
      <c r="D35" t="n" s="5">
        <v>0</v>
      </c>
      <c r="F35" t="n" s="5">
        <v>0</v>
      </c>
      <c r="H35" t="n" s="5">
        <v>0</v>
      </c>
    </row>
    <row r="36" spans="1:10">
      <c r="A36" t="s" s="4">
        <v>543</v>
      </c>
      <c r="C36" t="n" s="5">
        <v>0</v>
      </c>
      <c r="D36" t="n" s="5">
        <v>0</v>
      </c>
      <c r="F36" t="n" s="5">
        <v>0</v>
      </c>
      <c r="H36" t="n" s="5">
        <v>0</v>
      </c>
    </row>
    <row r="37" spans="1:10">
      <c r="A37" t="s" s="4">
        <v>100</v>
      </c>
      <c r="C37" t="n" s="5">
        <v>0</v>
      </c>
      <c r="D37" t="n" s="5">
        <v>0</v>
      </c>
      <c r="F37" t="n" s="5">
        <v>0</v>
      </c>
      <c r="H37" t="n" s="5">
        <v>0</v>
      </c>
    </row>
    <row r="38" spans="1:10">
      <c r="A38" t="s" s="4">
        <v>1052</v>
      </c>
      <c r="C38" t="n" s="5">
        <v>41587</v>
      </c>
      <c r="D38" t="n" s="5">
        <v>31983</v>
      </c>
      <c r="F38" t="n" s="5">
        <v>111058</v>
      </c>
      <c r="H38" t="n" s="5">
        <v>114466</v>
      </c>
    </row>
    <row r="39" spans="1:10">
      <c r="A39" t="s" s="4">
        <v>86</v>
      </c>
      <c r="C39" t="n" s="5">
        <v>0</v>
      </c>
      <c r="D39" t="n" s="5">
        <v>0</v>
      </c>
      <c r="F39" t="n" s="5">
        <v>0</v>
      </c>
      <c r="H39" t="n" s="5">
        <v>0</v>
      </c>
    </row>
    <row r="40" spans="1:10">
      <c r="A40" t="s" s="4">
        <v>87</v>
      </c>
      <c r="C40" t="n" s="5">
        <v>0</v>
      </c>
      <c r="D40" t="n" s="5">
        <v>0</v>
      </c>
      <c r="F40" t="n" s="5">
        <v>0</v>
      </c>
      <c r="H40" t="n" s="5">
        <v>0</v>
      </c>
    </row>
    <row r="41" spans="1:10">
      <c r="A41" t="s" s="4">
        <v>92</v>
      </c>
      <c r="C41" t="n" s="5">
        <v>-2039</v>
      </c>
      <c r="D41" t="n" s="5">
        <v>-283</v>
      </c>
      <c r="F41" t="n" s="5">
        <v>-2259</v>
      </c>
      <c r="H41" t="n" s="5">
        <v>-1016</v>
      </c>
    </row>
    <row r="42" spans="1:10">
      <c r="A42" t="s" s="4">
        <v>1053</v>
      </c>
      <c r="C42" t="n" s="5">
        <v>-14030</v>
      </c>
      <c r="D42" t="n" s="5">
        <v>-14187</v>
      </c>
      <c r="F42" t="n" s="5">
        <v>-42828</v>
      </c>
      <c r="H42" t="n" s="5">
        <v>-45497</v>
      </c>
    </row>
    <row r="43" spans="1:10">
      <c r="A43" t="s" s="4">
        <v>1054</v>
      </c>
      <c r="B43" t="s" s="4">
        <v>29</v>
      </c>
      <c r="C43" t="n" s="5">
        <v>-3527</v>
      </c>
      <c r="D43" t="n" s="5">
        <v>-3492</v>
      </c>
      <c r="F43" t="n" s="5">
        <v>-9750</v>
      </c>
      <c r="H43" t="n" s="5">
        <v>-11026</v>
      </c>
    </row>
    <row r="44" spans="1:10">
      <c r="A44" t="s" s="4">
        <v>1055</v>
      </c>
      <c r="B44" t="s" s="4">
        <v>32</v>
      </c>
      <c r="C44" t="n" s="5">
        <v>21991</v>
      </c>
      <c r="D44" t="n" s="5">
        <v>14021</v>
      </c>
      <c r="F44" t="n" s="5">
        <v>56221</v>
      </c>
      <c r="H44" t="n" s="5">
        <v>56927</v>
      </c>
    </row>
    <row r="45" spans="1:10">
      <c r="A45" t="s" s="4">
        <v>90</v>
      </c>
      <c r="C45" t="n" s="5">
        <v>7500</v>
      </c>
      <c r="D45" t="n" s="5">
        <v>-673</v>
      </c>
      <c r="F45" t="n" s="5">
        <v>30944</v>
      </c>
      <c r="H45" t="n" s="5">
        <v>-6865</v>
      </c>
    </row>
    <row r="46" spans="1:10">
      <c r="A46" t="s" s="4">
        <v>91</v>
      </c>
      <c r="C46" t="n" s="5">
        <v>0</v>
      </c>
      <c r="D46" t="n" s="5">
        <v>0</v>
      </c>
      <c r="F46" t="n" s="5">
        <v>0</v>
      </c>
      <c r="H46" t="n" s="5">
        <v>0</v>
      </c>
    </row>
    <row r="47" spans="1:10">
      <c r="A47" t="s" s="4">
        <v>88</v>
      </c>
      <c r="C47" t="n" s="5">
        <v>0</v>
      </c>
      <c r="D47" t="n" s="5">
        <v>0</v>
      </c>
      <c r="F47" t="n" s="5">
        <v>0</v>
      </c>
      <c r="H47" t="n" s="5">
        <v>0</v>
      </c>
    </row>
    <row r="48" spans="1:10">
      <c r="A48" t="s" s="4">
        <v>1056</v>
      </c>
      <c r="C48" t="n" s="5">
        <v>0</v>
      </c>
      <c r="D48" t="n" s="5">
        <v>0</v>
      </c>
      <c r="F48" t="n" s="5">
        <v>0</v>
      </c>
      <c r="H48" t="n" s="5">
        <v>0</v>
      </c>
    </row>
    <row r="49" spans="1:10">
      <c r="A49" t="s" s="4">
        <v>27</v>
      </c>
      <c r="C49" t="n" s="5">
        <v>0</v>
      </c>
      <c r="F49" t="n" s="5">
        <v>0</v>
      </c>
      <c r="J49" t="n" s="5">
        <v>0</v>
      </c>
    </row>
    <row r="50" spans="1:10">
      <c r="A50" t="s" s="4">
        <v>28</v>
      </c>
      <c r="C50" t="n" s="5">
        <v>0</v>
      </c>
      <c r="F50" t="n" s="5">
        <v>0</v>
      </c>
      <c r="J50" t="n" s="5">
        <v>0</v>
      </c>
    </row>
    <row r="51" spans="1:10">
      <c r="A51" t="s" s="4">
        <v>30</v>
      </c>
      <c r="C51" t="n" s="5">
        <v>0</v>
      </c>
      <c r="F51" t="n" s="5">
        <v>0</v>
      </c>
      <c r="J51" t="n" s="5">
        <v>0</v>
      </c>
    </row>
    <row r="52" spans="1:10">
      <c r="A52" t="s" s="4">
        <v>31</v>
      </c>
      <c r="C52" t="n" s="5">
        <v>1585399</v>
      </c>
      <c r="F52" t="n" s="5">
        <v>1585399</v>
      </c>
      <c r="J52" t="n" s="5">
        <v>1377843</v>
      </c>
    </row>
    <row r="53" spans="1:10">
      <c r="A53" t="s" s="4">
        <v>33</v>
      </c>
      <c r="C53" t="n" s="5">
        <v>0</v>
      </c>
      <c r="F53" t="n" s="5">
        <v>0</v>
      </c>
      <c r="J53" t="n" s="5">
        <v>0</v>
      </c>
    </row>
    <row r="54" spans="1:10">
      <c r="A54" t="s" s="4">
        <v>1057</v>
      </c>
      <c r="C54" t="n" s="5">
        <v>1585399</v>
      </c>
      <c r="F54" t="n" s="5">
        <v>1585399</v>
      </c>
      <c r="J54" t="n" s="5">
        <v>1377843</v>
      </c>
    </row>
    <row r="55" spans="1:10">
      <c r="A55" t="s" s="4">
        <v>1059</v>
      </c>
    </row>
    <row r="56" spans="1:10">
      <c r="A56" t="s" s="3">
        <v>270</v>
      </c>
    </row>
    <row r="57" spans="1:10">
      <c r="A57" t="s" s="4">
        <v>79</v>
      </c>
      <c r="C57" t="n" s="5">
        <v>37379</v>
      </c>
      <c r="D57" t="n" s="5">
        <v>36947</v>
      </c>
      <c r="F57" t="n" s="5">
        <v>111500</v>
      </c>
      <c r="H57" t="n" s="5">
        <v>113502</v>
      </c>
    </row>
    <row r="58" spans="1:10">
      <c r="A58" t="s" s="4">
        <v>80</v>
      </c>
      <c r="C58" t="n" s="5">
        <v>0</v>
      </c>
      <c r="D58" t="n" s="5">
        <v>0</v>
      </c>
      <c r="F58" t="n" s="5">
        <v>0</v>
      </c>
      <c r="H58" t="n" s="5">
        <v>0</v>
      </c>
    </row>
    <row r="59" spans="1:10">
      <c r="A59" t="s" s="4">
        <v>81</v>
      </c>
      <c r="C59" t="n" s="5">
        <v>8</v>
      </c>
      <c r="D59" t="n" s="5">
        <v>3573</v>
      </c>
      <c r="F59" t="n" s="5">
        <v>133</v>
      </c>
      <c r="H59" t="n" s="5">
        <v>4306</v>
      </c>
    </row>
    <row r="60" spans="1:10">
      <c r="A60" t="s" s="4">
        <v>82</v>
      </c>
      <c r="C60" t="n" s="5">
        <v>0</v>
      </c>
      <c r="D60" t="n" s="5">
        <v>0</v>
      </c>
      <c r="F60" t="n" s="5">
        <v>0</v>
      </c>
      <c r="H60" t="n" s="5">
        <v>0</v>
      </c>
    </row>
    <row r="61" spans="1:10">
      <c r="A61" t="s" s="4">
        <v>543</v>
      </c>
      <c r="C61" t="n" s="5">
        <v>971</v>
      </c>
      <c r="D61" t="n" s="5">
        <v>349</v>
      </c>
      <c r="F61" t="n" s="5">
        <v>4270</v>
      </c>
      <c r="H61" t="n" s="5">
        <v>1497</v>
      </c>
    </row>
    <row r="62" spans="1:10">
      <c r="A62" t="s" s="4">
        <v>100</v>
      </c>
      <c r="C62" t="n" s="5">
        <v>6931</v>
      </c>
      <c r="D62" t="n" s="5">
        <v>0</v>
      </c>
      <c r="F62" t="n" s="5">
        <v>15584</v>
      </c>
      <c r="H62" t="n" s="5">
        <v>0</v>
      </c>
    </row>
    <row r="63" spans="1:10">
      <c r="A63" t="s" s="4">
        <v>1052</v>
      </c>
      <c r="C63" t="n" s="5">
        <v>45289</v>
      </c>
      <c r="D63" t="n" s="5">
        <v>40869</v>
      </c>
      <c r="F63" t="n" s="5">
        <v>131487</v>
      </c>
      <c r="H63" t="n" s="5">
        <v>119305</v>
      </c>
    </row>
    <row r="64" spans="1:10">
      <c r="A64" t="s" s="4">
        <v>86</v>
      </c>
      <c r="C64" t="n" s="5">
        <v>-5473</v>
      </c>
      <c r="D64" t="n" s="5">
        <v>-6059</v>
      </c>
      <c r="F64" t="n" s="5">
        <v>-16266</v>
      </c>
      <c r="H64" t="n" s="5">
        <v>-17253</v>
      </c>
    </row>
    <row r="65" spans="1:10">
      <c r="A65" t="s" s="4">
        <v>87</v>
      </c>
      <c r="C65" t="n" s="5">
        <v>0</v>
      </c>
      <c r="D65" t="n" s="5">
        <v>0</v>
      </c>
      <c r="F65" t="n" s="5">
        <v>0</v>
      </c>
      <c r="H65" t="n" s="5">
        <v>0</v>
      </c>
    </row>
    <row r="66" spans="1:10">
      <c r="A66" t="s" s="4">
        <v>92</v>
      </c>
      <c r="C66" t="n" s="5">
        <v>0</v>
      </c>
      <c r="D66" t="n" s="5">
        <v>0</v>
      </c>
      <c r="F66" t="n" s="5">
        <v>0</v>
      </c>
      <c r="H66" t="n" s="5">
        <v>0</v>
      </c>
    </row>
    <row r="67" spans="1:10">
      <c r="A67" t="s" s="4">
        <v>1053</v>
      </c>
      <c r="C67" t="n" s="5">
        <v>-16358</v>
      </c>
      <c r="D67" t="n" s="5">
        <v>-18156</v>
      </c>
      <c r="F67" t="n" s="5">
        <v>-50126</v>
      </c>
      <c r="H67" t="n" s="5">
        <v>-54775</v>
      </c>
    </row>
    <row r="68" spans="1:10">
      <c r="A68" t="s" s="4">
        <v>1054</v>
      </c>
      <c r="B68" t="s" s="4">
        <v>29</v>
      </c>
      <c r="C68" t="n" s="5">
        <v>-4209</v>
      </c>
      <c r="D68" t="n" s="5">
        <v>-4610</v>
      </c>
      <c r="F68" t="n" s="5">
        <v>-11646</v>
      </c>
      <c r="H68" t="n" s="5">
        <v>-13592</v>
      </c>
    </row>
    <row r="69" spans="1:10">
      <c r="A69" t="s" s="4">
        <v>1055</v>
      </c>
      <c r="B69" t="s" s="4">
        <v>32</v>
      </c>
      <c r="C69" t="n" s="5">
        <v>19249</v>
      </c>
      <c r="D69" t="n" s="5">
        <v>12044</v>
      </c>
      <c r="F69" t="n" s="5">
        <v>53449</v>
      </c>
      <c r="H69" t="n" s="5">
        <v>33685</v>
      </c>
    </row>
    <row r="70" spans="1:10">
      <c r="A70" t="s" s="4">
        <v>90</v>
      </c>
      <c r="C70" t="n" s="5">
        <v>0</v>
      </c>
      <c r="D70" t="n" s="5">
        <v>0</v>
      </c>
      <c r="F70" t="n" s="5">
        <v>0</v>
      </c>
      <c r="H70" t="n" s="5">
        <v>0</v>
      </c>
    </row>
    <row r="71" spans="1:10">
      <c r="A71" t="s" s="4">
        <v>91</v>
      </c>
      <c r="C71" t="n" s="5">
        <v>0</v>
      </c>
      <c r="D71" t="n" s="5">
        <v>231</v>
      </c>
      <c r="F71" t="n" s="5">
        <v>0</v>
      </c>
      <c r="H71" t="n" s="5">
        <v>3210</v>
      </c>
    </row>
    <row r="72" spans="1:10">
      <c r="A72" t="s" s="4">
        <v>88</v>
      </c>
      <c r="C72" t="n" s="5">
        <v>9522</v>
      </c>
      <c r="D72" t="n" s="5">
        <v>9522</v>
      </c>
      <c r="F72" t="n" s="5">
        <v>28380</v>
      </c>
      <c r="H72" t="n" s="5">
        <v>29332</v>
      </c>
    </row>
    <row r="73" spans="1:10">
      <c r="A73" t="s" s="4">
        <v>1056</v>
      </c>
      <c r="C73" t="n" s="5">
        <v>1439</v>
      </c>
      <c r="D73" t="n" s="5">
        <v>595</v>
      </c>
      <c r="F73" t="n" s="5">
        <v>3553</v>
      </c>
      <c r="H73" t="n" s="5">
        <v>169</v>
      </c>
    </row>
    <row r="74" spans="1:10">
      <c r="A74" t="s" s="4">
        <v>27</v>
      </c>
      <c r="C74" t="n" s="5">
        <v>1150797</v>
      </c>
      <c r="F74" t="n" s="5">
        <v>1150797</v>
      </c>
      <c r="J74" t="n" s="5">
        <v>1188160</v>
      </c>
    </row>
    <row r="75" spans="1:10">
      <c r="A75" t="s" s="4">
        <v>28</v>
      </c>
      <c r="C75" t="n" s="5">
        <v>1953</v>
      </c>
      <c r="F75" t="n" s="5">
        <v>1953</v>
      </c>
      <c r="J75" t="n" s="5">
        <v>4521</v>
      </c>
    </row>
    <row r="76" spans="1:10">
      <c r="A76" t="s" s="4">
        <v>30</v>
      </c>
      <c r="C76" t="n" s="5">
        <v>1152750</v>
      </c>
      <c r="F76" t="n" s="5">
        <v>1152750</v>
      </c>
      <c r="J76" t="n" s="5">
        <v>1192681</v>
      </c>
    </row>
    <row r="77" spans="1:10">
      <c r="A77" t="s" s="4">
        <v>31</v>
      </c>
      <c r="C77" t="n" s="5">
        <v>0</v>
      </c>
      <c r="F77" t="n" s="5">
        <v>0</v>
      </c>
      <c r="J77" t="n" s="5">
        <v>0</v>
      </c>
    </row>
    <row r="78" spans="1:10">
      <c r="A78" t="s" s="4">
        <v>33</v>
      </c>
      <c r="C78" t="n" s="5">
        <v>68719</v>
      </c>
      <c r="F78" t="n" s="5">
        <v>68719</v>
      </c>
      <c r="J78" t="n" s="5">
        <v>125360</v>
      </c>
    </row>
    <row r="79" spans="1:10">
      <c r="A79" t="s" s="4">
        <v>1057</v>
      </c>
      <c r="C79" t="n" s="5">
        <v>1221469</v>
      </c>
      <c r="F79" t="n" s="5">
        <v>1221469</v>
      </c>
      <c r="J79" t="n" s="5">
        <v>1318041</v>
      </c>
    </row>
    <row r="80" spans="1:10">
      <c r="A80" t="s" s="4">
        <v>1060</v>
      </c>
    </row>
    <row r="81" spans="1:10">
      <c r="A81" t="s" s="3">
        <v>270</v>
      </c>
    </row>
    <row r="82" spans="1:10">
      <c r="A82" t="s" s="4">
        <v>79</v>
      </c>
      <c r="C82" t="n" s="5">
        <v>18125</v>
      </c>
      <c r="D82" t="n" s="5">
        <v>23513</v>
      </c>
      <c r="F82" t="n" s="5">
        <v>58855</v>
      </c>
      <c r="H82" t="n" s="5">
        <v>69631</v>
      </c>
    </row>
    <row r="83" spans="1:10">
      <c r="A83" t="s" s="4">
        <v>80</v>
      </c>
      <c r="C83" t="n" s="5">
        <v>0</v>
      </c>
      <c r="D83" t="n" s="5">
        <v>0</v>
      </c>
      <c r="F83" t="n" s="5">
        <v>0</v>
      </c>
      <c r="H83" t="n" s="5">
        <v>0</v>
      </c>
    </row>
    <row r="84" spans="1:10">
      <c r="A84" t="s" s="4">
        <v>81</v>
      </c>
      <c r="C84" t="n" s="5">
        <v>7602</v>
      </c>
      <c r="D84" t="n" s="5">
        <v>11795</v>
      </c>
      <c r="F84" t="n" s="5">
        <v>27069</v>
      </c>
      <c r="H84" t="n" s="5">
        <v>32335</v>
      </c>
    </row>
    <row r="85" spans="1:10">
      <c r="A85" t="s" s="4">
        <v>82</v>
      </c>
      <c r="C85" t="n" s="5">
        <v>0</v>
      </c>
      <c r="D85" t="n" s="5">
        <v>0</v>
      </c>
      <c r="F85" t="n" s="5">
        <v>0</v>
      </c>
      <c r="H85" t="n" s="5">
        <v>0</v>
      </c>
    </row>
    <row r="86" spans="1:10">
      <c r="A86" t="s" s="4">
        <v>543</v>
      </c>
      <c r="C86" t="n" s="5">
        <v>469</v>
      </c>
      <c r="D86" t="n" s="5">
        <v>177</v>
      </c>
      <c r="F86" t="n" s="5">
        <v>1302</v>
      </c>
      <c r="H86" t="n" s="5">
        <v>1125</v>
      </c>
    </row>
    <row r="87" spans="1:10">
      <c r="A87" t="s" s="4">
        <v>100</v>
      </c>
      <c r="C87" t="n" s="5">
        <v>19580</v>
      </c>
      <c r="D87" t="n" s="5">
        <v>27791</v>
      </c>
      <c r="F87" t="n" s="5">
        <v>50437</v>
      </c>
      <c r="H87" t="n" s="5">
        <v>61465</v>
      </c>
    </row>
    <row r="88" spans="1:10">
      <c r="A88" t="s" s="4">
        <v>1052</v>
      </c>
      <c r="C88" t="n" s="5">
        <v>45776</v>
      </c>
      <c r="D88" t="n" s="5">
        <v>63276</v>
      </c>
      <c r="F88" t="n" s="5">
        <v>137663</v>
      </c>
      <c r="H88" t="n" s="5">
        <v>164556</v>
      </c>
    </row>
    <row r="89" spans="1:10">
      <c r="A89" t="s" s="4">
        <v>86</v>
      </c>
      <c r="C89" t="n" s="5">
        <v>-22448</v>
      </c>
      <c r="D89" t="n" s="5">
        <v>-28795</v>
      </c>
      <c r="F89" t="n" s="5">
        <v>-73812</v>
      </c>
      <c r="H89" t="n" s="5">
        <v>-86338</v>
      </c>
    </row>
    <row r="90" spans="1:10">
      <c r="A90" t="s" s="4">
        <v>87</v>
      </c>
      <c r="C90" t="n" s="5">
        <v>0</v>
      </c>
      <c r="D90" t="n" s="5">
        <v>0</v>
      </c>
      <c r="F90" t="n" s="5">
        <v>0</v>
      </c>
      <c r="H90" t="n" s="5">
        <v>0</v>
      </c>
    </row>
    <row r="91" spans="1:10">
      <c r="A91" t="s" s="4">
        <v>92</v>
      </c>
      <c r="C91" t="n" s="5">
        <v>0</v>
      </c>
      <c r="D91" t="n" s="5">
        <v>0</v>
      </c>
      <c r="F91" t="n" s="5">
        <v>0</v>
      </c>
      <c r="H91" t="n" s="5">
        <v>0</v>
      </c>
    </row>
    <row r="92" spans="1:10">
      <c r="A92" t="s" s="4">
        <v>1053</v>
      </c>
      <c r="C92" t="n" s="5">
        <v>-6724</v>
      </c>
      <c r="D92" t="n" s="5">
        <v>-10169</v>
      </c>
      <c r="F92" t="n" s="5">
        <v>-21449</v>
      </c>
      <c r="H92" t="n" s="5">
        <v>-30657</v>
      </c>
    </row>
    <row r="93" spans="1:10">
      <c r="A93" t="s" s="4">
        <v>1054</v>
      </c>
      <c r="B93" t="s" s="4">
        <v>29</v>
      </c>
      <c r="C93" t="n" s="5">
        <v>-1841</v>
      </c>
      <c r="D93" t="n" s="5">
        <v>-2699</v>
      </c>
      <c r="F93" t="n" s="5">
        <v>-5298</v>
      </c>
      <c r="H93" t="n" s="5">
        <v>-7966</v>
      </c>
    </row>
    <row r="94" spans="1:10">
      <c r="A94" t="s" s="4">
        <v>1055</v>
      </c>
      <c r="B94" t="s" s="4">
        <v>32</v>
      </c>
      <c r="C94" t="n" s="5">
        <v>14763</v>
      </c>
      <c r="D94" t="n" s="5">
        <v>21613</v>
      </c>
      <c r="F94" t="n" s="5">
        <v>37104</v>
      </c>
      <c r="H94" t="n" s="5">
        <v>39595</v>
      </c>
    </row>
    <row r="95" spans="1:10">
      <c r="A95" t="s" s="4">
        <v>90</v>
      </c>
      <c r="C95" t="n" s="5">
        <v>0</v>
      </c>
      <c r="D95" t="n" s="5">
        <v>0</v>
      </c>
      <c r="F95" t="n" s="5">
        <v>0</v>
      </c>
      <c r="H95" t="n" s="5">
        <v>0</v>
      </c>
    </row>
    <row r="96" spans="1:10">
      <c r="A96" t="s" s="4">
        <v>91</v>
      </c>
      <c r="C96" t="n" s="5">
        <v>3916</v>
      </c>
      <c r="D96" t="n" s="5">
        <v>4231</v>
      </c>
      <c r="F96" t="n" s="5">
        <v>5590</v>
      </c>
      <c r="H96" t="n" s="5">
        <v>8131</v>
      </c>
    </row>
    <row r="97" spans="1:10">
      <c r="A97" t="s" s="4">
        <v>88</v>
      </c>
      <c r="C97" t="n" s="5">
        <v>5610</v>
      </c>
      <c r="D97" t="n" s="5">
        <v>7606</v>
      </c>
      <c r="F97" t="n" s="5">
        <v>19400</v>
      </c>
      <c r="H97" t="n" s="5">
        <v>23838</v>
      </c>
    </row>
    <row r="98" spans="1:10">
      <c r="A98" t="s" s="4">
        <v>1056</v>
      </c>
      <c r="C98" t="n" s="5">
        <v>26358</v>
      </c>
      <c r="D98" t="n" s="5">
        <v>20555</v>
      </c>
      <c r="F98" t="n" s="5">
        <v>58201</v>
      </c>
      <c r="H98" t="n" s="5">
        <v>46973</v>
      </c>
    </row>
    <row r="99" spans="1:10">
      <c r="A99" t="s" s="4">
        <v>27</v>
      </c>
      <c r="C99" t="n" s="5">
        <v>474727</v>
      </c>
      <c r="F99" t="n" s="5">
        <v>474727</v>
      </c>
      <c r="J99" t="n" s="5">
        <v>628271</v>
      </c>
    </row>
    <row r="100" spans="1:10">
      <c r="A100" t="s" s="4">
        <v>28</v>
      </c>
      <c r="C100" t="n" s="5">
        <v>136945</v>
      </c>
      <c r="F100" t="n" s="5">
        <v>136945</v>
      </c>
      <c r="J100" t="n" s="5">
        <v>162782</v>
      </c>
    </row>
    <row r="101" spans="1:10">
      <c r="A101" t="s" s="4">
        <v>30</v>
      </c>
      <c r="C101" t="n" s="5">
        <v>611672</v>
      </c>
      <c r="F101" t="n" s="5">
        <v>611672</v>
      </c>
      <c r="J101" t="n" s="5">
        <v>791053</v>
      </c>
    </row>
    <row r="102" spans="1:10">
      <c r="A102" t="s" s="4">
        <v>31</v>
      </c>
      <c r="C102" t="n" s="5">
        <v>0</v>
      </c>
      <c r="F102" t="n" s="5">
        <v>0</v>
      </c>
      <c r="J102" t="n" s="5">
        <v>0</v>
      </c>
    </row>
    <row r="103" spans="1:10">
      <c r="A103" t="s" s="4">
        <v>33</v>
      </c>
      <c r="C103" t="n" s="5">
        <v>11472</v>
      </c>
      <c r="F103" t="n" s="5">
        <v>11472</v>
      </c>
      <c r="J103" t="n" s="5">
        <v>13220</v>
      </c>
    </row>
    <row r="104" spans="1:10">
      <c r="A104" t="s" s="4">
        <v>1057</v>
      </c>
      <c r="C104" t="n" s="5">
        <v>623144</v>
      </c>
      <c r="F104" t="n" s="5">
        <v>623144</v>
      </c>
      <c r="J104" t="n" s="5">
        <v>804273</v>
      </c>
    </row>
    <row r="105" spans="1:10">
      <c r="A105" t="s" s="4">
        <v>1061</v>
      </c>
    </row>
    <row r="106" spans="1:10">
      <c r="A106" t="s" s="3">
        <v>270</v>
      </c>
    </row>
    <row r="107" spans="1:10">
      <c r="A107" t="s" s="4">
        <v>79</v>
      </c>
      <c r="C107" t="n" s="5">
        <v>195</v>
      </c>
      <c r="D107" t="n" s="5">
        <v>231</v>
      </c>
      <c r="F107" t="n" s="5">
        <v>635</v>
      </c>
      <c r="H107" t="n" s="5">
        <v>633</v>
      </c>
    </row>
    <row r="108" spans="1:10">
      <c r="A108" t="s" s="4">
        <v>80</v>
      </c>
      <c r="C108" t="n" s="5">
        <v>0</v>
      </c>
      <c r="D108" t="n" s="5">
        <v>0</v>
      </c>
      <c r="F108" t="n" s="5">
        <v>0</v>
      </c>
      <c r="H108" t="n" s="5">
        <v>0</v>
      </c>
    </row>
    <row r="109" spans="1:10">
      <c r="A109" t="s" s="4">
        <v>81</v>
      </c>
      <c r="C109" t="n" s="5">
        <v>376</v>
      </c>
      <c r="D109" t="n" s="5">
        <v>496</v>
      </c>
      <c r="F109" t="n" s="5">
        <v>1163</v>
      </c>
      <c r="H109" t="n" s="5">
        <v>865</v>
      </c>
    </row>
    <row r="110" spans="1:10">
      <c r="A110" t="s" s="4">
        <v>82</v>
      </c>
      <c r="C110" t="n" s="5">
        <v>14301</v>
      </c>
      <c r="D110" t="n" s="5">
        <v>3290</v>
      </c>
      <c r="F110" t="n" s="5">
        <v>29101</v>
      </c>
      <c r="H110" t="n" s="5">
        <v>11920</v>
      </c>
    </row>
    <row r="111" spans="1:10">
      <c r="A111" t="s" s="4">
        <v>543</v>
      </c>
      <c r="C111" t="n" s="5">
        <v>6647</v>
      </c>
      <c r="D111" t="n" s="5">
        <v>123</v>
      </c>
      <c r="F111" t="n" s="5">
        <v>13719</v>
      </c>
      <c r="H111" t="n" s="5">
        <v>-286</v>
      </c>
    </row>
    <row r="112" spans="1:10">
      <c r="A112" t="s" s="4">
        <v>100</v>
      </c>
      <c r="C112" t="n" s="5">
        <v>0</v>
      </c>
      <c r="D112" t="n" s="5">
        <v>0</v>
      </c>
      <c r="F112" t="n" s="5">
        <v>0</v>
      </c>
      <c r="H112" t="n" s="5">
        <v>0</v>
      </c>
    </row>
    <row r="113" spans="1:10">
      <c r="A113" t="s" s="4">
        <v>1052</v>
      </c>
      <c r="C113" t="n" s="5">
        <v>21519</v>
      </c>
      <c r="D113" t="n" s="5">
        <v>4140</v>
      </c>
      <c r="F113" t="n" s="5">
        <v>44618</v>
      </c>
      <c r="H113" t="n" s="5">
        <v>13132</v>
      </c>
    </row>
    <row r="114" spans="1:10">
      <c r="A114" t="s" s="4">
        <v>86</v>
      </c>
      <c r="C114" t="n" s="5">
        <v>-7233</v>
      </c>
      <c r="D114" t="n" s="5">
        <v>-6431</v>
      </c>
      <c r="F114" t="n" s="5">
        <v>-21065</v>
      </c>
      <c r="H114" t="n" s="5">
        <v>-20861</v>
      </c>
    </row>
    <row r="115" spans="1:10">
      <c r="A115" t="s" s="4">
        <v>87</v>
      </c>
      <c r="C115" t="n" s="5">
        <v>-10686</v>
      </c>
      <c r="D115" t="n" s="5">
        <v>-2763</v>
      </c>
      <c r="F115" t="n" s="5">
        <v>-22828</v>
      </c>
      <c r="H115" t="n" s="5">
        <v>-10028</v>
      </c>
    </row>
    <row r="116" spans="1:10">
      <c r="A116" t="s" s="4">
        <v>92</v>
      </c>
      <c r="C116" t="n" s="5">
        <v>0</v>
      </c>
      <c r="D116" t="n" s="5">
        <v>0</v>
      </c>
      <c r="F116" t="n" s="5">
        <v>0</v>
      </c>
      <c r="H116" t="n" s="5">
        <v>0</v>
      </c>
    </row>
    <row r="117" spans="1:10">
      <c r="A117" t="s" s="4">
        <v>1053</v>
      </c>
      <c r="C117" t="n" s="5">
        <v>-8265</v>
      </c>
      <c r="D117" t="n" s="5">
        <v>-7490</v>
      </c>
      <c r="F117" t="n" s="5">
        <v>-23685</v>
      </c>
      <c r="H117" t="n" s="5">
        <v>-21943</v>
      </c>
    </row>
    <row r="118" spans="1:10">
      <c r="A118" t="s" s="4">
        <v>1054</v>
      </c>
      <c r="B118" t="s" s="4">
        <v>29</v>
      </c>
      <c r="C118" t="n" s="5">
        <v>-3233</v>
      </c>
      <c r="D118" t="n" s="5">
        <v>-3566</v>
      </c>
      <c r="F118" t="n" s="5">
        <v>-8759</v>
      </c>
      <c r="H118" t="n" s="5">
        <v>-10839</v>
      </c>
    </row>
    <row r="119" spans="1:10">
      <c r="A119" t="s" s="4">
        <v>1055</v>
      </c>
      <c r="B119" t="s" s="4">
        <v>32</v>
      </c>
      <c r="C119" t="n" s="5">
        <v>-7898</v>
      </c>
      <c r="D119" t="n" s="5">
        <v>-16110</v>
      </c>
      <c r="F119" t="n" s="5">
        <v>-31719</v>
      </c>
      <c r="H119" t="n" s="5">
        <v>-50539</v>
      </c>
    </row>
    <row r="120" spans="1:10">
      <c r="A120" t="s" s="4">
        <v>90</v>
      </c>
      <c r="C120" t="n" s="5">
        <v>0</v>
      </c>
      <c r="D120" t="n" s="5">
        <v>0</v>
      </c>
      <c r="F120" t="n" s="5">
        <v>0</v>
      </c>
      <c r="H120" t="n" s="5">
        <v>0</v>
      </c>
    </row>
    <row r="121" spans="1:10">
      <c r="A121" t="s" s="4">
        <v>91</v>
      </c>
      <c r="C121" t="n" s="5">
        <v>0</v>
      </c>
      <c r="D121" t="n" s="5">
        <v>11000</v>
      </c>
      <c r="F121" t="n" s="5">
        <v>0</v>
      </c>
      <c r="H121" t="n" s="5">
        <v>10400</v>
      </c>
    </row>
    <row r="122" spans="1:10">
      <c r="A122" t="s" s="4">
        <v>88</v>
      </c>
      <c r="C122" t="n" s="5">
        <v>380</v>
      </c>
      <c r="D122" t="n" s="5">
        <v>320</v>
      </c>
      <c r="F122" t="n" s="5">
        <v>1160</v>
      </c>
      <c r="H122" t="n" s="5">
        <v>1114</v>
      </c>
    </row>
    <row r="123" spans="1:10">
      <c r="A123" t="s" s="4">
        <v>1056</v>
      </c>
      <c r="C123" t="n" s="5">
        <v>18043</v>
      </c>
      <c r="D123" t="n" s="5">
        <v>25655</v>
      </c>
      <c r="F123" t="n" s="5">
        <v>67888</v>
      </c>
      <c r="H123" t="n" s="5">
        <v>58711</v>
      </c>
    </row>
    <row r="124" spans="1:10">
      <c r="A124" t="s" s="4">
        <v>27</v>
      </c>
      <c r="C124" t="n" s="5">
        <v>865014</v>
      </c>
      <c r="F124" t="n" s="5">
        <v>865014</v>
      </c>
      <c r="J124" t="n" s="5">
        <v>860283</v>
      </c>
    </row>
    <row r="125" spans="1:10">
      <c r="A125" t="s" s="4">
        <v>28</v>
      </c>
      <c r="C125" t="n" s="5">
        <v>157693</v>
      </c>
      <c r="F125" t="n" s="5">
        <v>157693</v>
      </c>
      <c r="J125" t="n" s="5">
        <v>118679</v>
      </c>
    </row>
    <row r="126" spans="1:10">
      <c r="A126" t="s" s="4">
        <v>30</v>
      </c>
      <c r="C126" t="n" s="5">
        <v>1022707</v>
      </c>
      <c r="F126" t="n" s="5">
        <v>1022707</v>
      </c>
      <c r="J126" t="n" s="5">
        <v>978962</v>
      </c>
    </row>
    <row r="127" spans="1:10">
      <c r="A127" t="s" s="4">
        <v>31</v>
      </c>
      <c r="C127" t="n" s="5">
        <v>0</v>
      </c>
      <c r="F127" t="n" s="5">
        <v>0</v>
      </c>
      <c r="J127" t="n" s="5">
        <v>0</v>
      </c>
    </row>
    <row r="128" spans="1:10">
      <c r="A128" t="s" s="4">
        <v>33</v>
      </c>
      <c r="C128" t="n" s="5">
        <v>120269</v>
      </c>
      <c r="F128" t="n" s="5">
        <v>120269</v>
      </c>
      <c r="J128" t="n" s="5">
        <v>106155</v>
      </c>
    </row>
    <row r="129" spans="1:10">
      <c r="A129" t="s" s="4">
        <v>1057</v>
      </c>
      <c r="C129" t="n" s="5">
        <v>1142976</v>
      </c>
      <c r="F129" t="n" s="5">
        <v>1142976</v>
      </c>
      <c r="J129" t="n" s="5">
        <v>1085117</v>
      </c>
    </row>
    <row r="130" spans="1:10">
      <c r="A130" t="s" s="4">
        <v>1062</v>
      </c>
    </row>
    <row r="131" spans="1:10">
      <c r="A131" t="s" s="3">
        <v>270</v>
      </c>
    </row>
    <row r="132" spans="1:10">
      <c r="A132" t="s" s="4">
        <v>79</v>
      </c>
      <c r="B132" t="s" s="4">
        <v>698</v>
      </c>
      <c r="C132" t="n" s="5">
        <v>0</v>
      </c>
      <c r="D132" t="n" s="5">
        <v>0</v>
      </c>
      <c r="F132" t="n" s="5">
        <v>0</v>
      </c>
      <c r="H132" t="n" s="5">
        <v>0</v>
      </c>
    </row>
    <row r="133" spans="1:10">
      <c r="A133" t="s" s="4">
        <v>80</v>
      </c>
      <c r="B133" t="s" s="4">
        <v>698</v>
      </c>
      <c r="C133" t="n" s="5">
        <v>0</v>
      </c>
      <c r="D133" t="n" s="5">
        <v>0</v>
      </c>
      <c r="F133" t="n" s="5">
        <v>0</v>
      </c>
      <c r="H133" t="n" s="5">
        <v>0</v>
      </c>
    </row>
    <row r="134" spans="1:10">
      <c r="A134" t="s" s="4">
        <v>81</v>
      </c>
      <c r="B134" t="s" s="4">
        <v>698</v>
      </c>
      <c r="C134" t="n" s="5">
        <v>914</v>
      </c>
      <c r="D134" t="n" s="5">
        <v>1658</v>
      </c>
      <c r="F134" t="n" s="5">
        <v>3015</v>
      </c>
      <c r="H134" t="n" s="5">
        <v>4420</v>
      </c>
    </row>
    <row r="135" spans="1:10">
      <c r="A135" t="s" s="4">
        <v>82</v>
      </c>
      <c r="B135" t="s" s="4">
        <v>698</v>
      </c>
      <c r="C135" t="n" s="5">
        <v>0</v>
      </c>
      <c r="D135" t="n" s="5">
        <v>0</v>
      </c>
      <c r="F135" t="n" s="5">
        <v>0</v>
      </c>
      <c r="H135" t="n" s="5">
        <v>0</v>
      </c>
    </row>
    <row r="136" spans="1:10">
      <c r="A136" t="s" s="4">
        <v>543</v>
      </c>
      <c r="B136" t="s" s="4">
        <v>698</v>
      </c>
      <c r="C136" t="n" s="5">
        <v>2485</v>
      </c>
      <c r="D136" t="n" s="5">
        <v>48929</v>
      </c>
      <c r="F136" t="n" s="5">
        <v>6613</v>
      </c>
      <c r="H136" t="n" s="5">
        <v>74512</v>
      </c>
    </row>
    <row r="137" spans="1:10">
      <c r="A137" t="s" s="4">
        <v>100</v>
      </c>
      <c r="B137" t="s" s="4">
        <v>698</v>
      </c>
      <c r="C137" t="n" s="5">
        <v>0</v>
      </c>
      <c r="D137" t="n" s="5">
        <v>0</v>
      </c>
      <c r="F137" t="n" s="5">
        <v>0</v>
      </c>
      <c r="H137" t="n" s="5">
        <v>0</v>
      </c>
    </row>
    <row r="138" spans="1:10">
      <c r="A138" t="s" s="4">
        <v>1052</v>
      </c>
      <c r="B138" t="s" s="4">
        <v>698</v>
      </c>
      <c r="C138" t="n" s="5">
        <v>3399</v>
      </c>
      <c r="D138" t="n" s="5">
        <v>50587</v>
      </c>
      <c r="F138" t="n" s="5">
        <v>9628</v>
      </c>
      <c r="H138" t="n" s="5">
        <v>78932</v>
      </c>
    </row>
    <row r="139" spans="1:10">
      <c r="A139" t="s" s="4">
        <v>86</v>
      </c>
      <c r="B139" t="s" s="4">
        <v>698</v>
      </c>
      <c r="C139" t="n" s="5">
        <v>0</v>
      </c>
      <c r="D139" t="n" s="5">
        <v>0</v>
      </c>
      <c r="F139" t="n" s="5">
        <v>0</v>
      </c>
      <c r="H139" t="n" s="5">
        <v>0</v>
      </c>
    </row>
    <row r="140" spans="1:10">
      <c r="A140" t="s" s="4">
        <v>87</v>
      </c>
      <c r="B140" t="s" s="4">
        <v>698</v>
      </c>
      <c r="C140" t="n" s="5">
        <v>0</v>
      </c>
      <c r="D140" t="n" s="5">
        <v>0</v>
      </c>
      <c r="F140" t="n" s="5">
        <v>0</v>
      </c>
      <c r="H140" t="n" s="5">
        <v>0</v>
      </c>
    </row>
    <row r="141" spans="1:10">
      <c r="A141" t="s" s="4">
        <v>92</v>
      </c>
      <c r="B141" t="s" s="4">
        <v>698</v>
      </c>
      <c r="C141" t="n" s="5">
        <v>-1295</v>
      </c>
      <c r="D141" t="n" s="5">
        <v>568</v>
      </c>
      <c r="F141" t="n" s="5">
        <v>-4086</v>
      </c>
      <c r="H141" t="n" s="5">
        <v>-3610</v>
      </c>
    </row>
    <row r="142" spans="1:10">
      <c r="A142" t="s" s="4">
        <v>1053</v>
      </c>
      <c r="B142" t="s" s="4">
        <v>698</v>
      </c>
      <c r="C142" t="n" s="5">
        <v>-11503</v>
      </c>
      <c r="D142" t="n" s="5">
        <v>-5422</v>
      </c>
      <c r="F142" t="n" s="5">
        <v>-29248</v>
      </c>
      <c r="H142" t="n" s="5">
        <v>-16538</v>
      </c>
    </row>
    <row r="143" spans="1:10">
      <c r="A143" t="s" s="4">
        <v>1054</v>
      </c>
      <c r="B143" t="s" s="4">
        <v>1063</v>
      </c>
      <c r="C143" t="n" s="5">
        <v>-5490</v>
      </c>
      <c r="D143" t="n" s="5">
        <v>-5737</v>
      </c>
      <c r="F143" t="n" s="5">
        <v>-17001</v>
      </c>
      <c r="H143" t="n" s="5">
        <v>-17821</v>
      </c>
    </row>
    <row r="144" spans="1:10">
      <c r="A144" t="s" s="4">
        <v>1055</v>
      </c>
      <c r="B144" t="s" s="4">
        <v>1064</v>
      </c>
      <c r="C144" t="n" s="5">
        <v>-14889</v>
      </c>
      <c r="D144" t="n" s="5">
        <v>39996</v>
      </c>
      <c r="F144" t="n" s="5">
        <v>-40707</v>
      </c>
      <c r="H144" t="n" s="5">
        <v>40963</v>
      </c>
    </row>
    <row r="145" spans="1:10">
      <c r="A145" t="s" s="4">
        <v>90</v>
      </c>
      <c r="B145" t="s" s="4">
        <v>698</v>
      </c>
      <c r="C145" t="n" s="5">
        <v>0</v>
      </c>
      <c r="D145" t="n" s="5">
        <v>0</v>
      </c>
      <c r="F145" t="n" s="5">
        <v>0</v>
      </c>
      <c r="H145" t="n" s="5">
        <v>0</v>
      </c>
    </row>
    <row r="146" spans="1:10">
      <c r="A146" t="s" s="4">
        <v>91</v>
      </c>
      <c r="B146" t="s" s="4">
        <v>698</v>
      </c>
      <c r="C146" t="n" s="5">
        <v>0</v>
      </c>
      <c r="D146" t="n" s="5">
        <v>0</v>
      </c>
      <c r="F146" t="n" s="5">
        <v>0</v>
      </c>
      <c r="H146" t="n" s="5">
        <v>0</v>
      </c>
    </row>
    <row r="147" spans="1:10">
      <c r="A147" t="s" s="4">
        <v>88</v>
      </c>
      <c r="B147" t="s" s="4">
        <v>698</v>
      </c>
      <c r="C147" t="n" s="5">
        <v>275</v>
      </c>
      <c r="D147" t="n" s="5">
        <v>274</v>
      </c>
      <c r="F147" t="n" s="5">
        <v>864</v>
      </c>
      <c r="H147" t="n" s="5">
        <v>873</v>
      </c>
    </row>
    <row r="148" spans="1:10">
      <c r="A148" t="s" s="4">
        <v>1056</v>
      </c>
      <c r="B148" t="s" s="4">
        <v>698</v>
      </c>
      <c r="C148" t="n" s="5">
        <v>0</v>
      </c>
      <c r="D148" t="n" s="7">
        <v>0</v>
      </c>
      <c r="F148" t="n" s="5">
        <v>0</v>
      </c>
      <c r="H148" t="n" s="7">
        <v>0</v>
      </c>
    </row>
    <row r="149" spans="1:10">
      <c r="A149" t="s" s="4">
        <v>27</v>
      </c>
      <c r="B149" t="s" s="4">
        <v>698</v>
      </c>
      <c r="C149" t="n" s="5">
        <v>0</v>
      </c>
      <c r="F149" t="n" s="5">
        <v>0</v>
      </c>
      <c r="J149" t="n" s="5">
        <v>0</v>
      </c>
    </row>
    <row r="150" spans="1:10">
      <c r="A150" t="s" s="4">
        <v>28</v>
      </c>
      <c r="B150" t="s" s="4">
        <v>698</v>
      </c>
      <c r="C150" t="n" s="5">
        <v>0</v>
      </c>
      <c r="F150" t="n" s="5">
        <v>0</v>
      </c>
      <c r="J150" t="n" s="5">
        <v>0</v>
      </c>
    </row>
    <row r="151" spans="1:10">
      <c r="A151" t="s" s="4">
        <v>30</v>
      </c>
      <c r="B151" t="s" s="4">
        <v>698</v>
      </c>
      <c r="C151" t="n" s="5">
        <v>0</v>
      </c>
      <c r="F151" t="n" s="5">
        <v>0</v>
      </c>
      <c r="J151" t="n" s="5">
        <v>0</v>
      </c>
    </row>
    <row r="152" spans="1:10">
      <c r="A152" t="s" s="4">
        <v>31</v>
      </c>
      <c r="B152" t="s" s="4">
        <v>698</v>
      </c>
      <c r="C152" t="n" s="5">
        <v>0</v>
      </c>
      <c r="F152" t="n" s="5">
        <v>0</v>
      </c>
      <c r="J152" t="n" s="5">
        <v>0</v>
      </c>
    </row>
    <row r="153" spans="1:10">
      <c r="A153" t="s" s="4">
        <v>33</v>
      </c>
      <c r="B153" t="s" s="4">
        <v>698</v>
      </c>
      <c r="C153" t="n" s="5">
        <v>90059</v>
      </c>
      <c r="F153" t="n" s="5">
        <v>90059</v>
      </c>
      <c r="J153" t="n" s="5">
        <v>109384</v>
      </c>
    </row>
    <row r="154" spans="1:10">
      <c r="A154" t="s" s="4">
        <v>1057</v>
      </c>
      <c r="B154" t="s" s="4">
        <v>698</v>
      </c>
      <c r="C154" t="n" s="7">
        <v>90059</v>
      </c>
      <c r="F154" t="n" s="7">
        <v>90059</v>
      </c>
      <c r="J154" t="n" s="7">
        <v>109384</v>
      </c>
    </row>
    <row r="155" spans="1:10">
      <c r="A155" t="n"/>
    </row>
    <row r="156" spans="1:10">
      <c r="A156" t="s" s="4">
        <v>29</v>
      </c>
      <c r="B156" t="s" s="4">
        <v>1065</v>
      </c>
    </row>
    <row r="157" spans="1:10">
      <c r="A157" t="s" s="4">
        <v>32</v>
      </c>
      <c r="B157" t="s" s="4">
        <v>1066</v>
      </c>
    </row>
    <row r="158" spans="1:10">
      <c r="A158" t="s" s="4">
        <v>43</v>
      </c>
      <c r="B158" t="s" s="4">
        <v>121</v>
      </c>
    </row>
    <row r="159" spans="1:10">
      <c r="A159" t="s" s="4">
        <v>124</v>
      </c>
      <c r="B159" t="s" s="4">
        <v>61</v>
      </c>
    </row>
    <row r="160" spans="1:10">
      <c r="A160" t="s" s="4">
        <v>693</v>
      </c>
      <c r="B160" t="s" s="4">
        <v>62</v>
      </c>
    </row>
    <row r="161" spans="1:10">
      <c r="A161" t="s" s="4">
        <v>698</v>
      </c>
      <c r="B161" t="s" s="4">
        <v>1067</v>
      </c>
    </row>
  </sheetData>
  <mergeCells count="13">
    <mergeCell ref="A1:B2"/>
    <mergeCell ref="C1:E1"/>
    <mergeCell ref="F1:I1"/>
    <mergeCell ref="D2:E2"/>
    <mergeCell ref="F2:G2"/>
    <mergeCell ref="H2:I2"/>
    <mergeCell ref="A155:I155"/>
    <mergeCell ref="B156:I156"/>
    <mergeCell ref="B157:I157"/>
    <mergeCell ref="B158:I158"/>
    <mergeCell ref="B159:I159"/>
    <mergeCell ref="B160:I160"/>
    <mergeCell ref="B161:I16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t="s" s="1">
        <v>1068</v>
      </c>
      <c r="B1" t="s" s="2">
        <v>76</v>
      </c>
      <c r="E1" t="s" s="2">
        <v>1</v>
      </c>
    </row>
    <row r="2" spans="1:8">
      <c r="B2" t="s" s="2">
        <v>2</v>
      </c>
      <c r="C2" t="s" s="2">
        <v>77</v>
      </c>
      <c r="E2" t="s" s="2">
        <v>2</v>
      </c>
      <c r="G2" t="s" s="2">
        <v>77</v>
      </c>
    </row>
    <row r="3" spans="1:8">
      <c r="A3" t="s" s="3">
        <v>359</v>
      </c>
    </row>
    <row r="4" spans="1:8">
      <c r="A4" t="s" s="4">
        <v>1069</v>
      </c>
      <c r="B4" t="n" s="7">
        <v>33216</v>
      </c>
      <c r="C4" t="n" s="7">
        <v>71564</v>
      </c>
      <c r="D4" t="s" s="4">
        <v>29</v>
      </c>
      <c r="E4" t="n" s="7">
        <v>74348</v>
      </c>
      <c r="F4" t="s" s="4">
        <v>29</v>
      </c>
      <c r="G4" t="n" s="7">
        <v>120631</v>
      </c>
      <c r="H4" t="s" s="4">
        <v>29</v>
      </c>
    </row>
    <row r="5" spans="1:8">
      <c r="A5" t="s" s="4">
        <v>1070</v>
      </c>
      <c r="B5" t="n" s="5">
        <v>-7500</v>
      </c>
      <c r="C5" t="n" s="5">
        <v>673</v>
      </c>
      <c r="E5" t="n" s="5">
        <v>-30944</v>
      </c>
      <c r="G5" t="n" s="5">
        <v>6865</v>
      </c>
    </row>
    <row r="6" spans="1:8">
      <c r="A6" t="s" s="4">
        <v>1071</v>
      </c>
      <c r="B6" t="n" s="5">
        <v>-3916</v>
      </c>
      <c r="C6" t="n" s="5">
        <v>-15462</v>
      </c>
      <c r="E6" t="n" s="5">
        <v>-5590</v>
      </c>
      <c r="G6" t="n" s="5">
        <v>-21741</v>
      </c>
    </row>
    <row r="7" spans="1:8">
      <c r="A7" t="s" s="4">
        <v>1072</v>
      </c>
      <c r="B7" t="n" s="5">
        <v>-2881</v>
      </c>
      <c r="C7" t="n" s="5">
        <v>-3273</v>
      </c>
      <c r="E7" t="n" s="5">
        <v>-10066</v>
      </c>
      <c r="G7" t="n" s="5">
        <v>-8544</v>
      </c>
    </row>
    <row r="8" spans="1:8">
      <c r="A8" t="s" s="4">
        <v>1073</v>
      </c>
      <c r="B8" t="n" s="5">
        <v>-15787</v>
      </c>
      <c r="C8" t="n" s="5">
        <v>-17722</v>
      </c>
      <c r="E8" t="n" s="5">
        <v>-49804</v>
      </c>
      <c r="G8" t="n" s="5">
        <v>-55157</v>
      </c>
    </row>
    <row r="9" spans="1:8">
      <c r="A9" t="s" s="4">
        <v>1074</v>
      </c>
      <c r="B9" t="n" s="5">
        <v>2893</v>
      </c>
      <c r="C9" t="n" s="5">
        <v>-103</v>
      </c>
      <c r="E9" t="n" s="5">
        <v>-3796</v>
      </c>
      <c r="G9" t="n" s="5">
        <v>619</v>
      </c>
    </row>
    <row r="10" spans="1:8">
      <c r="A10" t="s" s="4">
        <v>1075</v>
      </c>
      <c r="B10" t="n" s="5">
        <v>-67</v>
      </c>
      <c r="C10" t="n" s="5">
        <v>-186</v>
      </c>
      <c r="E10" t="n" s="5">
        <v>-279</v>
      </c>
      <c r="G10" t="n" s="5">
        <v>-24953</v>
      </c>
    </row>
    <row r="11" spans="1:8">
      <c r="A11" t="s" s="4">
        <v>101</v>
      </c>
      <c r="B11" t="n" s="7">
        <v>5958</v>
      </c>
      <c r="C11" t="n" s="7">
        <v>35491</v>
      </c>
      <c r="E11" t="n" s="7">
        <v>-26131</v>
      </c>
      <c r="G11" t="n" s="7">
        <v>17720</v>
      </c>
    </row>
    <row r="12" spans="1:8">
      <c r="A12" t="n"/>
    </row>
    <row r="13" spans="1:8">
      <c r="A13" t="s" s="4">
        <v>29</v>
      </c>
      <c r="B13" t="s" s="4">
        <v>1066</v>
      </c>
    </row>
  </sheetData>
  <mergeCells count="8">
    <mergeCell ref="A1:A2"/>
    <mergeCell ref="B1:D1"/>
    <mergeCell ref="E1:H1"/>
    <mergeCell ref="C2:D2"/>
    <mergeCell ref="E2:F2"/>
    <mergeCell ref="G2:H2"/>
    <mergeCell ref="A12:H12"/>
    <mergeCell ref="B13:H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Business and Organization</vt:lpstr>
      <vt:lpstr>Basis of Presentation and Princ</vt:lpstr>
      <vt:lpstr>Summary of Significant Accounti</vt:lpstr>
      <vt:lpstr>Real Estate</vt:lpstr>
      <vt:lpstr>Loans Receivable and Other Lend</vt:lpstr>
      <vt:lpstr>Other Investments</vt:lpstr>
      <vt:lpstr>Other Assets and Other Liabilit</vt:lpstr>
      <vt:lpstr>Loan Participations Payable, ne</vt:lpstr>
      <vt:lpstr>Debt Obligations, net</vt:lpstr>
      <vt:lpstr>Commitments and Contingencies</vt:lpstr>
      <vt:lpstr>Derivatives</vt:lpstr>
      <vt:lpstr>Equity</vt:lpstr>
      <vt:lpstr>Stock-Based Compensation Plans </vt:lpstr>
      <vt:lpstr>Earnings Per Share</vt:lpstr>
      <vt:lpstr>Fair Values</vt:lpstr>
      <vt:lpstr>Segment Reporting</vt:lpstr>
      <vt:lpstr>Summary of Significant Accoun27</vt:lpstr>
      <vt:lpstr>Basis of Presentation and Pri28</vt:lpstr>
      <vt:lpstr>Real Estate (Tables)</vt:lpstr>
      <vt:lpstr>Loans Receivable and Other Le30</vt:lpstr>
      <vt:lpstr>Other Investments (Tables)</vt:lpstr>
      <vt:lpstr>Other Assets and Other Liabil32</vt:lpstr>
      <vt:lpstr>Debt Obligations, net (Tables)</vt:lpstr>
      <vt:lpstr>Commitments and Contingencies (</vt:lpstr>
      <vt:lpstr>Derivatives (Tables)</vt:lpstr>
      <vt:lpstr>Equity (Tables)</vt:lpstr>
      <vt:lpstr>Earnings Per Share (Tables)</vt:lpstr>
      <vt:lpstr>Fair Values (Tables)</vt:lpstr>
      <vt:lpstr>Segment Reporting (Tables)</vt:lpstr>
      <vt:lpstr>Business and Organization (Deta</vt:lpstr>
      <vt:lpstr>Basis of Presentation and Pri41</vt:lpstr>
      <vt:lpstr>Basis of Presentation and Pri42</vt:lpstr>
      <vt:lpstr>Real Estate (Schedule of Real E</vt:lpstr>
      <vt:lpstr>Real Estate (Real Estate Availa</vt:lpstr>
      <vt:lpstr>Real Estate (Acquisitions) (Det</vt:lpstr>
      <vt:lpstr>Real Estate (Pro Forma Financia</vt:lpstr>
      <vt:lpstr>Real Estate (Dispositions) (Det</vt:lpstr>
      <vt:lpstr>Real Estate (Impairments) (Deta</vt:lpstr>
      <vt:lpstr>Real Estate (Tenant Reimburseme</vt:lpstr>
      <vt:lpstr>Real Estate (Redeemable Noncont</vt:lpstr>
      <vt:lpstr>Real Estate (Allowance for doub</vt:lpstr>
      <vt:lpstr>Loans Receivable and Other Le52</vt:lpstr>
      <vt:lpstr>Loans Receivable and Other Le53</vt:lpstr>
      <vt:lpstr>Loans Receivable and Other Le54</vt:lpstr>
      <vt:lpstr>Loans Receivable and Other Le55</vt:lpstr>
      <vt:lpstr>Loans Receivable and Other Le56</vt:lpstr>
      <vt:lpstr>Loans Receivable and Other Le57</vt:lpstr>
      <vt:lpstr>Loans Receivable and Other Le58</vt:lpstr>
      <vt:lpstr>Loans Receivable and Other Le59</vt:lpstr>
      <vt:lpstr>Loans Receivable and Other Le60</vt:lpstr>
      <vt:lpstr>Other Investments (Schedule of </vt:lpstr>
      <vt:lpstr>Other Investments (Narrative) (</vt:lpstr>
      <vt:lpstr>Other Investments (Schedule o63</vt:lpstr>
      <vt:lpstr>Other Assets and Other Liabil64</vt:lpstr>
      <vt:lpstr>Other Assets and Other Liabil65</vt:lpstr>
      <vt:lpstr>Other Assets and Other Liabil66</vt:lpstr>
      <vt:lpstr>Loan Participations Payable, 67</vt:lpstr>
      <vt:lpstr>Debt Obligations, net (Schedule</vt:lpstr>
      <vt:lpstr>Debt Obligations, net (Future S</vt:lpstr>
      <vt:lpstr>Debt Obligations, net (Secured </vt:lpstr>
      <vt:lpstr>Debt Obligations, net (Unsecure</vt:lpstr>
      <vt:lpstr>Debt Obligations, net (Encumber</vt:lpstr>
      <vt:lpstr>Debt Obligations, net (Debt Cov</vt:lpstr>
      <vt:lpstr>Commitments and Contingencies74</vt:lpstr>
      <vt:lpstr>Commitments and Contingencies75</vt:lpstr>
      <vt:lpstr>Derivatives (Derivatives) (Deta</vt:lpstr>
      <vt:lpstr>Derivatives (Classification on </vt:lpstr>
      <vt:lpstr>Derivatives (Foreign Exchange C</vt:lpstr>
      <vt:lpstr>Derivatives (Interest Rate Hedg</vt:lpstr>
      <vt:lpstr>Derivatives (Credit Risk-Relate</vt:lpstr>
      <vt:lpstr>Equity (Preferred Stock) (Detai</vt:lpstr>
      <vt:lpstr>Equity (Dividends) (Details)</vt:lpstr>
      <vt:lpstr>Equity (Stock Repurchase Progra</vt:lpstr>
      <vt:lpstr>Equity (HPU Repurchase) (Detail</vt:lpstr>
      <vt:lpstr>Equity (Accumulated Other Compr</vt:lpstr>
      <vt:lpstr>Stock-Based Compensation Plan86</vt:lpstr>
      <vt:lpstr>Stock-Based Compensation Plan87</vt:lpstr>
      <vt:lpstr>Stock-Based Compensation Plan88</vt:lpstr>
      <vt:lpstr>Earnings Per Share (Schedule of</vt:lpstr>
      <vt:lpstr>Earnings Per Share (Schedule 90</vt:lpstr>
      <vt:lpstr>Earnings Per Share (Anti-diluti</vt:lpstr>
      <vt:lpstr>Fair Values (Schedule of Fair V</vt:lpstr>
      <vt:lpstr>Fair Values (Narrative) (Detail</vt:lpstr>
      <vt:lpstr>Segment Reporting (Schedule of </vt:lpstr>
      <vt:lpstr>Segment Reporting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3:37:48Z</dcterms:created>
  <dcterms:modified xmlns:dcterms="http://purl.org/dc/terms/" xmlns:xsi="http://www.w3.org/2001/XMLSchema-instance" xsi:type="dcterms:W3CDTF">2015-11-03T13:37:48Z</dcterms:modified>
  <dc:title xmlns:dc="http://purl.org/dc/elements/1.1/">Untitled</dc:title>
  <dc:description xmlns:dc="http://purl.org/dc/elements/1.1/"/>
  <dc:subject xmlns:dc="http://purl.org/dc/elements/1.1/"/>
  <cp:keywords/>
  <cp:category/>
</cp:coreProperties>
</file>